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 of Navios Container" sheetId="10" state="visible" r:id="rId10"/>
    <sheet xmlns:r="http://schemas.openxmlformats.org/officeDocument/2006/relationships" name="Cash And Cash Equivalents" sheetId="11" state="visible" r:id="rId11"/>
    <sheet xmlns:r="http://schemas.openxmlformats.org/officeDocument/2006/relationships" name="Vessels, Net" sheetId="12" state="visible" r:id="rId12"/>
    <sheet xmlns:r="http://schemas.openxmlformats.org/officeDocument/2006/relationships" name="Intangible Assets And Liabiliti" sheetId="13" state="visible" r:id="rId13"/>
    <sheet xmlns:r="http://schemas.openxmlformats.org/officeDocument/2006/relationships" name="Borrowings" sheetId="14" state="visible" r:id="rId14"/>
    <sheet xmlns:r="http://schemas.openxmlformats.org/officeDocument/2006/relationships" name="Fair Value of Financial Instrum" sheetId="15" state="visible" r:id="rId15"/>
    <sheet xmlns:r="http://schemas.openxmlformats.org/officeDocument/2006/relationships" name="Issuance of Units" sheetId="16" state="visible" r:id="rId16"/>
    <sheet xmlns:r="http://schemas.openxmlformats.org/officeDocument/2006/relationships" name="Segment Inform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Transactions with related parti" sheetId="20" state="visible" r:id="rId20"/>
    <sheet xmlns:r="http://schemas.openxmlformats.org/officeDocument/2006/relationships" name="Notes receivable" sheetId="21" state="visible" r:id="rId21"/>
    <sheet xmlns:r="http://schemas.openxmlformats.org/officeDocument/2006/relationships" name="Investment in affiliates" sheetId="22" state="visible" r:id="rId22"/>
    <sheet xmlns:r="http://schemas.openxmlformats.org/officeDocument/2006/relationships" name="Cash distributions and earnings" sheetId="23" state="visible" r:id="rId23"/>
    <sheet xmlns:r="http://schemas.openxmlformats.org/officeDocument/2006/relationships" name="Leas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 of Navios Contain_2" sheetId="28" state="visible" r:id="rId28"/>
    <sheet xmlns:r="http://schemas.openxmlformats.org/officeDocument/2006/relationships" name="Cash And Cash Equivalents (Tabl" sheetId="29" state="visible" r:id="rId29"/>
    <sheet xmlns:r="http://schemas.openxmlformats.org/officeDocument/2006/relationships" name="Vessels, Net (Tables)" sheetId="30" state="visible" r:id="rId30"/>
    <sheet xmlns:r="http://schemas.openxmlformats.org/officeDocument/2006/relationships" name="Intangible Assets And Liabili_2" sheetId="31" state="visible" r:id="rId31"/>
    <sheet xmlns:r="http://schemas.openxmlformats.org/officeDocument/2006/relationships" name="Borrowings (Tables)" sheetId="32" state="visible" r:id="rId32"/>
    <sheet xmlns:r="http://schemas.openxmlformats.org/officeDocument/2006/relationships" name="Fair Value of Financial Instr_2" sheetId="33" state="visible" r:id="rId33"/>
    <sheet xmlns:r="http://schemas.openxmlformats.org/officeDocument/2006/relationships" name="Segment Information (Tables)" sheetId="34" state="visible" r:id="rId34"/>
    <sheet xmlns:r="http://schemas.openxmlformats.org/officeDocument/2006/relationships" name="Commitments and Contingencies (" sheetId="35" state="visible" r:id="rId35"/>
    <sheet xmlns:r="http://schemas.openxmlformats.org/officeDocument/2006/relationships" name="Cash distributions and earnin_2" sheetId="36" state="visible" r:id="rId36"/>
    <sheet xmlns:r="http://schemas.openxmlformats.org/officeDocument/2006/relationships" name="Leases (Tables)" sheetId="37" state="visible" r:id="rId37"/>
    <sheet xmlns:r="http://schemas.openxmlformats.org/officeDocument/2006/relationships" name="Description of business (Detail"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Acquisition of Navios Contain_3" sheetId="41" state="visible" r:id="rId41"/>
    <sheet xmlns:r="http://schemas.openxmlformats.org/officeDocument/2006/relationships" name="Acquisition of Navios Contain_4" sheetId="42" state="visible" r:id="rId42"/>
    <sheet xmlns:r="http://schemas.openxmlformats.org/officeDocument/2006/relationships" name="Acquisition of Navios Contain_5" sheetId="43" state="visible" r:id="rId43"/>
    <sheet xmlns:r="http://schemas.openxmlformats.org/officeDocument/2006/relationships" name="Acquisition of Navios Contain_6" sheetId="44" state="visible" r:id="rId44"/>
    <sheet xmlns:r="http://schemas.openxmlformats.org/officeDocument/2006/relationships" name="Cash and cash equivalents (Deta" sheetId="45" state="visible" r:id="rId45"/>
    <sheet xmlns:r="http://schemas.openxmlformats.org/officeDocument/2006/relationships" name="Cash And Cash Equivalents (De_2" sheetId="46" state="visible" r:id="rId46"/>
    <sheet xmlns:r="http://schemas.openxmlformats.org/officeDocument/2006/relationships" name="Vessels, net (Details)" sheetId="47" state="visible" r:id="rId47"/>
    <sheet xmlns:r="http://schemas.openxmlformats.org/officeDocument/2006/relationships" name="Vessels, Net (Details Narrative" sheetId="48" state="visible" r:id="rId48"/>
    <sheet xmlns:r="http://schemas.openxmlformats.org/officeDocument/2006/relationships" name="Intangible Assets and Liabili_3" sheetId="49" state="visible" r:id="rId49"/>
    <sheet xmlns:r="http://schemas.openxmlformats.org/officeDocument/2006/relationships" name="Intangible Assets and Liabili_4" sheetId="50" state="visible" r:id="rId50"/>
    <sheet xmlns:r="http://schemas.openxmlformats.org/officeDocument/2006/relationships" name="Intangible Assets and Liabili_5" sheetId="51" state="visible" r:id="rId51"/>
    <sheet xmlns:r="http://schemas.openxmlformats.org/officeDocument/2006/relationships" name="Intangible Assets And Liabili_6" sheetId="52" state="visible" r:id="rId52"/>
    <sheet xmlns:r="http://schemas.openxmlformats.org/officeDocument/2006/relationships" name="Intangible Assets And Liabili_7" sheetId="53" state="visible" r:id="rId53"/>
    <sheet xmlns:r="http://schemas.openxmlformats.org/officeDocument/2006/relationships" name="Intangible Assets And Liabili_8" sheetId="54" state="visible" r:id="rId54"/>
    <sheet xmlns:r="http://schemas.openxmlformats.org/officeDocument/2006/relationships" name="Intangible Assets And Liabili_9" sheetId="55" state="visible" r:id="rId55"/>
    <sheet xmlns:r="http://schemas.openxmlformats.org/officeDocument/2006/relationships" name="Borrowings (Details)" sheetId="56" state="visible" r:id="rId56"/>
    <sheet xmlns:r="http://schemas.openxmlformats.org/officeDocument/2006/relationships" name="Borrowings - Maturities of Long" sheetId="57" state="visible" r:id="rId57"/>
    <sheet xmlns:r="http://schemas.openxmlformats.org/officeDocument/2006/relationships" name="Borrowings (Details Narrative)" sheetId="58" state="visible" r:id="rId58"/>
    <sheet xmlns:r="http://schemas.openxmlformats.org/officeDocument/2006/relationships" name="Fair value of financial instr_3" sheetId="59" state="visible" r:id="rId59"/>
    <sheet xmlns:r="http://schemas.openxmlformats.org/officeDocument/2006/relationships" name="Fair value measurements on a No" sheetId="60" state="visible" r:id="rId60"/>
    <sheet xmlns:r="http://schemas.openxmlformats.org/officeDocument/2006/relationships" name="Issuance of Units (Details Narr" sheetId="61" state="visible" r:id="rId61"/>
    <sheet xmlns:r="http://schemas.openxmlformats.org/officeDocument/2006/relationships" name="Segment Information - Revenue b"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Transactions with related par_2" sheetId="65" state="visible" r:id="rId65"/>
    <sheet xmlns:r="http://schemas.openxmlformats.org/officeDocument/2006/relationships" name="Notes receivable (Details Narra" sheetId="66" state="visible" r:id="rId66"/>
    <sheet xmlns:r="http://schemas.openxmlformats.org/officeDocument/2006/relationships" name="Investment in affiliates (Detai" sheetId="67" state="visible" r:id="rId67"/>
    <sheet xmlns:r="http://schemas.openxmlformats.org/officeDocument/2006/relationships" name="Cash distributions and earnin_3" sheetId="68" state="visible" r:id="rId68"/>
    <sheet xmlns:r="http://schemas.openxmlformats.org/officeDocument/2006/relationships" name="Cash distribution and earnings " sheetId="69" state="visible" r:id="rId69"/>
    <sheet xmlns:r="http://schemas.openxmlformats.org/officeDocument/2006/relationships" name="Cash distributions and earnin_4" sheetId="70" state="visible" r:id="rId70"/>
    <sheet xmlns:r="http://schemas.openxmlformats.org/officeDocument/2006/relationships" name="Leases (Details)" sheetId="71" state="visible" r:id="rId71"/>
    <sheet xmlns:r="http://schemas.openxmlformats.org/officeDocument/2006/relationships" name="Leases (Details Narrative)"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0_);(#,##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30"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Period Focus</t>
        </is>
      </c>
      <c r="B7" s="4" t="inlineStr">
        <is>
          <t>Q2</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1-33811</t>
        </is>
      </c>
    </row>
    <row r="11">
      <c r="A11" s="4" t="inlineStr">
        <is>
          <t>Entity Registrant Name</t>
        </is>
      </c>
      <c r="B11" s="4" t="inlineStr">
        <is>
          <t>NAVIOS MARITIME PARTNERS L.P.</t>
        </is>
      </c>
    </row>
    <row r="12">
      <c r="A12" s="4" t="inlineStr">
        <is>
          <t>Entity Central Index Key</t>
        </is>
      </c>
      <c r="B12" s="4" t="inlineStr">
        <is>
          <t>0001415921</t>
        </is>
      </c>
    </row>
    <row r="13">
      <c r="A13" s="4" t="inlineStr">
        <is>
          <t>Entity Address, Address Line One</t>
        </is>
      </c>
      <c r="B13" s="4" t="inlineStr">
        <is>
          <t>7 Avenue de Grande Bretagne</t>
        </is>
      </c>
    </row>
    <row r="14">
      <c r="A14" s="4" t="inlineStr">
        <is>
          <t>Entity Address, City or Town</t>
        </is>
      </c>
      <c r="B14" s="4" t="inlineStr">
        <is>
          <t>Monte Carlo</t>
        </is>
      </c>
    </row>
    <row r="15">
      <c r="A15" s="4" t="inlineStr">
        <is>
          <t>Entity Address, Country</t>
        </is>
      </c>
      <c r="B15" s="4" t="inlineStr">
        <is>
          <t>MC</t>
        </is>
      </c>
    </row>
    <row r="16">
      <c r="A16" s="4" t="inlineStr">
        <is>
          <t>Entity Address, Postal Zip Code</t>
        </is>
      </c>
      <c r="B16" s="4" t="inlineStr">
        <is>
          <t>98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Navios Containers</t>
        </is>
      </c>
      <c r="B1" s="2" t="inlineStr">
        <is>
          <t>6 Months Ended</t>
        </is>
      </c>
    </row>
    <row r="2">
      <c r="B2" s="2" t="inlineStr">
        <is>
          <t>Jun. 30, 2021</t>
        </is>
      </c>
    </row>
    <row r="3">
      <c r="A3" s="3" t="inlineStr">
        <is>
          <t>Business Combination and Asset Acquisition [Abstract]</t>
        </is>
      </c>
    </row>
    <row r="4">
      <c r="A4" s="4" t="inlineStr">
        <is>
          <t>Acquisition of Navios Containers</t>
        </is>
      </c>
      <c r="B4" s="4" t="inlineStr">
        <is>
          <t xml:space="preserve">NOTE 3– ACQUISITION OF NAVIOS CONTAINERS Acquisition of Navios Containers On March 31, 2021 , Navios Partners completed the merger contemplated by the Agreement and Plan of Merger (the “Merger Agreement”), dated as of December 31, 2020 , by and among Navios Partners, its direct wholly-owned subsidiary NMM Merger Sub LLC (“Merger Sub”), Navios Maritime Containers L.P. (“ Navios Containers ”) and Navios Maritime Containers GP LLC, Navios Containers’ general partner. Pursuant to the Merger Agreement, Merger Sub merged with and into Navios Containers, with Navios Containers continuing as the surviving partnership. As a result of the merger, Navios Containers became a wholly-owned subsidiary of Navios Partners. Pursuant to the terms of the Merger Agreement, each outstanding common unit of Navios Containers that was held by a unitholder other than Navios Partners, Navios Containers and their respective subsidiaries was converted into the right to receive 0.39 of a common unit of Navios Partners. Navios Partners accounted for the merger “as a business combination achieved in stages”, which results in the application of the “acquisition method,” as defined under ASC 805, Business Combinations. Navios Partners’ previously held equity interest in Navios Containers was remeasured to its fair value at March 31, 2021, the date the controlling interest was acquired and the resulting gain was recognized 342,674 298,621 44,053 As of March 31, 2021, Navios Partners previously held interest of 35.7 106,997 resulting 75,387 5,452 80,839 64.3 191,624 8,133,452 23.56 Since the completion of the merger on March 31, 2021, beginning from April 1, 2021, the results of operations of Navios are included in Navios Partners’ condensed Consolidated Statements of Operations. Transaction costs amounted to $ 188 General If the acquisition had been consummated as of January 1, 2020, Navios Partners’ pro-forma revenues and net income for the six months period ended June 30, 2021 would have been $ 260,725 113,795 162,090 53,393 80,839 44,053 The following Acquisition of Navios Containers - Schedule of recognized identified assets acquired and liabilities
Purchase price:
Fair value of previously held interest (35.7%) $ 106,997
Equity issuance (8,133,452 Navios Partners units * $23.56) 191,624
Total purchase price 298,621
Fair value of assets and liabilities acquired:
Vessels 770,981
Current assets (including cash of $10,282) 29,033
Unfavourable lease terms (224,490)
Long term debt assumed (including current portion) (227,434)
Current liabilities (5,416)
Fair value of net assets acquired 342,674
Bargain purchase gain $ 44,053
The acquired Acquisition of Navios Containers - Lease Future Amortization Income
Within One Year Year Two Year Three Year Four Year Five Year Six Total
Time charters with unfavorable lease terms $ 126,710 52,501 20,431 12,462 11,445 941 $ 224,490 Intangible liabilities subject to amortization are amortized using straight line method over their estimated useful lives to their estimated residual The following is a summary of the acquired identifiable intangible liability: Acquisition of Navios Containers - Acquired finite lived intangible
Amount
Description
Unfavorable lease terms $ (224,4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1</t>
        </is>
      </c>
    </row>
    <row r="3">
      <c r="A3" s="3" t="inlineStr">
        <is>
          <t>Cash and Cash Equivalents [Abstract]</t>
        </is>
      </c>
    </row>
    <row r="4">
      <c r="A4" s="4" t="inlineStr">
        <is>
          <t>Cash And Cash Equivalents</t>
        </is>
      </c>
      <c r="B4" s="4" t="inlineStr">
        <is>
          <t>NOTE 4 – CASH AND CASH EQUIVALENTS Cash And Cash Equivalents Cash Cash and cash equivalents
June 30, 2021 December 31, 2020
Cash and cash equivalents $ 227,117 $ 19,303
Restricted cash 5,736 11,425
Total cash and cash equivalents and restricted cash $ 232,853 $ 30,728 Restricted cash amounted to $ 5,736 Cash depos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6 Months Ended</t>
        </is>
      </c>
    </row>
    <row r="2">
      <c r="B2" s="2" t="inlineStr">
        <is>
          <t>Jun. 30, 2021</t>
        </is>
      </c>
    </row>
    <row r="3">
      <c r="A3" s="3" t="inlineStr">
        <is>
          <t>Property, Plant and Equipment [Abstract]</t>
        </is>
      </c>
    </row>
    <row r="4">
      <c r="A4" s="4" t="inlineStr">
        <is>
          <t>Vessels, Net</t>
        </is>
      </c>
      <c r="B4" s="4" t="inlineStr">
        <is>
          <t xml:space="preserve">NOTE 5 – VESSELS, NET Vessels, Net Vessels, net
Vessels Cost Accumulated Depreciation Net Book Value
Balance December 31, 2019 $ 1,370,756 $ (308,498) $ 1,062,258
Additions/ (Depreciation) 110,416 (54,884) 55,532
Disposals (5,233) 158 (5,075)
Vessels impairment loss (161,199) 89,622 (71,577)
Balance December 31, 2020 $ 1,314,740 $ (273,602) $ 1,041,138
Additions/ (Depreciation) 957,166 (34,624) 922,542
Disposals (33,979) 776 (33,203)
Balance June 30, 2021 $ 2,237,927 $ (307,450) $ 1,930,477 During related 4,865 1,519 Acquisition of Vessels 2021 2012 Capesize 179,515 2009 Capesize 180,022 58,000 On May 10, 2021, Navios Partners acquired the Ete N, a 2012 -built Containership of 2,782 TEU, the Fleur N, a 2012 -built Containership of 2,782 TEU and the Spectrum N, a 2009 -built Containership of 2,546 TEU from Navios Acquisition, for an aggregate purchase price of $ 55,500 . On June 4, 2021, Navios Partners acquired the Navios Koyo, a 2011 Capesize 181,415 for a purchase price of $ 28,500 (see Note 13 – Transactions with Related Parties). Following 29 On March 30, 2021, Navios Partners acquired the Navios Avior, a 2012 Panamax 81,355 2012 Panamax 81,472 39,250 The acquisition of the vessels from Navios Holdings (except from the Navios Koyo) and Navios Acquisition was effected through the acquisition of all of the capital stock of the respective vessel-owning companies, which held the ownership and other contractual rights and obligations related to each of the acquired vessels. Management accounted for each acquisition as an asset acquisition under ASC 805. 2020 On September 30, 2020, Navios Partners acquired the Navios Gem, a 2014 Capesize 181,336 2014 Panamax 77,095 51,000 On June 29, 2020, Navios Partners acquired five three two 56,050 Sale of Vessels 2021 On March 25, 2021, the Company sold the Joie N, a 2011 56,557 8,190 On February 10, 2021, the Company sold the Castor N, a 2007 3,091 8,869 On January 28, 2021, the Company sold the Solar N a 2006 3,398 11,074 On January 13, 2021, the Company sold the Esperanza N, a 2008 2,007 4,559 Following the sale of the vessels during the period ended June 30, 2021, the aggregate amount of $ 511 under 2020 On December 10, 2020, Navios Partners sold the Navios Soleil to an unrelated third party for a net sale price of $ 8,183 9,980 Vessels impairment loss 2021 As of June 30, 2021, we concluded tha d circumstances did not trigger the existence of potential impairment of our vessels, mainly due to the market improvement. As a result, there was no impairment for the three and six month period ended June 30, 2021. 2020 As of June 30, 2020, we concluded that events and circumstances triggered the existence of potential impairment of our vessels. These indicators included volatility in the charter market as well as the potential impact the current marketplace may have on our future operations. As a result, we performed step one of the impairment assessment of our vessels by comparing the undiscounted projected net operating cash flows for each vessel to its carrying value. As of June 30, 2020, our assessment concluded that step two of the impairment analysis was required for three containerships held and used, as the undiscounted projected net operating cash flows did not exceed the carrying value. As a result, we recorded an impairment loss of $ 6,8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6 Months Ended</t>
        </is>
      </c>
    </row>
    <row r="2">
      <c r="B2" s="2" t="inlineStr">
        <is>
          <t>Jun. 30, 2021</t>
        </is>
      </c>
    </row>
    <row r="3">
      <c r="A3" s="3" t="inlineStr">
        <is>
          <t>Goodwill and Intangible Assets Disclosure [Abstract]</t>
        </is>
      </c>
    </row>
    <row r="4">
      <c r="A4" s="4" t="inlineStr">
        <is>
          <t>Intangible Assets And Liabilities</t>
        </is>
      </c>
      <c r="B4" s="4" t="inlineStr">
        <is>
          <t xml:space="preserve">NOTE 6 – INTANGIBLE ASSETS AND LIABILITIES Intangible Assets And Liabilities Intangible Intangible Assets and Liabilities - Intangible assets, Favorable Lease
Cost Accumulated Net Book Value
Favorable lease terms December 31, 2020 $ 83,716 $ (81,716) $ 2,000
Additions / (Amortization) — (583) (583)
Favorable lease terms June 30, 2021 $ 83,716 $ (82,299) $ 1,417 Amortization expense of favorable lease terms for each of the periods ended June 30, 2021 and 2020 is presented in the following Intangible Assets and Liabilities - Amortization of Favorable Lease Terms
Three Month Period Ended Six Month Period Ended
June 30, 2021 June 30, 2020 June 30, 2021 June 30, 2020
Favorable lease terms $ (292) $ (292) $ (583) $ (583)
Total $ (292) $ (292) $ (583) $ (583) The aggregate Intangible Assets and Liabilities - Aggregate Amortizations of Intangible Assets
Year Amount
2022 1,166
2023 251
Total $ 1,417 Intangible assets subject to amortization are amortized using straight line estimated zero Intangible Intangible Assets And Liabilities - Intangible assets, Unfavorable Lease
Cost Accumulated Amortization Net Book Value
Unfavorable lease terms December 31, 2020 $ — $ — $ —
Additions / (Amortization) 224,490 (42,026) 182,464
Unfavorable lease terms June 30, 2021 $ 224,490 $ (42,026) $ 182,464 Amortization income of unfavorable lease terms for each of the periods ended June 30, 2021 and 2020 is presented in the following Intangible Assets And Liabilities - Amortization of Unfavorable Lease Terms
Three Month Period Ended Six Month Period Ended
June 30, June 30, June 30, June 30,
Unfavorable lease terms $ 42,026 — $ 42,026 —
Total $ 42,026 — $ 42,026 — The aggregate amortization of the intangibles for the 12-month periods ended June 30 is estimated to be as follows: Intangible Assets And Liabilities - Aggregate Amortizations of Intangible Liabilities
Year Amount
2022 101,266
2023 42,729
2024 16,792
2025 12,204
2026 9,473
Total $ 182,464 Intangible straight line zero 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1</t>
        </is>
      </c>
    </row>
    <row r="3">
      <c r="A3" s="3" t="inlineStr">
        <is>
          <t>Debt Disclosure [Abstract]</t>
        </is>
      </c>
    </row>
    <row r="4">
      <c r="A4" s="4" t="inlineStr">
        <is>
          <t>Borrowings</t>
        </is>
      </c>
      <c r="B4" s="4" t="inlineStr">
        <is>
          <t xml:space="preserve">NOTE 7– BORROWINGS Borrowings Borrowings as of June 30, 2021 and December 31, 2020 consisted of the following: Borrowings
June 30, December 31,
Credit facilities $ 539,696 $ 427,287
Financial liabilities 261,885 63,882
Total borrowings $ 801,581 $ 491,169
Less: Current portion of long-term borrowings, net (115,443) (201,835)
Less: Deferred finance costs, net (6,071) (4,312)
Long-term borrowings, net $ 680,067 $ 285,022 As of June 30, 2021, the total borrowings, net of deferred finance fees under the Navios Partners’ credit facilities were $ 795,510 Credit Facilities As of June 30, 2021, the Company 539,696 Helle nic Bank Credit Facility: On April 23, 2021 for an amount of $ 8,900 in order to partially finance the acquisition of one containership from Navios Acquisition. On April 28, 2021, the amount of $ 8,850 was drawn. The new credit facility is repayable in four consecutive quarterly instalments of approximately $ 750 each, two consecutive quarterly installments of $ 300 each and nine consecutive quarterly installments of approximately $ 150 each with a final balloon payment of $ 3,900 to be repaid on the last repayment date. The facility matures in the fourth quarter of 2024 and bears interest at LIBOR plus 300 bps per annum. As of June 30, 2021, the total outstanding balance was $ 8,850 . 3 BNP Credit Facility: April 28, 2021 , Navios Partners entered into new credit facility with BNP PARIBAS (the “BNP Credit Facility”) for a total amount of $ 40,000 to refinance the existing BNP Credit Facility dated June 26, 2017, as amended on April 9, 2019 and to finance the acquisition of two 2012 2,782 containerships 16 consecutive quarterly installments of $ 1,429 each, with a final balloon payment of $ 17,140 to be repaid on the last repayment date. The facility matures in the second quarter of 2025 and bears interest at LIBOR plus 285 bps per annum. As of June 30, 2021, the total outstanding balance was $ 40,000 . 2.85 HCOB Credit Facility: May 11, 2021 160,000 one dry bulk eight quarterly 6,250 eight quarterly 3,750 80,000 LIBOR plus 310 bps 160,000 3.10 NBG Credit Facility: June 17, 2021 43,000 six dry bulk four quarterly 1,500 16 quarterly 1,250 17,000 The facility matures in the second quarter of 2026 and bears interest at LIBOR plus 300 bps per annum up to maturity date. As of June 30, 2021, the total outstanding balance was $ 43,000 . 3 CACIB Credit Facility: March 23, 2021 , Navios Pa credit facility with Credit Agricole Corporate and Investment Bank (“CACIB”), (the “CACIB $58.0m Credit Facility”) of $ 58,000 in order to refinance the CACIB $33.0m Credit Facility and to partially finance the acquisition of the Navios Centaurus and the Navios Avior. On March 30, 2021, the full amount was drawn. The facility matures in the first quarter of 2026 and bears interest at LIBOR plus 300 bps per annum. As of June 30, 2021, the total outstanding balance was $ 56,000 is repayable in one quarterly installment of $ 2,000 , followed by 18 consecutive quarterly installments of $ 1,600 each, together with a final balloon payment of $ 25,200 to be repaid on the last repayment date. 3 Amounts drawn are secured by first preferred mortgages on certain Navios Partners’ vessels and other collateral and are guaranteed by the respective vessel-owning subsidiaries. The credit facilities and certain financial liabilities contain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not maintaining Navios Holdings’ (or its affiliates) ownership in Navios Partners of at least 5.0%; and subordinating the obligations under the credit facilities to any general and administrative costs relating to the vessels, including the fixed daily fee payable under the management agreement. Navios Partners’ credit facilities and certain financial liabilities also require compliance with a number of financial covenants, including: (i) maintain a required security ranging over 111% 140% 500 and a number of vessels as defined in Navios Partners’ credit facilities and financial liabilities; 2.00 0.75 135,000 It is an event of default under the credit facilities if such covenants are not complied with in accordance with the terms and subject to the prepayments or cure provisions of the facilities. As of June 30, 2021, Navios Partners was in compliance with the financial covenants and/or the prepayments and/or the cure provisions, as applicable, in each of its credit facilities. Financial Liabilities On June 18, 2021, the Company entered into a new sale and leaseback agreement of $ 15,000 2009 Capesize 180,022 15,000 consecutive monthly payments of approximately $ 192 , commencing as of June 2021. 5,000 14,882 On June 18, 2021, the Company entered into a new sale and leaseback agreement of $ 18,500 2012 Capesize 179,515 18,500 186 5,000 18,401 The above financial liabilities have no financial covenants. The maturity table below reflects the principal payments for the next five years and thereafter of all borrowings of Navios Partners outstanding as of June 30, 2021, based on the repayment schedules of the respective credit facilities and financial liabilities (as described above). Borrowings - Maturities of Long Term Debt
Year Amount
2022 117,603
2023 196,841
2024 148,528
2025 198,829
2026 and thereafter 139,780
Total $ 801,5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NOTE 8 – FAIR VALUE OF FINANCIAL INSTRUMENTS Fair Value of Financial Instruments The carrying value amounts of many of Navios Partners’ financial instruments, including cash and cash equivalents, restricted cash, accounts receivable and accounts payable and amounts due to related parties approximate their fair value due primarily to the short-term maturity of the related instruments. The following methods and assumptions were used to estimate the fair value of each class of financial instrument: Cash and cash equivalents: Restricted Cash: Amounts due from related parties, short-term: Notes receivable, net of current portion: Amounts due to related parties, short-term: Long-term borrowings, net: The estimated fair values of the Navios Partners’ financial instruments are as follows: Fair value of financial instruments
June 30, 2021 December 31, 2020
Book Value Fair Value Book Value Fair Value
Cash and cash equivalents $ 227,117 $ 227,117 $ 19,303 $ 19,303
Restricted cash $ 5,736 $ 5,736 $ 11,425 $ 11,425
Amounts due from related parties, short-term — — $ 5,000 $ 5,000
Notes receivable, net of current portion — — $ 8,013 $ 8,013
Amounts due to related parties, short-term $ (17,181) $ (17,181) $ (35,979) $ (35,979)
Long-term borrowings, net $ (795,510) $ (801,581) $ (486,857) $ (491,169)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III inputs as of June 30, 2021 and December 31, 2020. Fair value measurements on a Nonrecurring Basis
Fair Value Measurements at June 30, 2021
Total Level I Level II Level III
Cash and cash equivalents $ 227,117 $ 227,117 $ — —
Restricted cash $ 5,736 $ 5,736 $ — —
Amounts due to related parties, short-term (2) $ (17,181) — $ (17,181) —
Long-term borrowings, net (1) $ (801,581) — $ (801,581) —
Fair Value Measurements at December 31, 2020
Total Level I Level II Level III
Cash and cash equivalents $ 19,303 $ 19,303 — —
Restricted cash $ 11,425 $ 11,425 — —
Amounts due from related parties, short-term (2) $ 5,000 — $ 5,000 —
Notes receivable, net of current portion (3) $ 8,013 — $ 8,013 —
Amounts due to related parties, short-term $ (35,979) — $ (35,979) —
Long-term borrowings, net (1) $ (491,169) — $ (491,169) —
(1) The fair value of the Company’s debt is estimated based on currently available debt with similar contract terms, interest rate and remaining maturities as well as taking into account the Company’s creditworthiness.
(2) The fair value of the Company’s short-term amounts due from/ to related parties is estimated based on currently available debt with similar contract terms, interest rate and remaining maturities as well as taking into account the counterparty’s creditworthiness.
(3) The fair value is estimated based on currently available information on the Company’s counterparty with similar contract terms, interest rate and remaining maturities. The following table sets forth the Company’s assets that are measured at fair value on a non - recurring basis categorized by fair value hierarchy level. The fair value of the vessels was determined based on valuations from independent third party brokers. As required by the fair value guidance, assets are categorized in their entirety based on the lowest level of input that is significant to the fair value measurement. As of June 30, 2021, there were no assets measured at fair value on a non-recurring basis. As of December 31, 2020, the Company’s assets measured at fair value on a non-recurring basis were:
Fair Value Measurements at December 31, 2020
Total Level I Level II Level III
Vessels, net $ 62,789 $ 13,428 $ 49,36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ssuance of Units</t>
        </is>
      </c>
      <c r="B1" s="2" t="inlineStr">
        <is>
          <t>6 Months Ended</t>
        </is>
      </c>
    </row>
    <row r="2">
      <c r="B2" s="2" t="inlineStr">
        <is>
          <t>Jun. 30, 2021</t>
        </is>
      </c>
    </row>
    <row r="3">
      <c r="A3" s="3" t="inlineStr">
        <is>
          <t>Issuance Of Units</t>
        </is>
      </c>
    </row>
    <row r="4">
      <c r="A4" s="4" t="inlineStr">
        <is>
          <t>Issuance of Units</t>
        </is>
      </c>
      <c r="B4" s="4" t="inlineStr">
        <is>
          <t xml:space="preserve">NOTE 9 – ISSUANCE OF UNITS Issuance of Units On May 21, 2021, Navios Partners entered into a new Continuous Offering Program Sales Agreement (“$110.0m Sales Agreement”) for the issuance and sale from time to time through its agent common units having an aggregate offering price of up to $ 110,000 2,914,022 78,134 59,470 2.0% 1,636 On April 9, 2021, Navios Partners entered into a Continuous Offering Program Sales Agreement (“$75.0m Sales Agreement”) for the issuance and sale from time to time through its agent common units having an aggregate offering price of up to $ 75,000 2,437,624 73,117 49,747 2.0% 1,530 No amounts remained available for sale under the $75.0m Sales Agreement. On November 18, 2016, Navios Partners entered into a Continuous Offering Program Sales Agreement (the $25.0m Sales Agreement”) for the issuance and sale from time to time through its agent common units having an aggregate offering price of up to $ 25,000 1,286,857 357,508 23,918 2,231 26,265 7,298 501 47 No amounts remained available for sale under the $25.0m Sales Agreement. Pursuant to the terms of the Merger Agreement, each outstanding common unit of Navios Containers that was held by a unitholder other than Navios Partners, Navios Containers and their respective subsidiaries was converted into the right to receive 0.39 8,133,452 165,989 3,911 In January 2019, the Board of Directors of Navios Partners authorized a common unit repurchase program for up to $ 50,000 312,952 4,499 On April 25, 2019, Navios Partners announced that its Board of Directors had approved 1-for-15 The effect of compensation expense arising from the restricted common units granted in December 2019, 2018 and 2017 and February 2019, amounted to $ 116 234 The effect of compensation expense arising from the restricted common units granted in December 2019, 2018 and 2017 and February 2019, amounted to $ 238 483 As of June 30, 2021, the estimated compensation cost relating to service conditions of non-vested restricted common units granted in 2017, 2018 and 2019 not yet recognized was $ 345 Restricted common units outstanding and not vested were 86,350 As of June 30, 2021, Navios Holdings held 9.9% 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NOTE 10 – SEGMENT INFORMATION Segment Information Navios Partners reports financial information and evaluates its operations by charter revenues. Navios Partners does not use discrete financial information to evaluate operating results for each type of charter or by sector. As a result, management reviews operating results solely by revenue per day and operating results of the fleet and thus Navios Partners has determined that it operates under one reportable segment. The following table sets out operating revenue by geographic region for Navios Partners’ reportable segment. Revenue is allocated on the basis of the geographic region in which the customer is located. Drybulk and Containerships operate worldwide. Revenues from specific geographic region, which contribute over 10% of total revenue, are disclosed separately. Revenue by Geographic Region Vessels operate on a worldwide basis and are not restricted to specific locations. Accordingly, it is not possible to allocate the assets of these operations to specific countries. Segment Information - Revenue by Geographic Region
Three Month Three Month Six Month Six Month
Asia $ 86,858 $ 29,495 $ 124,940 $ 58,022
Europe 51,803 12,801 72,465 27,351
North America 13,348 4,123 19,667 7,536
Australia — 130 — 130
Total $ 152,009 $ 46,549 $ 217,072 $ 93,0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11 – INCOME TAXES Income taxes Marshall Islands, Malta and Liberia do not impose a tax on international shipping income. Under the laws of Marshall Islands, Malta and Liberia, the countries of the vessel-owning subsidiaries’ incorporation and vessels’ registration, the vessel-owning subsidiaries are subject to registration and tonnage taxes, which have been included in vessel operating expenses in the accompanying condensed Consolidated Statements of Operations.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Pursuant to Section 883 of the Internal Revenue Code of the United States,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vessel-owning subsidiaries satisfy these initial criterias. In addition, these companies must meet an ownership test. The management of Navios Partners believes that this ownership test was satisfied prior to the IPO by virtue of a special rule applicable to situations where the ship operating companies are beneficially owned by a publicly traded company. Although not free from doubt, management also believes that the ownership test will be satisfied based on the trading volume and ownership of Navios Partners’ units, but no assurance can be given that this will remain so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2 – COMMITMENTS AND CONTINGENCIES Commitments and Contingencies Navios Partners is involved in various disputes and arbitration proceedings arising in the ordinary course of business. Provisions have been recognized in the financial statements for all such proceedings where Navios Partners believes that a liability may be probable, and for which the amounts are reasonably estimable, based upon facts known at the date the financial statements were prepared. Management believes the ultimate disposition of these matters will be immaterial individually and in the aggregate to Navios Partners’ financial position, results of operations or liquidity. In June 2021, Navios Partners agreed to acquire from Navios Holdings the Navios Azimuth, a 2011 Capesize 179,169 30,000 July 9, 2021 In November 2017, Navios Partners agreed to bareboat charter-in, under a ten-year bareboat contract, from an unrelated third party, the Navios Libra, a newbuilding Panamax vessel of 82,011 July 24, 2019 5,540 2,770 2,770 $6,650 On October 18, 2019 two 82,002 81,994 May 28, 2021 June 10, 2021 12,328 1,434 10,034 860 13,564 On January 25, 2021, Navios Partners agreed to bareboat charter-in, under a fifteen-year bareboat contract each, from an unrelated third party, three 180,000 for the remaining period of the bareboat charters. Navios Partners has agreed to pay in total $ 10,500 , representing a deposit for the option to acquire the vessels after the end of the fourth year. second half of 2022 On March 23, 2021, Navios Partners agreed to acquire a newbuilding Panamax vessel, from an unrelated third party, for a purchase price of $ 31,580 81,000 second half of 2022 12,632 four 18,948 3,158 3,158 On March 25, 2021, Navios Partners agreed to bareboat charter-in, under a fifteen-year bareboat contract, from an unrelated third party, one 180,000 for the remaining period of the bareboat charter Navios Partners has agreed to pay in total $ 3,500 first half of 2023 In June 2021, Navios Partners agreed to bareboat charter-in, under a ten-year bareboat contract, from an unrelated third party, one 180,000 for the remaining period of the bareboat charter Navios Partners has agreed to pay in total $ 12,000 , representing a deposit for the option to acquire the vessels after the end of the fourth year. second half of 2022 On June 30, 2021, Navios Partners agreed to acquire a newbuilding Panamax vessel, from an unrelated third party, for a purchase price of $ 34,300 81,000 first half of 2023 13,720 four 20,580 As of June 30, 2021, no amount was deposited As of June 30, 2021, the Company’s future minimum lease commitments under the Company’s charter-in vessels for which a definitive agreement was in place are as follows: Commitments and Contingencies - Future minimum contractual obligations
Period ending June 30, Amount
2022 6,668
2023 6,583
2024 6,592
2025 6,388
2026 6,388
2027 and thereafter 26,784
Total $ 59,4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1</t>
        </is>
      </c>
      <c r="C1" s="2" t="inlineStr">
        <is>
          <t>Dec. 31, 2020</t>
        </is>
      </c>
    </row>
    <row r="2">
      <c r="A2" s="3" t="inlineStr">
        <is>
          <t>Current assets</t>
        </is>
      </c>
    </row>
    <row r="3">
      <c r="A3" s="4" t="inlineStr">
        <is>
          <t>Cash and cash equivalents</t>
        </is>
      </c>
      <c r="B3" s="5" t="n">
        <v>227117</v>
      </c>
      <c r="C3" s="5" t="n">
        <v>19303</v>
      </c>
    </row>
    <row r="4">
      <c r="A4" s="4" t="inlineStr">
        <is>
          <t>Restricted cash</t>
        </is>
      </c>
      <c r="B4" s="6" t="n">
        <v>5736</v>
      </c>
      <c r="C4" s="6" t="n">
        <v>11425</v>
      </c>
    </row>
    <row r="5">
      <c r="A5" s="4" t="inlineStr">
        <is>
          <t>Accounts receivable, net</t>
        </is>
      </c>
      <c r="B5" s="6" t="n">
        <v>20896</v>
      </c>
      <c r="C5" s="6" t="n">
        <v>16969</v>
      </c>
    </row>
    <row r="6">
      <c r="A6" s="4" t="inlineStr">
        <is>
          <t>Amounts due from related parties</t>
        </is>
      </c>
      <c r="B6" s="6" t="n">
        <v>0</v>
      </c>
      <c r="C6" s="6" t="n">
        <v>5000</v>
      </c>
    </row>
    <row r="7">
      <c r="A7" s="4" t="inlineStr">
        <is>
          <t>Prepaid expenses and other current assets</t>
        </is>
      </c>
      <c r="B7" s="6" t="n">
        <v>28214</v>
      </c>
      <c r="C7" s="6" t="n">
        <v>8083</v>
      </c>
    </row>
    <row r="8">
      <c r="A8" s="4" t="inlineStr">
        <is>
          <t>Total current assets</t>
        </is>
      </c>
      <c r="B8" s="6" t="n">
        <v>281963</v>
      </c>
      <c r="C8" s="6" t="n">
        <v>60780</v>
      </c>
    </row>
    <row r="9">
      <c r="A9" s="4" t="inlineStr">
        <is>
          <t>Vessels, net</t>
        </is>
      </c>
      <c r="B9" s="6" t="n">
        <v>1930477</v>
      </c>
      <c r="C9" s="6" t="n">
        <v>1041138</v>
      </c>
    </row>
    <row r="10">
      <c r="A10" s="4" t="inlineStr">
        <is>
          <t>Deposits for vessels acquisitions</t>
        </is>
      </c>
      <c r="B10" s="6" t="n">
        <v>3599</v>
      </c>
      <c r="C10" s="6" t="n">
        <v>0</v>
      </c>
    </row>
    <row r="11">
      <c r="A11" s="4" t="inlineStr">
        <is>
          <t>Other long-term assets</t>
        </is>
      </c>
      <c r="B11" s="6" t="n">
        <v>21315</v>
      </c>
      <c r="C11" s="6" t="n">
        <v>18850</v>
      </c>
    </row>
    <row r="12">
      <c r="A12" s="4" t="inlineStr">
        <is>
          <t>Deferred dry dock and special survey costs, net</t>
        </is>
      </c>
      <c r="B12" s="6" t="n">
        <v>51310</v>
      </c>
      <c r="C12" s="6" t="n">
        <v>37045</v>
      </c>
    </row>
    <row r="13">
      <c r="A13" s="4" t="inlineStr">
        <is>
          <t>Investment in affiliates</t>
        </is>
      </c>
      <c r="B13" s="6" t="n">
        <v>0</v>
      </c>
      <c r="C13" s="6" t="n">
        <v>26158</v>
      </c>
    </row>
    <row r="14">
      <c r="A14" s="4" t="inlineStr">
        <is>
          <t>Intangible assets</t>
        </is>
      </c>
      <c r="B14" s="6" t="n">
        <v>1417</v>
      </c>
      <c r="C14" s="6" t="n">
        <v>2000</v>
      </c>
    </row>
    <row r="15">
      <c r="A15" s="4" t="inlineStr">
        <is>
          <t>Notes receivable, net of current portion</t>
        </is>
      </c>
      <c r="B15" s="6" t="n">
        <v>0</v>
      </c>
      <c r="C15" s="6" t="n">
        <v>8013</v>
      </c>
    </row>
    <row r="16">
      <c r="A16" s="4" t="inlineStr">
        <is>
          <t>Operating lease assets</t>
        </is>
      </c>
      <c r="B16" s="6" t="n">
        <v>45862</v>
      </c>
      <c r="C16" s="6" t="n">
        <v>13285</v>
      </c>
    </row>
    <row r="17">
      <c r="A17" s="4" t="inlineStr">
        <is>
          <t>Total non-current assets</t>
        </is>
      </c>
      <c r="B17" s="6" t="n">
        <v>2053980</v>
      </c>
      <c r="C17" s="6" t="n">
        <v>1146489</v>
      </c>
    </row>
    <row r="18">
      <c r="A18" s="4" t="inlineStr">
        <is>
          <t>Total assets</t>
        </is>
      </c>
      <c r="B18" s="6" t="n">
        <v>2335943</v>
      </c>
      <c r="C18" s="6" t="n">
        <v>1207269</v>
      </c>
    </row>
    <row r="19">
      <c r="A19" s="3" t="inlineStr">
        <is>
          <t>Current liabilities</t>
        </is>
      </c>
    </row>
    <row r="20">
      <c r="A20" s="4" t="inlineStr">
        <is>
          <t>Accounts payable</t>
        </is>
      </c>
      <c r="B20" s="6" t="n">
        <v>9335</v>
      </c>
      <c r="C20" s="6" t="n">
        <v>6299</v>
      </c>
    </row>
    <row r="21">
      <c r="A21" s="4" t="inlineStr">
        <is>
          <t>Accrued expenses</t>
        </is>
      </c>
      <c r="B21" s="6" t="n">
        <v>11928</v>
      </c>
      <c r="C21" s="6" t="n">
        <v>4781</v>
      </c>
    </row>
    <row r="22">
      <c r="A22" s="4" t="inlineStr">
        <is>
          <t>Deferred revenue</t>
        </is>
      </c>
      <c r="B22" s="6" t="n">
        <v>10187</v>
      </c>
      <c r="C22" s="6" t="n">
        <v>3185</v>
      </c>
    </row>
    <row r="23">
      <c r="A23" s="4" t="inlineStr">
        <is>
          <t>Operating lease liabilities, current portion</t>
        </is>
      </c>
      <c r="B23" s="6" t="n">
        <v>4065</v>
      </c>
      <c r="C23" s="6" t="n">
        <v>1173</v>
      </c>
    </row>
    <row r="24">
      <c r="A24" s="4" t="inlineStr">
        <is>
          <t>Amounts due to related parties</t>
        </is>
      </c>
      <c r="B24" s="6" t="n">
        <v>17181</v>
      </c>
      <c r="C24" s="6" t="n">
        <v>35979</v>
      </c>
    </row>
    <row r="25">
      <c r="A25" s="4" t="inlineStr">
        <is>
          <t>Current portion of financial liabilities, net</t>
        </is>
      </c>
      <c r="B25" s="6" t="n">
        <v>33476</v>
      </c>
      <c r="C25" s="6" t="n">
        <v>6277</v>
      </c>
    </row>
    <row r="26">
      <c r="A26" s="4" t="inlineStr">
        <is>
          <t>Current portion of long-term debt, net</t>
        </is>
      </c>
      <c r="B26" s="6" t="n">
        <v>81967</v>
      </c>
      <c r="C26" s="6" t="n">
        <v>195558</v>
      </c>
    </row>
    <row r="27">
      <c r="A27" s="4" t="inlineStr">
        <is>
          <t>Total current liabilities</t>
        </is>
      </c>
      <c r="B27" s="6" t="n">
        <v>168139</v>
      </c>
      <c r="C27" s="6" t="n">
        <v>253252</v>
      </c>
    </row>
    <row r="28">
      <c r="A28" s="4" t="inlineStr">
        <is>
          <t>Operating lease liabilities, net</t>
        </is>
      </c>
      <c r="B28" s="6" t="n">
        <v>41604</v>
      </c>
      <c r="C28" s="6" t="n">
        <v>11980</v>
      </c>
    </row>
    <row r="29">
      <c r="A29" s="4" t="inlineStr">
        <is>
          <t>Unfavorable lease terms</t>
        </is>
      </c>
      <c r="B29" s="6" t="n">
        <v>182464</v>
      </c>
      <c r="C29" s="6" t="n">
        <v>0</v>
      </c>
    </row>
    <row r="30">
      <c r="A30" s="4" t="inlineStr">
        <is>
          <t>Long-term financial liabilities, net</t>
        </is>
      </c>
      <c r="B30" s="6" t="n">
        <v>227108</v>
      </c>
      <c r="C30" s="6" t="n">
        <v>56481</v>
      </c>
    </row>
    <row r="31">
      <c r="A31" s="4" t="inlineStr">
        <is>
          <t>Long-term debt, net</t>
        </is>
      </c>
      <c r="B31" s="6" t="n">
        <v>452959</v>
      </c>
      <c r="C31" s="6" t="n">
        <v>228541</v>
      </c>
    </row>
    <row r="32">
      <c r="A32" s="4" t="inlineStr">
        <is>
          <t>Deferred revenue</t>
        </is>
      </c>
      <c r="B32" s="6" t="n">
        <v>1626</v>
      </c>
      <c r="C32" s="6" t="n">
        <v>2185</v>
      </c>
    </row>
    <row r="33">
      <c r="A33" s="4" t="inlineStr">
        <is>
          <t>Total non-current liabilities</t>
        </is>
      </c>
      <c r="B33" s="6" t="n">
        <v>905761</v>
      </c>
      <c r="C33" s="6" t="n">
        <v>299187</v>
      </c>
    </row>
    <row r="34">
      <c r="A34" s="4" t="inlineStr">
        <is>
          <t>Total liabilities</t>
        </is>
      </c>
      <c r="B34" s="6" t="n">
        <v>1073900</v>
      </c>
      <c r="C34" s="6" t="n">
        <v>552439</v>
      </c>
    </row>
    <row r="35">
      <c r="A35" s="4" t="inlineStr">
        <is>
          <t>Commitments and contingencies</t>
        </is>
      </c>
      <c r="B35" s="6" t="n">
        <v>0</v>
      </c>
      <c r="C35" s="6" t="n">
        <v>0</v>
      </c>
    </row>
    <row r="36">
      <c r="A36" s="3" t="inlineStr">
        <is>
          <t>Partners’ capital:</t>
        </is>
      </c>
    </row>
    <row r="37">
      <c r="A37" s="4" t="inlineStr">
        <is>
          <t>Common Unitholders (25,759,634 and 11,345,187 units issued and outstanding at June 30, 2021 and December 31, 2020, respectively)</t>
        </is>
      </c>
      <c r="B37" s="6" t="n">
        <v>1246997</v>
      </c>
      <c r="C37" s="6" t="n">
        <v>652013</v>
      </c>
    </row>
    <row r="38">
      <c r="A38" s="4" t="inlineStr">
        <is>
          <t>General Partner (531,995  and 237,822 units issued and outstanding at June 30, 2021 and December 31, 2020, respectively)</t>
        </is>
      </c>
      <c r="B38" s="6" t="n">
        <v>15046</v>
      </c>
      <c r="C38" s="6" t="n">
        <v>2817</v>
      </c>
    </row>
    <row r="39">
      <c r="A39" s="4" t="inlineStr">
        <is>
          <t>Total partners’ capital</t>
        </is>
      </c>
      <c r="B39" s="6" t="n">
        <v>1262043</v>
      </c>
      <c r="C39" s="6" t="n">
        <v>654830</v>
      </c>
    </row>
    <row r="40">
      <c r="A40" s="4" t="inlineStr">
        <is>
          <t>Total liabilities and partners’ capital</t>
        </is>
      </c>
      <c r="B40" s="5" t="n">
        <v>2335943</v>
      </c>
      <c r="C40" s="5" t="n">
        <v>1207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1</t>
        </is>
      </c>
    </row>
    <row r="3">
      <c r="A3" s="3" t="inlineStr">
        <is>
          <t>Related Party Transactions [Abstract]</t>
        </is>
      </c>
    </row>
    <row r="4">
      <c r="A4" s="4" t="inlineStr">
        <is>
          <t>Transactions with related parties</t>
        </is>
      </c>
      <c r="B4" s="4" t="inlineStr">
        <is>
          <t>NOTE 13 – TRANSACTIONS WITH RELATED PARTIES AND AFFILIATES Transactions with related parties Vessel operating expenses (management fees): 4.23 4.33 5.25 6.70 7.40 8.75 In August 2019, Navios Partners extended the duration of its Management Agreement with the Manager until January 1, 2025. In addition, management fees are fixed for two years commencing from January 1, 2020 at: (a) $ 4.35 4.45 5.41 6.90 0.05 3% Following the liquidation of Navios Europe I, Navios Partners acquired three two five three two 6.1 0.05 3% Following the c the merger with Navios Containers on March 31, 2021, the 29 -vessel fleet of Navios Containers is included in Navios Partners’ owned fleet. As per the Management Agreement, 6.10 6.22 7.40 7.78 7.40 8.27 0.05 3% Drydocking expenses are reimbursed at cost for all vessels. During the three and six month periods ended June 30, 2021, certain extraordinary fees and costs related to vessels’ regulatory requirements, including ballast water treatment system installation and exhaust gas cleaning system installation under the Company’s Management Agreement, amounted to $ 1,398 4,865 1,296 1,519 Total vessel operating expenses for each of the three and six month periods ended June 30, 2021, amounted to $ 41,771 64,733 21,930 44,135 General and administrative expenses: Total general and administrative expenses charged by the Manager for each of the three and six month periods ended June 30, 2021, amounted to $ 6,113 9,798 3,203 6,405 Balance due from related parties, short term: 0 5,000 Balance due to related parties: 17,181 35,979 Impairment of receivable in affiliated company: 43,500 14,000 On April 21, 2020, Navios Europe II agreed with the lender to fully release the liabilities under the junior participating loan facility for $ 5,000 17,276 As of March 31, 2020, the decline in the fair value of the investment was considered as other-than-temporary and, therefore, an aggregate loss of $ 6,900 On May 14, 2020, an agreement was reached to liquidate Navios Europe II before its original expiring date. The transaction was completed on June 29, 2020. As a result of the Europe II liquidation Navios Partners acquired 100% of the stock of the five vessels owning Companies owning the dry bulk vessels of Navios Europe II with a fair value of $ 56,050 and working capital balances of $ (2,718) . The purchase was funded through a credit facility (Note 7 – Borrowings) and cash on hand for total of $ 36,056 and the satisfaction of its receivable balances in the amount of approximately $ 17,276 representing the Revolving Loan, Term Loan and accrued interest thereof directly owned to Navios Partners, previously presented under the captions “Amounts due/to from related parties” and “Loans receivable from affiliates”. Following the Liquidation of Navios Europe II, there was no Others: Navios Partners entered into an omnibus agreement with Navios Acquisition and Navios Holdings (the “Acquisition Omnibus Agreement”) in connection with the closing of Navios Acquisition’s initial vessel acquisition, pursuant to which, among other things, Navios Holdings and Navios Partners agreed not to acquire, charter-in or own liquid shipment vessels, except for containership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 drybulk carriers subject to specific exceptions. Under the Acquisition Omnibus Agreement, Navios Acquisition and its subsidiaries granted to Navios Holdings and Navios Partners, a right of first offer on any proposed sale, transfer or other disposition of any of its drybulk carriers and related charters owned or acquired by Navios Acquisition. Likewise, Navios Holdings and Navios Partners agreed to grant a similar right of first offer to Navios Acquisition for any liquid shipment vessels it might own. These rights of first offer will not apply to a (i) sale, transfer or other disposition of vessels between any affiliated subsidiaries, or pursuant to the terms of any charter or other agreement with a counterparty, or (ii) merger with or into, or sale of substantially all of the assets to, an unaffiliated third party. In connection with the Navios Maritime Midstream Partners L.P. (“Navios Midstream”) initial public offering effective November 18, 2014, Navios Partners entered into an omnibus agreement with Navios Midstream, Navios Acquisition and Navios Holdings pursuant to which Navios Acquisition, Navios Holdings and Navios Partners have agreed not to acquire or own any VLCCs, crude oil tankers, refined petroleum product tankers, LPG tankers or chemical tankers under time charters of five or more years and also providing rights of first offer on certain tanker vessels. Navios Holdings Guarantee: 20,000 5,000 5,000 In April 2021, Navios Holdings unt of $ 5,000 0 General partner: Acquisition of vessels: 2012 Panamax 81,355 2012 Panamax 81,472 39,250 (5,766) On May 10, 2021, Navios Partners acquired the Ete N, a 2012 -built Containership of 2,782 U, the Fleur N, a 2012 -built Containership of 2,782 TEU and the Spectrum N, a 2009 -built Containership of 2,546 TEU from Navios Acquisition, for an aggregate purchase price of $ 55,500 . On June 4, 2021, Navios Partners acquired the Navios Koyo, a 2011 Capesize 181,415 for a purchase price of $ 28,500 On June 30, 2021, Navios Partners acquired the Navios Ray, a 2012 Capesize 179,515 2009 Capesize 180,022 58,000 As of June 30, 2021, Navios Holdings held 9.9% 2,562,893 2.0% 531,9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1</t>
        </is>
      </c>
    </row>
    <row r="3">
      <c r="A3" s="3" t="inlineStr">
        <is>
          <t>Receivables [Abstract]</t>
        </is>
      </c>
    </row>
    <row r="4">
      <c r="A4" s="4" t="inlineStr">
        <is>
          <t>Notes receivable</t>
        </is>
      </c>
      <c r="B4" s="4" t="inlineStr">
        <is>
          <t>NOTE 14 – NOTES RECEIVABLE Notes receivable On July 15, 2016, the Company entered into a charter restructuring agreement for the reduction of the hire rate for five containerships chartered out to HMM which resulted in a decrease in cash charter hire to be received of approximately $ 38,461
• With effect from (and including) July 18, 2016 December 31, 2019 24,400
• With effect from (and including) January 1, 2020 30,500 In exchange for the reduction of the hire rate, the Company received (i) $ 7,692 3% 3,657 On July 18, 2016, the Company recognized the fair value of the HMM securities totaling $ 40,277 6,074 859 226 0 8,013 For the six month periods ended June 30, 2021 and 2020, the Company recorded an amount of $ 559 562 As of June 30, 2021, the outstanding balances of the current and non-current portion of deferred revenue in relation to HMM amounted to $ 1,127 1,626 1,127 2,185 On January 12, 2017, the Company sold the vessel the MSC Cristina for a gross sale price of $ 126,000 107,250 18,750 6% 16 quarterly 0 0 105 0 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s</t>
        </is>
      </c>
      <c r="B1" s="2" t="inlineStr">
        <is>
          <t>6 Months Ended</t>
        </is>
      </c>
    </row>
    <row r="2">
      <c r="B2" s="2" t="inlineStr">
        <is>
          <t>Jun. 30, 2021</t>
        </is>
      </c>
    </row>
    <row r="3">
      <c r="A3" s="3" t="inlineStr">
        <is>
          <t>Investments in and Advances to Affiliates [Abstract]</t>
        </is>
      </c>
    </row>
    <row r="4">
      <c r="A4" s="4" t="inlineStr">
        <is>
          <t>Investment in affiliates</t>
        </is>
      </c>
      <c r="B4" s="4" t="inlineStr">
        <is>
          <t xml:space="preserve">NOTE 15 – INVESTMENT IN AFFILIATES Investment in affiliates Navios Europe II: 47.5% 47.5% 5.0% 145,550 131,550 3,375 14,000 182,150 99,147 43,500 14,000 56,050 Navios Containers: 8,133,452 0.39 The fair value of Navios Partners’ equity investment in Navios Containers was based on unadjusted quoted prices in active markets for Navios Containers’ common units. The fair value of Navios Partners’ equity investment in Navios Containers as at December 31, 2020 was $ 47,528 compared with its carrying value of $ 26,158 . Following the acquisition of Navios Containers, there was no equity investment and the balance was $ 0 as of June 30, 2021. As of June 30, 2020, Navios Partners held 11,592,276 common units, representing a 33.5% ownership interest in Navios . Investment income of $ 968 was recognized in the Statements of Operations under the caption of “Equity in net earnings of affiliated companies” for the six month periods ended June 30, 2020. 80,8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sh distributions and earnings per unit</t>
        </is>
      </c>
      <c r="B1" s="2" t="inlineStr">
        <is>
          <t>6 Months Ended</t>
        </is>
      </c>
    </row>
    <row r="2">
      <c r="B2" s="2" t="inlineStr">
        <is>
          <t>Jun. 30, 2021</t>
        </is>
      </c>
    </row>
    <row r="3">
      <c r="A3" s="3" t="inlineStr">
        <is>
          <t>Cash Distributions And Earnings Per Unit</t>
        </is>
      </c>
    </row>
    <row r="4">
      <c r="A4" s="4" t="inlineStr">
        <is>
          <t>Cash distributions and earnings per unit</t>
        </is>
      </c>
      <c r="B4" s="4" t="inlineStr">
        <is>
          <t xml:space="preserve">NOTE 16 – CASH DISTRIBUTIONS AND EARNINGS PER UNIT Cash distributions and earnings per unit On February 3, 2016, Navios Partners announced that its Board of Directors decided to suspend the quarterly cash distributions to its unitholders, including the distribution for the quarter ended December 31, 2015. In March 2018, the Board determined to reinstate a and any continued distribution will be at the discretion of the Company’s Board of Directors, taking into consideration the terms of its partnership agreement. There is no guarantee that the Company will pay the quarterly distribution on the common units in any quarter. The amount of distributions paid under its policy and the decision to make any distribution is determined by the Company’s board of directors, taking into consideration the terms of its partnership agreement. The Company is prohibited from making any distributions to unitholders if it would cause an event of default, or an event of default exists, under its existing credit facilities. There is incentive distribution rights held by Navios GP L.L.C., which are analyzed as follows: Cash distributions and earnings per unit - Schedule Of Incentive Distributions Made To General Partners Or Unitholders By Distribution
Marginal Percentage Interest in Distributions
Total Quarterly Distribution Common Incentive General
Minimum Quarterly Distribution up to $ 5.25 per unit 98% — 2%
First Target Distribution up to $ 6.0375 per unit 98% — 2%
Second Target Distribution above $ 6.0375 6.5625 per unit 85% 13% 2%
Third Target Distribution above $ 6.5625 7.875 per unit 75% 23% 2%
Thereafter above $ 7.875 per unit 50% 48% 2% The first 98% of the quarterly distribution is paid to all common unitholders. The incentive distributions rights (held by the Navios GP L.L.C.) apply only after a minimum quarterly distribution of $6.0375 per unit. In January 2020, the Board of Directors of Navios Partners authorized its quarterly cash distribution for the three month period ended December 31, 2019 of $ 0.30 February 13, 2020 February 11, 2020 3,365 In April 2020, the Board of Directors of Navios Partners authorized its quarterly cash distribution for the three month period ended March 31, 2020 of $ 0.30 May 14, 2020 May 11, 2020 3,366 In July 2020, the Board of Directors of Navios Partners authorized its quarterly cash distribution for the three month period ended June 30, 2020 of $ 0.05 August 13, 2020 August 10, 2020 562 In January 2021, the Board of Directors of Navios Partners authorized its quarterly cash distribution for the three month period ended December 31, 2020 of $ 0.05 February 12, 2021 February 9, 2021 579 In April 2021, the Board of Directors of Navios Partners authorized its quarterly cash distribution for the three month period ended March 31, 2021 of $ 0.05 per unit. The distribution was paid on May 14, 2021 to all unitholders of common units and general partner units of record as of May 11, 2021 . 1,127 In July 2021, the Board of Directors of Navios Partners authorized its quarterly cash distribution for the three month period ended June 30, 2021 of $ 0.05 per unit. The distribution was paid on August 12, 2021 to all unitholders of common units and general partner units of record as of August 9, 2021 . 1,384 Navios Partners calculates earnings per unit by allocating reported net income for each period to each class of units based on the distribution waterfall for available cash specified in Navios Partners’ partnership agreement, net of the unallocated earnings (or losses). Basic earnings/(losses) per unit is determined by dividing net income/(loss) attributable to Navios Partners common unitholders by the weighted average number of common units outstanding during the period. Diluted earnings per unit is calculated in the same manner as basic earnings per unit, except that the weighted average number of outstanding units increased to include the dilutive effect of outstanding unit options or phantom units. Net loss per unit undistributed is determined by taking the distributions in excess of net income and allocating between common units and general partner units on a 98% 2% The calculations of the basic and diluted earnings per unit are presented below. Cash distribution and earnings per unit - Schedule of earnings per unit, Basic and Diluted
Three Month Period Ended Six Month Period Ended
June 30, June 30, June 30, June 30,
Net income / (loss) $ 99,913 $ (14,641) $ 236,592 $ (25,365)
Income / (loss) attributable to:
Common unitholders $ 97,914 $ (14,348) $ 231,860 $ (24,859)
Weighted average units outstanding basic
Common unitholders 22,653,219 10,847,487 17,041,426 10,846,405
Earnings / (loss) per unit basic:
Common unitholders $ 4.32 $ (1.32) $ 13.61 $ (2.29)
Weighted average units outstanding diluted
Common unitholders 22,739,569 10,847,487 17,127,776 10,846,405
Earnings / (loss) per unit diluted:
Common unitholders $ 4.31 $ (1.32) $ 13.54 $ (2.29)
Earnings / (loss) per unit distributed basic:
Common unit holders $ 0.05 $ 0.05 $ 0.10 $ 0.35
Earnings / (loss) per unit distributed diluted:
Common unitholders $ 0.05 $ 0.05 $ 0.10 $ 0.35
Earnings/ (loss) per unit undistributed basic:
Common unitholders $ 4.27 $ (1.37) $ 13.51 $ (2.64)
Earnings/ (loss) per unit undistributed diluted:
Common unit holders $ 4.26 $ (1.37) $ 13.44 $ (2.64) Potential common units of 86,350 140,1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NOTE 17 – LEASES Leases Time charter out contracts and pooling arrangements The Company’s contract revenues from time chartering and pooling arrangements are governed by ASC 842. Upon adoption of ASC 842, the timing and recognition of earnings from the time charter contracts and pool arrangements to which the Company is party did not change from previous practice. For further analysis, (see Note 2— Summary of Significant Accounting Policies). Bareboat charter-in contract On July 24, 2019, Navios Partners took delivery of the Navios Libra 2019 Panamax 82,011 ten year 6 On May 28, 2021 and June 10, 2021, Navios Partners took delivery of the Navios Amitie Navios Star 2021 Panamax 82,002 81,994 5.9 Based on management estimates and market conditions, the lease term of the leases is being assessed at each balance sheet date. At lease commencement, the Company determines a discount rate to calculate the present value of the lease payments so that it can determine lease classification and measure the lease liability. In determining the discount rate to be used at lease commencement, the Company used its incremental borrowing rate as there was no implicit rate included in charter-in contracts that can be readily determinable. The incremental borrowing rate is the rate that reflects the interest a lessee would have to pay to borrow funds on a collateralized basis over a similar term and in a similar economic environment. The Company then applied the respective incremental borrowing rate based on the remaining lease term of the specific lease. Navios Partners’ incremental borrowing rates were approximately 7% 5% As of June 30, 2021 and December 31, 2020 the balance of the lease liability amounted $ 45,669 13,153 45,862 13,285 The Company recognizes the lease payments for its operating leases as charter hire on a straight-line basis over the lease term. Lease expense for the three and six month periods ended June 30, 2021 amounted to $ 841 1,354 519 1,037 The table below provides the total amount of lease payments on an undiscounted basis on the Company’s chartered-in contracts as of June 30, 2021: Leases
Amount
2022 6,668
2023 6,583
2024 6,592
2025 6,388
2026 and thereafter 33,172
Total $ 59,403
Operating lease liabilities, including current portion $ 45,669
Discount based on incremental borrowing rate $ 13,734 Sale and Lease Back Agreements During the years from 2018 to 2021, the Company has entered into sale and leaseback agreements with unrelated third parties for various vessels of the Company’s fleet. Navios Partners has purchase obligations to acquire the vessels at the end of the lease terms, consequently under ASC 842-40 the transfers of the vessels were determined to be failed sales and were treated as financing transactions. The vessels were not derecognized and continue to be depreciated over their respective useful lives, and tested for impairment as per Company’s policy (see Note 7- Borrow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8 – SUBSEQUENT EVENTS Subsequent events Merger On August 25, 2021, Navios Partners and its direct wholly-owned subsidiary, Navios Acquisition Merger Sub. Inc. (“Merger Sub”) entered into an Agreement and Plan of Merger (the “Merger Agreement”) with Navios Maritime Acquisition Corporation (“Navios Acquisition”). Pursuant to the Merger Agreement, Merger Sub will be merged with and into Navios Acquisition, with Navios Acquisition being the surviving entity (the “Merger”). Upon consummation of the Merger, Navios Acquisition will become wholly owned by Navios Partners. The Merger Agreement was unanimously approved by a special committee of the board of directors of Navios Acquisition and its board of directors and by Navios Partners’ conflict committee and its board of directors. Under the terms of the Merger Agreement, upon consummation of the Merger, each outstanding share of common stock of Navios Acquisition (“Navios Acquisition Common Stock”) that is held by a holder other than Navios Partners, Navios Acquisition and their respective subsidiaries will be converted into the right to receive 0.1275 Pursuant to the Merger Agreement, Navios Partners will file with the Securities and Exchange Commission (“SEC”) a registration statement on Form F-4, which will include a proxy statement/prospectus describing the Merger and Navios Partners’ common units to be issued in the Merger. After the registration statement is declared effective by the SEC, the proxy statement/prospectus will be mailed to holders of Navios Acquisition Common Stock and Navios Acquisition will hold a special meeting of the holders of Navios Acquisition Common Stock (the “Navios Acquisition Stockholders’ Meeting”) to vote on the Merger Agreement and the Merger. Under the terms of the Merger Agreement, Navios Partners, which, subsequent to the Equity Issuance, described below, beneficially owns 44,117,647 62.4 NMM Loan Agreement In connection with the execution of the Merger Agreement, on August 24, 2021, Navios Acquisition and Navios Partners entered into a loan agreement (the “Navios Partners Loan Agreement”) under which Navios Partners agreed to make available to Navios Acquisition a working capital facility of up to $ 45,000 11.50 Redemption and Discharge of Ship Mortgage Notes Pursuant to the Merger Agreement, on August 26, 2021, Navios Acquisition called for redemption of all of its outstanding 8.125% First Priority Ship Mortgage Notes due November 15, 2021 (the “Ship Mortgage Notes”) and remitted to the indenture trustee the aggregate redemption price payable to the holders of the Ship Mortgage Notes to satisfy and discharge Navios Acquisition’s obligations under the indenture relating to the Ship Mortgage Notes. The redemption date for the Ship Mortgage Notes will be September 25, 2021. Navios Acquisition funded the approximately $ 397,478 44,117,647 150,000 3.40 On August 25, 2021 15,000 2009 Capesize 6.1 5,000 On August 25, 2021, Navios Partners agreed to sell the Navios Altair I, a 2006 Panamax 74,475 13,532 third quarter of 2021 On August 19, 2021, Navios Partners entered into a new credit facility with a commercial bank for a total amount of up to $ 18,000 LIBOR 2.85% On August 20, 2021, the full amount was drawn, net of the loan’s discount of $ 180 . 2006 Containership 2,824 28,710 On August 13, 2021, Navios Partners completed the sale of the Navios Azalea, a 2005 Panamax 74,759 12,740 In July 2021, Navios Partners agreed to purchase six 5,300 61,600 second half of 2023 and 2024 On July 31, 2021, Navios Partners completed the sale of the Navios Dedication, a 2008 Containership 4,250 33,893 On July 9, 2021, Navios Partners acquired the Navios Azimuth, a 2011 Capesize 179,169 3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a) Basis of presentation: </t>
        </is>
      </c>
    </row>
    <row r="5">
      <c r="A5" s="4" t="inlineStr">
        <is>
          <t>Principles of consolidation:</t>
        </is>
      </c>
      <c r="B5" s="4" t="inlineStr">
        <is>
          <t>(b) Principles of consolidation: Navios Partners also consolidates entities that are determined to be variable interest entities (“VIE”) as defined in the accounting guidance, if it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ii) the equity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Subsidiaries: The accompanying interim condensed consolidated financial statements include the following entities: Summary of Significant Accounting Policies - Entities included in consolidation
Company name Vessel name Country of incorporation 2021 2020
Libra Shipping Enterprises Corporation (1) — Marshall Is. 01/01 – 06/30 01/01 – 06/30
Alegria Shipping Corporation Navios Alegria Marshall Is. 01/01 – 06/30 01/01 – 06/30
Felicity Shipping Corporation (2) — Marshall Is. 01/01 – 06/30 01/01 – 06/30
Gemini Shipping Corporation (3) — Marshall Is. 01/01 – 06/30 01/01 – 06/30
Galaxy Shipping Corporation (4) — Marshall Is. 01/01 – 06/30 01/01 – 06/30
Aurora Shipping Enterprises Ltd. Navios Hope Marshall Is. 01/01 – 06/30 01/01 – 06/30
Palermo Shipping S.A. (5) — Marshall Is. 01/01 – 06/30 01/01 – 06/30
Fantastiks Shipping Corporation (12) Navios Fantastiks Marshall Is. 01/01 – 06/30 01/01 – 06/30
Sagittarius Shipping Corporation (12) Navios Sagittarius Marshall Is. 01/01 – 06/30 01/01 – 06/30
Hyperion Enterprises Inc. Navios Hyperion Marshall Is. 01/01 – 06/30 01/01 – 06/30
Chilali Corp. Navios Aurora II Marshall Is. 01/01 – 06/30 01/01 – 06/30
Surf Maritime Co. Navios Pollux Marshall Is. 01/01 – 06/30 01/01 – 06/30
Pandora Marine Inc. Navios Melodia Marshall Is. 01/01 – 06/30 01/01 – 06/30
Customized Development S.A. Navios Fulvia Liberia 01/01 – 06/30 01/01 – 06/30
Kohylia Shipmanagement S.A. Navios Luz Marshall Is. 01/01 – 06/30 01/01 – 06/30
Orbiter Shipping Corp. Navios Orbiter Marshall Is. 01/01 – 06/30 01/01 – 06/30
Floral Marine Ltd. Navios Buena Ventura Marshall Is. 01/01 – 06/30 01/01 – 06/30
Golem Navigation Limited (13) Navios Soleil Marshall Is. 01/01 – 06/30 01/01 – 06/30
Kymata Shipping Co. Navios Helios Marshall Is. 01/01 – 06/30 01/01 – 06/30
Joy Shipping Corporation Navios Joy Marshall Is. 01/01 – 06/30 01/01 – 06/30
Micaela Shipping Corporation Navios Harmony Marshall Is. 01/01 – 06/30 01/01 – 06/30
Pearl Shipping Corporation Navios Sun Marshall Is. 01/01 – 06/30 01/01 – 06/30
Velvet Shipping Corporation Navios La Paix Marshall Is. 01/01 – 06/30 01/01 – 06/30
Perigiali Navigation Limited (12) Navios Beaufiks Marshall Is. 01/01 – 06/30 01/01 – 06/30
Finian Navigation Co. (12) Navios Ace Marshall Is. 01/01 – 06/30 01/01 – 06/30
Ammos Shipping Corp. Navios Prosperity I Marshall Is. 01/01 – 06/30 01/01 – 06/30
Wave Shipping Corp. Navios Libertas Marshall Is. 01/01 – 06/30 01/01 – 06/30
Casual Shipholding Co. (12) Navios Sol Marshall Is. 01/01 – 06/30 01/01 – 06/30
Avery Shipping Company Navios Symphony Marshall Is. 01/01 – 06/30 01/01 – 06/30
Coasters Ventures Ltd. Navios Christine B Marshall Is. 01/01 – 06/30 01/01 – 06/30
Ianthe Maritime S.A. Navios Aster Marshall Is. 01/01 – 06/30 01/01 – 06/30
Rubina Shipping Corporation Hyundai Hongkong Marshall Is. 01/01 – 06/30 01/01 – 06/30
Topaz Shipping Corporation Hyundai Singapore Marshall Is. 01/01 – 06/30 01/01 – 06/30
Beryl Shipping Corporation Hyundai Tokyo Marshall Is. 01/01 – 06/30 01/01 – 06/30
Cheryl Shipping Corporation Hyundai Shanghai Marshall Is. 01/01 – 06/30 01/01 – 06/30
Christal Shipping Corporation Hyundai Busan Marshall Is. 01/01 – 06/30 01/01 – 06/30
Dune Shipping Corp. (6) — Marshall Is. 01/01 – 06/30 01/01 – 06/30
Citrine Shipping Corporation — Marshall Is. 01/01 – 06/30 01/01 – 06/30
Cavalli Navigation Inc. — Marshall Is. 01/01 – 06/30 01/01 – 06/30
Seymour Trading Limited (32) Navios Altair I Marshall Is. 01/01 – 06/30 01/01 – 06/30
Goldie Services Company Navios Symmetry Marshall Is. 01/01 – 06/30 01/01 – 06/30
Andromeda Shiptrade Limited Navios Apollon I Marshall Is. 01/01 – 06/30 01/01 – 06/30
Esmeralda Shipping Corporation Navios Sphera Marshall Is. 01/01 – 06/30 01/01 – 06/30
Triangle Shipping Corporation Navios Mars Marshall Is. 01/01 – 06/30 01/01 – 06/30
Oceanus Shipping Corporation (7)(19) Castor N Marshall Is. 01/01 – 06/30 01/01 – 06/30
Cronus Shipping Corporation (7) Protostar N Marshall Is. 01/01 – 06/30 01/01 – 06/30
Leto Shipping Corporation (7)(17) Esperanza N Marshall Is. 01/01 – 06/30 01/01 – 06/30
Dionysus Shipping Corporation (7)(30) Harmony N Marshall Is. 01/01 – 06/30 01/01 – 06/30
Prometheus Shipping Corporation (7)(18) Solar N Marshall Is. 01/01 – 06/30 01/01 – 06/30
Camelia Shipping Inc. (8) Navios Camelia Marshall Is. 01/01 – 06/30 01/01 – 06/30
Anthos Shipping Inc. (8) Navios Anthos Marshall Is. 01/01 – 06/30 01/01 – 06/30
Azalea Shipping Inc. (8)(31) Navios Azalea Marshall Is. 01/01 – 06/30 01/01 – 06/30
Amaryllis Shipping Inc. (8) Navios Amaryllis Marshall Is. 01/01 – 06/30 01/01 – 06/30
Zaffre Shipping Corporation (14) Serenitas N Marshall Is. 01/01 – 06/30 06/29 – 06/30
Wenge Shipping Corporation (14)(20) Joie N Marshall Is. 01/01 – 06/30 06/29 – 06/30
Sunstone Shipping Corporation (14) Copernicus N Marshall Is. 01/01 – 06/30 06/29 – 06/30
Fandango Shipping Corporation (14) Unity N Marshall Is. 01/01 – 06/30 06/29 – 06/30
Flavescent Shipping Corporation (14) Odysseus N Marshall Is. 01/01 – 06/30 06/29 – 06/30
Emery Shipping Corporation (15) Navios Gem Marshall Is. 01/01 – 06/30 —
Rondine Management Corp. (15) Navios Victory Marshall Is. 01/01 – 06/30 —
Solange Shipping Ltd. (16) Navios Avior Marshall Is. 03/30 – 06/30 —
Mandora Shipping Ltd. (16) Navios Centaurus Marshall Is. 03/30 – 06/30 —
Olympia II Navigation Limited Navios Domino Marshall Is. 03/31 – 06/30 —
Pingel Navigation Limited Navios Delight Marshall Is. 03/31 – 06/30 —
Ebba Navigation Limited Navios Destiny Marshall Is. 03/31 – 06/30 —
Clan Navigation Limited Navios Devotion Marshall Is. 03/31 – 06/30 —
Sui An Navigation Limited (23) Navios Dedication Marshall Is. 03/31 – 06/30 —
Bertyl Ventures Co. Navios Azure Marshall Is. 03/31 – 06/30 —
Silvanus Marine Company Navios Summer Marshall Is. 03/31 – 06/30 —
Anthimar Marine Inc. Navios Amarillo Marshall Is. 03/31 – 06/30 —
Enplo Shipping Limited Navios Verde Marshall Is. 03/31 – 06/30 —
Morven Chartering Inc. Navios Verano Marshall Is. 03/31 – 06/30 —
Rodman Maritime Corp. Navios Spring Marshall Is. 03/31 – 06/30 —
Isolde Shipping Inc. Navios Indigo Marshall Is. 03/31 – 06/30 —
Velour Management Corp. Navios Vermilion Marshall Is. 03/31 – 06/30 —
Evian Shiptrade Ltd. Navios Amaranth Marshall Is. 03/31 – 06/30 —
Theros Ventures Limited Navios Lapis Marshall Is. 03/31 – 06/30 —
Legato Shipholding Inc. Navios Tempo Marshall Is. 03/31 – 06/30 —
Inastros Maritime Corp. Navios Chrysalis Marshall Is. 03/31 – 06/30 —
Zoner Shiptrade S.A. Navios Dorado Marshall Is. 03/31 – 06/30 —
Jasmer Shipholding Ltd. Navios Nerine Marshall Is. 03/31 – 06/30 —
Thetida Marine Co. Navios Magnolia Marshall Is. 03/31 – 06/30 —
Jaspero Shiptrade S.A. Navios Jasmine Marshall Is. 03/31 – 06/30 —
Peran Maritime Inc. Navios Felicitas Marshall Is. 03/31 – 06/30 —
Nefeli Navigation S.A. Navios Unison Marshall Is. 03/31 – 06/30 —
Fairy Shipping Corporation Navios Utmost Marshall Is. 03/31 – 06/30 —
Limestone Shipping Corporation Navios Unite Marshall Is. 03/31 – 06/30 —
Crayon Shipping Ltd Navios Miami Marshall Is. 03/31 – 06/30 —
Chernava Marine Corp. Bahamas Marshall Is. 03/31 – 06/30 —
Proteus Shiptrade S.A Bermuda Marshall Is. 03/31 – 06/30 —
Vythos Marine Corp. Navios Constellation Marshall Is. 03/31 – 06/30 —
Prosperity Shipping Corporation — Marshall Is. 01/01 – 06/30 01/01 – 06/30
Aldebaran Shipping Corporation — Marshall Is. 01/01 – 06/30 01/01 – 06/30
JTC Shipping and Trading Ltd. (11) Holding Company Malta 01/01 – 06/30 01/01 – 06/30
Navios Maritime Partners L.P. N/A Marshall Is. 01/01 – 06/30 01/01 – 06/30
Navios Maritime Operating LLC. N/A Marshall Is. 01/01 – 06/30 01/01 – 06/30
Navios Partners Finance (US) Inc. Co-Borrower Delaware 01/01 – 06/30 01/01 – 06/30
Navios Partners Europe Finance Inc. Sub-Holding Company Marshall Is. 01/01 – 06/30 01/01 – 06/30
Navios Maritime Containers Sub L.P. Sub-Holding Company Marshall Is. 03/31 – 06/30 —
Navios Partners Containers Finance Inc. Sub-Holding Company Marshall Is. 03/31 – 06/30 —
Boheme Navigation Company Sub-Holding Company Marshall Is. 03/31 – 06/30 —
Navios Partners Containers Inc. Sub-Holding Company Marshall Is. 03/31 – 06/30 —
Iliada Shipping S.A. Operating Company Marshall Is. 03/31 – 06/30 —
Vinetree Marine Company Operating Company Marshall Is. 03/31 – 06/30 —
Afros Maritime Inc. Operating Company Marshall Is. 03/31 – 06/30 —
Cavos Navigation Co. (9) Navios Libra Marshall Is. 01/01 – 06/30 01/01 – 06/30
Perivoia Shipmanagement Co. (10) Navios Amitie Marshall Is. 01/01 – 06/30 01/01 – 06/30
Pleione Management Limited (10) Navios Star Marshall Is. 01/01 – 06/30 01/01 – 06/30
Bato Marine Corp. (21) TBN 1 Marshall Is. 03/05 – 06/30 —
Agron Navigation Company (21) TBN 2 Marshall Is. 03/05 – 06/30 —
Teuta Maritime S.A. (21) TBN 3 Marshall Is. 03/05 – 06/30 —
Ambracia Navigation Company (21) TBN 4 Marshall Is. 03/05 – 06/30 —
Artala Shipping Co. (22) TBN 5 Marshall Is. 03/05 – 06/30 —
Migen Shipmanagement Ltd. Sub-Holding Company Marshall Is. 03/05 – 06/30 —
Bole Shipping Corporation (24) Spectrum N Marshall Is. 04/28 – 06/30 —
Brandeis Shipping Corporation (24) Ete N Marshall Is. 05/10 – 06/30 —
Buff Shipping Corporation (24) Fleur N Marshall Is. 05/10 – 06/30 —
Morganite Shipping Corporation (25) TBN 6 Marshall Is. 06/01 – 06/30 —
Balder Martitime Ltd. (26) Navios Koyo Marshall Is. 06/04 – 06/30 —
Melpomene Shipping Corporation (27) TBN 8 Marshall Is. 06/23 – 06/30 —
Urania Shipping Corporation (27) TBN 9 Marshall Is. 06/23 – 06/30 —
Terpsichore Shipping Corporation (28) TBN 10 Marshall Is. 06/23 – 06/30 —
Erato Shipping Corporation (28) TBN 11 Marshall Is. 06/23 – 06/30 —
Lavender Shipping Corporation (29) Navios Ray Marshall Is. 06/30 – 06/30 —
Nostos Shipmanagement Corp. (29) Navios Bonavis Marshall Is. 06/30 – 06/30 —
(1) The vessel was sold on December 14, 2018.
(2) The vessel was sold on December 4, 2018.
(3) The vessel was sold on December 21, 2017.
(4) The vessel was sold on April 23, 2019.
(5) The vessel was sold on April 21, 2017.
(6) The vessel was sold on January 12, 2017.
(7) The vessels were acquired on December 13, 2019, following the liquidation of Navios Europe I.
(8) The vessels were acquired on December 16, 2019.
(9) The vessel was delivered on July 24, 2019 (see Note 17 - Leases).
(10) The vessels were delivered on May 28, 2021 and June 10, 2021 (see Note 17 - Leases).
(11) Not a vessel-owning subsidiary and only holds right to charter-in contracts.
(12) Vessels under the sale and leaseback transaction (see Note 17 - Leases).
(13) The vessel was sold on December 10, 2020 (see Note 5 – Vessels, net).
(14) The vessels were acquired on June 29, 2020, following the liquidation of Navios Europe II (see Note 5 - Vessels, net).
(15) The vessels were acquired on September 30, 2020, from Navios Holdings (see Note 5 - Vessels, net).
(16) The vessels were acquired on March 30, 2021, from Navios Holdings (see Note 5 – Vessels, net).
(17) The vessel was sold on January 13, 2021(see Note 5 – Vessels, net).
(18) The vessel was sold on January 28, 2021 (see Note 5 – Vessels, net).
(19) The vessel was sold on February 10, 2021 (see Note 5 – Vessels, net).
(20) The vessel was sold on March 25, 2021 (see Note 5 – Vessels, net).
(21) Expected to be delivered by the second half of 2022.
(22) Expected to be delivered in the second quarter of 2023.
(23) The vessel was sold on July 31, 2021.
(24) The vessels were acquired on May 10, 2021 (see Note 5 – Vessels, net).
(25) Expected to be delivered in the first quarter of 2023.
(26) The vessel was acquired on June 4, 2021, from Navios Holdings (see Note 5 - Vessels, net).
(27) Expected to be delivered by the second half of 2023.
(28) Expected to be delivered by the first half of 2024.
(29) The vessel was acquired on June 30, 2021, from Navios Holdings (see Note 5 - Vessels, net).
(30) The vessel was sold on August 16, 2021.
(31) The vessel was sold on August 13, 2021.
(32) The vessel was agreed to be sold and the sale is expected to be completed during the third quarter of 2021. Investments in Affiliates: 6,900 Affiliates included in the financial statements accounted for under the equity method: 33.5 100 5.0</t>
        </is>
      </c>
    </row>
    <row r="6">
      <c r="A6" s="4" t="inlineStr">
        <is>
          <t>Revenue and Expense Recognition:</t>
        </is>
      </c>
      <c r="B6" s="4" t="inlineStr">
        <is>
          <t xml:space="preserve">Revenue and Expense Recognition: The Company’s contract revenues from time chartering and pooling arrangements are governed by ASU 2016-02 (ASC 842) “Leases”. Upon adoption of ASC 606 and ASC 842, the timing and recognition of earnings from the pool arrangements and time charter contracts to which the Company is party did not change from previous practice. The Company has determined to recognize lease revenue as a combined single lease component for all time charters (operating leases) as the related lease component and non-lease components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Revenue from time chartering Revenues from time chartering of vessels are accounted for as operating leases and are thus recognized on a straight line basis as the average lease revenue over the rental periods of such charter agreements, as service is performed. A time charter involves placing a Revenue from time chartering of vessels 145,241 and $ 45,679 for the three month periods ended June 30, 2021 and 2020, respectively. Revenue from time chartering of vessels amounted to $ 207,740 and $ 91,328 for the six month periods ended June 30, 2021 and 2020, respectively. Revenue from voyage contracts Under a voyage charter, a vessel is provided for the transportation 4,389 306 5,609 306 Pooling arrangements For vessels operating in pooling arrangements, the Company earns a portion of total revenues generated by the pool, net of expenses incurred by the pool 2,379 564 3,723 1,405 Revenue from profit-sharing Profit-sharing revenues are calculated at an agreed percentage of the excess of the charterer’s average daily income (calculated on a quarterly or semi-annual basis) over an agreed amount and accounted for on an accrual basis based on provisional amounts and for those contracts that provisional accruals cannot be made due to the nature of the profit sharing elements, these are accounted for on the actual cash settlement or when such revenue becomes determinable. There was no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t>
        </is>
      </c>
    </row>
    <row r="7">
      <c r="A7" s="4" t="inlineStr">
        <is>
          <t>Recent Accounting Pronouncements:</t>
        </is>
      </c>
      <c r="B7" s="4" t="inlineStr">
        <is>
          <t>Recent Accounting Pronouncements: These condensed consolidated financial statements should be read in conjunction with the consolidated financial statements and related notes inclu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Significant Accounting Policies - Entities included in consolidation</t>
        </is>
      </c>
      <c r="B4" s="4" t="inlineStr">
        <is>
          <t xml:space="preserve">Summary of Significant Accounting Policies - Entities included in consolidation
Company name Vessel name Country of incorporation 2021 2020
Libra Shipping Enterprises Corporation (1) — Marshall Is. 01/01 – 06/30 01/01 – 06/30
Alegria Shipping Corporation Navios Alegria Marshall Is. 01/01 – 06/30 01/01 – 06/30
Felicity Shipping Corporation (2) — Marshall Is. 01/01 – 06/30 01/01 – 06/30
Gemini Shipping Corporation (3) — Marshall Is. 01/01 – 06/30 01/01 – 06/30
Galaxy Shipping Corporation (4) — Marshall Is. 01/01 – 06/30 01/01 – 06/30
Aurora Shipping Enterprises Ltd. Navios Hope Marshall Is. 01/01 – 06/30 01/01 – 06/30
Palermo Shipping S.A. (5) — Marshall Is. 01/01 – 06/30 01/01 – 06/30
Fantastiks Shipping Corporation (12) Navios Fantastiks Marshall Is. 01/01 – 06/30 01/01 – 06/30
Sagittarius Shipping Corporation (12) Navios Sagittarius Marshall Is. 01/01 – 06/30 01/01 – 06/30
Hyperion Enterprises Inc. Navios Hyperion Marshall Is. 01/01 – 06/30 01/01 – 06/30
Chilali Corp. Navios Aurora II Marshall Is. 01/01 – 06/30 01/01 – 06/30
Surf Maritime Co. Navios Pollux Marshall Is. 01/01 – 06/30 01/01 – 06/30
Pandora Marine Inc. Navios Melodia Marshall Is. 01/01 – 06/30 01/01 – 06/30
Customized Development S.A. Navios Fulvia Liberia 01/01 – 06/30 01/01 – 06/30
Kohylia Shipmanagement S.A. Navios Luz Marshall Is. 01/01 – 06/30 01/01 – 06/30
Orbiter Shipping Corp. Navios Orbiter Marshall Is. 01/01 – 06/30 01/01 – 06/30
Floral Marine Ltd. Navios Buena Ventura Marshall Is. 01/01 – 06/30 01/01 – 06/30
Golem Navigation Limited (13) Navios Soleil Marshall Is. 01/01 – 06/30 01/01 – 06/30
Kymata Shipping Co. Navios Helios Marshall Is. 01/01 – 06/30 01/01 – 06/30
Joy Shipping Corporation Navios Joy Marshall Is. 01/01 – 06/30 01/01 – 06/30
Micaela Shipping Corporation Navios Harmony Marshall Is. 01/01 – 06/30 01/01 – 06/30
Pearl Shipping Corporation Navios Sun Marshall Is. 01/01 – 06/30 01/01 – 06/30
Velvet Shipping Corporation Navios La Paix Marshall Is. 01/01 – 06/30 01/01 – 06/30
Perigiali Navigation Limited (12) Navios Beaufiks Marshall Is. 01/01 – 06/30 01/01 – 06/30
Finian Navigation Co. (12) Navios Ace Marshall Is. 01/01 – 06/30 01/01 – 06/30
Ammos Shipping Corp. Navios Prosperity I Marshall Is. 01/01 – 06/30 01/01 – 06/30
Wave Shipping Corp. Navios Libertas Marshall Is. 01/01 – 06/30 01/01 – 06/30
Casual Shipholding Co. (12) Navios Sol Marshall Is. 01/01 – 06/30 01/01 – 06/30
Avery Shipping Company Navios Symphony Marshall Is. 01/01 – 06/30 01/01 – 06/30
Coasters Ventures Ltd. Navios Christine B Marshall Is. 01/01 – 06/30 01/01 – 06/30
Ianthe Maritime S.A. Navios Aster Marshall Is. 01/01 – 06/30 01/01 – 06/30
Rubina Shipping Corporation Hyundai Hongkong Marshall Is. 01/01 – 06/30 01/01 – 06/30
Topaz Shipping Corporation Hyundai Singapore Marshall Is. 01/01 – 06/30 01/01 – 06/30
Beryl Shipping Corporation Hyundai Tokyo Marshall Is. 01/01 – 06/30 01/01 – 06/30
Cheryl Shipping Corporation Hyundai Shanghai Marshall Is. 01/01 – 06/30 01/01 – 06/30
Christal Shipping Corporation Hyundai Busan Marshall Is. 01/01 – 06/30 01/01 – 06/30
Dune Shipping Corp. (6) — Marshall Is. 01/01 – 06/30 01/01 – 06/30
Citrine Shipping Corporation — Marshall Is. 01/01 – 06/30 01/01 – 06/30
Cavalli Navigation Inc. — Marshall Is. 01/01 – 06/30 01/01 – 06/30
Seymour Trading Limited (32) Navios Altair I Marshall Is. 01/01 – 06/30 01/01 – 06/30
Goldie Services Company Navios Symmetry Marshall Is. 01/01 – 06/30 01/01 – 06/30
Andromeda Shiptrade Limited Navios Apollon I Marshall Is. 01/01 – 06/30 01/01 – 06/30
Esmeralda Shipping Corporation Navios Sphera Marshall Is. 01/01 – 06/30 01/01 – 06/30
Triangle Shipping Corporation Navios Mars Marshall Is. 01/01 – 06/30 01/01 – 06/30
Oceanus Shipping Corporation (7)(19) Castor N Marshall Is. 01/01 – 06/30 01/01 – 06/30
Cronus Shipping Corporation (7) Protostar N Marshall Is. 01/01 – 06/30 01/01 – 06/30
Leto Shipping Corporation (7)(17) Esperanza N Marshall Is. 01/01 – 06/30 01/01 – 06/30
Dionysus Shipping Corporation (7)(30) Harmony N Marshall Is. 01/01 – 06/30 01/01 – 06/30
Prometheus Shipping Corporation (7)(18) Solar N Marshall Is. 01/01 – 06/30 01/01 – 06/30
Camelia Shipping Inc. (8) Navios Camelia Marshall Is. 01/01 – 06/30 01/01 – 06/30
Anthos Shipping Inc. (8) Navios Anthos Marshall Is. 01/01 – 06/30 01/01 – 06/30
Azalea Shipping Inc. (8)(31) Navios Azalea Marshall Is. 01/01 – 06/30 01/01 – 06/30
Amaryllis Shipping Inc. (8) Navios Amaryllis Marshall Is. 01/01 – 06/30 01/01 – 06/30
Zaffre Shipping Corporation (14) Serenitas N Marshall Is. 01/01 – 06/30 06/29 – 06/30
Wenge Shipping Corporation (14)(20) Joie N Marshall Is. 01/01 – 06/30 06/29 – 06/30
Sunstone Shipping Corporation (14) Copernicus N Marshall Is. 01/01 – 06/30 06/29 – 06/30
Fandango Shipping Corporation (14) Unity N Marshall Is. 01/01 – 06/30 06/29 – 06/30
Flavescent Shipping Corporation (14) Odysseus N Marshall Is. 01/01 – 06/30 06/29 – 06/30
Emery Shipping Corporation (15) Navios Gem Marshall Is. 01/01 – 06/30 —
Rondine Management Corp. (15) Navios Victory Marshall Is. 01/01 – 06/30 —
Solange Shipping Ltd. (16) Navios Avior Marshall Is. 03/30 – 06/30 —
Mandora Shipping Ltd. (16) Navios Centaurus Marshall Is. 03/30 – 06/30 —
Olympia II Navigation Limited Navios Domino Marshall Is. 03/31 – 06/30 —
Pingel Navigation Limited Navios Delight Marshall Is. 03/31 – 06/30 —
Ebba Navigation Limited Navios Destiny Marshall Is. 03/31 – 06/30 —
Clan Navigation Limited Navios Devotion Marshall Is. 03/31 – 06/30 —
Sui An Navigation Limited (23) Navios Dedication Marshall Is. 03/31 – 06/30 —
Bertyl Ventures Co. Navios Azure Marshall Is. 03/31 – 06/30 —
Silvanus Marine Company Navios Summer Marshall Is. 03/31 – 06/30 —
Anthimar Marine Inc. Navios Amarillo Marshall Is. 03/31 – 06/30 —
Enplo Shipping Limited Navios Verde Marshall Is. 03/31 – 06/30 —
Morven Chartering Inc. Navios Verano Marshall Is. 03/31 – 06/30 —
Rodman Maritime Corp. Navios Spring Marshall Is. 03/31 – 06/30 —
Isolde Shipping Inc. Navios Indigo Marshall Is. 03/31 – 06/30 —
Velour Management Corp. Navios Vermilion Marshall Is. 03/31 – 06/30 —
Evian Shiptrade Ltd. Navios Amaranth Marshall Is. 03/31 – 06/30 —
Theros Ventures Limited Navios Lapis Marshall Is. 03/31 – 06/30 —
Legato Shipholding Inc. Navios Tempo Marshall Is. 03/31 – 06/30 —
Inastros Maritime Corp. Navios Chrysalis Marshall Is. 03/31 – 06/30 —
Zoner Shiptrade S.A. Navios Dorado Marshall Is. 03/31 – 06/30 —
Jasmer Shipholding Ltd. Navios Nerine Marshall Is. 03/31 – 06/30 —
Thetida Marine Co. Navios Magnolia Marshall Is. 03/31 – 06/30 —
Jaspero Shiptrade S.A. Navios Jasmine Marshall Is. 03/31 – 06/30 —
Peran Maritime Inc. Navios Felicitas Marshall Is. 03/31 – 06/30 —
Nefeli Navigation S.A. Navios Unison Marshall Is. 03/31 – 06/30 —
Fairy Shipping Corporation Navios Utmost Marshall Is. 03/31 – 06/30 —
Limestone Shipping Corporation Navios Unite Marshall Is. 03/31 – 06/30 —
Crayon Shipping Ltd Navios Miami Marshall Is. 03/31 – 06/30 —
Chernava Marine Corp. Bahamas Marshall Is. 03/31 – 06/30 —
Proteus Shiptrade S.A Bermuda Marshall Is. 03/31 – 06/30 —
Vythos Marine Corp. Navios Constellation Marshall Is. 03/31 – 06/30 —
Prosperity Shipping Corporation — Marshall Is. 01/01 – 06/30 01/01 – 06/30
Aldebaran Shipping Corporation — Marshall Is. 01/01 – 06/30 01/01 – 06/30
JTC Shipping and Trading Ltd. (11) Holding Company Malta 01/01 – 06/30 01/01 – 06/30
Navios Maritime Partners L.P. N/A Marshall Is. 01/01 – 06/30 01/01 – 06/30
Navios Maritime Operating LLC. N/A Marshall Is. 01/01 – 06/30 01/01 – 06/30
Navios Partners Finance (US) Inc. Co-Borrower Delaware 01/01 – 06/30 01/01 – 06/30
Navios Partners Europe Finance Inc. Sub-Holding Company Marshall Is. 01/01 – 06/30 01/01 – 06/30
Navios Maritime Containers Sub L.P. Sub-Holding Company Marshall Is. 03/31 – 06/30 —
Navios Partners Containers Finance Inc. Sub-Holding Company Marshall Is. 03/31 – 06/30 —
Boheme Navigation Company Sub-Holding Company Marshall Is. 03/31 – 06/30 —
Navios Partners Containers Inc. Sub-Holding Company Marshall Is. 03/31 – 06/30 —
Iliada Shipping S.A. Operating Company Marshall Is. 03/31 – 06/30 —
Vinetree Marine Company Operating Company Marshall Is. 03/31 – 06/30 —
Afros Maritime Inc. Operating Company Marshall Is. 03/31 – 06/30 —
Cavos Navigation Co. (9) Navios Libra Marshall Is. 01/01 – 06/30 01/01 – 06/30
Perivoia Shipmanagement Co. (10) Navios Amitie Marshall Is. 01/01 – 06/30 01/01 – 06/30
Pleione Management Limited (10) Navios Star Marshall Is. 01/01 – 06/30 01/01 – 06/30
Bato Marine Corp. (21) TBN 1 Marshall Is. 03/05 – 06/30 —
Agron Navigation Company (21) TBN 2 Marshall Is. 03/05 – 06/30 —
Teuta Maritime S.A. (21) TBN 3 Marshall Is. 03/05 – 06/30 —
Ambracia Navigation Company (21) TBN 4 Marshall Is. 03/05 – 06/30 —
Artala Shipping Co. (22) TBN 5 Marshall Is. 03/05 – 06/30 —
Migen Shipmanagement Ltd. Sub-Holding Company Marshall Is. 03/05 – 06/30 —
Bole Shipping Corporation (24) Spectrum N Marshall Is. 04/28 – 06/30 —
Brandeis Shipping Corporation (24) Ete N Marshall Is. 05/10 – 06/30 —
Buff Shipping Corporation (24) Fleur N Marshall Is. 05/10 – 06/30 —
Morganite Shipping Corporation (25) TBN 6 Marshall Is. 06/01 – 06/30 —
Balder Martitime Ltd. (26) Navios Koyo Marshall Is. 06/04 – 06/30 —
Melpomene Shipping Corporation (27) TBN 8 Marshall Is. 06/23 – 06/30 —
Urania Shipping Corporation (27) TBN 9 Marshall Is. 06/23 – 06/30 —
Terpsichore Shipping Corporation (28) TBN 10 Marshall Is. 06/23 – 06/30 —
Erato Shipping Corporation (28) TBN 11 Marshall Is. 06/23 – 06/30 —
Lavender Shipping Corporation (29) Navios Ray Marshall Is. 06/30 – 06/30 —
Nostos Shipmanagement Corp. (29) Navios Bonavis Marshall Is. 06/30 – 06/30 —
(1) The vessel was sold on December 14, 2018.
(2) The vessel was sold on December 4, 2018.
(3) The vessel was sold on December 21, 2017.
(4) The vessel was sold on April 23, 2019.
(5) The vessel was sold on April 21, 2017.
(6) The vessel was sold on January 12, 2017.
(7) The vessels were acquired on December 13, 2019, following the liquidation of Navios Europe I.
(8) The vessels were acquired on December 16, 2019.
(9) The vessel was delivered on July 24, 2019 (see Note 17 - Leases).
(10) The vessels were delivered on May 28, 2021 and June 10, 2021 (see Note 17 - Leases).
(11) Not a vessel-owning subsidiary and only holds right to charter-in contracts.
(12) Vessels under the sale and leaseback transaction (see Note 17 - Leases).
(13) The vessel was sold on December 10, 2020 (see Note 5 – Vessels, net).
(14) The vessels were acquired on June 29, 2020, following the liquidation of Navios Europe II (see Note 5 - Vessels, net).
(15) The vessels were acquired on September 30, 2020, from Navios Holdings (see Note 5 - Vessels, net).
(16) The vessels were acquired on March 30, 2021, from Navios Holdings (see Note 5 – Vessels, net).
(17) The vessel was sold on January 13, 2021(see Note 5 – Vessels, net).
(18) The vessel was sold on January 28, 2021 (see Note 5 – Vessels, net).
(19) The vessel was sold on February 10, 2021 (see Note 5 – Vessels, net).
(20) The vessel was sold on March 25, 2021 (see Note 5 – Vessels, net).
(21) Expected to be delivered by the second half of 2022.
(22) Expected to be delivered in the second quarter of 2023.
(23) The vessel was sold on July 31, 2021.
(24) The vessels were acquired on May 10, 2021 (see Note 5 – Vessels, net).
(25) Expected to be delivered in the first quarter of 2023.
(26) The vessel was acquired on June 4, 2021, from Navios Holdings (see Note 5 - Vessels, net).
(27) Expected to be delivered by the second half of 2023.
(28) Expected to be delivered by the first half of 2024.
(29) The vessel was acquired on June 30, 2021, from Navios Holdings (see Note 5 - Vessels, net).
(30) The vessel was sold on August 16, 2021.
(31) The vessel was sold on August 13, 2021.
(32) The vessel was agreed to be sold and the sale is expected to be completed during the third quarter of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Navios Containers (Tables)</t>
        </is>
      </c>
      <c r="B1" s="2" t="inlineStr">
        <is>
          <t>6 Months Ended</t>
        </is>
      </c>
    </row>
    <row r="2">
      <c r="B2" s="2" t="inlineStr">
        <is>
          <t>Jun. 30, 2021</t>
        </is>
      </c>
    </row>
    <row r="3">
      <c r="A3" s="3" t="inlineStr">
        <is>
          <t>Business Combination and Asset Acquisition [Abstract]</t>
        </is>
      </c>
    </row>
    <row r="4">
      <c r="A4" s="4" t="inlineStr">
        <is>
          <t>Acquisition of Navios Containers - Schedule of recognized identified assets acquired and liabilities</t>
        </is>
      </c>
      <c r="B4" s="4" t="inlineStr">
        <is>
          <t>Acquisition of Navios Containers - Schedule of recognized identified assets acquired and liabilities
Purchase price:
Fair value of previously held interest (35.7%) $ 106,997
Equity issuance (8,133,452 Navios Partners units * $23.56) 191,624
Total purchase price 298,621
Fair value of assets and liabilities acquired:
Vessels 770,981
Current assets (including cash of $10,282) 29,033
Unfavourable lease terms (224,490)
Long term debt assumed (including current portion) (227,434)
Current liabilities (5,416)
Fair value of net assets acquired 342,674
Bargain purchase gain $ 44,053</t>
        </is>
      </c>
    </row>
    <row r="5">
      <c r="A5" s="4" t="inlineStr">
        <is>
          <t>Acquisition of Navios Containers - Lease Future Amortization Income</t>
        </is>
      </c>
      <c r="B5" s="4" t="inlineStr">
        <is>
          <t xml:space="preserve">Acquisition of Navios Containers - Lease Future Amortization Income
Within One Year Year Two Year Three Year Four Year Five Year Six Total
Time charters with unfavorable lease terms $ 126,710 52,501 20,431 12,462 11,445 941 $ 224,490 </t>
        </is>
      </c>
    </row>
    <row r="6">
      <c r="A6" s="4" t="inlineStr">
        <is>
          <t>Acquisition of Navios Containers - Acquired finite lived intangible</t>
        </is>
      </c>
      <c r="B6" s="4" t="inlineStr">
        <is>
          <t>Acquisition of Navios Containers - Acquired finite lived intangible
Amount
Description
Unfavorable lease terms $ (224,4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Jun. 30, 2021</t>
        </is>
      </c>
    </row>
    <row r="3">
      <c r="A3" s="3" t="inlineStr">
        <is>
          <t>Cash and Cash Equivalents [Abstract]</t>
        </is>
      </c>
    </row>
    <row r="4">
      <c r="A4" s="4" t="inlineStr">
        <is>
          <t>Cash and cash equivalents</t>
        </is>
      </c>
      <c r="B4" s="4" t="inlineStr">
        <is>
          <t>Cash Cash and cash equivalents
June 30, 2021 December 31, 2020
Cash and cash equivalents $ 227,117 $ 19,303
Restricted cash 5,736 11,425
Total cash and cash equivalents and restricted cash $ 232,853 $ 30,7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Parenthetical) - shares</t>
        </is>
      </c>
      <c r="B1" s="2" t="inlineStr">
        <is>
          <t>Jun. 30, 2021</t>
        </is>
      </c>
      <c r="C1" s="2" t="inlineStr">
        <is>
          <t>Dec. 31, 2020</t>
        </is>
      </c>
    </row>
    <row r="2">
      <c r="A2" s="3" t="inlineStr">
        <is>
          <t>Statement of Financial Position [Abstract]</t>
        </is>
      </c>
    </row>
    <row r="3">
      <c r="A3" s="4" t="inlineStr">
        <is>
          <t>Common units issued</t>
        </is>
      </c>
      <c r="B3" s="6" t="n">
        <v>25759634</v>
      </c>
      <c r="C3" s="6" t="n">
        <v>11345187</v>
      </c>
    </row>
    <row r="4">
      <c r="A4" s="4" t="inlineStr">
        <is>
          <t>Common units outstanding</t>
        </is>
      </c>
      <c r="B4" s="6" t="n">
        <v>25759634</v>
      </c>
      <c r="C4" s="6" t="n">
        <v>11345187</v>
      </c>
    </row>
    <row r="5">
      <c r="A5" s="4" t="inlineStr">
        <is>
          <t>General Partners, units issued</t>
        </is>
      </c>
      <c r="B5" s="6" t="n">
        <v>531995</v>
      </c>
      <c r="C5" s="6" t="n">
        <v>237822</v>
      </c>
    </row>
    <row r="6">
      <c r="A6" s="4" t="inlineStr">
        <is>
          <t>General Partners, units outstanding</t>
        </is>
      </c>
      <c r="B6" s="6" t="n">
        <v>531995</v>
      </c>
      <c r="C6" s="6" t="n">
        <v>2378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6 Months Ended</t>
        </is>
      </c>
    </row>
    <row r="2">
      <c r="B2" s="2" t="inlineStr">
        <is>
          <t>Jun. 30, 2021</t>
        </is>
      </c>
    </row>
    <row r="3">
      <c r="A3" s="3" t="inlineStr">
        <is>
          <t>Property, Plant and Equipment [Abstract]</t>
        </is>
      </c>
    </row>
    <row r="4">
      <c r="A4" s="4" t="inlineStr">
        <is>
          <t>Vessels, net</t>
        </is>
      </c>
      <c r="B4" s="4" t="inlineStr">
        <is>
          <t>Vessels, net
Vessels Cost Accumulated Depreciation Net Book Value
Balance December 31, 2019 $ 1,370,756 $ (308,498) $ 1,062,258
Additions/ (Depreciation) 110,416 (54,884) 55,532
Disposals (5,233) 158 (5,075)
Vessels impairment loss (161,199) 89,622 (71,577)
Balance December 31, 2020 $ 1,314,740 $ (273,602) $ 1,041,138
Additions/ (Depreciation) 957,166 (34,624) 922,542
Disposals (33,979) 776 (33,203)
Balance June 30, 2021 $ 2,237,927 $ (307,450) $ 1,930,4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6 Months Ended</t>
        </is>
      </c>
    </row>
    <row r="2">
      <c r="B2" s="2" t="inlineStr">
        <is>
          <t>Jun. 30, 2021</t>
        </is>
      </c>
    </row>
    <row r="3">
      <c r="A3" s="3" t="inlineStr">
        <is>
          <t>Goodwill and Intangible Assets Disclosure [Abstract]</t>
        </is>
      </c>
    </row>
    <row r="4">
      <c r="A4" s="4" t="inlineStr">
        <is>
          <t>Intangible Assets and Liabilities - Intangible assets, Favorable Lease</t>
        </is>
      </c>
      <c r="B4" s="4" t="inlineStr">
        <is>
          <t>Intangible Assets and Liabilities - Intangible assets, Favorable Lease
Cost Accumulated Net Book Value
Favorable lease terms December 31, 2020 $ 83,716 $ (81,716) $ 2,000
Additions / (Amortization) — (583) (583)
Favorable lease terms June 30, 2021 $ 83,716 $ (82,299) $ 1,417</t>
        </is>
      </c>
    </row>
    <row r="5">
      <c r="A5" s="4" t="inlineStr">
        <is>
          <t>Intangible Assets and Liabilities - Amortization of Favorable Lease Terms</t>
        </is>
      </c>
      <c r="B5" s="4" t="inlineStr">
        <is>
          <t>Intangible Assets and Liabilities - Amortization of Favorable Lease Terms
Three Month Period Ended Six Month Period Ended
June 30, 2021 June 30, 2020 June 30, 2021 June 30, 2020
Favorable lease terms $ (292) $ (292) $ (583) $ (583)
Total $ (292) $ (292) $ (583) $ (583)</t>
        </is>
      </c>
    </row>
    <row r="6">
      <c r="A6" s="4" t="inlineStr">
        <is>
          <t>Intangible Assets and Liabilities - Aggregate Amortizations of Intangible Assets</t>
        </is>
      </c>
      <c r="B6" s="4" t="inlineStr">
        <is>
          <t>Intangible Assets and Liabilities - Aggregate Amortizations of Intangible Assets
Year Amount
2022 1,166
2023 251
Total $ 1,417</t>
        </is>
      </c>
    </row>
    <row r="7">
      <c r="A7" s="4" t="inlineStr">
        <is>
          <t>Intangible Assets And Liabilities - Intangible assets, Unfavorable Lease</t>
        </is>
      </c>
      <c r="B7" s="4" t="inlineStr">
        <is>
          <t>Intangible Assets And Liabilities - Intangible assets, Unfavorable Lease
Cost Accumulated Amortization Net Book Value
Unfavorable lease terms December 31, 2020 $ — $ — $ —
Additions / (Amortization) 224,490 (42,026) 182,464
Unfavorable lease terms June 30, 2021 $ 224,490 $ (42,026) $ 182,464</t>
        </is>
      </c>
    </row>
    <row r="8">
      <c r="A8" s="4" t="inlineStr">
        <is>
          <t>Intangible Assets And Liabilities - Amortization of Unfavorable Lease Terms</t>
        </is>
      </c>
      <c r="B8" s="4" t="inlineStr">
        <is>
          <t>Intangible Assets And Liabilities - Amortization of Unfavorable Lease Terms
Three Month Period Ended Six Month Period Ended
June 30, June 30, June 30, June 30,
Unfavorable lease terms $ 42,026 — $ 42,026 —
Total $ 42,026 — $ 42,026 —</t>
        </is>
      </c>
    </row>
    <row r="9">
      <c r="A9" s="4" t="inlineStr">
        <is>
          <t>Intangible Assets And Liabilities - Aggregate Amortizations of Intangible Liabilities</t>
        </is>
      </c>
      <c r="B9" s="4" t="inlineStr">
        <is>
          <t xml:space="preserve">Intangible Assets And Liabilities - Aggregate Amortizations of Intangible Liabilities
Year Amount
2022 101,266
2023 42,729
2024 16,792
2025 12,204
2026 9,473
Total $ 182,4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6 Months Ended</t>
        </is>
      </c>
    </row>
    <row r="2">
      <c r="B2" s="2" t="inlineStr">
        <is>
          <t>Jun. 30, 2021</t>
        </is>
      </c>
    </row>
    <row r="3">
      <c r="A3" s="3" t="inlineStr">
        <is>
          <t>Debt Disclosure [Abstract]</t>
        </is>
      </c>
    </row>
    <row r="4">
      <c r="A4" s="4" t="inlineStr">
        <is>
          <t>Borrowings</t>
        </is>
      </c>
      <c r="B4" s="4" t="inlineStr">
        <is>
          <t>Borrowings
June 30, December 31,
Credit facilities $ 539,696 $ 427,287
Financial liabilities 261,885 63,882
Total borrowings $ 801,581 $ 491,169
Less: Current portion of long-term borrowings, net (115,443) (201,835)
Less: Deferred finance costs, net (6,071) (4,312)
Long-term borrowings, net $ 680,067 $ 285,022</t>
        </is>
      </c>
    </row>
    <row r="5">
      <c r="A5" s="4" t="inlineStr">
        <is>
          <t>Borrowings - Maturities of Long Term Debt</t>
        </is>
      </c>
      <c r="B5" s="4" t="inlineStr">
        <is>
          <t>Borrowings - Maturities of Long Term Debt
Year Amount
2022 117,603
2023 196,841
2024 148,528
2025 198,829
2026 and thereafter 139,780
Total $ 801,5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June 30, 2021 December 31, 2020
Book Value Fair Value Book Value Fair Value
Cash and cash equivalents $ 227,117 $ 227,117 $ 19,303 $ 19,303
Restricted cash $ 5,736 $ 5,736 $ 11,425 $ 11,425
Amounts due from related parties, short-term — — $ 5,000 $ 5,000
Notes receivable, net of current portion — — $ 8,013 $ 8,013
Amounts due to related parties, short-term $ (17,181) $ (17,181) $ (35,979) $ (35,979)
Long-term borrowings, net $ (795,510) $ (801,581) $ (486,857) $ (491,169)</t>
        </is>
      </c>
    </row>
    <row r="5">
      <c r="A5" s="4" t="inlineStr">
        <is>
          <t>Fair value measurements on a Nonrecurring Basis</t>
        </is>
      </c>
      <c r="B5" s="4" t="inlineStr">
        <is>
          <t xml:space="preserve">Fair value measurements on a Nonrecurring Basis
Fair Value Measurements at June 30, 2021
Total Level I Level II Level III
Cash and cash equivalents $ 227,117 $ 227,117 $ — —
Restricted cash $ 5,736 $ 5,736 $ — —
Amounts due to related parties, short-term (2) $ (17,181) — $ (17,181) —
Long-term borrowings, net (1) $ (801,581) — $ (801,581) —
Fair Value Measurements at December 31, 2020
Total Level I Level II Level III
Cash and cash equivalents $ 19,303 $ 19,303 — —
Restricted cash $ 11,425 $ 11,425 — —
Amounts due from related parties, short-term (2) $ 5,000 — $ 5,000 —
Notes receivable, net of current portion (3) $ 8,013 — $ 8,013 —
Amounts due to related parties, short-term $ (35,979) — $ (35,979) —
Long-term borrowings, net (1) $ (491,169) — $ (491,169) —
(1) The fair value of the Company’s debt is estimated based on currently available debt with similar contract terms, interest rate and remaining maturities as well as taking into account the Company’s creditworthiness.
(2) The fair value of the Company’s short-term amounts due from/ to related parties is estimated based on currently available debt with similar contract terms, interest rate and remaining maturities as well as taking into account the counterparty’s creditworthiness.
(3) The fair value is estimated based on currently available information on the Company’s counterparty with similar contract terms, interest rate and remaining maturities. The following table sets forth the Company’s assets that are measured at fair value on a non - recurring basis categorized by fair value hierarchy level. The fair value of the vessels was determined based on valuations from independent third party brokers. As required by the fair value guidance, assets are categorized in their entirety based on the lowest level of input that is significant to the fair value measurement. As of June 30, 2021, there were no assets measured at fair value on a non-recurring basis. As of December 31, 2020, the Company’s assets measured at fair value on a non-recurring basis were:
Fair Value Measurements at December 31, 2020
Total Level I Level II Level III
Vessels, net $ 62,789 $ 13,428 $ 49,36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egment Information - Revenue by Geographic Region</t>
        </is>
      </c>
      <c r="B4" s="4" t="inlineStr">
        <is>
          <t xml:space="preserve">Segment Information - Revenue by Geographic Region
Three Month Three Month Six Month Six Month
Asia $ 86,858 $ 29,495 $ 124,940 $ 58,022
Europe 51,803 12,801 72,465 27,351
North America 13,348 4,123 19,667 7,536
Australia — 130 — 130
Total $ 152,009 $ 46,549 $ 217,072 $ 93,0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Commitments and Contingencies - Future minimum contractual obligations</t>
        </is>
      </c>
      <c r="B4" s="4" t="inlineStr">
        <is>
          <t xml:space="preserve"> Commitments and Contingencies - Future minimum contractual obligations
Period ending June 30, Amount
2022 6,668
2023 6,583
2024 6,592
2025 6,388
2026 6,388
2027 and thereafter 26,784
Total $ 59,4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distributions and earnings per unit (Tables)</t>
        </is>
      </c>
      <c r="B1" s="2" t="inlineStr">
        <is>
          <t>6 Months Ended</t>
        </is>
      </c>
    </row>
    <row r="2">
      <c r="B2" s="2" t="inlineStr">
        <is>
          <t>Jun. 30, 2021</t>
        </is>
      </c>
    </row>
    <row r="3">
      <c r="A3" s="3" t="inlineStr">
        <is>
          <t>Cash Distributions And Earnings Per Unit</t>
        </is>
      </c>
    </row>
    <row r="4">
      <c r="A4" s="4" t="inlineStr">
        <is>
          <t>Cash distributions and earnings per unit - Schedule Of Incentive Distributions Made To General Partners Or Unitholders By Distribution</t>
        </is>
      </c>
      <c r="B4" s="4" t="inlineStr">
        <is>
          <t>Cash distributions and earnings per unit - Schedule Of Incentive Distributions Made To General Partners Or Unitholders By Distribution
Marginal Percentage Interest in Distributions
Total Quarterly Distribution Common Incentive General
Minimum Quarterly Distribution up to $ 5.25 per unit 98% — 2%
First Target Distribution up to $ 6.0375 per unit 98% — 2%
Second Target Distribution above $ 6.0375 6.5625 per unit 85% 13% 2%
Third Target Distribution above $ 6.5625 7.875 per unit 75% 23% 2%
Thereafter above $ 7.875 per unit 50% 48% 2%</t>
        </is>
      </c>
    </row>
    <row r="5">
      <c r="A5" s="4" t="inlineStr">
        <is>
          <t>Cash distribution and earnings per unit - Schedule of earnings per unit, Basic and Diluted</t>
        </is>
      </c>
      <c r="B5" s="4" t="inlineStr">
        <is>
          <t xml:space="preserve">Cash distribution and earnings per unit - Schedule of earnings per unit, Basic and Diluted
Three Month Period Ended Six Month Period Ended
June 30, June 30, June 30, June 30,
Net income / (loss) $ 99,913 $ (14,641) $ 236,592 $ (25,365)
Income / (loss) attributable to:
Common unitholders $ 97,914 $ (14,348) $ 231,860 $ (24,859)
Weighted average units outstanding basic
Common unitholders 22,653,219 10,847,487 17,041,426 10,846,405
Earnings / (loss) per unit basic:
Common unitholders $ 4.32 $ (1.32) $ 13.61 $ (2.29)
Weighted average units outstanding diluted
Common unitholders 22,739,569 10,847,487 17,127,776 10,846,405
Earnings / (loss) per unit diluted:
Common unitholders $ 4.31 $ (1.32) $ 13.54 $ (2.29)
Earnings / (loss) per unit distributed basic:
Common unit holders $ 0.05 $ 0.05 $ 0.10 $ 0.35
Earnings / (loss) per unit distributed diluted:
Common unitholders $ 0.05 $ 0.05 $ 0.10 $ 0.35
Earnings/ (loss) per unit undistributed basic:
Common unitholders $ 4.27 $ (1.37) $ 13.51 $ (2.64)
Earnings/ (loss) per unit undistributed diluted:
Common unit holders $ 4.26 $ (1.37) $ 13.44 $ (2.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Leases</t>
        </is>
      </c>
      <c r="B4" s="4" t="inlineStr">
        <is>
          <t>Leases
Amount
2022 6,668
2023 6,583
2024 6,592
2025 6,388
2026 and thereafter 33,172
Total $ 59,403
Operating lease liabilities, including current portion $ 45,669
Discount based on incremental borrowing rate $ 13,7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7" customWidth="1" min="2" max="2"/>
    <col width="14" customWidth="1" min="3" max="3"/>
  </cols>
  <sheetData>
    <row r="1">
      <c r="A1" s="1" t="inlineStr">
        <is>
          <t>Description of business (Details Narrative) - shares</t>
        </is>
      </c>
      <c r="B1" s="2" t="inlineStr">
        <is>
          <t>6 Months Ended</t>
        </is>
      </c>
    </row>
    <row r="2">
      <c r="B2" s="2" t="inlineStr">
        <is>
          <t>Jun. 30, 2021</t>
        </is>
      </c>
      <c r="C2" s="2" t="inlineStr">
        <is>
          <t>Dec. 31, 2020</t>
        </is>
      </c>
    </row>
    <row r="3">
      <c r="A3" s="3" t="inlineStr">
        <is>
          <t>Business Acquisition [Line Items]</t>
        </is>
      </c>
    </row>
    <row r="4">
      <c r="A4" s="4" t="inlineStr">
        <is>
          <t>Formation date</t>
        </is>
      </c>
      <c r="B4" s="4" t="inlineStr">
        <is>
          <t>Aug. 7,
		2007</t>
        </is>
      </c>
    </row>
    <row r="5">
      <c r="A5" s="4" t="inlineStr">
        <is>
          <t>General partner, Name</t>
        </is>
      </c>
      <c r="B5" s="4" t="inlineStr">
        <is>
          <t>Navios GP L.L.C.</t>
        </is>
      </c>
    </row>
    <row r="6">
      <c r="A6" s="4" t="inlineStr">
        <is>
          <t>Date of Initial Public Offering</t>
        </is>
      </c>
      <c r="B6" s="4" t="inlineStr">
        <is>
          <t>Nov. 16,
		2007</t>
        </is>
      </c>
    </row>
    <row r="7">
      <c r="A7" s="4" t="inlineStr">
        <is>
          <t>Common units outstanding</t>
        </is>
      </c>
      <c r="B7" s="6" t="n">
        <v>25759634</v>
      </c>
      <c r="C7" s="6" t="n">
        <v>11345187</v>
      </c>
    </row>
    <row r="8">
      <c r="A8" s="4" t="inlineStr">
        <is>
          <t>General partner units outstanding</t>
        </is>
      </c>
      <c r="B8" s="6" t="n">
        <v>531995</v>
      </c>
      <c r="C8" s="6" t="n">
        <v>237822</v>
      </c>
    </row>
    <row r="9">
      <c r="A9" s="4" t="inlineStr">
        <is>
          <t>Olympos Maritime Ltd [Member]</t>
        </is>
      </c>
    </row>
    <row r="10">
      <c r="A10" s="3" t="inlineStr">
        <is>
          <t>Business Acquisition [Line Items]</t>
        </is>
      </c>
    </row>
    <row r="11">
      <c r="A11" s="4" t="inlineStr">
        <is>
          <t>General partner interest</t>
        </is>
      </c>
      <c r="B11" s="4" t="inlineStr">
        <is>
          <t>2.00%</t>
        </is>
      </c>
    </row>
    <row r="12">
      <c r="A12" s="4" t="inlineStr">
        <is>
          <t>Navios Holdings [Member]</t>
        </is>
      </c>
    </row>
    <row r="13">
      <c r="A13" s="3" t="inlineStr">
        <is>
          <t>Business Acquisition [Line Items]</t>
        </is>
      </c>
    </row>
    <row r="14">
      <c r="A14" s="4" t="inlineStr">
        <is>
          <t>Common units outstanding</t>
        </is>
      </c>
      <c r="B14" s="6" t="n">
        <v>2562893</v>
      </c>
    </row>
    <row r="15">
      <c r="A15" s="4" t="inlineStr">
        <is>
          <t>Ownership percentage of Navios Holdings</t>
        </is>
      </c>
      <c r="B15" s="4" t="inlineStr">
        <is>
          <t>9.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5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Entities included in consolidation (Details)</t>
        </is>
      </c>
      <c r="B1" s="2" t="inlineStr">
        <is>
          <t>6 Months Ended</t>
        </is>
      </c>
    </row>
    <row r="2">
      <c r="B2" s="2" t="inlineStr">
        <is>
          <t>Jun. 30, 2021</t>
        </is>
      </c>
    </row>
    <row r="3">
      <c r="A3" s="4" t="inlineStr">
        <is>
          <t>Libra Shipping Enterprises Corporation [Member]</t>
        </is>
      </c>
    </row>
    <row r="4">
      <c r="A4" s="3" t="inlineStr">
        <is>
          <t>Entity Listings [Line Items]</t>
        </is>
      </c>
    </row>
    <row r="5">
      <c r="A5" s="4" t="inlineStr">
        <is>
          <t>Vessel name</t>
        </is>
      </c>
      <c r="B5" s="4" t="inlineStr">
        <is>
          <t xml:space="preserve"> </t>
        </is>
      </c>
    </row>
    <row r="6">
      <c r="A6" s="4" t="inlineStr">
        <is>
          <t>Country of incorporation</t>
        </is>
      </c>
      <c r="B6" s="4" t="inlineStr">
        <is>
          <t>Marshall Is.</t>
        </is>
      </c>
    </row>
    <row r="7">
      <c r="A7" s="4" t="inlineStr">
        <is>
          <t>2021</t>
        </is>
      </c>
      <c r="B7" s="4" t="inlineStr">
        <is>
          <t>01/01 – 06/30</t>
        </is>
      </c>
    </row>
    <row r="8">
      <c r="A8" s="4" t="inlineStr">
        <is>
          <t>2020</t>
        </is>
      </c>
      <c r="B8" s="4" t="inlineStr">
        <is>
          <t>01/01 – 06/30</t>
        </is>
      </c>
    </row>
    <row r="9">
      <c r="A9" s="4" t="inlineStr">
        <is>
          <t>Alegria Shipping Corporation [Member]</t>
        </is>
      </c>
    </row>
    <row r="10">
      <c r="A10" s="3" t="inlineStr">
        <is>
          <t>Entity Listings [Line Items]</t>
        </is>
      </c>
    </row>
    <row r="11">
      <c r="A11" s="4" t="inlineStr">
        <is>
          <t>Vessel name</t>
        </is>
      </c>
      <c r="B11" s="4" t="inlineStr">
        <is>
          <t>Navios Alegria</t>
        </is>
      </c>
    </row>
    <row r="12">
      <c r="A12" s="4" t="inlineStr">
        <is>
          <t>Country of incorporation</t>
        </is>
      </c>
      <c r="B12" s="4" t="inlineStr">
        <is>
          <t>Marshall Is.</t>
        </is>
      </c>
    </row>
    <row r="13">
      <c r="A13" s="4" t="inlineStr">
        <is>
          <t>2021</t>
        </is>
      </c>
      <c r="B13" s="4" t="inlineStr">
        <is>
          <t>01/01 – 06/30</t>
        </is>
      </c>
    </row>
    <row r="14">
      <c r="A14" s="4" t="inlineStr">
        <is>
          <t>2020</t>
        </is>
      </c>
      <c r="B14" s="4" t="inlineStr">
        <is>
          <t>01/01 – 06/30</t>
        </is>
      </c>
    </row>
    <row r="15">
      <c r="A15" s="4" t="inlineStr">
        <is>
          <t>Felicity Shipping Corporation [Member]</t>
        </is>
      </c>
    </row>
    <row r="16">
      <c r="A16" s="3" t="inlineStr">
        <is>
          <t>Entity Listings [Line Items]</t>
        </is>
      </c>
    </row>
    <row r="17">
      <c r="A17" s="4" t="inlineStr">
        <is>
          <t>Vessel name</t>
        </is>
      </c>
      <c r="B17" s="4" t="inlineStr">
        <is>
          <t xml:space="preserve"> </t>
        </is>
      </c>
    </row>
    <row r="18">
      <c r="A18" s="4" t="inlineStr">
        <is>
          <t>Country of incorporation</t>
        </is>
      </c>
      <c r="B18" s="4" t="inlineStr">
        <is>
          <t>Marshall Is.</t>
        </is>
      </c>
    </row>
    <row r="19">
      <c r="A19" s="4" t="inlineStr">
        <is>
          <t>2021</t>
        </is>
      </c>
      <c r="B19" s="4" t="inlineStr">
        <is>
          <t>01/01 – 06/30</t>
        </is>
      </c>
    </row>
    <row r="20">
      <c r="A20" s="4" t="inlineStr">
        <is>
          <t>2020</t>
        </is>
      </c>
      <c r="B20" s="4" t="inlineStr">
        <is>
          <t>01/01 – 06/30</t>
        </is>
      </c>
    </row>
    <row r="21">
      <c r="A21" s="4" t="inlineStr">
        <is>
          <t>Gemini Shipping Corporation [Member]</t>
        </is>
      </c>
    </row>
    <row r="22">
      <c r="A22" s="3" t="inlineStr">
        <is>
          <t>Entity Listings [Line Items]</t>
        </is>
      </c>
    </row>
    <row r="23">
      <c r="A23" s="4" t="inlineStr">
        <is>
          <t>Vessel name</t>
        </is>
      </c>
      <c r="B23" s="4" t="inlineStr">
        <is>
          <t xml:space="preserve"> </t>
        </is>
      </c>
    </row>
    <row r="24">
      <c r="A24" s="4" t="inlineStr">
        <is>
          <t>Country of incorporation</t>
        </is>
      </c>
      <c r="B24" s="4" t="inlineStr">
        <is>
          <t>Marshall Is.</t>
        </is>
      </c>
    </row>
    <row r="25">
      <c r="A25" s="4" t="inlineStr">
        <is>
          <t>2021</t>
        </is>
      </c>
      <c r="B25" s="4" t="inlineStr">
        <is>
          <t>01/01 – 06/30</t>
        </is>
      </c>
    </row>
    <row r="26">
      <c r="A26" s="4" t="inlineStr">
        <is>
          <t>2020</t>
        </is>
      </c>
      <c r="B26" s="4" t="inlineStr">
        <is>
          <t>01/01 – 06/30</t>
        </is>
      </c>
    </row>
    <row r="27">
      <c r="A27" s="4" t="inlineStr">
        <is>
          <t>Galaxy Shipping Corporation [Member]</t>
        </is>
      </c>
    </row>
    <row r="28">
      <c r="A28" s="3" t="inlineStr">
        <is>
          <t>Entity Listings [Line Items]</t>
        </is>
      </c>
    </row>
    <row r="29">
      <c r="A29" s="4" t="inlineStr">
        <is>
          <t>Vessel name</t>
        </is>
      </c>
      <c r="B29" s="4" t="inlineStr">
        <is>
          <t xml:space="preserve"> </t>
        </is>
      </c>
    </row>
    <row r="30">
      <c r="A30" s="4" t="inlineStr">
        <is>
          <t>Country of incorporation</t>
        </is>
      </c>
      <c r="B30" s="4" t="inlineStr">
        <is>
          <t>Marshall Is.</t>
        </is>
      </c>
    </row>
    <row r="31">
      <c r="A31" s="4" t="inlineStr">
        <is>
          <t>2021</t>
        </is>
      </c>
      <c r="B31" s="4" t="inlineStr">
        <is>
          <t>01/01 – 06/30</t>
        </is>
      </c>
    </row>
    <row r="32">
      <c r="A32" s="4" t="inlineStr">
        <is>
          <t>2020</t>
        </is>
      </c>
      <c r="B32" s="4" t="inlineStr">
        <is>
          <t>01/01 – 06/30</t>
        </is>
      </c>
    </row>
    <row r="33">
      <c r="A33" s="4" t="inlineStr">
        <is>
          <t>Aurora Shipping Enterprises Ltd. [Member]</t>
        </is>
      </c>
    </row>
    <row r="34">
      <c r="A34" s="3" t="inlineStr">
        <is>
          <t>Entity Listings [Line Items]</t>
        </is>
      </c>
    </row>
    <row r="35">
      <c r="A35" s="4" t="inlineStr">
        <is>
          <t>Vessel name</t>
        </is>
      </c>
      <c r="B35" s="4" t="inlineStr">
        <is>
          <t>Navios Hope</t>
        </is>
      </c>
    </row>
    <row r="36">
      <c r="A36" s="4" t="inlineStr">
        <is>
          <t>Country of incorporation</t>
        </is>
      </c>
      <c r="B36" s="4" t="inlineStr">
        <is>
          <t>Marshall Is.</t>
        </is>
      </c>
    </row>
    <row r="37">
      <c r="A37" s="4" t="inlineStr">
        <is>
          <t>2021</t>
        </is>
      </c>
      <c r="B37" s="4" t="inlineStr">
        <is>
          <t>01/01 – 06/30</t>
        </is>
      </c>
    </row>
    <row r="38">
      <c r="A38" s="4" t="inlineStr">
        <is>
          <t>2020</t>
        </is>
      </c>
      <c r="B38" s="4" t="inlineStr">
        <is>
          <t>01/01 – 06/30</t>
        </is>
      </c>
    </row>
    <row r="39">
      <c r="A39" s="4" t="inlineStr">
        <is>
          <t>Palermo Shipping S.A. [Member]</t>
        </is>
      </c>
    </row>
    <row r="40">
      <c r="A40" s="3" t="inlineStr">
        <is>
          <t>Entity Listings [Line Items]</t>
        </is>
      </c>
    </row>
    <row r="41">
      <c r="A41" s="4" t="inlineStr">
        <is>
          <t>Vessel name</t>
        </is>
      </c>
      <c r="B41" s="4" t="inlineStr">
        <is>
          <t xml:space="preserve"> </t>
        </is>
      </c>
    </row>
    <row r="42">
      <c r="A42" s="4" t="inlineStr">
        <is>
          <t>Country of incorporation</t>
        </is>
      </c>
      <c r="B42" s="4" t="inlineStr">
        <is>
          <t>Marshall Is.</t>
        </is>
      </c>
    </row>
    <row r="43">
      <c r="A43" s="4" t="inlineStr">
        <is>
          <t>2021</t>
        </is>
      </c>
      <c r="B43" s="4" t="inlineStr">
        <is>
          <t>01/01 – 06/30</t>
        </is>
      </c>
    </row>
    <row r="44">
      <c r="A44" s="4" t="inlineStr">
        <is>
          <t>2020</t>
        </is>
      </c>
      <c r="B44" s="4" t="inlineStr">
        <is>
          <t>01/01 – 06/30</t>
        </is>
      </c>
    </row>
    <row r="45">
      <c r="A45" s="4" t="inlineStr">
        <is>
          <t>Fantastiks Shipping Corporation [Member]</t>
        </is>
      </c>
    </row>
    <row r="46">
      <c r="A46" s="3" t="inlineStr">
        <is>
          <t>Entity Listings [Line Items]</t>
        </is>
      </c>
    </row>
    <row r="47">
      <c r="A47" s="4" t="inlineStr">
        <is>
          <t>Vessel name</t>
        </is>
      </c>
      <c r="B47" s="4" t="inlineStr">
        <is>
          <t>Navios Fantastiks</t>
        </is>
      </c>
    </row>
    <row r="48">
      <c r="A48" s="4" t="inlineStr">
        <is>
          <t>Country of incorporation</t>
        </is>
      </c>
      <c r="B48" s="4" t="inlineStr">
        <is>
          <t>Marshall Is.</t>
        </is>
      </c>
    </row>
    <row r="49">
      <c r="A49" s="4" t="inlineStr">
        <is>
          <t>2021</t>
        </is>
      </c>
      <c r="B49" s="4" t="inlineStr">
        <is>
          <t>01/01 – 06/30</t>
        </is>
      </c>
    </row>
    <row r="50">
      <c r="A50" s="4" t="inlineStr">
        <is>
          <t>2020</t>
        </is>
      </c>
      <c r="B50" s="4" t="inlineStr">
        <is>
          <t>01/01 – 06/30</t>
        </is>
      </c>
    </row>
    <row r="51">
      <c r="A51" s="4" t="inlineStr">
        <is>
          <t>Sagittarius Shipping Corporation [Member]</t>
        </is>
      </c>
    </row>
    <row r="52">
      <c r="A52" s="3" t="inlineStr">
        <is>
          <t>Entity Listings [Line Items]</t>
        </is>
      </c>
    </row>
    <row r="53">
      <c r="A53" s="4" t="inlineStr">
        <is>
          <t>Vessel name</t>
        </is>
      </c>
      <c r="B53" s="4" t="inlineStr">
        <is>
          <t>Navios Sagittarius</t>
        </is>
      </c>
    </row>
    <row r="54">
      <c r="A54" s="4" t="inlineStr">
        <is>
          <t>Country of incorporation</t>
        </is>
      </c>
      <c r="B54" s="4" t="inlineStr">
        <is>
          <t>Marshall Is.</t>
        </is>
      </c>
    </row>
    <row r="55">
      <c r="A55" s="4" t="inlineStr">
        <is>
          <t>2021</t>
        </is>
      </c>
      <c r="B55" s="4" t="inlineStr">
        <is>
          <t>01/01 – 06/30</t>
        </is>
      </c>
    </row>
    <row r="56">
      <c r="A56" s="4" t="inlineStr">
        <is>
          <t>2020</t>
        </is>
      </c>
      <c r="B56" s="4" t="inlineStr">
        <is>
          <t>01/01 – 06/30</t>
        </is>
      </c>
    </row>
    <row r="57">
      <c r="A57" s="4" t="inlineStr">
        <is>
          <t>Hyperion Enterprises Inc. [Member]</t>
        </is>
      </c>
    </row>
    <row r="58">
      <c r="A58" s="3" t="inlineStr">
        <is>
          <t>Entity Listings [Line Items]</t>
        </is>
      </c>
    </row>
    <row r="59">
      <c r="A59" s="4" t="inlineStr">
        <is>
          <t>Vessel name</t>
        </is>
      </c>
      <c r="B59" s="4" t="inlineStr">
        <is>
          <t>Navios Hyperion</t>
        </is>
      </c>
    </row>
    <row r="60">
      <c r="A60" s="4" t="inlineStr">
        <is>
          <t>Country of incorporation</t>
        </is>
      </c>
      <c r="B60" s="4" t="inlineStr">
        <is>
          <t>Marshall Is.</t>
        </is>
      </c>
    </row>
    <row r="61">
      <c r="A61" s="4" t="inlineStr">
        <is>
          <t>2021</t>
        </is>
      </c>
      <c r="B61" s="4" t="inlineStr">
        <is>
          <t>01/01 – 06/30</t>
        </is>
      </c>
    </row>
    <row r="62">
      <c r="A62" s="4" t="inlineStr">
        <is>
          <t>2020</t>
        </is>
      </c>
      <c r="B62" s="4" t="inlineStr">
        <is>
          <t>01/01 – 06/30</t>
        </is>
      </c>
    </row>
    <row r="63">
      <c r="A63" s="4" t="inlineStr">
        <is>
          <t>Chilali Corp. [Member]</t>
        </is>
      </c>
    </row>
    <row r="64">
      <c r="A64" s="3" t="inlineStr">
        <is>
          <t>Entity Listings [Line Items]</t>
        </is>
      </c>
    </row>
    <row r="65">
      <c r="A65" s="4" t="inlineStr">
        <is>
          <t>Vessel name</t>
        </is>
      </c>
      <c r="B65" s="4" t="inlineStr">
        <is>
          <t>Navios Aurora II</t>
        </is>
      </c>
    </row>
    <row r="66">
      <c r="A66" s="4" t="inlineStr">
        <is>
          <t>Country of incorporation</t>
        </is>
      </c>
      <c r="B66" s="4" t="inlineStr">
        <is>
          <t>Marshall Is.</t>
        </is>
      </c>
    </row>
    <row r="67">
      <c r="A67" s="4" t="inlineStr">
        <is>
          <t>2021</t>
        </is>
      </c>
      <c r="B67" s="4" t="inlineStr">
        <is>
          <t>01/01 – 06/30</t>
        </is>
      </c>
    </row>
    <row r="68">
      <c r="A68" s="4" t="inlineStr">
        <is>
          <t>2020</t>
        </is>
      </c>
      <c r="B68" s="4" t="inlineStr">
        <is>
          <t>01/01 – 06/30</t>
        </is>
      </c>
    </row>
    <row r="69">
      <c r="A69" s="4" t="inlineStr">
        <is>
          <t>Surf Maritime Co. [Member]</t>
        </is>
      </c>
    </row>
    <row r="70">
      <c r="A70" s="3" t="inlineStr">
        <is>
          <t>Entity Listings [Line Items]</t>
        </is>
      </c>
    </row>
    <row r="71">
      <c r="A71" s="4" t="inlineStr">
        <is>
          <t>Vessel name</t>
        </is>
      </c>
      <c r="B71" s="4" t="inlineStr">
        <is>
          <t>Navios Pollux</t>
        </is>
      </c>
    </row>
    <row r="72">
      <c r="A72" s="4" t="inlineStr">
        <is>
          <t>Country of incorporation</t>
        </is>
      </c>
      <c r="B72" s="4" t="inlineStr">
        <is>
          <t>Marshall Is.</t>
        </is>
      </c>
    </row>
    <row r="73">
      <c r="A73" s="4" t="inlineStr">
        <is>
          <t>2021</t>
        </is>
      </c>
      <c r="B73" s="4" t="inlineStr">
        <is>
          <t>01/01 – 06/30</t>
        </is>
      </c>
    </row>
    <row r="74">
      <c r="A74" s="4" t="inlineStr">
        <is>
          <t>2020</t>
        </is>
      </c>
      <c r="B74" s="4" t="inlineStr">
        <is>
          <t>01/01 – 06/30</t>
        </is>
      </c>
    </row>
    <row r="75">
      <c r="A75" s="4" t="inlineStr">
        <is>
          <t>Pandora Marine Inc. [Member]</t>
        </is>
      </c>
    </row>
    <row r="76">
      <c r="A76" s="3" t="inlineStr">
        <is>
          <t>Entity Listings [Line Items]</t>
        </is>
      </c>
    </row>
    <row r="77">
      <c r="A77" s="4" t="inlineStr">
        <is>
          <t>Vessel name</t>
        </is>
      </c>
      <c r="B77" s="4" t="inlineStr">
        <is>
          <t>Navios Melodia</t>
        </is>
      </c>
    </row>
    <row r="78">
      <c r="A78" s="4" t="inlineStr">
        <is>
          <t>Country of incorporation</t>
        </is>
      </c>
      <c r="B78" s="4" t="inlineStr">
        <is>
          <t>Marshall Is.</t>
        </is>
      </c>
    </row>
    <row r="79">
      <c r="A79" s="4" t="inlineStr">
        <is>
          <t>2021</t>
        </is>
      </c>
      <c r="B79" s="4" t="inlineStr">
        <is>
          <t>01/01 – 06/30</t>
        </is>
      </c>
    </row>
    <row r="80">
      <c r="A80" s="4" t="inlineStr">
        <is>
          <t>2020</t>
        </is>
      </c>
      <c r="B80" s="4" t="inlineStr">
        <is>
          <t>01/01 – 06/30</t>
        </is>
      </c>
    </row>
    <row r="81">
      <c r="A81" s="4" t="inlineStr">
        <is>
          <t>Customized Development S.A. [Member]</t>
        </is>
      </c>
    </row>
    <row r="82">
      <c r="A82" s="3" t="inlineStr">
        <is>
          <t>Entity Listings [Line Items]</t>
        </is>
      </c>
    </row>
    <row r="83">
      <c r="A83" s="4" t="inlineStr">
        <is>
          <t>Vessel name</t>
        </is>
      </c>
      <c r="B83" s="4" t="inlineStr">
        <is>
          <t>Navios Fulvia</t>
        </is>
      </c>
    </row>
    <row r="84">
      <c r="A84" s="4" t="inlineStr">
        <is>
          <t>Country of incorporation</t>
        </is>
      </c>
      <c r="B84" s="4" t="inlineStr">
        <is>
          <t>Liberia</t>
        </is>
      </c>
    </row>
    <row r="85">
      <c r="A85" s="4" t="inlineStr">
        <is>
          <t>2021</t>
        </is>
      </c>
      <c r="B85" s="4" t="inlineStr">
        <is>
          <t>01/01 – 06/30</t>
        </is>
      </c>
    </row>
    <row r="86">
      <c r="A86" s="4" t="inlineStr">
        <is>
          <t>2020</t>
        </is>
      </c>
      <c r="B86" s="4" t="inlineStr">
        <is>
          <t>01/01 – 06/30</t>
        </is>
      </c>
    </row>
    <row r="87">
      <c r="A87" s="4" t="inlineStr">
        <is>
          <t>Kohylia Shipmanagement S.A. [Member]</t>
        </is>
      </c>
    </row>
    <row r="88">
      <c r="A88" s="3" t="inlineStr">
        <is>
          <t>Entity Listings [Line Items]</t>
        </is>
      </c>
    </row>
    <row r="89">
      <c r="A89" s="4" t="inlineStr">
        <is>
          <t>Vessel name</t>
        </is>
      </c>
      <c r="B89" s="4" t="inlineStr">
        <is>
          <t>Navios Luz</t>
        </is>
      </c>
    </row>
    <row r="90">
      <c r="A90" s="4" t="inlineStr">
        <is>
          <t>Country of incorporation</t>
        </is>
      </c>
      <c r="B90" s="4" t="inlineStr">
        <is>
          <t>Marshall Is.</t>
        </is>
      </c>
    </row>
    <row r="91">
      <c r="A91" s="4" t="inlineStr">
        <is>
          <t>2021</t>
        </is>
      </c>
      <c r="B91" s="4" t="inlineStr">
        <is>
          <t>01/01 – 06/30</t>
        </is>
      </c>
    </row>
    <row r="92">
      <c r="A92" s="4" t="inlineStr">
        <is>
          <t>2020</t>
        </is>
      </c>
      <c r="B92" s="4" t="inlineStr">
        <is>
          <t>01/01 – 06/30</t>
        </is>
      </c>
    </row>
    <row r="93">
      <c r="A93" s="4" t="inlineStr">
        <is>
          <t>Orbiter Shipping Corp. [Member]</t>
        </is>
      </c>
    </row>
    <row r="94">
      <c r="A94" s="3" t="inlineStr">
        <is>
          <t>Entity Listings [Line Items]</t>
        </is>
      </c>
    </row>
    <row r="95">
      <c r="A95" s="4" t="inlineStr">
        <is>
          <t>Vessel name</t>
        </is>
      </c>
      <c r="B95" s="4" t="inlineStr">
        <is>
          <t>Navios Orbiter</t>
        </is>
      </c>
    </row>
    <row r="96">
      <c r="A96" s="4" t="inlineStr">
        <is>
          <t>Country of incorporation</t>
        </is>
      </c>
      <c r="B96" s="4" t="inlineStr">
        <is>
          <t>Marshall Is.</t>
        </is>
      </c>
    </row>
    <row r="97">
      <c r="A97" s="4" t="inlineStr">
        <is>
          <t>2021</t>
        </is>
      </c>
      <c r="B97" s="4" t="inlineStr">
        <is>
          <t>01/01 – 06/30</t>
        </is>
      </c>
    </row>
    <row r="98">
      <c r="A98" s="4" t="inlineStr">
        <is>
          <t>2020</t>
        </is>
      </c>
      <c r="B98" s="4" t="inlineStr">
        <is>
          <t>01/01 – 06/30</t>
        </is>
      </c>
    </row>
    <row r="99">
      <c r="A99" s="4" t="inlineStr">
        <is>
          <t>Floral Marine Ltd. [Member]</t>
        </is>
      </c>
    </row>
    <row r="100">
      <c r="A100" s="3" t="inlineStr">
        <is>
          <t>Entity Listings [Line Items]</t>
        </is>
      </c>
    </row>
    <row r="101">
      <c r="A101" s="4" t="inlineStr">
        <is>
          <t>Vessel name</t>
        </is>
      </c>
      <c r="B101" s="4" t="inlineStr">
        <is>
          <t>Navios Buena Ventura</t>
        </is>
      </c>
    </row>
    <row r="102">
      <c r="A102" s="4" t="inlineStr">
        <is>
          <t>Country of incorporation</t>
        </is>
      </c>
      <c r="B102" s="4" t="inlineStr">
        <is>
          <t>Marshall Is.</t>
        </is>
      </c>
    </row>
    <row r="103">
      <c r="A103" s="4" t="inlineStr">
        <is>
          <t>2021</t>
        </is>
      </c>
      <c r="B103" s="4" t="inlineStr">
        <is>
          <t>01/01 – 06/30</t>
        </is>
      </c>
    </row>
    <row r="104">
      <c r="A104" s="4" t="inlineStr">
        <is>
          <t>2020</t>
        </is>
      </c>
      <c r="B104" s="4" t="inlineStr">
        <is>
          <t>01/01 – 06/30</t>
        </is>
      </c>
    </row>
    <row r="105">
      <c r="A105" s="4" t="inlineStr">
        <is>
          <t>Golem Navigation Limited [Member]</t>
        </is>
      </c>
    </row>
    <row r="106">
      <c r="A106" s="3" t="inlineStr">
        <is>
          <t>Entity Listings [Line Items]</t>
        </is>
      </c>
    </row>
    <row r="107">
      <c r="A107" s="4" t="inlineStr">
        <is>
          <t>Vessel name</t>
        </is>
      </c>
      <c r="B107" s="4" t="inlineStr">
        <is>
          <t>Navios Soleil</t>
        </is>
      </c>
    </row>
    <row r="108">
      <c r="A108" s="4" t="inlineStr">
        <is>
          <t>Country of incorporation</t>
        </is>
      </c>
      <c r="B108" s="4" t="inlineStr">
        <is>
          <t>Marshall Is.</t>
        </is>
      </c>
    </row>
    <row r="109">
      <c r="A109" s="4" t="inlineStr">
        <is>
          <t>2021</t>
        </is>
      </c>
      <c r="B109" s="4" t="inlineStr">
        <is>
          <t>01/01 – 06/30</t>
        </is>
      </c>
    </row>
    <row r="110">
      <c r="A110" s="4" t="inlineStr">
        <is>
          <t>2020</t>
        </is>
      </c>
      <c r="B110" s="4" t="inlineStr">
        <is>
          <t>01/01 – 06/30</t>
        </is>
      </c>
    </row>
    <row r="111">
      <c r="A111" s="4" t="inlineStr">
        <is>
          <t>Kymata Shipping Co. [Member]</t>
        </is>
      </c>
    </row>
    <row r="112">
      <c r="A112" s="3" t="inlineStr">
        <is>
          <t>Entity Listings [Line Items]</t>
        </is>
      </c>
    </row>
    <row r="113">
      <c r="A113" s="4" t="inlineStr">
        <is>
          <t>Vessel name</t>
        </is>
      </c>
      <c r="B113" s="4" t="inlineStr">
        <is>
          <t>Navios Helios</t>
        </is>
      </c>
    </row>
    <row r="114">
      <c r="A114" s="4" t="inlineStr">
        <is>
          <t>Country of incorporation</t>
        </is>
      </c>
      <c r="B114" s="4" t="inlineStr">
        <is>
          <t>Marshall Is.</t>
        </is>
      </c>
    </row>
    <row r="115">
      <c r="A115" s="4" t="inlineStr">
        <is>
          <t>2021</t>
        </is>
      </c>
      <c r="B115" s="4" t="inlineStr">
        <is>
          <t>01/01 – 06/30</t>
        </is>
      </c>
    </row>
    <row r="116">
      <c r="A116" s="4" t="inlineStr">
        <is>
          <t>2020</t>
        </is>
      </c>
      <c r="B116" s="4" t="inlineStr">
        <is>
          <t>01/01 – 06/30</t>
        </is>
      </c>
    </row>
    <row r="117">
      <c r="A117" s="4" t="inlineStr">
        <is>
          <t>Joy Shipping Corporation [Member]</t>
        </is>
      </c>
    </row>
    <row r="118">
      <c r="A118" s="3" t="inlineStr">
        <is>
          <t>Entity Listings [Line Items]</t>
        </is>
      </c>
    </row>
    <row r="119">
      <c r="A119" s="4" t="inlineStr">
        <is>
          <t>Vessel name</t>
        </is>
      </c>
      <c r="B119" s="4" t="inlineStr">
        <is>
          <t>Navios Joy</t>
        </is>
      </c>
    </row>
    <row r="120">
      <c r="A120" s="4" t="inlineStr">
        <is>
          <t>Country of incorporation</t>
        </is>
      </c>
      <c r="B120" s="4" t="inlineStr">
        <is>
          <t>Marshall Is.</t>
        </is>
      </c>
    </row>
    <row r="121">
      <c r="A121" s="4" t="inlineStr">
        <is>
          <t>2021</t>
        </is>
      </c>
      <c r="B121" s="4" t="inlineStr">
        <is>
          <t>01/01 – 06/30</t>
        </is>
      </c>
    </row>
    <row r="122">
      <c r="A122" s="4" t="inlineStr">
        <is>
          <t>2020</t>
        </is>
      </c>
      <c r="B122" s="4" t="inlineStr">
        <is>
          <t>01/01 – 06/30</t>
        </is>
      </c>
    </row>
    <row r="123">
      <c r="A123" s="4" t="inlineStr">
        <is>
          <t>Micaela Shipping Corporation [Member]</t>
        </is>
      </c>
    </row>
    <row r="124">
      <c r="A124" s="3" t="inlineStr">
        <is>
          <t>Entity Listings [Line Items]</t>
        </is>
      </c>
    </row>
    <row r="125">
      <c r="A125" s="4" t="inlineStr">
        <is>
          <t>Vessel name</t>
        </is>
      </c>
      <c r="B125" s="4" t="inlineStr">
        <is>
          <t>Navios Harmony</t>
        </is>
      </c>
    </row>
    <row r="126">
      <c r="A126" s="4" t="inlineStr">
        <is>
          <t>Country of incorporation</t>
        </is>
      </c>
      <c r="B126" s="4" t="inlineStr">
        <is>
          <t>Marshall Is.</t>
        </is>
      </c>
    </row>
    <row r="127">
      <c r="A127" s="4" t="inlineStr">
        <is>
          <t>2021</t>
        </is>
      </c>
      <c r="B127" s="4" t="inlineStr">
        <is>
          <t>01/01 – 06/30</t>
        </is>
      </c>
    </row>
    <row r="128">
      <c r="A128" s="4" t="inlineStr">
        <is>
          <t>2020</t>
        </is>
      </c>
      <c r="B128" s="4" t="inlineStr">
        <is>
          <t>01/01 – 06/30</t>
        </is>
      </c>
    </row>
    <row r="129">
      <c r="A129" s="4" t="inlineStr">
        <is>
          <t>Pearl Shipping Corporation [Member]</t>
        </is>
      </c>
    </row>
    <row r="130">
      <c r="A130" s="3" t="inlineStr">
        <is>
          <t>Entity Listings [Line Items]</t>
        </is>
      </c>
    </row>
    <row r="131">
      <c r="A131" s="4" t="inlineStr">
        <is>
          <t>Vessel name</t>
        </is>
      </c>
      <c r="B131" s="4" t="inlineStr">
        <is>
          <t>Navios Sun</t>
        </is>
      </c>
    </row>
    <row r="132">
      <c r="A132" s="4" t="inlineStr">
        <is>
          <t>Country of incorporation</t>
        </is>
      </c>
      <c r="B132" s="4" t="inlineStr">
        <is>
          <t>Marshall Is.</t>
        </is>
      </c>
    </row>
    <row r="133">
      <c r="A133" s="4" t="inlineStr">
        <is>
          <t>2021</t>
        </is>
      </c>
      <c r="B133" s="4" t="inlineStr">
        <is>
          <t>01/01 – 06/30</t>
        </is>
      </c>
    </row>
    <row r="134">
      <c r="A134" s="4" t="inlineStr">
        <is>
          <t>2020</t>
        </is>
      </c>
      <c r="B134" s="4" t="inlineStr">
        <is>
          <t>01/01 – 06/30</t>
        </is>
      </c>
    </row>
    <row r="135">
      <c r="A135" s="4" t="inlineStr">
        <is>
          <t>Velvet Shipping Corporation [Member]</t>
        </is>
      </c>
    </row>
    <row r="136">
      <c r="A136" s="3" t="inlineStr">
        <is>
          <t>Entity Listings [Line Items]</t>
        </is>
      </c>
    </row>
    <row r="137">
      <c r="A137" s="4" t="inlineStr">
        <is>
          <t>Vessel name</t>
        </is>
      </c>
      <c r="B137" s="4" t="inlineStr">
        <is>
          <t>Navios La Paix</t>
        </is>
      </c>
    </row>
    <row r="138">
      <c r="A138" s="4" t="inlineStr">
        <is>
          <t>Country of incorporation</t>
        </is>
      </c>
      <c r="B138" s="4" t="inlineStr">
        <is>
          <t>Marshall Is.</t>
        </is>
      </c>
    </row>
    <row r="139">
      <c r="A139" s="4" t="inlineStr">
        <is>
          <t>2021</t>
        </is>
      </c>
      <c r="B139" s="4" t="inlineStr">
        <is>
          <t>01/01 – 06/30</t>
        </is>
      </c>
    </row>
    <row r="140">
      <c r="A140" s="4" t="inlineStr">
        <is>
          <t>2020</t>
        </is>
      </c>
      <c r="B140" s="4" t="inlineStr">
        <is>
          <t>01/01 – 06/30</t>
        </is>
      </c>
    </row>
    <row r="141">
      <c r="A141" s="4" t="inlineStr">
        <is>
          <t>Perigiali Navigation Limited [Member]</t>
        </is>
      </c>
    </row>
    <row r="142">
      <c r="A142" s="3" t="inlineStr">
        <is>
          <t>Entity Listings [Line Items]</t>
        </is>
      </c>
    </row>
    <row r="143">
      <c r="A143" s="4" t="inlineStr">
        <is>
          <t>Vessel name</t>
        </is>
      </c>
      <c r="B143" s="4" t="inlineStr">
        <is>
          <t>Navios Beaufiks</t>
        </is>
      </c>
    </row>
    <row r="144">
      <c r="A144" s="4" t="inlineStr">
        <is>
          <t>Country of incorporation</t>
        </is>
      </c>
      <c r="B144" s="4" t="inlineStr">
        <is>
          <t>Marshall Is.</t>
        </is>
      </c>
    </row>
    <row r="145">
      <c r="A145" s="4" t="inlineStr">
        <is>
          <t>2021</t>
        </is>
      </c>
      <c r="B145" s="4" t="inlineStr">
        <is>
          <t>01/01 – 06/30</t>
        </is>
      </c>
    </row>
    <row r="146">
      <c r="A146" s="4" t="inlineStr">
        <is>
          <t>2020</t>
        </is>
      </c>
      <c r="B146" s="4" t="inlineStr">
        <is>
          <t>01/01 – 06/30</t>
        </is>
      </c>
    </row>
    <row r="147">
      <c r="A147" s="4" t="inlineStr">
        <is>
          <t>Finian Navigation Co. [Member]</t>
        </is>
      </c>
    </row>
    <row r="148">
      <c r="A148" s="3" t="inlineStr">
        <is>
          <t>Entity Listings [Line Items]</t>
        </is>
      </c>
    </row>
    <row r="149">
      <c r="A149" s="4" t="inlineStr">
        <is>
          <t>Vessel name</t>
        </is>
      </c>
      <c r="B149" s="4" t="inlineStr">
        <is>
          <t>Navios Ace</t>
        </is>
      </c>
    </row>
    <row r="150">
      <c r="A150" s="4" t="inlineStr">
        <is>
          <t>Country of incorporation</t>
        </is>
      </c>
      <c r="B150" s="4" t="inlineStr">
        <is>
          <t>Marshall Is.</t>
        </is>
      </c>
    </row>
    <row r="151">
      <c r="A151" s="4" t="inlineStr">
        <is>
          <t>2021</t>
        </is>
      </c>
      <c r="B151" s="4" t="inlineStr">
        <is>
          <t>01/01 – 06/30</t>
        </is>
      </c>
    </row>
    <row r="152">
      <c r="A152" s="4" t="inlineStr">
        <is>
          <t>2020</t>
        </is>
      </c>
      <c r="B152" s="4" t="inlineStr">
        <is>
          <t>01/01 – 06/30</t>
        </is>
      </c>
    </row>
    <row r="153">
      <c r="A153" s="4" t="inlineStr">
        <is>
          <t>Ammos Shipping Corp. [Member]</t>
        </is>
      </c>
    </row>
    <row r="154">
      <c r="A154" s="3" t="inlineStr">
        <is>
          <t>Entity Listings [Line Items]</t>
        </is>
      </c>
    </row>
    <row r="155">
      <c r="A155" s="4" t="inlineStr">
        <is>
          <t>Vessel name</t>
        </is>
      </c>
      <c r="B155" s="4" t="inlineStr">
        <is>
          <t>Navios Prosperity I</t>
        </is>
      </c>
    </row>
    <row r="156">
      <c r="A156" s="4" t="inlineStr">
        <is>
          <t>Country of incorporation</t>
        </is>
      </c>
      <c r="B156" s="4" t="inlineStr">
        <is>
          <t>Marshall Is.</t>
        </is>
      </c>
    </row>
    <row r="157">
      <c r="A157" s="4" t="inlineStr">
        <is>
          <t>2021</t>
        </is>
      </c>
      <c r="B157" s="4" t="inlineStr">
        <is>
          <t>01/01 – 06/30</t>
        </is>
      </c>
    </row>
    <row r="158">
      <c r="A158" s="4" t="inlineStr">
        <is>
          <t>2020</t>
        </is>
      </c>
      <c r="B158" s="4" t="inlineStr">
        <is>
          <t>01/01 – 06/30</t>
        </is>
      </c>
    </row>
    <row r="159">
      <c r="A159" s="4" t="inlineStr">
        <is>
          <t>Wave Shipping Corp. [Member]</t>
        </is>
      </c>
    </row>
    <row r="160">
      <c r="A160" s="3" t="inlineStr">
        <is>
          <t>Entity Listings [Line Items]</t>
        </is>
      </c>
    </row>
    <row r="161">
      <c r="A161" s="4" t="inlineStr">
        <is>
          <t>Vessel name</t>
        </is>
      </c>
      <c r="B161" s="4" t="inlineStr">
        <is>
          <t>Navios Libertas</t>
        </is>
      </c>
    </row>
    <row r="162">
      <c r="A162" s="4" t="inlineStr">
        <is>
          <t>Country of incorporation</t>
        </is>
      </c>
      <c r="B162" s="4" t="inlineStr">
        <is>
          <t>Marshall Is.</t>
        </is>
      </c>
    </row>
    <row r="163">
      <c r="A163" s="4" t="inlineStr">
        <is>
          <t>2021</t>
        </is>
      </c>
      <c r="B163" s="4" t="inlineStr">
        <is>
          <t>01/01 – 06/30</t>
        </is>
      </c>
    </row>
    <row r="164">
      <c r="A164" s="4" t="inlineStr">
        <is>
          <t>2020</t>
        </is>
      </c>
      <c r="B164" s="4" t="inlineStr">
        <is>
          <t>01/01 – 06/30</t>
        </is>
      </c>
    </row>
    <row r="165">
      <c r="A165" s="4" t="inlineStr">
        <is>
          <t>Casual Shipholding Co. [Member]</t>
        </is>
      </c>
    </row>
    <row r="166">
      <c r="A166" s="3" t="inlineStr">
        <is>
          <t>Entity Listings [Line Items]</t>
        </is>
      </c>
    </row>
    <row r="167">
      <c r="A167" s="4" t="inlineStr">
        <is>
          <t>Vessel name</t>
        </is>
      </c>
      <c r="B167" s="4" t="inlineStr">
        <is>
          <t>Navios Sol</t>
        </is>
      </c>
    </row>
    <row r="168">
      <c r="A168" s="4" t="inlineStr">
        <is>
          <t>Country of incorporation</t>
        </is>
      </c>
      <c r="B168" s="4" t="inlineStr">
        <is>
          <t>Marshall Is.</t>
        </is>
      </c>
    </row>
    <row r="169">
      <c r="A169" s="4" t="inlineStr">
        <is>
          <t>2021</t>
        </is>
      </c>
      <c r="B169" s="4" t="inlineStr">
        <is>
          <t>01/01 – 06/30</t>
        </is>
      </c>
    </row>
    <row r="170">
      <c r="A170" s="4" t="inlineStr">
        <is>
          <t>2020</t>
        </is>
      </c>
      <c r="B170" s="4" t="inlineStr">
        <is>
          <t>01/01 – 06/30</t>
        </is>
      </c>
    </row>
    <row r="171">
      <c r="A171" s="4" t="inlineStr">
        <is>
          <t>Avery Shipping Company [Member]</t>
        </is>
      </c>
    </row>
    <row r="172">
      <c r="A172" s="3" t="inlineStr">
        <is>
          <t>Entity Listings [Line Items]</t>
        </is>
      </c>
    </row>
    <row r="173">
      <c r="A173" s="4" t="inlineStr">
        <is>
          <t>Vessel name</t>
        </is>
      </c>
      <c r="B173" s="4" t="inlineStr">
        <is>
          <t>Navios Symphony</t>
        </is>
      </c>
    </row>
    <row r="174">
      <c r="A174" s="4" t="inlineStr">
        <is>
          <t>Country of incorporation</t>
        </is>
      </c>
      <c r="B174" s="4" t="inlineStr">
        <is>
          <t>Marshall Is.</t>
        </is>
      </c>
    </row>
    <row r="175">
      <c r="A175" s="4" t="inlineStr">
        <is>
          <t>2021</t>
        </is>
      </c>
      <c r="B175" s="4" t="inlineStr">
        <is>
          <t>01/01 – 06/30</t>
        </is>
      </c>
    </row>
    <row r="176">
      <c r="A176" s="4" t="inlineStr">
        <is>
          <t>2020</t>
        </is>
      </c>
      <c r="B176" s="4" t="inlineStr">
        <is>
          <t>01/01 – 06/30</t>
        </is>
      </c>
    </row>
    <row r="177">
      <c r="A177" s="4" t="inlineStr">
        <is>
          <t>Coasters Ventures Ltd. [Member]</t>
        </is>
      </c>
    </row>
    <row r="178">
      <c r="A178" s="3" t="inlineStr">
        <is>
          <t>Entity Listings [Line Items]</t>
        </is>
      </c>
    </row>
    <row r="179">
      <c r="A179" s="4" t="inlineStr">
        <is>
          <t>Vessel name</t>
        </is>
      </c>
      <c r="B179" s="4" t="inlineStr">
        <is>
          <t>Navios Christine B</t>
        </is>
      </c>
    </row>
    <row r="180">
      <c r="A180" s="4" t="inlineStr">
        <is>
          <t>Country of incorporation</t>
        </is>
      </c>
      <c r="B180" s="4" t="inlineStr">
        <is>
          <t>Marshall Is.</t>
        </is>
      </c>
    </row>
    <row r="181">
      <c r="A181" s="4" t="inlineStr">
        <is>
          <t>2021</t>
        </is>
      </c>
      <c r="B181" s="4" t="inlineStr">
        <is>
          <t>01/01 – 06/30</t>
        </is>
      </c>
    </row>
    <row r="182">
      <c r="A182" s="4" t="inlineStr">
        <is>
          <t>2020</t>
        </is>
      </c>
      <c r="B182" s="4" t="inlineStr">
        <is>
          <t>01/01 – 06/30</t>
        </is>
      </c>
    </row>
    <row r="183">
      <c r="A183" s="4" t="inlineStr">
        <is>
          <t>Ianthe Maritime S.A. [Member]</t>
        </is>
      </c>
    </row>
    <row r="184">
      <c r="A184" s="3" t="inlineStr">
        <is>
          <t>Entity Listings [Line Items]</t>
        </is>
      </c>
    </row>
    <row r="185">
      <c r="A185" s="4" t="inlineStr">
        <is>
          <t>Vessel name</t>
        </is>
      </c>
      <c r="B185" s="4" t="inlineStr">
        <is>
          <t>Navios Aster</t>
        </is>
      </c>
    </row>
    <row r="186">
      <c r="A186" s="4" t="inlineStr">
        <is>
          <t>Country of incorporation</t>
        </is>
      </c>
      <c r="B186" s="4" t="inlineStr">
        <is>
          <t>Marshall Is.</t>
        </is>
      </c>
    </row>
    <row r="187">
      <c r="A187" s="4" t="inlineStr">
        <is>
          <t>2021</t>
        </is>
      </c>
      <c r="B187" s="4" t="inlineStr">
        <is>
          <t>01/01 – 06/30</t>
        </is>
      </c>
    </row>
    <row r="188">
      <c r="A188" s="4" t="inlineStr">
        <is>
          <t>2020</t>
        </is>
      </c>
      <c r="B188" s="4" t="inlineStr">
        <is>
          <t>01/01 – 06/30</t>
        </is>
      </c>
    </row>
    <row r="189">
      <c r="A189" s="4" t="inlineStr">
        <is>
          <t>Rubina Shipping Corporation [Member]</t>
        </is>
      </c>
    </row>
    <row r="190">
      <c r="A190" s="3" t="inlineStr">
        <is>
          <t>Entity Listings [Line Items]</t>
        </is>
      </c>
    </row>
    <row r="191">
      <c r="A191" s="4" t="inlineStr">
        <is>
          <t>Vessel name</t>
        </is>
      </c>
      <c r="B191" s="4" t="inlineStr">
        <is>
          <t>Hyundai Hongkong</t>
        </is>
      </c>
    </row>
    <row r="192">
      <c r="A192" s="4" t="inlineStr">
        <is>
          <t>Country of incorporation</t>
        </is>
      </c>
      <c r="B192" s="4" t="inlineStr">
        <is>
          <t>Marshall Is.</t>
        </is>
      </c>
    </row>
    <row r="193">
      <c r="A193" s="4" t="inlineStr">
        <is>
          <t>2021</t>
        </is>
      </c>
      <c r="B193" s="4" t="inlineStr">
        <is>
          <t>01/01 – 06/30</t>
        </is>
      </c>
    </row>
    <row r="194">
      <c r="A194" s="4" t="inlineStr">
        <is>
          <t>2020</t>
        </is>
      </c>
      <c r="B194" s="4" t="inlineStr">
        <is>
          <t>01/01 – 06/30</t>
        </is>
      </c>
    </row>
    <row r="195">
      <c r="A195" s="4" t="inlineStr">
        <is>
          <t>Topaz Shipping Corporation [Member]</t>
        </is>
      </c>
    </row>
    <row r="196">
      <c r="A196" s="3" t="inlineStr">
        <is>
          <t>Entity Listings [Line Items]</t>
        </is>
      </c>
    </row>
    <row r="197">
      <c r="A197" s="4" t="inlineStr">
        <is>
          <t>Vessel name</t>
        </is>
      </c>
      <c r="B197" s="4" t="inlineStr">
        <is>
          <t>Hyundai Singapore</t>
        </is>
      </c>
    </row>
    <row r="198">
      <c r="A198" s="4" t="inlineStr">
        <is>
          <t>Country of incorporation</t>
        </is>
      </c>
      <c r="B198" s="4" t="inlineStr">
        <is>
          <t>Marshall Is.</t>
        </is>
      </c>
    </row>
    <row r="199">
      <c r="A199" s="4" t="inlineStr">
        <is>
          <t>2021</t>
        </is>
      </c>
      <c r="B199" s="4" t="inlineStr">
        <is>
          <t>01/01 – 06/30</t>
        </is>
      </c>
    </row>
    <row r="200">
      <c r="A200" s="4" t="inlineStr">
        <is>
          <t>2020</t>
        </is>
      </c>
      <c r="B200" s="4" t="inlineStr">
        <is>
          <t>01/01 – 06/30</t>
        </is>
      </c>
    </row>
    <row r="201">
      <c r="A201" s="4" t="inlineStr">
        <is>
          <t>Beryl Shipping Corporation [Member]</t>
        </is>
      </c>
    </row>
    <row r="202">
      <c r="A202" s="3" t="inlineStr">
        <is>
          <t>Entity Listings [Line Items]</t>
        </is>
      </c>
    </row>
    <row r="203">
      <c r="A203" s="4" t="inlineStr">
        <is>
          <t>Vessel name</t>
        </is>
      </c>
      <c r="B203" s="4" t="inlineStr">
        <is>
          <t>Hyundai Tokyo</t>
        </is>
      </c>
    </row>
    <row r="204">
      <c r="A204" s="4" t="inlineStr">
        <is>
          <t>Country of incorporation</t>
        </is>
      </c>
      <c r="B204" s="4" t="inlineStr">
        <is>
          <t>Marshall Is.</t>
        </is>
      </c>
    </row>
    <row r="205">
      <c r="A205" s="4" t="inlineStr">
        <is>
          <t>2021</t>
        </is>
      </c>
      <c r="B205" s="4" t="inlineStr">
        <is>
          <t>01/01 – 06/30</t>
        </is>
      </c>
    </row>
    <row r="206">
      <c r="A206" s="4" t="inlineStr">
        <is>
          <t>2020</t>
        </is>
      </c>
      <c r="B206" s="4" t="inlineStr">
        <is>
          <t>01/01 – 06/30</t>
        </is>
      </c>
    </row>
    <row r="207">
      <c r="A207" s="4" t="inlineStr">
        <is>
          <t>Cheryl Shipping Corporation [Member]</t>
        </is>
      </c>
    </row>
    <row r="208">
      <c r="A208" s="3" t="inlineStr">
        <is>
          <t>Entity Listings [Line Items]</t>
        </is>
      </c>
    </row>
    <row r="209">
      <c r="A209" s="4" t="inlineStr">
        <is>
          <t>Vessel name</t>
        </is>
      </c>
      <c r="B209" s="4" t="inlineStr">
        <is>
          <t>Hyundai Shanghai</t>
        </is>
      </c>
    </row>
    <row r="210">
      <c r="A210" s="4" t="inlineStr">
        <is>
          <t>Country of incorporation</t>
        </is>
      </c>
      <c r="B210" s="4" t="inlineStr">
        <is>
          <t>Marshall Is.</t>
        </is>
      </c>
    </row>
    <row r="211">
      <c r="A211" s="4" t="inlineStr">
        <is>
          <t>2021</t>
        </is>
      </c>
      <c r="B211" s="4" t="inlineStr">
        <is>
          <t>01/01 – 06/30</t>
        </is>
      </c>
    </row>
    <row r="212">
      <c r="A212" s="4" t="inlineStr">
        <is>
          <t>2020</t>
        </is>
      </c>
      <c r="B212" s="4" t="inlineStr">
        <is>
          <t>01/01 – 06/30</t>
        </is>
      </c>
    </row>
    <row r="213">
      <c r="A213" s="4" t="inlineStr">
        <is>
          <t>Christal Shipping Corporation [Member]</t>
        </is>
      </c>
    </row>
    <row r="214">
      <c r="A214" s="3" t="inlineStr">
        <is>
          <t>Entity Listings [Line Items]</t>
        </is>
      </c>
    </row>
    <row r="215">
      <c r="A215" s="4" t="inlineStr">
        <is>
          <t>Vessel name</t>
        </is>
      </c>
      <c r="B215" s="4" t="inlineStr">
        <is>
          <t>Hyundai Busan</t>
        </is>
      </c>
    </row>
    <row r="216">
      <c r="A216" s="4" t="inlineStr">
        <is>
          <t>Country of incorporation</t>
        </is>
      </c>
      <c r="B216" s="4" t="inlineStr">
        <is>
          <t>Marshall Is.</t>
        </is>
      </c>
    </row>
    <row r="217">
      <c r="A217" s="4" t="inlineStr">
        <is>
          <t>2021</t>
        </is>
      </c>
      <c r="B217" s="4" t="inlineStr">
        <is>
          <t>01/01 – 06/30</t>
        </is>
      </c>
    </row>
    <row r="218">
      <c r="A218" s="4" t="inlineStr">
        <is>
          <t>2020</t>
        </is>
      </c>
      <c r="B218" s="4" t="inlineStr">
        <is>
          <t>01/01 – 06/30</t>
        </is>
      </c>
    </row>
    <row r="219">
      <c r="A219" s="4" t="inlineStr">
        <is>
          <t>Dune Shipping Corp. [Member]</t>
        </is>
      </c>
    </row>
    <row r="220">
      <c r="A220" s="3" t="inlineStr">
        <is>
          <t>Entity Listings [Line Items]</t>
        </is>
      </c>
    </row>
    <row r="221">
      <c r="A221" s="4" t="inlineStr">
        <is>
          <t>Vessel name</t>
        </is>
      </c>
      <c r="B221" s="4" t="inlineStr">
        <is>
          <t xml:space="preserve"> </t>
        </is>
      </c>
    </row>
    <row r="222">
      <c r="A222" s="4" t="inlineStr">
        <is>
          <t>Country of incorporation</t>
        </is>
      </c>
      <c r="B222" s="4" t="inlineStr">
        <is>
          <t>Marshall Is.</t>
        </is>
      </c>
    </row>
    <row r="223">
      <c r="A223" s="4" t="inlineStr">
        <is>
          <t>2021</t>
        </is>
      </c>
      <c r="B223" s="4" t="inlineStr">
        <is>
          <t>01/01 – 06/30</t>
        </is>
      </c>
    </row>
    <row r="224">
      <c r="A224" s="4" t="inlineStr">
        <is>
          <t>2020</t>
        </is>
      </c>
      <c r="B224" s="4" t="inlineStr">
        <is>
          <t>01/01 – 06/30</t>
        </is>
      </c>
    </row>
    <row r="225">
      <c r="A225" s="4" t="inlineStr">
        <is>
          <t>Citrine Shipping Corporation [Member]</t>
        </is>
      </c>
    </row>
    <row r="226">
      <c r="A226" s="3" t="inlineStr">
        <is>
          <t>Entity Listings [Line Items]</t>
        </is>
      </c>
    </row>
    <row r="227">
      <c r="A227" s="4" t="inlineStr">
        <is>
          <t>Vessel name</t>
        </is>
      </c>
      <c r="B227" s="4" t="inlineStr">
        <is>
          <t xml:space="preserve"> </t>
        </is>
      </c>
    </row>
    <row r="228">
      <c r="A228" s="4" t="inlineStr">
        <is>
          <t>Country of incorporation</t>
        </is>
      </c>
      <c r="B228" s="4" t="inlineStr">
        <is>
          <t>Marshall Is.</t>
        </is>
      </c>
    </row>
    <row r="229">
      <c r="A229" s="4" t="inlineStr">
        <is>
          <t>2021</t>
        </is>
      </c>
      <c r="B229" s="4" t="inlineStr">
        <is>
          <t>01/01 – 06/30</t>
        </is>
      </c>
    </row>
    <row r="230">
      <c r="A230" s="4" t="inlineStr">
        <is>
          <t>2020</t>
        </is>
      </c>
      <c r="B230" s="4" t="inlineStr">
        <is>
          <t>01/01 – 06/30</t>
        </is>
      </c>
    </row>
    <row r="231">
      <c r="A231" s="4" t="inlineStr">
        <is>
          <t>Cavalli Navigation Inc. [Member]</t>
        </is>
      </c>
    </row>
    <row r="232">
      <c r="A232" s="3" t="inlineStr">
        <is>
          <t>Entity Listings [Line Items]</t>
        </is>
      </c>
    </row>
    <row r="233">
      <c r="A233" s="4" t="inlineStr">
        <is>
          <t>Vessel name</t>
        </is>
      </c>
      <c r="B233" s="4" t="inlineStr">
        <is>
          <t xml:space="preserve"> </t>
        </is>
      </c>
    </row>
    <row r="234">
      <c r="A234" s="4" t="inlineStr">
        <is>
          <t>Country of incorporation</t>
        </is>
      </c>
      <c r="B234" s="4" t="inlineStr">
        <is>
          <t>Marshall Is.</t>
        </is>
      </c>
    </row>
    <row r="235">
      <c r="A235" s="4" t="inlineStr">
        <is>
          <t>2021</t>
        </is>
      </c>
      <c r="B235" s="4" t="inlineStr">
        <is>
          <t>01/01 – 06/30</t>
        </is>
      </c>
    </row>
    <row r="236">
      <c r="A236" s="4" t="inlineStr">
        <is>
          <t>2020</t>
        </is>
      </c>
      <c r="B236" s="4" t="inlineStr">
        <is>
          <t>01/01 – 06/30</t>
        </is>
      </c>
    </row>
    <row r="237">
      <c r="A237" s="4" t="inlineStr">
        <is>
          <t>Seymour Trading Limited [Member]</t>
        </is>
      </c>
    </row>
    <row r="238">
      <c r="A238" s="3" t="inlineStr">
        <is>
          <t>Entity Listings [Line Items]</t>
        </is>
      </c>
    </row>
    <row r="239">
      <c r="A239" s="4" t="inlineStr">
        <is>
          <t>Vessel name</t>
        </is>
      </c>
      <c r="B239" s="4" t="inlineStr">
        <is>
          <t>Navios Altair I</t>
        </is>
      </c>
    </row>
    <row r="240">
      <c r="A240" s="4" t="inlineStr">
        <is>
          <t>Country of incorporation</t>
        </is>
      </c>
      <c r="B240" s="4" t="inlineStr">
        <is>
          <t>Marshall Is.</t>
        </is>
      </c>
    </row>
    <row r="241">
      <c r="A241" s="4" t="inlineStr">
        <is>
          <t>2021</t>
        </is>
      </c>
      <c r="B241" s="4" t="inlineStr">
        <is>
          <t>01/01 – 06/30</t>
        </is>
      </c>
    </row>
    <row r="242">
      <c r="A242" s="4" t="inlineStr">
        <is>
          <t>2020</t>
        </is>
      </c>
      <c r="B242" s="4" t="inlineStr">
        <is>
          <t>01/01 – 06/30</t>
        </is>
      </c>
    </row>
    <row r="243">
      <c r="A243" s="4" t="inlineStr">
        <is>
          <t>Goldie Services Company [Member]</t>
        </is>
      </c>
    </row>
    <row r="244">
      <c r="A244" s="3" t="inlineStr">
        <is>
          <t>Entity Listings [Line Items]</t>
        </is>
      </c>
    </row>
    <row r="245">
      <c r="A245" s="4" t="inlineStr">
        <is>
          <t>Vessel name</t>
        </is>
      </c>
      <c r="B245" s="4" t="inlineStr">
        <is>
          <t>Navios Symmetry</t>
        </is>
      </c>
    </row>
    <row r="246">
      <c r="A246" s="4" t="inlineStr">
        <is>
          <t>Country of incorporation</t>
        </is>
      </c>
      <c r="B246" s="4" t="inlineStr">
        <is>
          <t>Marshall Is.</t>
        </is>
      </c>
    </row>
    <row r="247">
      <c r="A247" s="4" t="inlineStr">
        <is>
          <t>2021</t>
        </is>
      </c>
      <c r="B247" s="4" t="inlineStr">
        <is>
          <t>01/01 – 06/30</t>
        </is>
      </c>
    </row>
    <row r="248">
      <c r="A248" s="4" t="inlineStr">
        <is>
          <t>2020</t>
        </is>
      </c>
      <c r="B248" s="4" t="inlineStr">
        <is>
          <t>01/01 – 06/30</t>
        </is>
      </c>
    </row>
    <row r="249">
      <c r="A249" s="4" t="inlineStr">
        <is>
          <t>Andromeda Shiptrade Limited [Member]</t>
        </is>
      </c>
    </row>
    <row r="250">
      <c r="A250" s="3" t="inlineStr">
        <is>
          <t>Entity Listings [Line Items]</t>
        </is>
      </c>
    </row>
    <row r="251">
      <c r="A251" s="4" t="inlineStr">
        <is>
          <t>Vessel name</t>
        </is>
      </c>
      <c r="B251" s="4" t="inlineStr">
        <is>
          <t>Navios Apollon I</t>
        </is>
      </c>
    </row>
    <row r="252">
      <c r="A252" s="4" t="inlineStr">
        <is>
          <t>Country of incorporation</t>
        </is>
      </c>
      <c r="B252" s="4" t="inlineStr">
        <is>
          <t>Marshall Is.</t>
        </is>
      </c>
    </row>
    <row r="253">
      <c r="A253" s="4" t="inlineStr">
        <is>
          <t>2021</t>
        </is>
      </c>
      <c r="B253" s="4" t="inlineStr">
        <is>
          <t>01/01 – 06/30</t>
        </is>
      </c>
    </row>
    <row r="254">
      <c r="A254" s="4" t="inlineStr">
        <is>
          <t>2020</t>
        </is>
      </c>
      <c r="B254" s="4" t="inlineStr">
        <is>
          <t>01/01 – 06/30</t>
        </is>
      </c>
    </row>
    <row r="255">
      <c r="A255" s="4" t="inlineStr">
        <is>
          <t>Esmeralda Shipping Corporation [Member]</t>
        </is>
      </c>
    </row>
    <row r="256">
      <c r="A256" s="3" t="inlineStr">
        <is>
          <t>Entity Listings [Line Items]</t>
        </is>
      </c>
    </row>
    <row r="257">
      <c r="A257" s="4" t="inlineStr">
        <is>
          <t>Vessel name</t>
        </is>
      </c>
      <c r="B257" s="4" t="inlineStr">
        <is>
          <t>Navios Sphera</t>
        </is>
      </c>
    </row>
    <row r="258">
      <c r="A258" s="4" t="inlineStr">
        <is>
          <t>Country of incorporation</t>
        </is>
      </c>
      <c r="B258" s="4" t="inlineStr">
        <is>
          <t>Marshall Is.</t>
        </is>
      </c>
    </row>
    <row r="259">
      <c r="A259" s="4" t="inlineStr">
        <is>
          <t>2021</t>
        </is>
      </c>
      <c r="B259" s="4" t="inlineStr">
        <is>
          <t>01/01 – 06/30</t>
        </is>
      </c>
    </row>
    <row r="260">
      <c r="A260" s="4" t="inlineStr">
        <is>
          <t>2020</t>
        </is>
      </c>
      <c r="B260" s="4" t="inlineStr">
        <is>
          <t>01/01 – 06/30</t>
        </is>
      </c>
    </row>
    <row r="261">
      <c r="A261" s="4" t="inlineStr">
        <is>
          <t>Triangle Shipping Corporation [Member]</t>
        </is>
      </c>
    </row>
    <row r="262">
      <c r="A262" s="3" t="inlineStr">
        <is>
          <t>Entity Listings [Line Items]</t>
        </is>
      </c>
    </row>
    <row r="263">
      <c r="A263" s="4" t="inlineStr">
        <is>
          <t>Vessel name</t>
        </is>
      </c>
      <c r="B263" s="4" t="inlineStr">
        <is>
          <t>Navios Mars</t>
        </is>
      </c>
    </row>
    <row r="264">
      <c r="A264" s="4" t="inlineStr">
        <is>
          <t>Country of incorporation</t>
        </is>
      </c>
      <c r="B264" s="4" t="inlineStr">
        <is>
          <t>Marshall Is.</t>
        </is>
      </c>
    </row>
    <row r="265">
      <c r="A265" s="4" t="inlineStr">
        <is>
          <t>2021</t>
        </is>
      </c>
      <c r="B265" s="4" t="inlineStr">
        <is>
          <t>01/01 – 06/30</t>
        </is>
      </c>
    </row>
    <row r="266">
      <c r="A266" s="4" t="inlineStr">
        <is>
          <t>2020</t>
        </is>
      </c>
      <c r="B266" s="4" t="inlineStr">
        <is>
          <t>01/01 – 06/30</t>
        </is>
      </c>
    </row>
    <row r="267">
      <c r="A267" s="4" t="inlineStr">
        <is>
          <t>Oceanus Shipping Corporation [Member]</t>
        </is>
      </c>
    </row>
    <row r="268">
      <c r="A268" s="3" t="inlineStr">
        <is>
          <t>Entity Listings [Line Items]</t>
        </is>
      </c>
    </row>
    <row r="269">
      <c r="A269" s="4" t="inlineStr">
        <is>
          <t>Vessel name</t>
        </is>
      </c>
      <c r="B269" s="4" t="inlineStr">
        <is>
          <t>Castor N</t>
        </is>
      </c>
    </row>
    <row r="270">
      <c r="A270" s="4" t="inlineStr">
        <is>
          <t>Country of incorporation</t>
        </is>
      </c>
      <c r="B270" s="4" t="inlineStr">
        <is>
          <t>Marshall Is.</t>
        </is>
      </c>
    </row>
    <row r="271">
      <c r="A271" s="4" t="inlineStr">
        <is>
          <t>2021</t>
        </is>
      </c>
      <c r="B271" s="4" t="inlineStr">
        <is>
          <t>01/01 – 06/30</t>
        </is>
      </c>
    </row>
    <row r="272">
      <c r="A272" s="4" t="inlineStr">
        <is>
          <t>2020</t>
        </is>
      </c>
      <c r="B272" s="4" t="inlineStr">
        <is>
          <t>01/01 – 06/30</t>
        </is>
      </c>
    </row>
    <row r="273">
      <c r="A273" s="4" t="inlineStr">
        <is>
          <t>Cronus Shipping Corporation [Member]</t>
        </is>
      </c>
    </row>
    <row r="274">
      <c r="A274" s="3" t="inlineStr">
        <is>
          <t>Entity Listings [Line Items]</t>
        </is>
      </c>
    </row>
    <row r="275">
      <c r="A275" s="4" t="inlineStr">
        <is>
          <t>Vessel name</t>
        </is>
      </c>
      <c r="B275" s="4" t="inlineStr">
        <is>
          <t>Protostar N</t>
        </is>
      </c>
    </row>
    <row r="276">
      <c r="A276" s="4" t="inlineStr">
        <is>
          <t>Country of incorporation</t>
        </is>
      </c>
      <c r="B276" s="4" t="inlineStr">
        <is>
          <t>Marshall Is.</t>
        </is>
      </c>
    </row>
    <row r="277">
      <c r="A277" s="4" t="inlineStr">
        <is>
          <t>2021</t>
        </is>
      </c>
      <c r="B277" s="4" t="inlineStr">
        <is>
          <t>01/01 – 06/30</t>
        </is>
      </c>
    </row>
    <row r="278">
      <c r="A278" s="4" t="inlineStr">
        <is>
          <t>2020</t>
        </is>
      </c>
      <c r="B278" s="4" t="inlineStr">
        <is>
          <t>01/01 – 06/30</t>
        </is>
      </c>
    </row>
    <row r="279">
      <c r="A279" s="4" t="inlineStr">
        <is>
          <t>Leto Shipping Corporation [Member]</t>
        </is>
      </c>
    </row>
    <row r="280">
      <c r="A280" s="3" t="inlineStr">
        <is>
          <t>Entity Listings [Line Items]</t>
        </is>
      </c>
    </row>
    <row r="281">
      <c r="A281" s="4" t="inlineStr">
        <is>
          <t>Vessel name</t>
        </is>
      </c>
      <c r="B281" s="4" t="inlineStr">
        <is>
          <t>Esperanza N</t>
        </is>
      </c>
    </row>
    <row r="282">
      <c r="A282" s="4" t="inlineStr">
        <is>
          <t>Country of incorporation</t>
        </is>
      </c>
      <c r="B282" s="4" t="inlineStr">
        <is>
          <t>Marshall Is.</t>
        </is>
      </c>
    </row>
    <row r="283">
      <c r="A283" s="4" t="inlineStr">
        <is>
          <t>2021</t>
        </is>
      </c>
      <c r="B283" s="4" t="inlineStr">
        <is>
          <t>01/01 – 06/30</t>
        </is>
      </c>
    </row>
    <row r="284">
      <c r="A284" s="4" t="inlineStr">
        <is>
          <t>2020</t>
        </is>
      </c>
      <c r="B284" s="4" t="inlineStr">
        <is>
          <t>01/01 – 06/30</t>
        </is>
      </c>
    </row>
    <row r="285">
      <c r="A285" s="4" t="inlineStr">
        <is>
          <t>Dionysus Shipping Corporation [Member]</t>
        </is>
      </c>
    </row>
    <row r="286">
      <c r="A286" s="3" t="inlineStr">
        <is>
          <t>Entity Listings [Line Items]</t>
        </is>
      </c>
    </row>
    <row r="287">
      <c r="A287" s="4" t="inlineStr">
        <is>
          <t>Vessel name</t>
        </is>
      </c>
      <c r="B287" s="4" t="inlineStr">
        <is>
          <t>Harmony N</t>
        </is>
      </c>
    </row>
    <row r="288">
      <c r="A288" s="4" t="inlineStr">
        <is>
          <t>Country of incorporation</t>
        </is>
      </c>
      <c r="B288" s="4" t="inlineStr">
        <is>
          <t>Marshall Is.</t>
        </is>
      </c>
    </row>
    <row r="289">
      <c r="A289" s="4" t="inlineStr">
        <is>
          <t>2021</t>
        </is>
      </c>
      <c r="B289" s="4" t="inlineStr">
        <is>
          <t>01/01 – 06/30</t>
        </is>
      </c>
    </row>
    <row r="290">
      <c r="A290" s="4" t="inlineStr">
        <is>
          <t>2020</t>
        </is>
      </c>
      <c r="B290" s="4" t="inlineStr">
        <is>
          <t>01/01 – 06/30</t>
        </is>
      </c>
    </row>
    <row r="291">
      <c r="A291" s="4" t="inlineStr">
        <is>
          <t>Prometheus Shipping Corporation [Member]</t>
        </is>
      </c>
    </row>
    <row r="292">
      <c r="A292" s="3" t="inlineStr">
        <is>
          <t>Entity Listings [Line Items]</t>
        </is>
      </c>
    </row>
    <row r="293">
      <c r="A293" s="4" t="inlineStr">
        <is>
          <t>Vessel name</t>
        </is>
      </c>
      <c r="B293" s="4" t="inlineStr">
        <is>
          <t>Solar N</t>
        </is>
      </c>
    </row>
    <row r="294">
      <c r="A294" s="4" t="inlineStr">
        <is>
          <t>Country of incorporation</t>
        </is>
      </c>
      <c r="B294" s="4" t="inlineStr">
        <is>
          <t>Marshall Is.</t>
        </is>
      </c>
    </row>
    <row r="295">
      <c r="A295" s="4" t="inlineStr">
        <is>
          <t>2021</t>
        </is>
      </c>
      <c r="B295" s="4" t="inlineStr">
        <is>
          <t>01/01 – 06/30</t>
        </is>
      </c>
    </row>
    <row r="296">
      <c r="A296" s="4" t="inlineStr">
        <is>
          <t>2020</t>
        </is>
      </c>
      <c r="B296" s="4" t="inlineStr">
        <is>
          <t>01/01 – 06/30</t>
        </is>
      </c>
    </row>
    <row r="297">
      <c r="A297" s="4" t="inlineStr">
        <is>
          <t>Camelia Shipping Inc. [Member]</t>
        </is>
      </c>
    </row>
    <row r="298">
      <c r="A298" s="3" t="inlineStr">
        <is>
          <t>Entity Listings [Line Items]</t>
        </is>
      </c>
    </row>
    <row r="299">
      <c r="A299" s="4" t="inlineStr">
        <is>
          <t>Vessel name</t>
        </is>
      </c>
      <c r="B299" s="4" t="inlineStr">
        <is>
          <t>Navios Camelia</t>
        </is>
      </c>
    </row>
    <row r="300">
      <c r="A300" s="4" t="inlineStr">
        <is>
          <t>Country of incorporation</t>
        </is>
      </c>
      <c r="B300" s="4" t="inlineStr">
        <is>
          <t>Marshall Is.</t>
        </is>
      </c>
    </row>
    <row r="301">
      <c r="A301" s="4" t="inlineStr">
        <is>
          <t>2021</t>
        </is>
      </c>
      <c r="B301" s="4" t="inlineStr">
        <is>
          <t>01/01 – 06/30</t>
        </is>
      </c>
    </row>
    <row r="302">
      <c r="A302" s="4" t="inlineStr">
        <is>
          <t>2020</t>
        </is>
      </c>
      <c r="B302" s="4" t="inlineStr">
        <is>
          <t>01/01 – 06/30</t>
        </is>
      </c>
    </row>
    <row r="303">
      <c r="A303" s="4" t="inlineStr">
        <is>
          <t>Anthos Shipping Inc. [Member]</t>
        </is>
      </c>
    </row>
    <row r="304">
      <c r="A304" s="3" t="inlineStr">
        <is>
          <t>Entity Listings [Line Items]</t>
        </is>
      </c>
    </row>
    <row r="305">
      <c r="A305" s="4" t="inlineStr">
        <is>
          <t>Vessel name</t>
        </is>
      </c>
      <c r="B305" s="4" t="inlineStr">
        <is>
          <t>Navios Anthos</t>
        </is>
      </c>
    </row>
    <row r="306">
      <c r="A306" s="4" t="inlineStr">
        <is>
          <t>Country of incorporation</t>
        </is>
      </c>
      <c r="B306" s="4" t="inlineStr">
        <is>
          <t>Marshall Is.</t>
        </is>
      </c>
    </row>
    <row r="307">
      <c r="A307" s="4" t="inlineStr">
        <is>
          <t>2021</t>
        </is>
      </c>
      <c r="B307" s="4" t="inlineStr">
        <is>
          <t>01/01 – 06/30</t>
        </is>
      </c>
    </row>
    <row r="308">
      <c r="A308" s="4" t="inlineStr">
        <is>
          <t>2020</t>
        </is>
      </c>
      <c r="B308" s="4" t="inlineStr">
        <is>
          <t>01/01 – 06/30</t>
        </is>
      </c>
    </row>
    <row r="309">
      <c r="A309" s="4" t="inlineStr">
        <is>
          <t>Azalea Shipping Inc. [Member]</t>
        </is>
      </c>
    </row>
    <row r="310">
      <c r="A310" s="3" t="inlineStr">
        <is>
          <t>Entity Listings [Line Items]</t>
        </is>
      </c>
    </row>
    <row r="311">
      <c r="A311" s="4" t="inlineStr">
        <is>
          <t>Vessel name</t>
        </is>
      </c>
      <c r="B311" s="4" t="inlineStr">
        <is>
          <t>Navios Azalea</t>
        </is>
      </c>
    </row>
    <row r="312">
      <c r="A312" s="4" t="inlineStr">
        <is>
          <t>Country of incorporation</t>
        </is>
      </c>
      <c r="B312" s="4" t="inlineStr">
        <is>
          <t>Marshall Is.</t>
        </is>
      </c>
    </row>
    <row r="313">
      <c r="A313" s="4" t="inlineStr">
        <is>
          <t>2021</t>
        </is>
      </c>
      <c r="B313" s="4" t="inlineStr">
        <is>
          <t>01/01 – 06/30</t>
        </is>
      </c>
    </row>
    <row r="314">
      <c r="A314" s="4" t="inlineStr">
        <is>
          <t>2020</t>
        </is>
      </c>
      <c r="B314" s="4" t="inlineStr">
        <is>
          <t>01/01 – 06/30</t>
        </is>
      </c>
    </row>
    <row r="315">
      <c r="A315" s="4" t="inlineStr">
        <is>
          <t>Amaryllis Shipping Inc. [Member]</t>
        </is>
      </c>
    </row>
    <row r="316">
      <c r="A316" s="3" t="inlineStr">
        <is>
          <t>Entity Listings [Line Items]</t>
        </is>
      </c>
    </row>
    <row r="317">
      <c r="A317" s="4" t="inlineStr">
        <is>
          <t>Vessel name</t>
        </is>
      </c>
      <c r="B317" s="4" t="inlineStr">
        <is>
          <t>Navios Amaryllis</t>
        </is>
      </c>
    </row>
    <row r="318">
      <c r="A318" s="4" t="inlineStr">
        <is>
          <t>Country of incorporation</t>
        </is>
      </c>
      <c r="B318" s="4" t="inlineStr">
        <is>
          <t>Marshall Is.</t>
        </is>
      </c>
    </row>
    <row r="319">
      <c r="A319" s="4" t="inlineStr">
        <is>
          <t>2021</t>
        </is>
      </c>
      <c r="B319" s="4" t="inlineStr">
        <is>
          <t>01/01 – 06/30</t>
        </is>
      </c>
    </row>
    <row r="320">
      <c r="A320" s="4" t="inlineStr">
        <is>
          <t>2020</t>
        </is>
      </c>
      <c r="B320" s="4" t="inlineStr">
        <is>
          <t>01/01 – 06/30</t>
        </is>
      </c>
    </row>
    <row r="321">
      <c r="A321" s="4" t="inlineStr">
        <is>
          <t>Zaffre Shipping Corporation [Member]</t>
        </is>
      </c>
    </row>
    <row r="322">
      <c r="A322" s="3" t="inlineStr">
        <is>
          <t>Entity Listings [Line Items]</t>
        </is>
      </c>
    </row>
    <row r="323">
      <c r="A323" s="4" t="inlineStr">
        <is>
          <t>Vessel name</t>
        </is>
      </c>
      <c r="B323" s="4" t="inlineStr">
        <is>
          <t>Serenitas N</t>
        </is>
      </c>
    </row>
    <row r="324">
      <c r="A324" s="4" t="inlineStr">
        <is>
          <t>Country of incorporation</t>
        </is>
      </c>
      <c r="B324" s="4" t="inlineStr">
        <is>
          <t>Marshall Is.</t>
        </is>
      </c>
    </row>
    <row r="325">
      <c r="A325" s="4" t="inlineStr">
        <is>
          <t>2021</t>
        </is>
      </c>
      <c r="B325" s="4" t="inlineStr">
        <is>
          <t>01/01 – 06/30</t>
        </is>
      </c>
    </row>
    <row r="326">
      <c r="A326" s="4" t="inlineStr">
        <is>
          <t>2020</t>
        </is>
      </c>
      <c r="B326" s="4" t="inlineStr">
        <is>
          <t>06/29 – 06/30</t>
        </is>
      </c>
    </row>
    <row r="327">
      <c r="A327" s="4" t="inlineStr">
        <is>
          <t>Wenge Shipping Corporation [Member]</t>
        </is>
      </c>
    </row>
    <row r="328">
      <c r="A328" s="3" t="inlineStr">
        <is>
          <t>Entity Listings [Line Items]</t>
        </is>
      </c>
    </row>
    <row r="329">
      <c r="A329" s="4" t="inlineStr">
        <is>
          <t>Vessel name</t>
        </is>
      </c>
      <c r="B329" s="4" t="inlineStr">
        <is>
          <t>Joie N</t>
        </is>
      </c>
    </row>
    <row r="330">
      <c r="A330" s="4" t="inlineStr">
        <is>
          <t>Country of incorporation</t>
        </is>
      </c>
      <c r="B330" s="4" t="inlineStr">
        <is>
          <t>Marshall Is.</t>
        </is>
      </c>
    </row>
    <row r="331">
      <c r="A331" s="4" t="inlineStr">
        <is>
          <t>2021</t>
        </is>
      </c>
      <c r="B331" s="4" t="inlineStr">
        <is>
          <t>01/01 – 06/30</t>
        </is>
      </c>
    </row>
    <row r="332">
      <c r="A332" s="4" t="inlineStr">
        <is>
          <t>2020</t>
        </is>
      </c>
      <c r="B332" s="4" t="inlineStr">
        <is>
          <t>06/29 – 06/30</t>
        </is>
      </c>
    </row>
    <row r="333">
      <c r="A333" s="4" t="inlineStr">
        <is>
          <t>Sunstone Shipping Corporation [Member]</t>
        </is>
      </c>
    </row>
    <row r="334">
      <c r="A334" s="3" t="inlineStr">
        <is>
          <t>Entity Listings [Line Items]</t>
        </is>
      </c>
    </row>
    <row r="335">
      <c r="A335" s="4" t="inlineStr">
        <is>
          <t>Vessel name</t>
        </is>
      </c>
      <c r="B335" s="4" t="inlineStr">
        <is>
          <t>Copernicus N</t>
        </is>
      </c>
    </row>
    <row r="336">
      <c r="A336" s="4" t="inlineStr">
        <is>
          <t>Country of incorporation</t>
        </is>
      </c>
      <c r="B336" s="4" t="inlineStr">
        <is>
          <t>Marshall Is.</t>
        </is>
      </c>
    </row>
    <row r="337">
      <c r="A337" s="4" t="inlineStr">
        <is>
          <t>2021</t>
        </is>
      </c>
      <c r="B337" s="4" t="inlineStr">
        <is>
          <t>01/01 – 06/30</t>
        </is>
      </c>
    </row>
    <row r="338">
      <c r="A338" s="4" t="inlineStr">
        <is>
          <t>2020</t>
        </is>
      </c>
      <c r="B338" s="4" t="inlineStr">
        <is>
          <t>06/29 – 06/30</t>
        </is>
      </c>
    </row>
    <row r="339">
      <c r="A339" s="4" t="inlineStr">
        <is>
          <t>Fandango Shipping Corporation [Member]</t>
        </is>
      </c>
    </row>
    <row r="340">
      <c r="A340" s="3" t="inlineStr">
        <is>
          <t>Entity Listings [Line Items]</t>
        </is>
      </c>
    </row>
    <row r="341">
      <c r="A341" s="4" t="inlineStr">
        <is>
          <t>Vessel name</t>
        </is>
      </c>
      <c r="B341" s="4" t="inlineStr">
        <is>
          <t>Unity N</t>
        </is>
      </c>
    </row>
    <row r="342">
      <c r="A342" s="4" t="inlineStr">
        <is>
          <t>Country of incorporation</t>
        </is>
      </c>
      <c r="B342" s="4" t="inlineStr">
        <is>
          <t>Marshall Is.</t>
        </is>
      </c>
    </row>
    <row r="343">
      <c r="A343" s="4" t="inlineStr">
        <is>
          <t>2021</t>
        </is>
      </c>
      <c r="B343" s="4" t="inlineStr">
        <is>
          <t>01/01 – 06/30</t>
        </is>
      </c>
    </row>
    <row r="344">
      <c r="A344" s="4" t="inlineStr">
        <is>
          <t>2020</t>
        </is>
      </c>
      <c r="B344" s="4" t="inlineStr">
        <is>
          <t>06/29 – 06/30</t>
        </is>
      </c>
    </row>
    <row r="345">
      <c r="A345" s="4" t="inlineStr">
        <is>
          <t>Flavescent Shipping Corporation [Member]</t>
        </is>
      </c>
    </row>
    <row r="346">
      <c r="A346" s="3" t="inlineStr">
        <is>
          <t>Entity Listings [Line Items]</t>
        </is>
      </c>
    </row>
    <row r="347">
      <c r="A347" s="4" t="inlineStr">
        <is>
          <t>Vessel name</t>
        </is>
      </c>
      <c r="B347" s="4" t="inlineStr">
        <is>
          <t>Odysseus N</t>
        </is>
      </c>
    </row>
    <row r="348">
      <c r="A348" s="4" t="inlineStr">
        <is>
          <t>Country of incorporation</t>
        </is>
      </c>
      <c r="B348" s="4" t="inlineStr">
        <is>
          <t>Marshall Is.</t>
        </is>
      </c>
    </row>
    <row r="349">
      <c r="A349" s="4" t="inlineStr">
        <is>
          <t>2021</t>
        </is>
      </c>
      <c r="B349" s="4" t="inlineStr">
        <is>
          <t>01/01 – 06/30</t>
        </is>
      </c>
    </row>
    <row r="350">
      <c r="A350" s="4" t="inlineStr">
        <is>
          <t>2020</t>
        </is>
      </c>
      <c r="B350" s="4" t="inlineStr">
        <is>
          <t>06/29 – 06/30</t>
        </is>
      </c>
    </row>
    <row r="351">
      <c r="A351" s="4" t="inlineStr">
        <is>
          <t>Emery Shipping Corporation [Member]</t>
        </is>
      </c>
    </row>
    <row r="352">
      <c r="A352" s="3" t="inlineStr">
        <is>
          <t>Entity Listings [Line Items]</t>
        </is>
      </c>
    </row>
    <row r="353">
      <c r="A353" s="4" t="inlineStr">
        <is>
          <t>Vessel name</t>
        </is>
      </c>
      <c r="B353" s="4" t="inlineStr">
        <is>
          <t>Navios Gem</t>
        </is>
      </c>
    </row>
    <row r="354">
      <c r="A354" s="4" t="inlineStr">
        <is>
          <t>Country of incorporation</t>
        </is>
      </c>
      <c r="B354" s="4" t="inlineStr">
        <is>
          <t>Marshall Is.</t>
        </is>
      </c>
    </row>
    <row r="355">
      <c r="A355" s="4" t="inlineStr">
        <is>
          <t>2021</t>
        </is>
      </c>
      <c r="B355" s="4" t="inlineStr">
        <is>
          <t>01/01 – 06/30</t>
        </is>
      </c>
    </row>
    <row r="356">
      <c r="A356" s="4" t="inlineStr">
        <is>
          <t>2020</t>
        </is>
      </c>
      <c r="B356" s="4" t="inlineStr">
        <is>
          <t xml:space="preserve"> </t>
        </is>
      </c>
    </row>
    <row r="357">
      <c r="A357" s="4" t="inlineStr">
        <is>
          <t>Rondine Management Corp. [Member]</t>
        </is>
      </c>
    </row>
    <row r="358">
      <c r="A358" s="3" t="inlineStr">
        <is>
          <t>Entity Listings [Line Items]</t>
        </is>
      </c>
    </row>
    <row r="359">
      <c r="A359" s="4" t="inlineStr">
        <is>
          <t>Vessel name</t>
        </is>
      </c>
      <c r="B359" s="4" t="inlineStr">
        <is>
          <t>Navios Victory</t>
        </is>
      </c>
    </row>
    <row r="360">
      <c r="A360" s="4" t="inlineStr">
        <is>
          <t>Country of incorporation</t>
        </is>
      </c>
      <c r="B360" s="4" t="inlineStr">
        <is>
          <t>Marshall Is.</t>
        </is>
      </c>
    </row>
    <row r="361">
      <c r="A361" s="4" t="inlineStr">
        <is>
          <t>2021</t>
        </is>
      </c>
      <c r="B361" s="4" t="inlineStr">
        <is>
          <t>01/01 – 06/30</t>
        </is>
      </c>
    </row>
    <row r="362">
      <c r="A362" s="4" t="inlineStr">
        <is>
          <t>2020</t>
        </is>
      </c>
      <c r="B362" s="4" t="inlineStr">
        <is>
          <t xml:space="preserve"> </t>
        </is>
      </c>
    </row>
    <row r="363">
      <c r="A363" s="4" t="inlineStr">
        <is>
          <t>Solange Shipping Ltd. [Member]</t>
        </is>
      </c>
    </row>
    <row r="364">
      <c r="A364" s="3" t="inlineStr">
        <is>
          <t>Entity Listings [Line Items]</t>
        </is>
      </c>
    </row>
    <row r="365">
      <c r="A365" s="4" t="inlineStr">
        <is>
          <t>Vessel name</t>
        </is>
      </c>
      <c r="B365" s="4" t="inlineStr">
        <is>
          <t>Navios Avior</t>
        </is>
      </c>
    </row>
    <row r="366">
      <c r="A366" s="4" t="inlineStr">
        <is>
          <t>Country of incorporation</t>
        </is>
      </c>
      <c r="B366" s="4" t="inlineStr">
        <is>
          <t>Marshall Is.</t>
        </is>
      </c>
    </row>
    <row r="367">
      <c r="A367" s="4" t="inlineStr">
        <is>
          <t>2021</t>
        </is>
      </c>
      <c r="B367" s="4" t="inlineStr">
        <is>
          <t>03/30 – 06/30</t>
        </is>
      </c>
    </row>
    <row r="368">
      <c r="A368" s="4" t="inlineStr">
        <is>
          <t>2020</t>
        </is>
      </c>
      <c r="B368" s="4" t="inlineStr">
        <is>
          <t xml:space="preserve"> </t>
        </is>
      </c>
    </row>
    <row r="369">
      <c r="A369" s="4" t="inlineStr">
        <is>
          <t>Mandora Shipping Ltd. [Member]</t>
        </is>
      </c>
    </row>
    <row r="370">
      <c r="A370" s="3" t="inlineStr">
        <is>
          <t>Entity Listings [Line Items]</t>
        </is>
      </c>
    </row>
    <row r="371">
      <c r="A371" s="4" t="inlineStr">
        <is>
          <t>Vessel name</t>
        </is>
      </c>
      <c r="B371" s="4" t="inlineStr">
        <is>
          <t>Navios Centaurus</t>
        </is>
      </c>
    </row>
    <row r="372">
      <c r="A372" s="4" t="inlineStr">
        <is>
          <t>Country of incorporation</t>
        </is>
      </c>
      <c r="B372" s="4" t="inlineStr">
        <is>
          <t>Marshall Is.</t>
        </is>
      </c>
    </row>
    <row r="373">
      <c r="A373" s="4" t="inlineStr">
        <is>
          <t>2021</t>
        </is>
      </c>
      <c r="B373" s="4" t="inlineStr">
        <is>
          <t>03/30 – 06/30</t>
        </is>
      </c>
    </row>
    <row r="374">
      <c r="A374" s="4" t="inlineStr">
        <is>
          <t>2020</t>
        </is>
      </c>
      <c r="B374" s="4" t="inlineStr">
        <is>
          <t xml:space="preserve"> </t>
        </is>
      </c>
    </row>
    <row r="375">
      <c r="A375" s="4" t="inlineStr">
        <is>
          <t>Olympia II Navigation Limited [Member]</t>
        </is>
      </c>
    </row>
    <row r="376">
      <c r="A376" s="3" t="inlineStr">
        <is>
          <t>Entity Listings [Line Items]</t>
        </is>
      </c>
    </row>
    <row r="377">
      <c r="A377" s="4" t="inlineStr">
        <is>
          <t>Vessel name</t>
        </is>
      </c>
      <c r="B377" s="4" t="inlineStr">
        <is>
          <t>Navios Domino</t>
        </is>
      </c>
    </row>
    <row r="378">
      <c r="A378" s="4" t="inlineStr">
        <is>
          <t>Country of incorporation</t>
        </is>
      </c>
      <c r="B378" s="4" t="inlineStr">
        <is>
          <t>Marshall Is.</t>
        </is>
      </c>
    </row>
    <row r="379">
      <c r="A379" s="4" t="inlineStr">
        <is>
          <t>2021</t>
        </is>
      </c>
      <c r="B379" s="4" t="inlineStr">
        <is>
          <t>03/31 – 06/30</t>
        </is>
      </c>
    </row>
    <row r="380">
      <c r="A380" s="4" t="inlineStr">
        <is>
          <t>2020</t>
        </is>
      </c>
      <c r="B380" s="4" t="inlineStr">
        <is>
          <t xml:space="preserve"> </t>
        </is>
      </c>
    </row>
    <row r="381">
      <c r="A381" s="4" t="inlineStr">
        <is>
          <t>Pingel Navigation Limited [Member]</t>
        </is>
      </c>
    </row>
    <row r="382">
      <c r="A382" s="3" t="inlineStr">
        <is>
          <t>Entity Listings [Line Items]</t>
        </is>
      </c>
    </row>
    <row r="383">
      <c r="A383" s="4" t="inlineStr">
        <is>
          <t>Vessel name</t>
        </is>
      </c>
      <c r="B383" s="4" t="inlineStr">
        <is>
          <t>Navios Delight</t>
        </is>
      </c>
    </row>
    <row r="384">
      <c r="A384" s="4" t="inlineStr">
        <is>
          <t>Country of incorporation</t>
        </is>
      </c>
      <c r="B384" s="4" t="inlineStr">
        <is>
          <t>Marshall Is.</t>
        </is>
      </c>
    </row>
    <row r="385">
      <c r="A385" s="4" t="inlineStr">
        <is>
          <t>2021</t>
        </is>
      </c>
      <c r="B385" s="4" t="inlineStr">
        <is>
          <t>03/31 – 06/30</t>
        </is>
      </c>
    </row>
    <row r="386">
      <c r="A386" s="4" t="inlineStr">
        <is>
          <t>2020</t>
        </is>
      </c>
      <c r="B386" s="4" t="inlineStr">
        <is>
          <t xml:space="preserve"> </t>
        </is>
      </c>
    </row>
    <row r="387">
      <c r="A387" s="4" t="inlineStr">
        <is>
          <t>Ebba Navigation Limited [Member]</t>
        </is>
      </c>
    </row>
    <row r="388">
      <c r="A388" s="3" t="inlineStr">
        <is>
          <t>Entity Listings [Line Items]</t>
        </is>
      </c>
    </row>
    <row r="389">
      <c r="A389" s="4" t="inlineStr">
        <is>
          <t>Vessel name</t>
        </is>
      </c>
      <c r="B389" s="4" t="inlineStr">
        <is>
          <t>Navios Destiny</t>
        </is>
      </c>
    </row>
    <row r="390">
      <c r="A390" s="4" t="inlineStr">
        <is>
          <t>Country of incorporation</t>
        </is>
      </c>
      <c r="B390" s="4" t="inlineStr">
        <is>
          <t>Marshall Is.</t>
        </is>
      </c>
    </row>
    <row r="391">
      <c r="A391" s="4" t="inlineStr">
        <is>
          <t>2021</t>
        </is>
      </c>
      <c r="B391" s="4" t="inlineStr">
        <is>
          <t>03/31 – 06/30</t>
        </is>
      </c>
    </row>
    <row r="392">
      <c r="A392" s="4" t="inlineStr">
        <is>
          <t>2020</t>
        </is>
      </c>
      <c r="B392" s="4" t="inlineStr">
        <is>
          <t xml:space="preserve"> </t>
        </is>
      </c>
    </row>
    <row r="393">
      <c r="A393" s="4" t="inlineStr">
        <is>
          <t>Clan Navigation Limited [Member]</t>
        </is>
      </c>
    </row>
    <row r="394">
      <c r="A394" s="3" t="inlineStr">
        <is>
          <t>Entity Listings [Line Items]</t>
        </is>
      </c>
    </row>
    <row r="395">
      <c r="A395" s="4" t="inlineStr">
        <is>
          <t>Vessel name</t>
        </is>
      </c>
      <c r="B395" s="4" t="inlineStr">
        <is>
          <t>Navios Devotion</t>
        </is>
      </c>
    </row>
    <row r="396">
      <c r="A396" s="4" t="inlineStr">
        <is>
          <t>Country of incorporation</t>
        </is>
      </c>
      <c r="B396" s="4" t="inlineStr">
        <is>
          <t>Marshall Is.</t>
        </is>
      </c>
    </row>
    <row r="397">
      <c r="A397" s="4" t="inlineStr">
        <is>
          <t>2021</t>
        </is>
      </c>
      <c r="B397" s="4" t="inlineStr">
        <is>
          <t>03/31 – 06/30</t>
        </is>
      </c>
    </row>
    <row r="398">
      <c r="A398" s="4" t="inlineStr">
        <is>
          <t>2020</t>
        </is>
      </c>
      <c r="B398" s="4" t="inlineStr">
        <is>
          <t xml:space="preserve"> </t>
        </is>
      </c>
    </row>
    <row r="399">
      <c r="A399" s="4" t="inlineStr">
        <is>
          <t>Sui An Navigation Limited [Member]</t>
        </is>
      </c>
    </row>
    <row r="400">
      <c r="A400" s="3" t="inlineStr">
        <is>
          <t>Entity Listings [Line Items]</t>
        </is>
      </c>
    </row>
    <row r="401">
      <c r="A401" s="4" t="inlineStr">
        <is>
          <t>Vessel name</t>
        </is>
      </c>
      <c r="B401" s="4" t="inlineStr">
        <is>
          <t>Navios Dedication</t>
        </is>
      </c>
    </row>
    <row r="402">
      <c r="A402" s="4" t="inlineStr">
        <is>
          <t>Country of incorporation</t>
        </is>
      </c>
      <c r="B402" s="4" t="inlineStr">
        <is>
          <t>Marshall Is.</t>
        </is>
      </c>
    </row>
    <row r="403">
      <c r="A403" s="4" t="inlineStr">
        <is>
          <t>2021</t>
        </is>
      </c>
      <c r="B403" s="4" t="inlineStr">
        <is>
          <t>03/31 – 06/30</t>
        </is>
      </c>
    </row>
    <row r="404">
      <c r="A404" s="4" t="inlineStr">
        <is>
          <t>2020</t>
        </is>
      </c>
      <c r="B404" s="4" t="inlineStr">
        <is>
          <t xml:space="preserve"> </t>
        </is>
      </c>
    </row>
    <row r="405">
      <c r="A405" s="4" t="inlineStr">
        <is>
          <t>Bertyl Ventures Co. [Member]</t>
        </is>
      </c>
    </row>
    <row r="406">
      <c r="A406" s="3" t="inlineStr">
        <is>
          <t>Entity Listings [Line Items]</t>
        </is>
      </c>
    </row>
    <row r="407">
      <c r="A407" s="4" t="inlineStr">
        <is>
          <t>Vessel name</t>
        </is>
      </c>
      <c r="B407" s="4" t="inlineStr">
        <is>
          <t>Navios Azure</t>
        </is>
      </c>
    </row>
    <row r="408">
      <c r="A408" s="4" t="inlineStr">
        <is>
          <t>Country of incorporation</t>
        </is>
      </c>
      <c r="B408" s="4" t="inlineStr">
        <is>
          <t>Marshall Is.</t>
        </is>
      </c>
    </row>
    <row r="409">
      <c r="A409" s="4" t="inlineStr">
        <is>
          <t>2021</t>
        </is>
      </c>
      <c r="B409" s="4" t="inlineStr">
        <is>
          <t>03/31 – 06/30</t>
        </is>
      </c>
    </row>
    <row r="410">
      <c r="A410" s="4" t="inlineStr">
        <is>
          <t>2020</t>
        </is>
      </c>
      <c r="B410" s="4" t="inlineStr">
        <is>
          <t xml:space="preserve"> </t>
        </is>
      </c>
    </row>
    <row r="411">
      <c r="A411" s="4" t="inlineStr">
        <is>
          <t>Silvanus Marine Company [Member]</t>
        </is>
      </c>
    </row>
    <row r="412">
      <c r="A412" s="3" t="inlineStr">
        <is>
          <t>Entity Listings [Line Items]</t>
        </is>
      </c>
    </row>
    <row r="413">
      <c r="A413" s="4" t="inlineStr">
        <is>
          <t>Vessel name</t>
        </is>
      </c>
      <c r="B413" s="4" t="inlineStr">
        <is>
          <t>Navios Summer</t>
        </is>
      </c>
    </row>
    <row r="414">
      <c r="A414" s="4" t="inlineStr">
        <is>
          <t>Country of incorporation</t>
        </is>
      </c>
      <c r="B414" s="4" t="inlineStr">
        <is>
          <t>Marshall Is.</t>
        </is>
      </c>
    </row>
    <row r="415">
      <c r="A415" s="4" t="inlineStr">
        <is>
          <t>2021</t>
        </is>
      </c>
      <c r="B415" s="4" t="inlineStr">
        <is>
          <t>03/31 – 06/30</t>
        </is>
      </c>
    </row>
    <row r="416">
      <c r="A416" s="4" t="inlineStr">
        <is>
          <t>2020</t>
        </is>
      </c>
      <c r="B416" s="4" t="inlineStr">
        <is>
          <t xml:space="preserve"> </t>
        </is>
      </c>
    </row>
    <row r="417">
      <c r="A417" s="4" t="inlineStr">
        <is>
          <t>Anthimar Marine Inc. [Member]</t>
        </is>
      </c>
    </row>
    <row r="418">
      <c r="A418" s="3" t="inlineStr">
        <is>
          <t>Entity Listings [Line Items]</t>
        </is>
      </c>
    </row>
    <row r="419">
      <c r="A419" s="4" t="inlineStr">
        <is>
          <t>Vessel name</t>
        </is>
      </c>
      <c r="B419" s="4" t="inlineStr">
        <is>
          <t>Navios Amarillo</t>
        </is>
      </c>
    </row>
    <row r="420">
      <c r="A420" s="4" t="inlineStr">
        <is>
          <t>Country of incorporation</t>
        </is>
      </c>
      <c r="B420" s="4" t="inlineStr">
        <is>
          <t>Marshall Is.</t>
        </is>
      </c>
    </row>
    <row r="421">
      <c r="A421" s="4" t="inlineStr">
        <is>
          <t>2021</t>
        </is>
      </c>
      <c r="B421" s="4" t="inlineStr">
        <is>
          <t>03/31 – 06/30</t>
        </is>
      </c>
    </row>
    <row r="422">
      <c r="A422" s="4" t="inlineStr">
        <is>
          <t>2020</t>
        </is>
      </c>
      <c r="B422" s="4" t="inlineStr">
        <is>
          <t xml:space="preserve"> </t>
        </is>
      </c>
    </row>
    <row r="423">
      <c r="A423" s="4" t="inlineStr">
        <is>
          <t>Enplo Shipping Limited [Member]</t>
        </is>
      </c>
    </row>
    <row r="424">
      <c r="A424" s="3" t="inlineStr">
        <is>
          <t>Entity Listings [Line Items]</t>
        </is>
      </c>
    </row>
    <row r="425">
      <c r="A425" s="4" t="inlineStr">
        <is>
          <t>Vessel name</t>
        </is>
      </c>
      <c r="B425" s="4" t="inlineStr">
        <is>
          <t>Navios Verde</t>
        </is>
      </c>
    </row>
    <row r="426">
      <c r="A426" s="4" t="inlineStr">
        <is>
          <t>Country of incorporation</t>
        </is>
      </c>
      <c r="B426" s="4" t="inlineStr">
        <is>
          <t>Marshall Is.</t>
        </is>
      </c>
    </row>
    <row r="427">
      <c r="A427" s="4" t="inlineStr">
        <is>
          <t>2021</t>
        </is>
      </c>
      <c r="B427" s="4" t="inlineStr">
        <is>
          <t>03/31 – 06/30</t>
        </is>
      </c>
    </row>
    <row r="428">
      <c r="A428" s="4" t="inlineStr">
        <is>
          <t>2020</t>
        </is>
      </c>
      <c r="B428" s="4" t="inlineStr">
        <is>
          <t xml:space="preserve"> </t>
        </is>
      </c>
    </row>
    <row r="429">
      <c r="A429" s="4" t="inlineStr">
        <is>
          <t>Morven Chartering Inc. [Member]</t>
        </is>
      </c>
    </row>
    <row r="430">
      <c r="A430" s="3" t="inlineStr">
        <is>
          <t>Entity Listings [Line Items]</t>
        </is>
      </c>
    </row>
    <row r="431">
      <c r="A431" s="4" t="inlineStr">
        <is>
          <t>Vessel name</t>
        </is>
      </c>
      <c r="B431" s="4" t="inlineStr">
        <is>
          <t>Navios Verano</t>
        </is>
      </c>
    </row>
    <row r="432">
      <c r="A432" s="4" t="inlineStr">
        <is>
          <t>Country of incorporation</t>
        </is>
      </c>
      <c r="B432" s="4" t="inlineStr">
        <is>
          <t>Marshall Is.</t>
        </is>
      </c>
    </row>
    <row r="433">
      <c r="A433" s="4" t="inlineStr">
        <is>
          <t>2021</t>
        </is>
      </c>
      <c r="B433" s="4" t="inlineStr">
        <is>
          <t>03/31 – 06/30</t>
        </is>
      </c>
    </row>
    <row r="434">
      <c r="A434" s="4" t="inlineStr">
        <is>
          <t>2020</t>
        </is>
      </c>
      <c r="B434" s="4" t="inlineStr">
        <is>
          <t xml:space="preserve"> </t>
        </is>
      </c>
    </row>
    <row r="435">
      <c r="A435" s="4" t="inlineStr">
        <is>
          <t>Rodman Maritime Corp. [Member]</t>
        </is>
      </c>
    </row>
    <row r="436">
      <c r="A436" s="3" t="inlineStr">
        <is>
          <t>Entity Listings [Line Items]</t>
        </is>
      </c>
    </row>
    <row r="437">
      <c r="A437" s="4" t="inlineStr">
        <is>
          <t>Vessel name</t>
        </is>
      </c>
      <c r="B437" s="4" t="inlineStr">
        <is>
          <t>Navios Spring</t>
        </is>
      </c>
    </row>
    <row r="438">
      <c r="A438" s="4" t="inlineStr">
        <is>
          <t>Country of incorporation</t>
        </is>
      </c>
      <c r="B438" s="4" t="inlineStr">
        <is>
          <t>Marshall Is.</t>
        </is>
      </c>
    </row>
    <row r="439">
      <c r="A439" s="4" t="inlineStr">
        <is>
          <t>2021</t>
        </is>
      </c>
      <c r="B439" s="4" t="inlineStr">
        <is>
          <t>03/31 – 06/30</t>
        </is>
      </c>
    </row>
    <row r="440">
      <c r="A440" s="4" t="inlineStr">
        <is>
          <t>2020</t>
        </is>
      </c>
      <c r="B440" s="4" t="inlineStr">
        <is>
          <t xml:space="preserve"> </t>
        </is>
      </c>
    </row>
    <row r="441">
      <c r="A441" s="4" t="inlineStr">
        <is>
          <t>Isolde Shipping Inc. [Member]</t>
        </is>
      </c>
    </row>
    <row r="442">
      <c r="A442" s="3" t="inlineStr">
        <is>
          <t>Entity Listings [Line Items]</t>
        </is>
      </c>
    </row>
    <row r="443">
      <c r="A443" s="4" t="inlineStr">
        <is>
          <t>Vessel name</t>
        </is>
      </c>
      <c r="B443" s="4" t="inlineStr">
        <is>
          <t>Navios Indigo</t>
        </is>
      </c>
    </row>
    <row r="444">
      <c r="A444" s="4" t="inlineStr">
        <is>
          <t>Country of incorporation</t>
        </is>
      </c>
      <c r="B444" s="4" t="inlineStr">
        <is>
          <t>Marshall Is.</t>
        </is>
      </c>
    </row>
    <row r="445">
      <c r="A445" s="4" t="inlineStr">
        <is>
          <t>2021</t>
        </is>
      </c>
      <c r="B445" s="4" t="inlineStr">
        <is>
          <t>03/31 – 06/30</t>
        </is>
      </c>
    </row>
    <row r="446">
      <c r="A446" s="4" t="inlineStr">
        <is>
          <t>2020</t>
        </is>
      </c>
      <c r="B446" s="4" t="inlineStr">
        <is>
          <t xml:space="preserve"> </t>
        </is>
      </c>
    </row>
    <row r="447">
      <c r="A447" s="4" t="inlineStr">
        <is>
          <t>Velour Management Corp. [Member]</t>
        </is>
      </c>
    </row>
    <row r="448">
      <c r="A448" s="3" t="inlineStr">
        <is>
          <t>Entity Listings [Line Items]</t>
        </is>
      </c>
    </row>
    <row r="449">
      <c r="A449" s="4" t="inlineStr">
        <is>
          <t>Vessel name</t>
        </is>
      </c>
      <c r="B449" s="4" t="inlineStr">
        <is>
          <t>Navios Vermilion</t>
        </is>
      </c>
    </row>
    <row r="450">
      <c r="A450" s="4" t="inlineStr">
        <is>
          <t>Country of incorporation</t>
        </is>
      </c>
      <c r="B450" s="4" t="inlineStr">
        <is>
          <t>Marshall Is.</t>
        </is>
      </c>
    </row>
    <row r="451">
      <c r="A451" s="4" t="inlineStr">
        <is>
          <t>2021</t>
        </is>
      </c>
      <c r="B451" s="4" t="inlineStr">
        <is>
          <t>03/31 – 06/30</t>
        </is>
      </c>
    </row>
    <row r="452">
      <c r="A452" s="4" t="inlineStr">
        <is>
          <t>2020</t>
        </is>
      </c>
      <c r="B452" s="4" t="inlineStr">
        <is>
          <t xml:space="preserve"> </t>
        </is>
      </c>
    </row>
    <row r="453">
      <c r="A453" s="4" t="inlineStr">
        <is>
          <t>Evian Shiptrade Ltd. [Member]</t>
        </is>
      </c>
    </row>
    <row r="454">
      <c r="A454" s="3" t="inlineStr">
        <is>
          <t>Entity Listings [Line Items]</t>
        </is>
      </c>
    </row>
    <row r="455">
      <c r="A455" s="4" t="inlineStr">
        <is>
          <t>Vessel name</t>
        </is>
      </c>
      <c r="B455" s="4" t="inlineStr">
        <is>
          <t>Navios Amaranth</t>
        </is>
      </c>
    </row>
    <row r="456">
      <c r="A456" s="4" t="inlineStr">
        <is>
          <t>Country of incorporation</t>
        </is>
      </c>
      <c r="B456" s="4" t="inlineStr">
        <is>
          <t>Marshall Is.</t>
        </is>
      </c>
    </row>
    <row r="457">
      <c r="A457" s="4" t="inlineStr">
        <is>
          <t>2021</t>
        </is>
      </c>
      <c r="B457" s="4" t="inlineStr">
        <is>
          <t>03/31 – 06/30</t>
        </is>
      </c>
    </row>
    <row r="458">
      <c r="A458" s="4" t="inlineStr">
        <is>
          <t>2020</t>
        </is>
      </c>
      <c r="B458" s="4" t="inlineStr">
        <is>
          <t xml:space="preserve"> </t>
        </is>
      </c>
    </row>
    <row r="459">
      <c r="A459" s="4" t="inlineStr">
        <is>
          <t>Theros Ventures Limited [Member]</t>
        </is>
      </c>
    </row>
    <row r="460">
      <c r="A460" s="3" t="inlineStr">
        <is>
          <t>Entity Listings [Line Items]</t>
        </is>
      </c>
    </row>
    <row r="461">
      <c r="A461" s="4" t="inlineStr">
        <is>
          <t>Vessel name</t>
        </is>
      </c>
      <c r="B461" s="4" t="inlineStr">
        <is>
          <t>Navios Lapis</t>
        </is>
      </c>
    </row>
    <row r="462">
      <c r="A462" s="4" t="inlineStr">
        <is>
          <t>Country of incorporation</t>
        </is>
      </c>
      <c r="B462" s="4" t="inlineStr">
        <is>
          <t>Marshall Is.</t>
        </is>
      </c>
    </row>
    <row r="463">
      <c r="A463" s="4" t="inlineStr">
        <is>
          <t>2021</t>
        </is>
      </c>
      <c r="B463" s="4" t="inlineStr">
        <is>
          <t>03/31 – 06/30</t>
        </is>
      </c>
    </row>
    <row r="464">
      <c r="A464" s="4" t="inlineStr">
        <is>
          <t>2020</t>
        </is>
      </c>
      <c r="B464" s="4" t="inlineStr">
        <is>
          <t xml:space="preserve"> </t>
        </is>
      </c>
    </row>
    <row r="465">
      <c r="A465" s="4" t="inlineStr">
        <is>
          <t>Legato Shipholding Inc. [Member]</t>
        </is>
      </c>
    </row>
    <row r="466">
      <c r="A466" s="3" t="inlineStr">
        <is>
          <t>Entity Listings [Line Items]</t>
        </is>
      </c>
    </row>
    <row r="467">
      <c r="A467" s="4" t="inlineStr">
        <is>
          <t>Vessel name</t>
        </is>
      </c>
      <c r="B467" s="4" t="inlineStr">
        <is>
          <t>Navios Tempo</t>
        </is>
      </c>
    </row>
    <row r="468">
      <c r="A468" s="4" t="inlineStr">
        <is>
          <t>Country of incorporation</t>
        </is>
      </c>
      <c r="B468" s="4" t="inlineStr">
        <is>
          <t>Marshall Is.</t>
        </is>
      </c>
    </row>
    <row r="469">
      <c r="A469" s="4" t="inlineStr">
        <is>
          <t>2021</t>
        </is>
      </c>
      <c r="B469" s="4" t="inlineStr">
        <is>
          <t>03/31 – 06/30</t>
        </is>
      </c>
    </row>
    <row r="470">
      <c r="A470" s="4" t="inlineStr">
        <is>
          <t>2020</t>
        </is>
      </c>
      <c r="B470" s="4" t="inlineStr">
        <is>
          <t xml:space="preserve"> </t>
        </is>
      </c>
    </row>
    <row r="471">
      <c r="A471" s="4" t="inlineStr">
        <is>
          <t>Inastros Maritime Corp. [Member]</t>
        </is>
      </c>
    </row>
    <row r="472">
      <c r="A472" s="3" t="inlineStr">
        <is>
          <t>Entity Listings [Line Items]</t>
        </is>
      </c>
    </row>
    <row r="473">
      <c r="A473" s="4" t="inlineStr">
        <is>
          <t>Vessel name</t>
        </is>
      </c>
      <c r="B473" s="4" t="inlineStr">
        <is>
          <t>Navios Chrysalis</t>
        </is>
      </c>
    </row>
    <row r="474">
      <c r="A474" s="4" t="inlineStr">
        <is>
          <t>Country of incorporation</t>
        </is>
      </c>
      <c r="B474" s="4" t="inlineStr">
        <is>
          <t>Marshall Is.</t>
        </is>
      </c>
    </row>
    <row r="475">
      <c r="A475" s="4" t="inlineStr">
        <is>
          <t>2021</t>
        </is>
      </c>
      <c r="B475" s="4" t="inlineStr">
        <is>
          <t>03/31 – 06/30</t>
        </is>
      </c>
    </row>
    <row r="476">
      <c r="A476" s="4" t="inlineStr">
        <is>
          <t>2020</t>
        </is>
      </c>
      <c r="B476" s="4" t="inlineStr">
        <is>
          <t xml:space="preserve"> </t>
        </is>
      </c>
    </row>
    <row r="477">
      <c r="A477" s="4" t="inlineStr">
        <is>
          <t>Zoner Shiptrade S.A. [Member]</t>
        </is>
      </c>
    </row>
    <row r="478">
      <c r="A478" s="3" t="inlineStr">
        <is>
          <t>Entity Listings [Line Items]</t>
        </is>
      </c>
    </row>
    <row r="479">
      <c r="A479" s="4" t="inlineStr">
        <is>
          <t>Vessel name</t>
        </is>
      </c>
      <c r="B479" s="4" t="inlineStr">
        <is>
          <t>Navios Dorado</t>
        </is>
      </c>
    </row>
    <row r="480">
      <c r="A480" s="4" t="inlineStr">
        <is>
          <t>Country of incorporation</t>
        </is>
      </c>
      <c r="B480" s="4" t="inlineStr">
        <is>
          <t>Marshall Is.</t>
        </is>
      </c>
    </row>
    <row r="481">
      <c r="A481" s="4" t="inlineStr">
        <is>
          <t>2021</t>
        </is>
      </c>
      <c r="B481" s="4" t="inlineStr">
        <is>
          <t>03/31 – 06/30</t>
        </is>
      </c>
    </row>
    <row r="482">
      <c r="A482" s="4" t="inlineStr">
        <is>
          <t>2020</t>
        </is>
      </c>
      <c r="B482" s="4" t="inlineStr">
        <is>
          <t xml:space="preserve"> </t>
        </is>
      </c>
    </row>
    <row r="483">
      <c r="A483" s="4" t="inlineStr">
        <is>
          <t>Jasmer Shipholding Ltd. [Member]</t>
        </is>
      </c>
    </row>
    <row r="484">
      <c r="A484" s="3" t="inlineStr">
        <is>
          <t>Entity Listings [Line Items]</t>
        </is>
      </c>
    </row>
    <row r="485">
      <c r="A485" s="4" t="inlineStr">
        <is>
          <t>Vessel name</t>
        </is>
      </c>
      <c r="B485" s="4" t="inlineStr">
        <is>
          <t>Navios Nerine</t>
        </is>
      </c>
    </row>
    <row r="486">
      <c r="A486" s="4" t="inlineStr">
        <is>
          <t>Country of incorporation</t>
        </is>
      </c>
      <c r="B486" s="4" t="inlineStr">
        <is>
          <t>Marshall Is.</t>
        </is>
      </c>
    </row>
    <row r="487">
      <c r="A487" s="4" t="inlineStr">
        <is>
          <t>2021</t>
        </is>
      </c>
      <c r="B487" s="4" t="inlineStr">
        <is>
          <t>03/31 – 06/30</t>
        </is>
      </c>
    </row>
    <row r="488">
      <c r="A488" s="4" t="inlineStr">
        <is>
          <t>2020</t>
        </is>
      </c>
      <c r="B488" s="4" t="inlineStr">
        <is>
          <t xml:space="preserve"> </t>
        </is>
      </c>
    </row>
    <row r="489">
      <c r="A489" s="4" t="inlineStr">
        <is>
          <t>Thetida Marine Co. [Member]</t>
        </is>
      </c>
    </row>
    <row r="490">
      <c r="A490" s="3" t="inlineStr">
        <is>
          <t>Entity Listings [Line Items]</t>
        </is>
      </c>
    </row>
    <row r="491">
      <c r="A491" s="4" t="inlineStr">
        <is>
          <t>Vessel name</t>
        </is>
      </c>
      <c r="B491" s="4" t="inlineStr">
        <is>
          <t>Navios Magnolia</t>
        </is>
      </c>
    </row>
    <row r="492">
      <c r="A492" s="4" t="inlineStr">
        <is>
          <t>Country of incorporation</t>
        </is>
      </c>
      <c r="B492" s="4" t="inlineStr">
        <is>
          <t>Marshall Is.</t>
        </is>
      </c>
    </row>
    <row r="493">
      <c r="A493" s="4" t="inlineStr">
        <is>
          <t>2021</t>
        </is>
      </c>
      <c r="B493" s="4" t="inlineStr">
        <is>
          <t>03/31 – 06/30</t>
        </is>
      </c>
    </row>
    <row r="494">
      <c r="A494" s="4" t="inlineStr">
        <is>
          <t>2020</t>
        </is>
      </c>
      <c r="B494" s="4" t="inlineStr">
        <is>
          <t xml:space="preserve"> </t>
        </is>
      </c>
    </row>
    <row r="495">
      <c r="A495" s="4" t="inlineStr">
        <is>
          <t>Jaspero Shiptrade S.A. [Member]</t>
        </is>
      </c>
    </row>
    <row r="496">
      <c r="A496" s="3" t="inlineStr">
        <is>
          <t>Entity Listings [Line Items]</t>
        </is>
      </c>
    </row>
    <row r="497">
      <c r="A497" s="4" t="inlineStr">
        <is>
          <t>Vessel name</t>
        </is>
      </c>
      <c r="B497" s="4" t="inlineStr">
        <is>
          <t>Navios Jasmine</t>
        </is>
      </c>
    </row>
    <row r="498">
      <c r="A498" s="4" t="inlineStr">
        <is>
          <t>Country of incorporation</t>
        </is>
      </c>
      <c r="B498" s="4" t="inlineStr">
        <is>
          <t>Marshall Is.</t>
        </is>
      </c>
    </row>
    <row r="499">
      <c r="A499" s="4" t="inlineStr">
        <is>
          <t>2021</t>
        </is>
      </c>
      <c r="B499" s="4" t="inlineStr">
        <is>
          <t>03/31 – 06/30</t>
        </is>
      </c>
    </row>
    <row r="500">
      <c r="A500" s="4" t="inlineStr">
        <is>
          <t>2020</t>
        </is>
      </c>
      <c r="B500" s="4" t="inlineStr">
        <is>
          <t xml:space="preserve"> </t>
        </is>
      </c>
    </row>
    <row r="501">
      <c r="A501" s="4" t="inlineStr">
        <is>
          <t>Peran Maritime Inc. [Member]</t>
        </is>
      </c>
    </row>
    <row r="502">
      <c r="A502" s="3" t="inlineStr">
        <is>
          <t>Entity Listings [Line Items]</t>
        </is>
      </c>
    </row>
    <row r="503">
      <c r="A503" s="4" t="inlineStr">
        <is>
          <t>Vessel name</t>
        </is>
      </c>
      <c r="B503" s="4" t="inlineStr">
        <is>
          <t>Navios Felicitas</t>
        </is>
      </c>
    </row>
    <row r="504">
      <c r="A504" s="4" t="inlineStr">
        <is>
          <t>Country of incorporation</t>
        </is>
      </c>
      <c r="B504" s="4" t="inlineStr">
        <is>
          <t>Marshall Is.</t>
        </is>
      </c>
    </row>
    <row r="505">
      <c r="A505" s="4" t="inlineStr">
        <is>
          <t>2021</t>
        </is>
      </c>
      <c r="B505" s="4" t="inlineStr">
        <is>
          <t>03/31 – 06/30</t>
        </is>
      </c>
    </row>
    <row r="506">
      <c r="A506" s="4" t="inlineStr">
        <is>
          <t>2020</t>
        </is>
      </c>
      <c r="B506" s="4" t="inlineStr">
        <is>
          <t xml:space="preserve"> </t>
        </is>
      </c>
    </row>
    <row r="507">
      <c r="A507" s="4" t="inlineStr">
        <is>
          <t>Nefeli Navigation S.A. [Member]</t>
        </is>
      </c>
    </row>
    <row r="508">
      <c r="A508" s="3" t="inlineStr">
        <is>
          <t>Entity Listings [Line Items]</t>
        </is>
      </c>
    </row>
    <row r="509">
      <c r="A509" s="4" t="inlineStr">
        <is>
          <t>Vessel name</t>
        </is>
      </c>
      <c r="B509" s="4" t="inlineStr">
        <is>
          <t>Navios Unison</t>
        </is>
      </c>
    </row>
    <row r="510">
      <c r="A510" s="4" t="inlineStr">
        <is>
          <t>Country of incorporation</t>
        </is>
      </c>
      <c r="B510" s="4" t="inlineStr">
        <is>
          <t>Marshall Is.</t>
        </is>
      </c>
    </row>
    <row r="511">
      <c r="A511" s="4" t="inlineStr">
        <is>
          <t>2021</t>
        </is>
      </c>
      <c r="B511" s="4" t="inlineStr">
        <is>
          <t>03/31 – 06/30</t>
        </is>
      </c>
    </row>
    <row r="512">
      <c r="A512" s="4" t="inlineStr">
        <is>
          <t>2020</t>
        </is>
      </c>
      <c r="B512" s="4" t="inlineStr">
        <is>
          <t xml:space="preserve"> </t>
        </is>
      </c>
    </row>
    <row r="513">
      <c r="A513" s="4" t="inlineStr">
        <is>
          <t>Fairy Shipping Corporation [Member]</t>
        </is>
      </c>
    </row>
    <row r="514">
      <c r="A514" s="3" t="inlineStr">
        <is>
          <t>Entity Listings [Line Items]</t>
        </is>
      </c>
    </row>
    <row r="515">
      <c r="A515" s="4" t="inlineStr">
        <is>
          <t>Vessel name</t>
        </is>
      </c>
      <c r="B515" s="4" t="inlineStr">
        <is>
          <t>Navios Utmost</t>
        </is>
      </c>
    </row>
    <row r="516">
      <c r="A516" s="4" t="inlineStr">
        <is>
          <t>Country of incorporation</t>
        </is>
      </c>
      <c r="B516" s="4" t="inlineStr">
        <is>
          <t>Marshall Is.</t>
        </is>
      </c>
    </row>
    <row r="517">
      <c r="A517" s="4" t="inlineStr">
        <is>
          <t>2021</t>
        </is>
      </c>
      <c r="B517" s="4" t="inlineStr">
        <is>
          <t>03/31 – 06/30</t>
        </is>
      </c>
    </row>
    <row r="518">
      <c r="A518" s="4" t="inlineStr">
        <is>
          <t>2020</t>
        </is>
      </c>
      <c r="B518" s="4" t="inlineStr">
        <is>
          <t xml:space="preserve"> </t>
        </is>
      </c>
    </row>
    <row r="519">
      <c r="A519" s="4" t="inlineStr">
        <is>
          <t>Limestone Shipping Corporation [Member]</t>
        </is>
      </c>
    </row>
    <row r="520">
      <c r="A520" s="3" t="inlineStr">
        <is>
          <t>Entity Listings [Line Items]</t>
        </is>
      </c>
    </row>
    <row r="521">
      <c r="A521" s="4" t="inlineStr">
        <is>
          <t>Vessel name</t>
        </is>
      </c>
      <c r="B521" s="4" t="inlineStr">
        <is>
          <t>Navios Unite</t>
        </is>
      </c>
    </row>
    <row r="522">
      <c r="A522" s="4" t="inlineStr">
        <is>
          <t>Country of incorporation</t>
        </is>
      </c>
      <c r="B522" s="4" t="inlineStr">
        <is>
          <t>Marshall Is.</t>
        </is>
      </c>
    </row>
    <row r="523">
      <c r="A523" s="4" t="inlineStr">
        <is>
          <t>2021</t>
        </is>
      </c>
      <c r="B523" s="4" t="inlineStr">
        <is>
          <t>03/31 – 06/30</t>
        </is>
      </c>
    </row>
    <row r="524">
      <c r="A524" s="4" t="inlineStr">
        <is>
          <t>2020</t>
        </is>
      </c>
      <c r="B524" s="4" t="inlineStr">
        <is>
          <t xml:space="preserve"> </t>
        </is>
      </c>
    </row>
    <row r="525">
      <c r="A525" s="4" t="inlineStr">
        <is>
          <t>Crayon Shipping Ltd [Member]</t>
        </is>
      </c>
    </row>
    <row r="526">
      <c r="A526" s="3" t="inlineStr">
        <is>
          <t>Entity Listings [Line Items]</t>
        </is>
      </c>
    </row>
    <row r="527">
      <c r="A527" s="4" t="inlineStr">
        <is>
          <t>Vessel name</t>
        </is>
      </c>
      <c r="B527" s="4" t="inlineStr">
        <is>
          <t>Navios Miami</t>
        </is>
      </c>
    </row>
    <row r="528">
      <c r="A528" s="4" t="inlineStr">
        <is>
          <t>Country of incorporation</t>
        </is>
      </c>
      <c r="B528" s="4" t="inlineStr">
        <is>
          <t>Marshall Is.</t>
        </is>
      </c>
    </row>
    <row r="529">
      <c r="A529" s="4" t="inlineStr">
        <is>
          <t>2021</t>
        </is>
      </c>
      <c r="B529" s="4" t="inlineStr">
        <is>
          <t>03/31 – 06/30</t>
        </is>
      </c>
    </row>
    <row r="530">
      <c r="A530" s="4" t="inlineStr">
        <is>
          <t>2020</t>
        </is>
      </c>
      <c r="B530" s="4" t="inlineStr">
        <is>
          <t xml:space="preserve"> </t>
        </is>
      </c>
    </row>
    <row r="531">
      <c r="A531" s="4" t="inlineStr">
        <is>
          <t>Chernava Marine Corp. [Member]</t>
        </is>
      </c>
    </row>
    <row r="532">
      <c r="A532" s="3" t="inlineStr">
        <is>
          <t>Entity Listings [Line Items]</t>
        </is>
      </c>
    </row>
    <row r="533">
      <c r="A533" s="4" t="inlineStr">
        <is>
          <t>Vessel name</t>
        </is>
      </c>
      <c r="B533" s="4" t="inlineStr">
        <is>
          <t>Bahamas</t>
        </is>
      </c>
    </row>
    <row r="534">
      <c r="A534" s="4" t="inlineStr">
        <is>
          <t>Country of incorporation</t>
        </is>
      </c>
      <c r="B534" s="4" t="inlineStr">
        <is>
          <t>Marshall Is.</t>
        </is>
      </c>
    </row>
    <row r="535">
      <c r="A535" s="4" t="inlineStr">
        <is>
          <t>2021</t>
        </is>
      </c>
      <c r="B535" s="4" t="inlineStr">
        <is>
          <t>03/31 – 06/30</t>
        </is>
      </c>
    </row>
    <row r="536">
      <c r="A536" s="4" t="inlineStr">
        <is>
          <t>2020</t>
        </is>
      </c>
      <c r="B536" s="4" t="inlineStr">
        <is>
          <t xml:space="preserve"> </t>
        </is>
      </c>
    </row>
    <row r="537">
      <c r="A537" s="4" t="inlineStr">
        <is>
          <t>Proteus Shiptrade S.A [Member]</t>
        </is>
      </c>
    </row>
    <row r="538">
      <c r="A538" s="3" t="inlineStr">
        <is>
          <t>Entity Listings [Line Items]</t>
        </is>
      </c>
    </row>
    <row r="539">
      <c r="A539" s="4" t="inlineStr">
        <is>
          <t>Vessel name</t>
        </is>
      </c>
      <c r="B539" s="4" t="inlineStr">
        <is>
          <t>Bermuda</t>
        </is>
      </c>
    </row>
    <row r="540">
      <c r="A540" s="4" t="inlineStr">
        <is>
          <t>Country of incorporation</t>
        </is>
      </c>
      <c r="B540" s="4" t="inlineStr">
        <is>
          <t>Marshall Is.</t>
        </is>
      </c>
    </row>
    <row r="541">
      <c r="A541" s="4" t="inlineStr">
        <is>
          <t>2021</t>
        </is>
      </c>
      <c r="B541" s="4" t="inlineStr">
        <is>
          <t>03/31 – 06/30</t>
        </is>
      </c>
    </row>
    <row r="542">
      <c r="A542" s="4" t="inlineStr">
        <is>
          <t>2020</t>
        </is>
      </c>
      <c r="B542" s="4" t="inlineStr">
        <is>
          <t xml:space="preserve"> </t>
        </is>
      </c>
    </row>
    <row r="543">
      <c r="A543" s="4" t="inlineStr">
        <is>
          <t>Vythos Marine Corp. [Member]</t>
        </is>
      </c>
    </row>
    <row r="544">
      <c r="A544" s="3" t="inlineStr">
        <is>
          <t>Entity Listings [Line Items]</t>
        </is>
      </c>
    </row>
    <row r="545">
      <c r="A545" s="4" t="inlineStr">
        <is>
          <t>Vessel name</t>
        </is>
      </c>
      <c r="B545" s="4" t="inlineStr">
        <is>
          <t>Navios Constellation</t>
        </is>
      </c>
    </row>
    <row r="546">
      <c r="A546" s="4" t="inlineStr">
        <is>
          <t>Country of incorporation</t>
        </is>
      </c>
      <c r="B546" s="4" t="inlineStr">
        <is>
          <t>Marshall Is.</t>
        </is>
      </c>
    </row>
    <row r="547">
      <c r="A547" s="4" t="inlineStr">
        <is>
          <t>2021</t>
        </is>
      </c>
      <c r="B547" s="4" t="inlineStr">
        <is>
          <t>03/31 – 06/30</t>
        </is>
      </c>
    </row>
    <row r="548">
      <c r="A548" s="4" t="inlineStr">
        <is>
          <t>2020</t>
        </is>
      </c>
      <c r="B548" s="4" t="inlineStr">
        <is>
          <t xml:space="preserve"> </t>
        </is>
      </c>
    </row>
    <row r="549">
      <c r="A549" s="4" t="inlineStr">
        <is>
          <t>Prosperity Shipping Corporation [Member]</t>
        </is>
      </c>
    </row>
    <row r="550">
      <c r="A550" s="3" t="inlineStr">
        <is>
          <t>Entity Listings [Line Items]</t>
        </is>
      </c>
    </row>
    <row r="551">
      <c r="A551" s="4" t="inlineStr">
        <is>
          <t>Vessel name</t>
        </is>
      </c>
      <c r="B551" s="4" t="inlineStr">
        <is>
          <t xml:space="preserve"> </t>
        </is>
      </c>
    </row>
    <row r="552">
      <c r="A552" s="4" t="inlineStr">
        <is>
          <t>Country of incorporation</t>
        </is>
      </c>
      <c r="B552" s="4" t="inlineStr">
        <is>
          <t>Marshall Is.</t>
        </is>
      </c>
    </row>
    <row r="553">
      <c r="A553" s="4" t="inlineStr">
        <is>
          <t>2021</t>
        </is>
      </c>
      <c r="B553" s="4" t="inlineStr">
        <is>
          <t>01/01 – 06/30</t>
        </is>
      </c>
    </row>
    <row r="554">
      <c r="A554" s="4" t="inlineStr">
        <is>
          <t>2020</t>
        </is>
      </c>
      <c r="B554" s="4" t="inlineStr">
        <is>
          <t>01/01 – 06/30</t>
        </is>
      </c>
    </row>
    <row r="555">
      <c r="A555" s="4" t="inlineStr">
        <is>
          <t>Aldebaran Shipping Corporation [Member]</t>
        </is>
      </c>
    </row>
    <row r="556">
      <c r="A556" s="3" t="inlineStr">
        <is>
          <t>Entity Listings [Line Items]</t>
        </is>
      </c>
    </row>
    <row r="557">
      <c r="A557" s="4" t="inlineStr">
        <is>
          <t>Vessel name</t>
        </is>
      </c>
      <c r="B557" s="4" t="inlineStr">
        <is>
          <t xml:space="preserve"> </t>
        </is>
      </c>
    </row>
    <row r="558">
      <c r="A558" s="4" t="inlineStr">
        <is>
          <t>Country of incorporation</t>
        </is>
      </c>
      <c r="B558" s="4" t="inlineStr">
        <is>
          <t>Marshall Is.</t>
        </is>
      </c>
    </row>
    <row r="559">
      <c r="A559" s="4" t="inlineStr">
        <is>
          <t>2021</t>
        </is>
      </c>
      <c r="B559" s="4" t="inlineStr">
        <is>
          <t>01/01 – 06/30</t>
        </is>
      </c>
    </row>
    <row r="560">
      <c r="A560" s="4" t="inlineStr">
        <is>
          <t>2020</t>
        </is>
      </c>
      <c r="B560" s="4" t="inlineStr">
        <is>
          <t>01/01 – 06/30</t>
        </is>
      </c>
    </row>
    <row r="561">
      <c r="A561" s="4" t="inlineStr">
        <is>
          <t>JTC Shipping and Trading Ltd. [Member]</t>
        </is>
      </c>
    </row>
    <row r="562">
      <c r="A562" s="3" t="inlineStr">
        <is>
          <t>Entity Listings [Line Items]</t>
        </is>
      </c>
    </row>
    <row r="563">
      <c r="A563" s="4" t="inlineStr">
        <is>
          <t>Vessel name</t>
        </is>
      </c>
      <c r="B563" s="4" t="inlineStr">
        <is>
          <t>Holding Company</t>
        </is>
      </c>
    </row>
    <row r="564">
      <c r="A564" s="4" t="inlineStr">
        <is>
          <t>Country of incorporation</t>
        </is>
      </c>
      <c r="B564" s="4" t="inlineStr">
        <is>
          <t>Malta</t>
        </is>
      </c>
    </row>
    <row r="565">
      <c r="A565" s="4" t="inlineStr">
        <is>
          <t>2021</t>
        </is>
      </c>
      <c r="B565" s="4" t="inlineStr">
        <is>
          <t>01/01 – 06/30</t>
        </is>
      </c>
    </row>
    <row r="566">
      <c r="A566" s="4" t="inlineStr">
        <is>
          <t>2020</t>
        </is>
      </c>
      <c r="B566" s="4" t="inlineStr">
        <is>
          <t>01/01 – 06/30</t>
        </is>
      </c>
    </row>
    <row r="567">
      <c r="A567" s="4" t="inlineStr">
        <is>
          <t>Navios Maritime Partners L.P. [Member]</t>
        </is>
      </c>
    </row>
    <row r="568">
      <c r="A568" s="3" t="inlineStr">
        <is>
          <t>Entity Listings [Line Items]</t>
        </is>
      </c>
    </row>
    <row r="569">
      <c r="A569" s="4" t="inlineStr">
        <is>
          <t>Vessel name</t>
        </is>
      </c>
      <c r="B569" s="4" t="inlineStr">
        <is>
          <t>N/A</t>
        </is>
      </c>
    </row>
    <row r="570">
      <c r="A570" s="4" t="inlineStr">
        <is>
          <t>Country of incorporation</t>
        </is>
      </c>
      <c r="B570" s="4" t="inlineStr">
        <is>
          <t>Marshall Is.</t>
        </is>
      </c>
    </row>
    <row r="571">
      <c r="A571" s="4" t="inlineStr">
        <is>
          <t>2021</t>
        </is>
      </c>
      <c r="B571" s="4" t="inlineStr">
        <is>
          <t>01/01 – 06/30</t>
        </is>
      </c>
    </row>
    <row r="572">
      <c r="A572" s="4" t="inlineStr">
        <is>
          <t>2020</t>
        </is>
      </c>
      <c r="B572" s="4" t="inlineStr">
        <is>
          <t>01/01 – 06/30</t>
        </is>
      </c>
    </row>
    <row r="573">
      <c r="A573" s="4" t="inlineStr">
        <is>
          <t>Navios Maritime Operating LLC. [Member]</t>
        </is>
      </c>
    </row>
    <row r="574">
      <c r="A574" s="3" t="inlineStr">
        <is>
          <t>Entity Listings [Line Items]</t>
        </is>
      </c>
    </row>
    <row r="575">
      <c r="A575" s="4" t="inlineStr">
        <is>
          <t>Vessel name</t>
        </is>
      </c>
      <c r="B575" s="4" t="inlineStr">
        <is>
          <t>N/A</t>
        </is>
      </c>
    </row>
    <row r="576">
      <c r="A576" s="4" t="inlineStr">
        <is>
          <t>Country of incorporation</t>
        </is>
      </c>
      <c r="B576" s="4" t="inlineStr">
        <is>
          <t>Marshall Is.</t>
        </is>
      </c>
    </row>
    <row r="577">
      <c r="A577" s="4" t="inlineStr">
        <is>
          <t>2021</t>
        </is>
      </c>
      <c r="B577" s="4" t="inlineStr">
        <is>
          <t>01/01 – 06/30</t>
        </is>
      </c>
    </row>
    <row r="578">
      <c r="A578" s="4" t="inlineStr">
        <is>
          <t>2020</t>
        </is>
      </c>
      <c r="B578" s="4" t="inlineStr">
        <is>
          <t>01/01 – 06/30</t>
        </is>
      </c>
    </row>
    <row r="579">
      <c r="A579" s="4" t="inlineStr">
        <is>
          <t>Navios Partners Finance (US) Inc.</t>
        </is>
      </c>
    </row>
    <row r="580">
      <c r="A580" s="3" t="inlineStr">
        <is>
          <t>Entity Listings [Line Items]</t>
        </is>
      </c>
    </row>
    <row r="581">
      <c r="A581" s="4" t="inlineStr">
        <is>
          <t>Vessel name</t>
        </is>
      </c>
      <c r="B581" s="4" t="inlineStr">
        <is>
          <t>Co-Borrower</t>
        </is>
      </c>
    </row>
    <row r="582">
      <c r="A582" s="4" t="inlineStr">
        <is>
          <t>Country of incorporation</t>
        </is>
      </c>
      <c r="B582" s="4" t="inlineStr">
        <is>
          <t>Delaware</t>
        </is>
      </c>
    </row>
    <row r="583">
      <c r="A583" s="4" t="inlineStr">
        <is>
          <t>2021</t>
        </is>
      </c>
      <c r="B583" s="4" t="inlineStr">
        <is>
          <t>01/01 – 06/30</t>
        </is>
      </c>
    </row>
    <row r="584">
      <c r="A584" s="4" t="inlineStr">
        <is>
          <t>2020</t>
        </is>
      </c>
      <c r="B584" s="4" t="inlineStr">
        <is>
          <t>01/01 – 06/30</t>
        </is>
      </c>
    </row>
    <row r="585">
      <c r="A585" s="4" t="inlineStr">
        <is>
          <t>Navios Partners Europe Finance Inc.</t>
        </is>
      </c>
    </row>
    <row r="586">
      <c r="A586" s="3" t="inlineStr">
        <is>
          <t>Entity Listings [Line Items]</t>
        </is>
      </c>
    </row>
    <row r="587">
      <c r="A587" s="4" t="inlineStr">
        <is>
          <t>Vessel name</t>
        </is>
      </c>
      <c r="B587" s="4" t="inlineStr">
        <is>
          <t>Sub-Holding Company</t>
        </is>
      </c>
    </row>
    <row r="588">
      <c r="A588" s="4" t="inlineStr">
        <is>
          <t>Country of incorporation</t>
        </is>
      </c>
      <c r="B588" s="4" t="inlineStr">
        <is>
          <t>Marshall Is.</t>
        </is>
      </c>
    </row>
    <row r="589">
      <c r="A589" s="4" t="inlineStr">
        <is>
          <t>2021</t>
        </is>
      </c>
      <c r="B589" s="4" t="inlineStr">
        <is>
          <t>01/01 – 06/30</t>
        </is>
      </c>
    </row>
    <row r="590">
      <c r="A590" s="4" t="inlineStr">
        <is>
          <t>2020</t>
        </is>
      </c>
      <c r="B590" s="4" t="inlineStr">
        <is>
          <t>01/01 – 06/30</t>
        </is>
      </c>
    </row>
    <row r="591">
      <c r="A591" s="4" t="inlineStr">
        <is>
          <t>Navios Maritime Containers Sub L.P. [Member]</t>
        </is>
      </c>
    </row>
    <row r="592">
      <c r="A592" s="3" t="inlineStr">
        <is>
          <t>Entity Listings [Line Items]</t>
        </is>
      </c>
    </row>
    <row r="593">
      <c r="A593" s="4" t="inlineStr">
        <is>
          <t>Vessel name</t>
        </is>
      </c>
      <c r="B593" s="4" t="inlineStr">
        <is>
          <t>Sub-Holding Company</t>
        </is>
      </c>
    </row>
    <row r="594">
      <c r="A594" s="4" t="inlineStr">
        <is>
          <t>Country of incorporation</t>
        </is>
      </c>
      <c r="B594" s="4" t="inlineStr">
        <is>
          <t>Marshall Is.</t>
        </is>
      </c>
    </row>
    <row r="595">
      <c r="A595" s="4" t="inlineStr">
        <is>
          <t>2021</t>
        </is>
      </c>
      <c r="B595" s="4" t="inlineStr">
        <is>
          <t>03/31 – 06/30</t>
        </is>
      </c>
    </row>
    <row r="596">
      <c r="A596" s="4" t="inlineStr">
        <is>
          <t>2020</t>
        </is>
      </c>
      <c r="B596" s="4" t="inlineStr">
        <is>
          <t xml:space="preserve"> </t>
        </is>
      </c>
    </row>
    <row r="597">
      <c r="A597" s="4" t="inlineStr">
        <is>
          <t>Navios Partners Containers Finance Inc. [Member]</t>
        </is>
      </c>
    </row>
    <row r="598">
      <c r="A598" s="3" t="inlineStr">
        <is>
          <t>Entity Listings [Line Items]</t>
        </is>
      </c>
    </row>
    <row r="599">
      <c r="A599" s="4" t="inlineStr">
        <is>
          <t>Vessel name</t>
        </is>
      </c>
      <c r="B599" s="4" t="inlineStr">
        <is>
          <t>Sub-Holding Company</t>
        </is>
      </c>
    </row>
    <row r="600">
      <c r="A600" s="4" t="inlineStr">
        <is>
          <t>Country of incorporation</t>
        </is>
      </c>
      <c r="B600" s="4" t="inlineStr">
        <is>
          <t>Marshall Is.</t>
        </is>
      </c>
    </row>
    <row r="601">
      <c r="A601" s="4" t="inlineStr">
        <is>
          <t>2021</t>
        </is>
      </c>
      <c r="B601" s="4" t="inlineStr">
        <is>
          <t>03/31 – 06/30</t>
        </is>
      </c>
    </row>
    <row r="602">
      <c r="A602" s="4" t="inlineStr">
        <is>
          <t>2020</t>
        </is>
      </c>
      <c r="B602" s="4" t="inlineStr">
        <is>
          <t xml:space="preserve"> </t>
        </is>
      </c>
    </row>
    <row r="603">
      <c r="A603" s="4" t="inlineStr">
        <is>
          <t>Boheme Navigation Company [Member]</t>
        </is>
      </c>
    </row>
    <row r="604">
      <c r="A604" s="3" t="inlineStr">
        <is>
          <t>Entity Listings [Line Items]</t>
        </is>
      </c>
    </row>
    <row r="605">
      <c r="A605" s="4" t="inlineStr">
        <is>
          <t>Vessel name</t>
        </is>
      </c>
      <c r="B605" s="4" t="inlineStr">
        <is>
          <t>Sub-Holding Company</t>
        </is>
      </c>
    </row>
    <row r="606">
      <c r="A606" s="4" t="inlineStr">
        <is>
          <t>Country of incorporation</t>
        </is>
      </c>
      <c r="B606" s="4" t="inlineStr">
        <is>
          <t>Marshall Is.</t>
        </is>
      </c>
    </row>
    <row r="607">
      <c r="A607" s="4" t="inlineStr">
        <is>
          <t>2021</t>
        </is>
      </c>
      <c r="B607" s="4" t="inlineStr">
        <is>
          <t>03/31 – 06/30</t>
        </is>
      </c>
    </row>
    <row r="608">
      <c r="A608" s="4" t="inlineStr">
        <is>
          <t>2020</t>
        </is>
      </c>
      <c r="B608" s="4" t="inlineStr">
        <is>
          <t xml:space="preserve"> </t>
        </is>
      </c>
    </row>
    <row r="609">
      <c r="A609" s="4" t="inlineStr">
        <is>
          <t>Navios Partners Containers Inc. [Member]</t>
        </is>
      </c>
    </row>
    <row r="610">
      <c r="A610" s="3" t="inlineStr">
        <is>
          <t>Entity Listings [Line Items]</t>
        </is>
      </c>
    </row>
    <row r="611">
      <c r="A611" s="4" t="inlineStr">
        <is>
          <t>Vessel name</t>
        </is>
      </c>
      <c r="B611" s="4" t="inlineStr">
        <is>
          <t>Sub-Holding Company</t>
        </is>
      </c>
    </row>
    <row r="612">
      <c r="A612" s="4" t="inlineStr">
        <is>
          <t>Country of incorporation</t>
        </is>
      </c>
      <c r="B612" s="4" t="inlineStr">
        <is>
          <t>Marshall Is.</t>
        </is>
      </c>
    </row>
    <row r="613">
      <c r="A613" s="4" t="inlineStr">
        <is>
          <t>2021</t>
        </is>
      </c>
      <c r="B613" s="4" t="inlineStr">
        <is>
          <t>03/31 – 06/30</t>
        </is>
      </c>
    </row>
    <row r="614">
      <c r="A614" s="4" t="inlineStr">
        <is>
          <t>2020</t>
        </is>
      </c>
      <c r="B614" s="4" t="inlineStr">
        <is>
          <t xml:space="preserve"> </t>
        </is>
      </c>
    </row>
    <row r="615">
      <c r="A615" s="4" t="inlineStr">
        <is>
          <t>Iliada Shipping S.A. [Member]</t>
        </is>
      </c>
    </row>
    <row r="616">
      <c r="A616" s="3" t="inlineStr">
        <is>
          <t>Entity Listings [Line Items]</t>
        </is>
      </c>
    </row>
    <row r="617">
      <c r="A617" s="4" t="inlineStr">
        <is>
          <t>Vessel name</t>
        </is>
      </c>
      <c r="B617" s="4" t="inlineStr">
        <is>
          <t>Operating Company</t>
        </is>
      </c>
    </row>
    <row r="618">
      <c r="A618" s="4" t="inlineStr">
        <is>
          <t>Country of incorporation</t>
        </is>
      </c>
      <c r="B618" s="4" t="inlineStr">
        <is>
          <t>Marshall Is.</t>
        </is>
      </c>
    </row>
    <row r="619">
      <c r="A619" s="4" t="inlineStr">
        <is>
          <t>2021</t>
        </is>
      </c>
      <c r="B619" s="4" t="inlineStr">
        <is>
          <t>03/31 – 06/30</t>
        </is>
      </c>
    </row>
    <row r="620">
      <c r="A620" s="4" t="inlineStr">
        <is>
          <t>2020</t>
        </is>
      </c>
      <c r="B620" s="4" t="inlineStr">
        <is>
          <t xml:space="preserve"> </t>
        </is>
      </c>
    </row>
    <row r="621">
      <c r="A621" s="4" t="inlineStr">
        <is>
          <t>Vinetree Marine Company [Member]</t>
        </is>
      </c>
    </row>
    <row r="622">
      <c r="A622" s="3" t="inlineStr">
        <is>
          <t>Entity Listings [Line Items]</t>
        </is>
      </c>
    </row>
    <row r="623">
      <c r="A623" s="4" t="inlineStr">
        <is>
          <t>Vessel name</t>
        </is>
      </c>
      <c r="B623" s="4" t="inlineStr">
        <is>
          <t>Operating Company</t>
        </is>
      </c>
    </row>
    <row r="624">
      <c r="A624" s="4" t="inlineStr">
        <is>
          <t>Country of incorporation</t>
        </is>
      </c>
      <c r="B624" s="4" t="inlineStr">
        <is>
          <t>Marshall Is.</t>
        </is>
      </c>
    </row>
    <row r="625">
      <c r="A625" s="4" t="inlineStr">
        <is>
          <t>2021</t>
        </is>
      </c>
      <c r="B625" s="4" t="inlineStr">
        <is>
          <t>03/31 – 06/30</t>
        </is>
      </c>
    </row>
    <row r="626">
      <c r="A626" s="4" t="inlineStr">
        <is>
          <t>2020</t>
        </is>
      </c>
      <c r="B626" s="4" t="inlineStr">
        <is>
          <t xml:space="preserve"> </t>
        </is>
      </c>
    </row>
    <row r="627">
      <c r="A627" s="4" t="inlineStr">
        <is>
          <t>Afros Maritime Inc. [Member]</t>
        </is>
      </c>
    </row>
    <row r="628">
      <c r="A628" s="3" t="inlineStr">
        <is>
          <t>Entity Listings [Line Items]</t>
        </is>
      </c>
    </row>
    <row r="629">
      <c r="A629" s="4" t="inlineStr">
        <is>
          <t>Vessel name</t>
        </is>
      </c>
      <c r="B629" s="4" t="inlineStr">
        <is>
          <t>Operating Company</t>
        </is>
      </c>
    </row>
    <row r="630">
      <c r="A630" s="4" t="inlineStr">
        <is>
          <t>Country of incorporation</t>
        </is>
      </c>
      <c r="B630" s="4" t="inlineStr">
        <is>
          <t>Marshall Is.</t>
        </is>
      </c>
    </row>
    <row r="631">
      <c r="A631" s="4" t="inlineStr">
        <is>
          <t>2021</t>
        </is>
      </c>
      <c r="B631" s="4" t="inlineStr">
        <is>
          <t>03/31 – 06/30</t>
        </is>
      </c>
    </row>
    <row r="632">
      <c r="A632" s="4" t="inlineStr">
        <is>
          <t>2020</t>
        </is>
      </c>
      <c r="B632" s="4" t="inlineStr">
        <is>
          <t xml:space="preserve"> </t>
        </is>
      </c>
    </row>
    <row r="633">
      <c r="A633" s="4" t="inlineStr">
        <is>
          <t>Cavos Navigation Co. [Member]</t>
        </is>
      </c>
    </row>
    <row r="634">
      <c r="A634" s="3" t="inlineStr">
        <is>
          <t>Entity Listings [Line Items]</t>
        </is>
      </c>
    </row>
    <row r="635">
      <c r="A635" s="4" t="inlineStr">
        <is>
          <t>Vessel name</t>
        </is>
      </c>
      <c r="B635" s="4" t="inlineStr">
        <is>
          <t>Navios Libra</t>
        </is>
      </c>
    </row>
    <row r="636">
      <c r="A636" s="4" t="inlineStr">
        <is>
          <t>Country of incorporation</t>
        </is>
      </c>
      <c r="B636" s="4" t="inlineStr">
        <is>
          <t>Marshall Is.</t>
        </is>
      </c>
    </row>
    <row r="637">
      <c r="A637" s="4" t="inlineStr">
        <is>
          <t>2021</t>
        </is>
      </c>
      <c r="B637" s="4" t="inlineStr">
        <is>
          <t>01/01 – 06/30</t>
        </is>
      </c>
    </row>
    <row r="638">
      <c r="A638" s="4" t="inlineStr">
        <is>
          <t>2020</t>
        </is>
      </c>
      <c r="B638" s="4" t="inlineStr">
        <is>
          <t>01/01 – 06/30</t>
        </is>
      </c>
    </row>
    <row r="639">
      <c r="A639" s="4" t="inlineStr">
        <is>
          <t>Perivoia Shipmanagement Co. [Member]</t>
        </is>
      </c>
    </row>
    <row r="640">
      <c r="A640" s="3" t="inlineStr">
        <is>
          <t>Entity Listings [Line Items]</t>
        </is>
      </c>
    </row>
    <row r="641">
      <c r="A641" s="4" t="inlineStr">
        <is>
          <t>Vessel name</t>
        </is>
      </c>
      <c r="B641" s="4" t="inlineStr">
        <is>
          <t>Navios Amitie</t>
        </is>
      </c>
    </row>
    <row r="642">
      <c r="A642" s="4" t="inlineStr">
        <is>
          <t>Country of incorporation</t>
        </is>
      </c>
      <c r="B642" s="4" t="inlineStr">
        <is>
          <t>Marshall Is.</t>
        </is>
      </c>
    </row>
    <row r="643">
      <c r="A643" s="4" t="inlineStr">
        <is>
          <t>2021</t>
        </is>
      </c>
      <c r="B643" s="4" t="inlineStr">
        <is>
          <t>01/01 – 06/30</t>
        </is>
      </c>
    </row>
    <row r="644">
      <c r="A644" s="4" t="inlineStr">
        <is>
          <t>2020</t>
        </is>
      </c>
      <c r="B644" s="4" t="inlineStr">
        <is>
          <t>01/01 – 06/30</t>
        </is>
      </c>
    </row>
    <row r="645">
      <c r="A645" s="4" t="inlineStr">
        <is>
          <t>Pleione Management Limited [Member]</t>
        </is>
      </c>
    </row>
    <row r="646">
      <c r="A646" s="3" t="inlineStr">
        <is>
          <t>Entity Listings [Line Items]</t>
        </is>
      </c>
    </row>
    <row r="647">
      <c r="A647" s="4" t="inlineStr">
        <is>
          <t>Vessel name</t>
        </is>
      </c>
      <c r="B647" s="4" t="inlineStr">
        <is>
          <t>Navios Star</t>
        </is>
      </c>
    </row>
    <row r="648">
      <c r="A648" s="4" t="inlineStr">
        <is>
          <t>Country of incorporation</t>
        </is>
      </c>
      <c r="B648" s="4" t="inlineStr">
        <is>
          <t>Marshall Is.</t>
        </is>
      </c>
    </row>
    <row r="649">
      <c r="A649" s="4" t="inlineStr">
        <is>
          <t>2021</t>
        </is>
      </c>
      <c r="B649" s="4" t="inlineStr">
        <is>
          <t>01/01 – 06/30</t>
        </is>
      </c>
    </row>
    <row r="650">
      <c r="A650" s="4" t="inlineStr">
        <is>
          <t>2020</t>
        </is>
      </c>
      <c r="B650" s="4" t="inlineStr">
        <is>
          <t>01/01 – 06/30</t>
        </is>
      </c>
    </row>
    <row r="651">
      <c r="A651" s="4" t="inlineStr">
        <is>
          <t>Bato Marine Corp. [Member]</t>
        </is>
      </c>
    </row>
    <row r="652">
      <c r="A652" s="3" t="inlineStr">
        <is>
          <t>Entity Listings [Line Items]</t>
        </is>
      </c>
    </row>
    <row r="653">
      <c r="A653" s="4" t="inlineStr">
        <is>
          <t>Vessel name</t>
        </is>
      </c>
      <c r="B653" s="4" t="inlineStr">
        <is>
          <t>TBN 1</t>
        </is>
      </c>
    </row>
    <row r="654">
      <c r="A654" s="4" t="inlineStr">
        <is>
          <t>Country of incorporation</t>
        </is>
      </c>
      <c r="B654" s="4" t="inlineStr">
        <is>
          <t>Marshall Is.</t>
        </is>
      </c>
    </row>
    <row r="655">
      <c r="A655" s="4" t="inlineStr">
        <is>
          <t>2021</t>
        </is>
      </c>
      <c r="B655" s="4" t="inlineStr">
        <is>
          <t>03/05 – 06/30</t>
        </is>
      </c>
    </row>
    <row r="656">
      <c r="A656" s="4" t="inlineStr">
        <is>
          <t>2020</t>
        </is>
      </c>
      <c r="B656" s="4" t="inlineStr">
        <is>
          <t xml:space="preserve"> </t>
        </is>
      </c>
    </row>
    <row r="657">
      <c r="A657" s="4" t="inlineStr">
        <is>
          <t>Agron Navigation Company [Member]</t>
        </is>
      </c>
    </row>
    <row r="658">
      <c r="A658" s="3" t="inlineStr">
        <is>
          <t>Entity Listings [Line Items]</t>
        </is>
      </c>
    </row>
    <row r="659">
      <c r="A659" s="4" t="inlineStr">
        <is>
          <t>Vessel name</t>
        </is>
      </c>
      <c r="B659" s="4" t="inlineStr">
        <is>
          <t>TBN 2</t>
        </is>
      </c>
    </row>
    <row r="660">
      <c r="A660" s="4" t="inlineStr">
        <is>
          <t>Country of incorporation</t>
        </is>
      </c>
      <c r="B660" s="4" t="inlineStr">
        <is>
          <t>Marshall Is.</t>
        </is>
      </c>
    </row>
    <row r="661">
      <c r="A661" s="4" t="inlineStr">
        <is>
          <t>2021</t>
        </is>
      </c>
      <c r="B661" s="4" t="inlineStr">
        <is>
          <t>03/05 – 06/30</t>
        </is>
      </c>
    </row>
    <row r="662">
      <c r="A662" s="4" t="inlineStr">
        <is>
          <t>2020</t>
        </is>
      </c>
      <c r="B662" s="4" t="inlineStr">
        <is>
          <t xml:space="preserve"> </t>
        </is>
      </c>
    </row>
    <row r="663">
      <c r="A663" s="4" t="inlineStr">
        <is>
          <t>Teuta Maritime S.A. [Member]</t>
        </is>
      </c>
    </row>
    <row r="664">
      <c r="A664" s="3" t="inlineStr">
        <is>
          <t>Entity Listings [Line Items]</t>
        </is>
      </c>
    </row>
    <row r="665">
      <c r="A665" s="4" t="inlineStr">
        <is>
          <t>Vessel name</t>
        </is>
      </c>
      <c r="B665" s="4" t="inlineStr">
        <is>
          <t>TBN 3</t>
        </is>
      </c>
    </row>
    <row r="666">
      <c r="A666" s="4" t="inlineStr">
        <is>
          <t>Country of incorporation</t>
        </is>
      </c>
      <c r="B666" s="4" t="inlineStr">
        <is>
          <t>Marshall Is.</t>
        </is>
      </c>
    </row>
    <row r="667">
      <c r="A667" s="4" t="inlineStr">
        <is>
          <t>2021</t>
        </is>
      </c>
      <c r="B667" s="4" t="inlineStr">
        <is>
          <t>03/05 – 06/30</t>
        </is>
      </c>
    </row>
    <row r="668">
      <c r="A668" s="4" t="inlineStr">
        <is>
          <t>2020</t>
        </is>
      </c>
      <c r="B668" s="4" t="inlineStr">
        <is>
          <t xml:space="preserve"> </t>
        </is>
      </c>
    </row>
    <row r="669">
      <c r="A669" s="4" t="inlineStr">
        <is>
          <t>Ambracia Navigation Company [Member]</t>
        </is>
      </c>
    </row>
    <row r="670">
      <c r="A670" s="3" t="inlineStr">
        <is>
          <t>Entity Listings [Line Items]</t>
        </is>
      </c>
    </row>
    <row r="671">
      <c r="A671" s="4" t="inlineStr">
        <is>
          <t>Vessel name</t>
        </is>
      </c>
      <c r="B671" s="4" t="inlineStr">
        <is>
          <t>TBN 4</t>
        </is>
      </c>
    </row>
    <row r="672">
      <c r="A672" s="4" t="inlineStr">
        <is>
          <t>Country of incorporation</t>
        </is>
      </c>
      <c r="B672" s="4" t="inlineStr">
        <is>
          <t>Marshall Is.</t>
        </is>
      </c>
    </row>
    <row r="673">
      <c r="A673" s="4" t="inlineStr">
        <is>
          <t>2021</t>
        </is>
      </c>
      <c r="B673" s="4" t="inlineStr">
        <is>
          <t>03/05 – 06/30</t>
        </is>
      </c>
    </row>
    <row r="674">
      <c r="A674" s="4" t="inlineStr">
        <is>
          <t>2020</t>
        </is>
      </c>
      <c r="B674" s="4" t="inlineStr">
        <is>
          <t xml:space="preserve"> </t>
        </is>
      </c>
    </row>
    <row r="675">
      <c r="A675" s="4" t="inlineStr">
        <is>
          <t>Artala Shipping Co. [Member]</t>
        </is>
      </c>
    </row>
    <row r="676">
      <c r="A676" s="3" t="inlineStr">
        <is>
          <t>Entity Listings [Line Items]</t>
        </is>
      </c>
    </row>
    <row r="677">
      <c r="A677" s="4" t="inlineStr">
        <is>
          <t>Vessel name</t>
        </is>
      </c>
      <c r="B677" s="4" t="inlineStr">
        <is>
          <t>TBN 5</t>
        </is>
      </c>
    </row>
    <row r="678">
      <c r="A678" s="4" t="inlineStr">
        <is>
          <t>Country of incorporation</t>
        </is>
      </c>
      <c r="B678" s="4" t="inlineStr">
        <is>
          <t>Marshall Is.</t>
        </is>
      </c>
    </row>
    <row r="679">
      <c r="A679" s="4" t="inlineStr">
        <is>
          <t>2021</t>
        </is>
      </c>
      <c r="B679" s="4" t="inlineStr">
        <is>
          <t>03/05 – 06/30</t>
        </is>
      </c>
    </row>
    <row r="680">
      <c r="A680" s="4" t="inlineStr">
        <is>
          <t>2020</t>
        </is>
      </c>
      <c r="B680" s="4" t="inlineStr">
        <is>
          <t xml:space="preserve"> </t>
        </is>
      </c>
    </row>
    <row r="681">
      <c r="A681" s="4" t="inlineStr">
        <is>
          <t>Migen Shipmanagement Ltd. [Member]</t>
        </is>
      </c>
    </row>
    <row r="682">
      <c r="A682" s="3" t="inlineStr">
        <is>
          <t>Entity Listings [Line Items]</t>
        </is>
      </c>
    </row>
    <row r="683">
      <c r="A683" s="4" t="inlineStr">
        <is>
          <t>Vessel name</t>
        </is>
      </c>
      <c r="B683" s="4" t="inlineStr">
        <is>
          <t>Sub-Holding Company</t>
        </is>
      </c>
    </row>
    <row r="684">
      <c r="A684" s="4" t="inlineStr">
        <is>
          <t>Country of incorporation</t>
        </is>
      </c>
      <c r="B684" s="4" t="inlineStr">
        <is>
          <t>Marshall Is.</t>
        </is>
      </c>
    </row>
    <row r="685">
      <c r="A685" s="4" t="inlineStr">
        <is>
          <t>2021</t>
        </is>
      </c>
      <c r="B685" s="4" t="inlineStr">
        <is>
          <t>03/05 – 06/30</t>
        </is>
      </c>
    </row>
    <row r="686">
      <c r="A686" s="4" t="inlineStr">
        <is>
          <t>2020</t>
        </is>
      </c>
      <c r="B686" s="4" t="inlineStr">
        <is>
          <t xml:space="preserve"> </t>
        </is>
      </c>
    </row>
    <row r="687">
      <c r="A687" s="4" t="inlineStr">
        <is>
          <t>Bole Shipping Corporation [Member]</t>
        </is>
      </c>
    </row>
    <row r="688">
      <c r="A688" s="3" t="inlineStr">
        <is>
          <t>Entity Listings [Line Items]</t>
        </is>
      </c>
    </row>
    <row r="689">
      <c r="A689" s="4" t="inlineStr">
        <is>
          <t>Vessel name</t>
        </is>
      </c>
      <c r="B689" s="4" t="inlineStr">
        <is>
          <t>Spectrum N</t>
        </is>
      </c>
    </row>
    <row r="690">
      <c r="A690" s="4" t="inlineStr">
        <is>
          <t>Country of incorporation</t>
        </is>
      </c>
      <c r="B690" s="4" t="inlineStr">
        <is>
          <t>Marshall Is.</t>
        </is>
      </c>
    </row>
    <row r="691">
      <c r="A691" s="4" t="inlineStr">
        <is>
          <t>2021</t>
        </is>
      </c>
      <c r="B691" s="4" t="inlineStr">
        <is>
          <t>04/28 – 06/30</t>
        </is>
      </c>
    </row>
    <row r="692">
      <c r="A692" s="4" t="inlineStr">
        <is>
          <t>2020</t>
        </is>
      </c>
      <c r="B692" s="4" t="inlineStr">
        <is>
          <t xml:space="preserve"> </t>
        </is>
      </c>
    </row>
    <row r="693">
      <c r="A693" s="4" t="inlineStr">
        <is>
          <t>Brandeis Shipping Corporation [Member]</t>
        </is>
      </c>
    </row>
    <row r="694">
      <c r="A694" s="3" t="inlineStr">
        <is>
          <t>Entity Listings [Line Items]</t>
        </is>
      </c>
    </row>
    <row r="695">
      <c r="A695" s="4" t="inlineStr">
        <is>
          <t>Vessel name</t>
        </is>
      </c>
      <c r="B695" s="4" t="inlineStr">
        <is>
          <t>Ete N</t>
        </is>
      </c>
    </row>
    <row r="696">
      <c r="A696" s="4" t="inlineStr">
        <is>
          <t>Country of incorporation</t>
        </is>
      </c>
      <c r="B696" s="4" t="inlineStr">
        <is>
          <t>Marshall Is.</t>
        </is>
      </c>
    </row>
    <row r="697">
      <c r="A697" s="4" t="inlineStr">
        <is>
          <t>2021</t>
        </is>
      </c>
      <c r="B697" s="4" t="inlineStr">
        <is>
          <t>05/10 – 06/30</t>
        </is>
      </c>
    </row>
    <row r="698">
      <c r="A698" s="4" t="inlineStr">
        <is>
          <t>2020</t>
        </is>
      </c>
      <c r="B698" s="4" t="inlineStr">
        <is>
          <t xml:space="preserve"> </t>
        </is>
      </c>
    </row>
    <row r="699">
      <c r="A699" s="4" t="inlineStr">
        <is>
          <t>Buff  Shipping Corporation [Member]</t>
        </is>
      </c>
    </row>
    <row r="700">
      <c r="A700" s="3" t="inlineStr">
        <is>
          <t>Entity Listings [Line Items]</t>
        </is>
      </c>
    </row>
    <row r="701">
      <c r="A701" s="4" t="inlineStr">
        <is>
          <t>Vessel name</t>
        </is>
      </c>
      <c r="B701" s="4" t="inlineStr">
        <is>
          <t>Fleur N</t>
        </is>
      </c>
    </row>
    <row r="702">
      <c r="A702" s="4" t="inlineStr">
        <is>
          <t>Country of incorporation</t>
        </is>
      </c>
      <c r="B702" s="4" t="inlineStr">
        <is>
          <t>Marshall Is.</t>
        </is>
      </c>
    </row>
    <row r="703">
      <c r="A703" s="4" t="inlineStr">
        <is>
          <t>2021</t>
        </is>
      </c>
      <c r="B703" s="4" t="inlineStr">
        <is>
          <t>05/10 – 06/30</t>
        </is>
      </c>
    </row>
    <row r="704">
      <c r="A704" s="4" t="inlineStr">
        <is>
          <t>2020</t>
        </is>
      </c>
      <c r="B704" s="4" t="inlineStr">
        <is>
          <t xml:space="preserve"> </t>
        </is>
      </c>
    </row>
    <row r="705">
      <c r="A705" s="4" t="inlineStr">
        <is>
          <t>Morganite Shipping Corporation [Member]</t>
        </is>
      </c>
    </row>
    <row r="706">
      <c r="A706" s="3" t="inlineStr">
        <is>
          <t>Entity Listings [Line Items]</t>
        </is>
      </c>
    </row>
    <row r="707">
      <c r="A707" s="4" t="inlineStr">
        <is>
          <t>Vessel name</t>
        </is>
      </c>
      <c r="B707" s="4" t="inlineStr">
        <is>
          <t>TBN 6</t>
        </is>
      </c>
    </row>
    <row r="708">
      <c r="A708" s="4" t="inlineStr">
        <is>
          <t>Country of incorporation</t>
        </is>
      </c>
      <c r="B708" s="4" t="inlineStr">
        <is>
          <t>Marshall Is.</t>
        </is>
      </c>
    </row>
    <row r="709">
      <c r="A709" s="4" t="inlineStr">
        <is>
          <t>2021</t>
        </is>
      </c>
      <c r="B709" s="4" t="inlineStr">
        <is>
          <t>06/01 – 06/30</t>
        </is>
      </c>
    </row>
    <row r="710">
      <c r="A710" s="4" t="inlineStr">
        <is>
          <t>2020</t>
        </is>
      </c>
      <c r="B710" s="4" t="inlineStr">
        <is>
          <t xml:space="preserve"> </t>
        </is>
      </c>
    </row>
    <row r="711">
      <c r="A711" s="4" t="inlineStr">
        <is>
          <t>Balder Martitime Ltd. [Member]</t>
        </is>
      </c>
    </row>
    <row r="712">
      <c r="A712" s="3" t="inlineStr">
        <is>
          <t>Entity Listings [Line Items]</t>
        </is>
      </c>
    </row>
    <row r="713">
      <c r="A713" s="4" t="inlineStr">
        <is>
          <t>Vessel name</t>
        </is>
      </c>
      <c r="B713" s="4" t="inlineStr">
        <is>
          <t>Navios Koyo</t>
        </is>
      </c>
    </row>
    <row r="714">
      <c r="A714" s="4" t="inlineStr">
        <is>
          <t>Country of incorporation</t>
        </is>
      </c>
      <c r="B714" s="4" t="inlineStr">
        <is>
          <t>Marshall Is.</t>
        </is>
      </c>
    </row>
    <row r="715">
      <c r="A715" s="4" t="inlineStr">
        <is>
          <t>2021</t>
        </is>
      </c>
      <c r="B715" s="4" t="inlineStr">
        <is>
          <t>06/04 – 06/30</t>
        </is>
      </c>
    </row>
    <row r="716">
      <c r="A716" s="4" t="inlineStr">
        <is>
          <t>2020</t>
        </is>
      </c>
      <c r="B716" s="4" t="inlineStr">
        <is>
          <t xml:space="preserve"> </t>
        </is>
      </c>
    </row>
    <row r="717">
      <c r="A717" s="4" t="inlineStr">
        <is>
          <t>Melpomene Shipping Corporation [Member]</t>
        </is>
      </c>
    </row>
    <row r="718">
      <c r="A718" s="3" t="inlineStr">
        <is>
          <t>Entity Listings [Line Items]</t>
        </is>
      </c>
    </row>
    <row r="719">
      <c r="A719" s="4" t="inlineStr">
        <is>
          <t>Vessel name</t>
        </is>
      </c>
      <c r="B719" s="4" t="inlineStr">
        <is>
          <t>TBN 8</t>
        </is>
      </c>
    </row>
    <row r="720">
      <c r="A720" s="4" t="inlineStr">
        <is>
          <t>Country of incorporation</t>
        </is>
      </c>
      <c r="B720" s="4" t="inlineStr">
        <is>
          <t>Marshall Is.</t>
        </is>
      </c>
    </row>
    <row r="721">
      <c r="A721" s="4" t="inlineStr">
        <is>
          <t>2021</t>
        </is>
      </c>
      <c r="B721" s="4" t="inlineStr">
        <is>
          <t>06/23 – 06/30</t>
        </is>
      </c>
    </row>
    <row r="722">
      <c r="A722" s="4" t="inlineStr">
        <is>
          <t>2020</t>
        </is>
      </c>
      <c r="B722" s="4" t="inlineStr">
        <is>
          <t xml:space="preserve"> </t>
        </is>
      </c>
    </row>
    <row r="723">
      <c r="A723" s="4" t="inlineStr">
        <is>
          <t>Urania Shipping Corporation [Member]</t>
        </is>
      </c>
    </row>
    <row r="724">
      <c r="A724" s="3" t="inlineStr">
        <is>
          <t>Entity Listings [Line Items]</t>
        </is>
      </c>
    </row>
    <row r="725">
      <c r="A725" s="4" t="inlineStr">
        <is>
          <t>Vessel name</t>
        </is>
      </c>
      <c r="B725" s="4" t="inlineStr">
        <is>
          <t>TBN 9</t>
        </is>
      </c>
    </row>
    <row r="726">
      <c r="A726" s="4" t="inlineStr">
        <is>
          <t>Country of incorporation</t>
        </is>
      </c>
      <c r="B726" s="4" t="inlineStr">
        <is>
          <t>Marshall Is.</t>
        </is>
      </c>
    </row>
    <row r="727">
      <c r="A727" s="4" t="inlineStr">
        <is>
          <t>2021</t>
        </is>
      </c>
      <c r="B727" s="4" t="inlineStr">
        <is>
          <t>06/23 – 06/30</t>
        </is>
      </c>
    </row>
    <row r="728">
      <c r="A728" s="4" t="inlineStr">
        <is>
          <t>2020</t>
        </is>
      </c>
      <c r="B728" s="4" t="inlineStr">
        <is>
          <t xml:space="preserve"> </t>
        </is>
      </c>
    </row>
    <row r="729">
      <c r="A729" s="4" t="inlineStr">
        <is>
          <t>Terpsichore Shipping Corporation [Member]</t>
        </is>
      </c>
    </row>
    <row r="730">
      <c r="A730" s="3" t="inlineStr">
        <is>
          <t>Entity Listings [Line Items]</t>
        </is>
      </c>
    </row>
    <row r="731">
      <c r="A731" s="4" t="inlineStr">
        <is>
          <t>Vessel name</t>
        </is>
      </c>
      <c r="B731" s="4" t="inlineStr">
        <is>
          <t>TBN 10</t>
        </is>
      </c>
    </row>
    <row r="732">
      <c r="A732" s="4" t="inlineStr">
        <is>
          <t>Country of incorporation</t>
        </is>
      </c>
      <c r="B732" s="4" t="inlineStr">
        <is>
          <t>Marshall Is.</t>
        </is>
      </c>
    </row>
    <row r="733">
      <c r="A733" s="4" t="inlineStr">
        <is>
          <t>2021</t>
        </is>
      </c>
      <c r="B733" s="4" t="inlineStr">
        <is>
          <t>06/23 – 06/30</t>
        </is>
      </c>
    </row>
    <row r="734">
      <c r="A734" s="4" t="inlineStr">
        <is>
          <t>2020</t>
        </is>
      </c>
      <c r="B734" s="4" t="inlineStr">
        <is>
          <t xml:space="preserve"> </t>
        </is>
      </c>
    </row>
    <row r="735">
      <c r="A735" s="4" t="inlineStr">
        <is>
          <t>Erato Shipping Corporation [Member]</t>
        </is>
      </c>
    </row>
    <row r="736">
      <c r="A736" s="3" t="inlineStr">
        <is>
          <t>Entity Listings [Line Items]</t>
        </is>
      </c>
    </row>
    <row r="737">
      <c r="A737" s="4" t="inlineStr">
        <is>
          <t>Vessel name</t>
        </is>
      </c>
      <c r="B737" s="4" t="inlineStr">
        <is>
          <t>TBN 11</t>
        </is>
      </c>
    </row>
    <row r="738">
      <c r="A738" s="4" t="inlineStr">
        <is>
          <t>Country of incorporation</t>
        </is>
      </c>
      <c r="B738" s="4" t="inlineStr">
        <is>
          <t>Marshall Is.</t>
        </is>
      </c>
    </row>
    <row r="739">
      <c r="A739" s="4" t="inlineStr">
        <is>
          <t>2021</t>
        </is>
      </c>
      <c r="B739" s="4" t="inlineStr">
        <is>
          <t>06/23 – 06/30</t>
        </is>
      </c>
    </row>
    <row r="740">
      <c r="A740" s="4" t="inlineStr">
        <is>
          <t>2020</t>
        </is>
      </c>
      <c r="B740" s="4" t="inlineStr">
        <is>
          <t xml:space="preserve"> </t>
        </is>
      </c>
    </row>
    <row r="741">
      <c r="A741" s="4" t="inlineStr">
        <is>
          <t>Lavender Shipping Corporation [Member]</t>
        </is>
      </c>
    </row>
    <row r="742">
      <c r="A742" s="3" t="inlineStr">
        <is>
          <t>Entity Listings [Line Items]</t>
        </is>
      </c>
    </row>
    <row r="743">
      <c r="A743" s="4" t="inlineStr">
        <is>
          <t>Vessel name</t>
        </is>
      </c>
      <c r="B743" s="4" t="inlineStr">
        <is>
          <t>Navios Ray</t>
        </is>
      </c>
    </row>
    <row r="744">
      <c r="A744" s="4" t="inlineStr">
        <is>
          <t>Country of incorporation</t>
        </is>
      </c>
      <c r="B744" s="4" t="inlineStr">
        <is>
          <t>Marshall Is.</t>
        </is>
      </c>
    </row>
    <row r="745">
      <c r="A745" s="4" t="inlineStr">
        <is>
          <t>2021</t>
        </is>
      </c>
      <c r="B745" s="4" t="inlineStr">
        <is>
          <t>06/30 – 06/30</t>
        </is>
      </c>
    </row>
    <row r="746">
      <c r="A746" s="4" t="inlineStr">
        <is>
          <t>2020</t>
        </is>
      </c>
      <c r="B746" s="4" t="inlineStr">
        <is>
          <t xml:space="preserve"> </t>
        </is>
      </c>
    </row>
    <row r="747">
      <c r="A747" s="4" t="inlineStr">
        <is>
          <t>Nostos Shipmanagement Corp. [Member]</t>
        </is>
      </c>
    </row>
    <row r="748">
      <c r="A748" s="3" t="inlineStr">
        <is>
          <t>Entity Listings [Line Items]</t>
        </is>
      </c>
    </row>
    <row r="749">
      <c r="A749" s="4" t="inlineStr">
        <is>
          <t>Vessel name</t>
        </is>
      </c>
      <c r="B749" s="4" t="inlineStr">
        <is>
          <t>Navios Bonavis</t>
        </is>
      </c>
    </row>
    <row r="750">
      <c r="A750" s="4" t="inlineStr">
        <is>
          <t>Country of incorporation</t>
        </is>
      </c>
      <c r="B750" s="4" t="inlineStr">
        <is>
          <t>Marshall Is.</t>
        </is>
      </c>
    </row>
    <row r="751">
      <c r="A751" s="4" t="inlineStr">
        <is>
          <t>2021</t>
        </is>
      </c>
      <c r="B751" s="4" t="inlineStr">
        <is>
          <t>06/30 – 06/30</t>
        </is>
      </c>
    </row>
    <row r="752">
      <c r="A752" s="4" t="inlineStr">
        <is>
          <t>2020</t>
        </is>
      </c>
      <c r="B75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Time charter and voyage revenues</t>
        </is>
      </c>
      <c r="B4" s="5" t="n">
        <v>152009</v>
      </c>
      <c r="C4" s="5" t="n">
        <v>46549</v>
      </c>
      <c r="D4" s="5" t="n">
        <v>217072</v>
      </c>
      <c r="E4" s="5" t="n">
        <v>93039</v>
      </c>
    </row>
    <row r="5">
      <c r="A5" s="4" t="inlineStr">
        <is>
          <t>Time charter and voyage expenses</t>
        </is>
      </c>
      <c r="B5" s="6" t="n">
        <v>-5869</v>
      </c>
      <c r="C5" s="6" t="n">
        <v>-1940</v>
      </c>
      <c r="D5" s="6" t="n">
        <v>-8364</v>
      </c>
      <c r="E5" s="6" t="n">
        <v>-5038</v>
      </c>
    </row>
    <row r="6">
      <c r="A6" s="4" t="inlineStr">
        <is>
          <t>Direct vessel expenses</t>
        </is>
      </c>
      <c r="B6" s="6" t="n">
        <v>-3989</v>
      </c>
      <c r="C6" s="6" t="n">
        <v>-2385</v>
      </c>
      <c r="D6" s="6" t="n">
        <v>-7143</v>
      </c>
      <c r="E6" s="6" t="n">
        <v>-4934</v>
      </c>
    </row>
    <row r="7">
      <c r="A7" s="4" t="inlineStr">
        <is>
          <t>Vessel operating expenses (management fees entirely through related parties transactions)</t>
        </is>
      </c>
      <c r="B7" s="6" t="n">
        <v>-41771</v>
      </c>
      <c r="C7" s="6" t="n">
        <v>-21930</v>
      </c>
      <c r="D7" s="6" t="n">
        <v>-64733</v>
      </c>
      <c r="E7" s="6" t="n">
        <v>-44135</v>
      </c>
    </row>
    <row r="8">
      <c r="A8" s="4" t="inlineStr">
        <is>
          <t>General and administrative expenses</t>
        </is>
      </c>
      <c r="B8" s="6" t="n">
        <v>-10319</v>
      </c>
      <c r="C8" s="6" t="n">
        <v>-6983</v>
      </c>
      <c r="D8" s="6" t="n">
        <v>-15226</v>
      </c>
      <c r="E8" s="6" t="n">
        <v>-11128</v>
      </c>
    </row>
    <row r="9">
      <c r="A9" s="4" t="inlineStr">
        <is>
          <t>Depreciation and amortization of intangible assets</t>
        </is>
      </c>
      <c r="B9" s="6" t="n">
        <v>-22120</v>
      </c>
      <c r="C9" s="6" t="n">
        <v>-13663</v>
      </c>
      <c r="D9" s="6" t="n">
        <v>-35207</v>
      </c>
      <c r="E9" s="6" t="n">
        <v>-27300</v>
      </c>
    </row>
    <row r="10">
      <c r="A10" s="4" t="inlineStr">
        <is>
          <t>Amortization of unfavorable lease terms</t>
        </is>
      </c>
      <c r="B10" s="6" t="n">
        <v>42026</v>
      </c>
      <c r="C10" s="6" t="n">
        <v>0</v>
      </c>
      <c r="D10" s="6" t="n">
        <v>42026</v>
      </c>
      <c r="E10" s="6" t="n">
        <v>0</v>
      </c>
    </row>
    <row r="11">
      <c r="A11" s="4" t="inlineStr">
        <is>
          <t>Loss on sale of vessels</t>
        </is>
      </c>
      <c r="B11" s="6" t="n">
        <v>0</v>
      </c>
      <c r="C11" s="6" t="n">
        <v>0</v>
      </c>
      <c r="D11" s="6" t="n">
        <v>-511</v>
      </c>
      <c r="E11" s="6" t="n">
        <v>0</v>
      </c>
    </row>
    <row r="12">
      <c r="A12" s="4" t="inlineStr">
        <is>
          <t>Vessels impairment loss</t>
        </is>
      </c>
      <c r="B12" s="6" t="n">
        <v>0</v>
      </c>
      <c r="C12" s="6" t="n">
        <v>-6800</v>
      </c>
      <c r="D12" s="6" t="n">
        <v>0</v>
      </c>
      <c r="E12" s="6" t="n">
        <v>-6800</v>
      </c>
    </row>
    <row r="13">
      <c r="A13" s="4" t="inlineStr">
        <is>
          <t>Interest expense and finance cost, net</t>
        </is>
      </c>
      <c r="B13" s="6" t="n">
        <v>-7334</v>
      </c>
      <c r="C13" s="6" t="n">
        <v>-6275</v>
      </c>
      <c r="D13" s="6" t="n">
        <v>-13178</v>
      </c>
      <c r="E13" s="6" t="n">
        <v>-13219</v>
      </c>
    </row>
    <row r="14">
      <c r="A14" s="4" t="inlineStr">
        <is>
          <t>Interest income</t>
        </is>
      </c>
      <c r="B14" s="6" t="n">
        <v>744</v>
      </c>
      <c r="C14" s="6" t="n">
        <v>176</v>
      </c>
      <c r="D14" s="6" t="n">
        <v>859</v>
      </c>
      <c r="E14" s="6" t="n">
        <v>371</v>
      </c>
    </row>
    <row r="15">
      <c r="A15" s="4" t="inlineStr">
        <is>
          <t>Impairment of receivable in affiliated company</t>
        </is>
      </c>
      <c r="B15" s="6" t="n">
        <v>0</v>
      </c>
      <c r="C15" s="6" t="n">
        <v>0</v>
      </c>
      <c r="D15" s="6" t="n">
        <v>0</v>
      </c>
      <c r="E15" s="6" t="n">
        <v>-6900</v>
      </c>
    </row>
    <row r="16">
      <c r="A16" s="4" t="inlineStr">
        <is>
          <t>Other expense, net</t>
        </is>
      </c>
      <c r="B16" s="6" t="n">
        <v>-3464</v>
      </c>
      <c r="C16" s="6" t="n">
        <v>-680</v>
      </c>
      <c r="D16" s="6" t="n">
        <v>-3895</v>
      </c>
      <c r="E16" s="6" t="n">
        <v>-289</v>
      </c>
    </row>
    <row r="17">
      <c r="A17" s="4" t="inlineStr">
        <is>
          <t>Equity in net earnings/ (loss) of affiliated companies</t>
        </is>
      </c>
      <c r="B17" s="6" t="n">
        <v>0</v>
      </c>
      <c r="C17" s="6" t="n">
        <v>-710</v>
      </c>
      <c r="D17" s="6" t="n">
        <v>80839</v>
      </c>
      <c r="E17" s="6" t="n">
        <v>968</v>
      </c>
    </row>
    <row r="18">
      <c r="A18" s="4" t="inlineStr">
        <is>
          <t>Bargain purchase gain</t>
        </is>
      </c>
      <c r="B18" s="6" t="n">
        <v>0</v>
      </c>
      <c r="C18" s="6" t="n">
        <v>0</v>
      </c>
      <c r="D18" s="6" t="n">
        <v>44053</v>
      </c>
      <c r="E18" s="6" t="n">
        <v>0</v>
      </c>
    </row>
    <row r="19">
      <c r="A19" s="4" t="inlineStr">
        <is>
          <t>Net income/ (loss)</t>
        </is>
      </c>
      <c r="B19" s="5" t="n">
        <v>99913</v>
      </c>
      <c r="C19" s="5" t="n">
        <v>-14641</v>
      </c>
      <c r="D19" s="5" t="n">
        <v>236592</v>
      </c>
      <c r="E19" s="5" t="n">
        <v>-25365</v>
      </c>
    </row>
    <row r="20">
      <c r="A20" s="3" t="inlineStr">
        <is>
          <t>Earnings/ (loss) per unit:</t>
        </is>
      </c>
    </row>
    <row r="21">
      <c r="A21" s="4" t="inlineStr">
        <is>
          <t>Earnings/ (loss) per common unit, basic</t>
        </is>
      </c>
      <c r="B21" s="7" t="n">
        <v>4.32</v>
      </c>
      <c r="C21" s="7" t="n">
        <v>-1.32</v>
      </c>
      <c r="D21" s="7" t="n">
        <v>13.61</v>
      </c>
      <c r="E21" s="7" t="n">
        <v>-2.29</v>
      </c>
    </row>
    <row r="22">
      <c r="A22" s="4" t="inlineStr">
        <is>
          <t>Earnings/ (loss) per common unit, diluted</t>
        </is>
      </c>
      <c r="B22" s="7" t="n">
        <v>4.31</v>
      </c>
      <c r="C22" s="7" t="n">
        <v>-1.32</v>
      </c>
      <c r="D22" s="7" t="n">
        <v>13.54</v>
      </c>
      <c r="E22" s="7" t="n">
        <v>-2.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mmary of Significant Accounting Policies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Jun. 29, 2020</t>
        </is>
      </c>
      <c r="H2" s="2" t="inlineStr">
        <is>
          <t>Oct. 09, 2013</t>
        </is>
      </c>
    </row>
    <row r="3">
      <c r="A3" s="3" t="inlineStr">
        <is>
          <t>Related Party Transaction [Line Items]</t>
        </is>
      </c>
    </row>
    <row r="4">
      <c r="A4" s="4" t="inlineStr">
        <is>
          <t>Equity Method Investment, Other than Temporary Impairment</t>
        </is>
      </c>
      <c r="B4" s="5" t="n">
        <v>0</v>
      </c>
      <c r="C4" s="5" t="n">
        <v>0</v>
      </c>
      <c r="D4" s="5" t="n">
        <v>0</v>
      </c>
      <c r="E4" s="5" t="n">
        <v>6900</v>
      </c>
    </row>
    <row r="5">
      <c r="A5" s="4" t="inlineStr">
        <is>
          <t>Ownership percentage</t>
        </is>
      </c>
      <c r="F5" s="4" t="inlineStr">
        <is>
          <t>35.70%</t>
        </is>
      </c>
    </row>
    <row r="6">
      <c r="A6" s="4" t="inlineStr">
        <is>
          <t>Revenue for Vessels</t>
        </is>
      </c>
      <c r="B6" s="6" t="n">
        <v>152009</v>
      </c>
      <c r="C6" s="6" t="n">
        <v>46549</v>
      </c>
      <c r="D6" s="6" t="n">
        <v>217072</v>
      </c>
      <c r="E6" s="6" t="n">
        <v>93039</v>
      </c>
    </row>
    <row r="7">
      <c r="A7" s="4" t="inlineStr">
        <is>
          <t>Time charter [Member]</t>
        </is>
      </c>
    </row>
    <row r="8">
      <c r="A8" s="3" t="inlineStr">
        <is>
          <t>Related Party Transaction [Line Items]</t>
        </is>
      </c>
    </row>
    <row r="9">
      <c r="A9" s="4" t="inlineStr">
        <is>
          <t>Revenue for Vessels</t>
        </is>
      </c>
      <c r="B9" s="6" t="n">
        <v>145241</v>
      </c>
      <c r="C9" s="6" t="n">
        <v>45679</v>
      </c>
      <c r="D9" s="6" t="n">
        <v>207740</v>
      </c>
      <c r="E9" s="6" t="n">
        <v>91328</v>
      </c>
    </row>
    <row r="10">
      <c r="A10" s="4" t="inlineStr">
        <is>
          <t>Voyage contracts [Member]</t>
        </is>
      </c>
    </row>
    <row r="11">
      <c r="A11" s="3" t="inlineStr">
        <is>
          <t>Related Party Transaction [Line Items]</t>
        </is>
      </c>
    </row>
    <row r="12">
      <c r="A12" s="4" t="inlineStr">
        <is>
          <t>Revenue for Vessels</t>
        </is>
      </c>
      <c r="B12" s="6" t="n">
        <v>4389</v>
      </c>
      <c r="C12" s="6" t="n">
        <v>306</v>
      </c>
      <c r="D12" s="6" t="n">
        <v>5609</v>
      </c>
      <c r="E12" s="6" t="n">
        <v>306</v>
      </c>
    </row>
    <row r="13">
      <c r="A13" s="4" t="inlineStr">
        <is>
          <t>Pooling arrangements [Member]</t>
        </is>
      </c>
    </row>
    <row r="14">
      <c r="A14" s="3" t="inlineStr">
        <is>
          <t>Related Party Transaction [Line Items]</t>
        </is>
      </c>
    </row>
    <row r="15">
      <c r="A15" s="4" t="inlineStr">
        <is>
          <t>Revenue for Vessels</t>
        </is>
      </c>
      <c r="B15" s="5" t="n">
        <v>2379</v>
      </c>
      <c r="C15" s="5" t="n">
        <v>564</v>
      </c>
      <c r="D15" s="5" t="n">
        <v>3723</v>
      </c>
      <c r="E15" s="6" t="n">
        <v>1405</v>
      </c>
    </row>
    <row r="16">
      <c r="A16" s="4" t="inlineStr">
        <is>
          <t>Profit Sharing [Member]</t>
        </is>
      </c>
    </row>
    <row r="17">
      <c r="A17" s="3" t="inlineStr">
        <is>
          <t>Related Party Transaction [Line Items]</t>
        </is>
      </c>
    </row>
    <row r="18">
      <c r="A18" s="4" t="inlineStr">
        <is>
          <t>Revenue for Vessels</t>
        </is>
      </c>
      <c r="E18" s="6" t="n">
        <v>0</v>
      </c>
    </row>
    <row r="19">
      <c r="A19" s="4" t="inlineStr">
        <is>
          <t>Navios Europe II [Member]</t>
        </is>
      </c>
    </row>
    <row r="20">
      <c r="A20" s="3" t="inlineStr">
        <is>
          <t>Related Party Transaction [Line Items]</t>
        </is>
      </c>
    </row>
    <row r="21">
      <c r="A21" s="4" t="inlineStr">
        <is>
          <t>Equity Method Investment, Other than Temporary Impairment</t>
        </is>
      </c>
      <c r="E21" s="5" t="n">
        <v>6900</v>
      </c>
    </row>
    <row r="22">
      <c r="A22" s="4" t="inlineStr">
        <is>
          <t>Ownership percentage</t>
        </is>
      </c>
      <c r="G22" s="4" t="inlineStr">
        <is>
          <t>5.00%</t>
        </is>
      </c>
      <c r="H22" s="4" t="inlineStr">
        <is>
          <t>5.00%</t>
        </is>
      </c>
    </row>
    <row r="23">
      <c r="A23" s="4" t="inlineStr">
        <is>
          <t>Navios Containers [Member]</t>
        </is>
      </c>
    </row>
    <row r="24">
      <c r="A24" s="3" t="inlineStr">
        <is>
          <t>Related Party Transaction [Line Items]</t>
        </is>
      </c>
    </row>
    <row r="25">
      <c r="A25" s="4" t="inlineStr">
        <is>
          <t>Ownership percentage</t>
        </is>
      </c>
      <c r="B25" s="4" t="inlineStr">
        <is>
          <t>100.00%</t>
        </is>
      </c>
      <c r="C25" s="4" t="inlineStr">
        <is>
          <t>33.50%</t>
        </is>
      </c>
      <c r="D25" s="4" t="inlineStr">
        <is>
          <t>100.00%</t>
        </is>
      </c>
      <c r="E25" s="4" t="inlineStr">
        <is>
          <t>33.5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Acquisition of Navios Containers - Schedule of recognized identified assets acquired and liabilities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Fair value of assets and liabilities acquired:</t>
        </is>
      </c>
    </row>
    <row r="4">
      <c r="A4" s="4" t="inlineStr">
        <is>
          <t>Bargain purchase gain</t>
        </is>
      </c>
      <c r="B4" s="5" t="n">
        <v>0</v>
      </c>
      <c r="C4" s="5" t="n">
        <v>44053</v>
      </c>
      <c r="D4" s="5" t="n">
        <v>0</v>
      </c>
      <c r="E4" s="5" t="n">
        <v>44053</v>
      </c>
      <c r="F4" s="5" t="n">
        <v>0</v>
      </c>
    </row>
    <row r="5">
      <c r="A5" s="4" t="inlineStr">
        <is>
          <t>Navios Containers [Member]</t>
        </is>
      </c>
    </row>
    <row r="6">
      <c r="A6" s="3" t="inlineStr">
        <is>
          <t>Purchase price:</t>
        </is>
      </c>
    </row>
    <row r="7">
      <c r="A7" s="4" t="inlineStr">
        <is>
          <t>Fair value of previously held interest (35.7%)</t>
        </is>
      </c>
      <c r="C7" s="6" t="n">
        <v>106997</v>
      </c>
    </row>
    <row r="8">
      <c r="A8" s="4" t="inlineStr">
        <is>
          <t>Equity issuance (8,133,452 Navios Partners units * $23.56)</t>
        </is>
      </c>
      <c r="C8" s="6" t="n">
        <v>191624</v>
      </c>
    </row>
    <row r="9">
      <c r="A9" s="4" t="inlineStr">
        <is>
          <t>Total purchase price</t>
        </is>
      </c>
      <c r="C9" s="6" t="n">
        <v>298621</v>
      </c>
    </row>
    <row r="10">
      <c r="A10" s="3" t="inlineStr">
        <is>
          <t>Fair value of assets and liabilities acquired:</t>
        </is>
      </c>
    </row>
    <row r="11">
      <c r="A11" s="4" t="inlineStr">
        <is>
          <t>Vessels</t>
        </is>
      </c>
      <c r="C11" s="6" t="n">
        <v>770981</v>
      </c>
    </row>
    <row r="12">
      <c r="A12" s="4" t="inlineStr">
        <is>
          <t>Current assets (including cash of $10,282)</t>
        </is>
      </c>
      <c r="C12" s="6" t="n">
        <v>29033</v>
      </c>
    </row>
    <row r="13">
      <c r="A13" s="4" t="inlineStr">
        <is>
          <t>Unfavourable lease terms</t>
        </is>
      </c>
      <c r="C13" s="6" t="n">
        <v>-224490</v>
      </c>
    </row>
    <row r="14">
      <c r="A14" s="4" t="inlineStr">
        <is>
          <t>Long term debt assumed (including current portion)</t>
        </is>
      </c>
      <c r="C14" s="6" t="n">
        <v>-227434</v>
      </c>
    </row>
    <row r="15">
      <c r="A15" s="4" t="inlineStr">
        <is>
          <t>Current liabilities</t>
        </is>
      </c>
      <c r="C15" s="6" t="n">
        <v>-5416</v>
      </c>
    </row>
    <row r="16">
      <c r="A16" s="4" t="inlineStr">
        <is>
          <t>Fair value of net assets acquired</t>
        </is>
      </c>
      <c r="C16" s="6" t="n">
        <v>342674</v>
      </c>
    </row>
    <row r="17">
      <c r="A17" s="4" t="inlineStr">
        <is>
          <t>Bargain purchase gain</t>
        </is>
      </c>
      <c r="C17" s="5" t="n">
        <v>44053</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Navios Containers - Lease Future Amortization Income (Details) - USD ($) $ in Thousands</t>
        </is>
      </c>
      <c r="B1" s="2" t="inlineStr">
        <is>
          <t>Jun. 30, 2021</t>
        </is>
      </c>
      <c r="C1" s="2" t="inlineStr">
        <is>
          <t>Mar. 31, 2021</t>
        </is>
      </c>
    </row>
    <row r="2">
      <c r="A2" s="3" t="inlineStr">
        <is>
          <t>Business Combination and Asset Acquisition [Abstract]</t>
        </is>
      </c>
    </row>
    <row r="3">
      <c r="A3" s="4" t="inlineStr">
        <is>
          <t>Within One Year</t>
        </is>
      </c>
      <c r="C3" s="5" t="n">
        <v>126710</v>
      </c>
    </row>
    <row r="4">
      <c r="A4" s="4" t="inlineStr">
        <is>
          <t>Year Two</t>
        </is>
      </c>
      <c r="C4" s="6" t="n">
        <v>52501</v>
      </c>
    </row>
    <row r="5">
      <c r="A5" s="4" t="inlineStr">
        <is>
          <t>Year Three</t>
        </is>
      </c>
      <c r="C5" s="6" t="n">
        <v>20431</v>
      </c>
    </row>
    <row r="6">
      <c r="A6" s="4" t="inlineStr">
        <is>
          <t>Year Four</t>
        </is>
      </c>
      <c r="C6" s="6" t="n">
        <v>12462</v>
      </c>
    </row>
    <row r="7">
      <c r="A7" s="4" t="inlineStr">
        <is>
          <t>Year Five</t>
        </is>
      </c>
      <c r="C7" s="6" t="n">
        <v>11445</v>
      </c>
    </row>
    <row r="8">
      <c r="A8" s="4" t="inlineStr">
        <is>
          <t>Year Six</t>
        </is>
      </c>
      <c r="C8" s="6" t="n">
        <v>941</v>
      </c>
    </row>
    <row r="9">
      <c r="A9" s="4" t="inlineStr">
        <is>
          <t>Total</t>
        </is>
      </c>
      <c r="B9" s="5" t="n">
        <v>224490</v>
      </c>
      <c r="C9" s="5" t="n">
        <v>2244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Navios Containers - Acquired finite lived intangible (Details) - USD ($) $ in Thousands</t>
        </is>
      </c>
      <c r="B1" s="2" t="inlineStr">
        <is>
          <t>Jun. 30, 2021</t>
        </is>
      </c>
      <c r="C1" s="2" t="inlineStr">
        <is>
          <t>Mar. 31, 2021</t>
        </is>
      </c>
    </row>
    <row r="2">
      <c r="A2" s="3" t="inlineStr">
        <is>
          <t>Business Combination and Asset Acquisition [Abstract]</t>
        </is>
      </c>
    </row>
    <row r="3">
      <c r="A3" s="4" t="inlineStr">
        <is>
          <t>Unfavorable lease terms</t>
        </is>
      </c>
      <c r="B3" s="5" t="n">
        <v>-224490</v>
      </c>
      <c r="C3" s="5" t="n">
        <v>-2244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7" customWidth="1" min="6" max="6"/>
    <col width="21" customWidth="1" min="7" max="7"/>
  </cols>
  <sheetData>
    <row r="1">
      <c r="A1" s="1" t="inlineStr">
        <is>
          <t>Acquisition of Navios Containers (Details Narrative) $ / shares in Units, $ in Thousands</t>
        </is>
      </c>
      <c r="B1" s="2" t="inlineStr">
        <is>
          <t>3 Months Ended</t>
        </is>
      </c>
      <c r="F1" s="2" t="inlineStr">
        <is>
          <t>6 Months Ended</t>
        </is>
      </c>
    </row>
    <row r="2">
      <c r="B2" s="2" t="inlineStr">
        <is>
          <t>Jun. 30, 2021USD ($)</t>
        </is>
      </c>
      <c r="C2" s="2" t="inlineStr">
        <is>
          <t>Mar. 31, 2021USD ($)$ / sharesshares</t>
        </is>
      </c>
      <c r="D2" s="2" t="inlineStr">
        <is>
          <t>Jun. 30, 2020USD ($)</t>
        </is>
      </c>
      <c r="E2" s="2" t="inlineStr">
        <is>
          <t>Mar. 31, 2020USD ($)</t>
        </is>
      </c>
      <c r="F2" s="2" t="inlineStr">
        <is>
          <t>Jun. 30, 2021USD ($)shares</t>
        </is>
      </c>
      <c r="G2" s="2" t="inlineStr">
        <is>
          <t>Jun. 30, 2020USD ($)</t>
        </is>
      </c>
    </row>
    <row r="3">
      <c r="A3" s="3" t="inlineStr">
        <is>
          <t>Business Acquisition [Line Items]</t>
        </is>
      </c>
    </row>
    <row r="4">
      <c r="A4" s="4" t="inlineStr">
        <is>
          <t>Effective Date of Arrangements</t>
        </is>
      </c>
      <c r="F4" s="4" t="inlineStr">
        <is>
          <t>Mar. 31,
		2021</t>
        </is>
      </c>
    </row>
    <row r="5">
      <c r="A5" s="4" t="inlineStr">
        <is>
          <t>Business Combination, Bargain Purchase, Gain Recognized, Amount</t>
        </is>
      </c>
      <c r="B5" s="5" t="n">
        <v>0</v>
      </c>
      <c r="C5" s="5" t="n">
        <v>44053</v>
      </c>
      <c r="D5" s="5" t="n">
        <v>0</v>
      </c>
      <c r="F5" s="5" t="n">
        <v>44053</v>
      </c>
      <c r="G5" s="5" t="n">
        <v>0</v>
      </c>
    </row>
    <row r="6">
      <c r="A6" s="4" t="inlineStr">
        <is>
          <t>Equity Method Investment, Ownership Percentage</t>
        </is>
      </c>
      <c r="C6" s="4" t="inlineStr">
        <is>
          <t>35.70%</t>
        </is>
      </c>
    </row>
    <row r="7">
      <c r="A7" s="4" t="inlineStr">
        <is>
          <t>Deconsolidation, Revaluation of Retained Investment, Gain (Loss), Amount</t>
        </is>
      </c>
      <c r="C7" s="5" t="n">
        <v>75387</v>
      </c>
    </row>
    <row r="8">
      <c r="A8" s="4" t="inlineStr">
        <is>
          <t>Net income</t>
        </is>
      </c>
      <c r="B8" s="6" t="n">
        <v>99913</v>
      </c>
      <c r="C8" s="6" t="n">
        <v>136679</v>
      </c>
      <c r="D8" s="6" t="n">
        <v>-14641</v>
      </c>
      <c r="E8" s="5" t="n">
        <v>-10724</v>
      </c>
    </row>
    <row r="9">
      <c r="A9" s="4" t="inlineStr">
        <is>
          <t>Income (Loss) from Equity Method Investments</t>
        </is>
      </c>
      <c r="B9" s="6" t="n">
        <v>0</v>
      </c>
      <c r="D9" s="6" t="n">
        <v>-710</v>
      </c>
      <c r="F9" s="6" t="n">
        <v>80839</v>
      </c>
      <c r="G9" s="6" t="n">
        <v>968</v>
      </c>
    </row>
    <row r="10">
      <c r="A10" s="4" t="inlineStr">
        <is>
          <t>Business Acquisition, Transaction Costs</t>
        </is>
      </c>
      <c r="C10" s="6" t="n">
        <v>188</v>
      </c>
    </row>
    <row r="11">
      <c r="A11" s="4" t="inlineStr">
        <is>
          <t>Business Acquisition, Pro Forma Revenue</t>
        </is>
      </c>
      <c r="F11" s="6" t="n">
        <v>260725</v>
      </c>
      <c r="G11" s="6" t="n">
        <v>162090</v>
      </c>
    </row>
    <row r="12">
      <c r="A12" s="4" t="inlineStr">
        <is>
          <t>Business Acquisition, Pro Forma Net Income (Loss)</t>
        </is>
      </c>
      <c r="F12" s="5" t="n">
        <v>113795</v>
      </c>
      <c r="G12" s="5" t="n">
        <v>53393</v>
      </c>
    </row>
    <row r="13">
      <c r="A13" s="4" t="inlineStr">
        <is>
          <t>Limited Partner [Member]</t>
        </is>
      </c>
    </row>
    <row r="14">
      <c r="A14" s="3" t="inlineStr">
        <is>
          <t>Business Acquisition [Line Items]</t>
        </is>
      </c>
    </row>
    <row r="15">
      <c r="A15" s="4" t="inlineStr">
        <is>
          <t>Net income</t>
        </is>
      </c>
      <c r="B15" s="5" t="n">
        <v>97914</v>
      </c>
      <c r="C15" s="6" t="n">
        <v>133946</v>
      </c>
      <c r="D15" s="5" t="n">
        <v>-14348</v>
      </c>
      <c r="E15" s="5" t="n">
        <v>-10511</v>
      </c>
    </row>
    <row r="16">
      <c r="A16" s="4" t="inlineStr">
        <is>
          <t>Business Combination, Consideration Transferred, Equity Interests Issued and Issuable</t>
        </is>
      </c>
      <c r="C16" s="5" t="n">
        <v>191624</v>
      </c>
    </row>
    <row r="17">
      <c r="A17" s="4" t="inlineStr">
        <is>
          <t>Partners' Capital Account, Units, Acquisitions | shares</t>
        </is>
      </c>
      <c r="C17" s="6" t="n">
        <v>8133452</v>
      </c>
    </row>
    <row r="18">
      <c r="A18" s="4" t="inlineStr">
        <is>
          <t>Navios Containers [Member]</t>
        </is>
      </c>
    </row>
    <row r="19">
      <c r="A19" s="3" t="inlineStr">
        <is>
          <t>Business Acquisition [Line Items]</t>
        </is>
      </c>
    </row>
    <row r="20">
      <c r="A20" s="4" t="inlineStr">
        <is>
          <t>Equity Method Investment, Ownership Percentage</t>
        </is>
      </c>
      <c r="B20" s="4" t="inlineStr">
        <is>
          <t>100.00%</t>
        </is>
      </c>
      <c r="D20" s="4" t="inlineStr">
        <is>
          <t>33.50%</t>
        </is>
      </c>
      <c r="F20" s="4" t="inlineStr">
        <is>
          <t>100.00%</t>
        </is>
      </c>
      <c r="G20" s="4" t="inlineStr">
        <is>
          <t>33.50%</t>
        </is>
      </c>
    </row>
    <row r="21">
      <c r="A21" s="4" t="inlineStr">
        <is>
          <t>Income (Loss) from Equity Method Investments</t>
        </is>
      </c>
      <c r="F21" s="5" t="n">
        <v>80839</v>
      </c>
      <c r="G21" s="5" t="n">
        <v>968</v>
      </c>
    </row>
    <row r="22">
      <c r="A22" s="4" t="inlineStr">
        <is>
          <t>Limited Partner [Member] | Navios Containers [Member]</t>
        </is>
      </c>
    </row>
    <row r="23">
      <c r="A23" s="3" t="inlineStr">
        <is>
          <t>Business Acquisition [Line Items]</t>
        </is>
      </c>
    </row>
    <row r="24">
      <c r="A24" s="4" t="inlineStr">
        <is>
          <t>Shares conversion rate</t>
        </is>
      </c>
      <c r="F24" s="8" t="n">
        <v>0.39</v>
      </c>
    </row>
    <row r="25">
      <c r="A25" s="4" t="inlineStr">
        <is>
          <t>Partners' Capital Account, Units, Acquisitions | shares</t>
        </is>
      </c>
      <c r="F25" s="6" t="n">
        <v>8133452</v>
      </c>
    </row>
    <row r="26">
      <c r="A26" s="4" t="inlineStr">
        <is>
          <t>Navios Containers [Member]</t>
        </is>
      </c>
    </row>
    <row r="27">
      <c r="A27" s="3" t="inlineStr">
        <is>
          <t>Business Acquisition [Line Items]</t>
        </is>
      </c>
    </row>
    <row r="28">
      <c r="A28" s="4" t="inlineStr">
        <is>
          <t>Business Acquisition, Date of Acquisition Agreement</t>
        </is>
      </c>
      <c r="F28" s="4" t="inlineStr">
        <is>
          <t>Dec. 31,
		2020</t>
        </is>
      </c>
    </row>
    <row r="29">
      <c r="A29" s="4" t="inlineStr">
        <is>
          <t>Business Acquisition, Name of Acquired Entity</t>
        </is>
      </c>
      <c r="F29" s="4" t="inlineStr">
        <is>
          <t>Navios Containers</t>
        </is>
      </c>
    </row>
    <row r="30">
      <c r="A30" s="4" t="inlineStr">
        <is>
          <t>Business Combination, Recognized Identifiable Assets Acquired and Liabilities Assumed, Net</t>
        </is>
      </c>
      <c r="C30" s="5" t="n">
        <v>342674</v>
      </c>
    </row>
    <row r="31">
      <c r="A31" s="4" t="inlineStr">
        <is>
          <t>Business Combination, Consideration Transferred, Including Equity Interest in Acquiree Held Prior to Combination</t>
        </is>
      </c>
      <c r="C31" s="6" t="n">
        <v>298621</v>
      </c>
    </row>
    <row r="32">
      <c r="A32" s="4" t="inlineStr">
        <is>
          <t>Business Combination, Bargain Purchase, Gain Recognized, Amount</t>
        </is>
      </c>
      <c r="C32" s="6" t="n">
        <v>44053</v>
      </c>
    </row>
    <row r="33">
      <c r="A33" s="4" t="inlineStr">
        <is>
          <t>Business Combination, Step Acquisition, Equity Interest in Acquiree, Fair Value</t>
        </is>
      </c>
      <c r="C33" s="6" t="n">
        <v>106997</v>
      </c>
    </row>
    <row r="34">
      <c r="A34" s="4" t="inlineStr">
        <is>
          <t>Net income</t>
        </is>
      </c>
      <c r="C34" s="5" t="n">
        <v>5452</v>
      </c>
    </row>
    <row r="35">
      <c r="A35" s="4" t="inlineStr">
        <is>
          <t>Business Acquisition, Percentage of Voting Interests Acquired</t>
        </is>
      </c>
      <c r="C35" s="4" t="inlineStr">
        <is>
          <t>64.30%</t>
        </is>
      </c>
    </row>
    <row r="36">
      <c r="A36" s="4" t="inlineStr">
        <is>
          <t>Business Combination, Consideration Transferred, Equity Interests Issued and Issuable</t>
        </is>
      </c>
      <c r="C36" s="5" t="n">
        <v>191624</v>
      </c>
    </row>
    <row r="37">
      <c r="A37" s="4" t="inlineStr">
        <is>
          <t>Navios Containers [Member] | Limited Partner [Member]</t>
        </is>
      </c>
    </row>
    <row r="38">
      <c r="A38" s="3" t="inlineStr">
        <is>
          <t>Business Acquisition [Line Items]</t>
        </is>
      </c>
    </row>
    <row r="39">
      <c r="A39" s="4" t="inlineStr">
        <is>
          <t>Business Acquisition, Share Price | $ / shares</t>
        </is>
      </c>
      <c r="C39" s="7" t="n">
        <v>23.56</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Jun. 30, 2021</t>
        </is>
      </c>
      <c r="C1" s="2" t="inlineStr">
        <is>
          <t>Dec. 31, 2020</t>
        </is>
      </c>
      <c r="D1" s="2" t="inlineStr">
        <is>
          <t>Jun. 30, 2020</t>
        </is>
      </c>
      <c r="E1" s="2" t="inlineStr">
        <is>
          <t>Dec. 31, 2019</t>
        </is>
      </c>
    </row>
    <row r="2">
      <c r="A2" s="3" t="inlineStr">
        <is>
          <t>Cash and Cash Equivalents [Abstract]</t>
        </is>
      </c>
    </row>
    <row r="3">
      <c r="A3" s="4" t="inlineStr">
        <is>
          <t>Cash and cash equivalents</t>
        </is>
      </c>
      <c r="B3" s="5" t="n">
        <v>227117</v>
      </c>
      <c r="C3" s="5" t="n">
        <v>19303</v>
      </c>
    </row>
    <row r="4">
      <c r="A4" s="4" t="inlineStr">
        <is>
          <t>Restricted cash</t>
        </is>
      </c>
      <c r="B4" s="6" t="n">
        <v>5736</v>
      </c>
      <c r="C4" s="6" t="n">
        <v>11425</v>
      </c>
    </row>
    <row r="5">
      <c r="A5" s="4" t="inlineStr">
        <is>
          <t>Total cash and cash equivalents and restricted cash</t>
        </is>
      </c>
      <c r="B5" s="5" t="n">
        <v>232853</v>
      </c>
      <c r="C5" s="5" t="n">
        <v>30728</v>
      </c>
      <c r="D5" s="5" t="n">
        <v>29815</v>
      </c>
      <c r="E5" s="5" t="n">
        <v>304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Details Narrative) - USD ($) $ in Thousands</t>
        </is>
      </c>
      <c r="B1" s="2" t="inlineStr">
        <is>
          <t>Jun. 30, 2021</t>
        </is>
      </c>
      <c r="C1" s="2" t="inlineStr">
        <is>
          <t>Dec. 31, 2020</t>
        </is>
      </c>
    </row>
    <row r="2">
      <c r="A2" s="3" t="inlineStr">
        <is>
          <t>Restricted Cash and Cash Equivalents Items [Line Items]</t>
        </is>
      </c>
    </row>
    <row r="3">
      <c r="A3" s="4" t="inlineStr">
        <is>
          <t>Restricted cash</t>
        </is>
      </c>
      <c r="B3" s="5" t="n">
        <v>5736</v>
      </c>
      <c r="C3" s="5" t="n">
        <v>11425</v>
      </c>
    </row>
    <row r="4">
      <c r="A4" s="4" t="inlineStr">
        <is>
          <t>Retention Accounts [Member]</t>
        </is>
      </c>
    </row>
    <row r="5">
      <c r="A5" s="3" t="inlineStr">
        <is>
          <t>Restricted Cash and Cash Equivalents Items [Line Items]</t>
        </is>
      </c>
    </row>
    <row r="6">
      <c r="A6" s="4" t="inlineStr">
        <is>
          <t>Restricted cash</t>
        </is>
      </c>
      <c r="B6" s="5" t="n">
        <v>57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Vessels, net (Details) - USD ($) $ in Thousands</t>
        </is>
      </c>
      <c r="B1" s="2" t="inlineStr">
        <is>
          <t>6 Months Ended</t>
        </is>
      </c>
      <c r="C1" s="2" t="inlineStr">
        <is>
          <t>12 Months Ended</t>
        </is>
      </c>
    </row>
    <row r="2">
      <c r="B2" s="2" t="inlineStr">
        <is>
          <t>Jun. 30, 2021</t>
        </is>
      </c>
      <c r="C2" s="2" t="inlineStr">
        <is>
          <t>Dec. 31, 2020</t>
        </is>
      </c>
    </row>
    <row r="3">
      <c r="A3" s="3" t="inlineStr">
        <is>
          <t>Property, Plant and Equipment [Line Items]</t>
        </is>
      </c>
    </row>
    <row r="4">
      <c r="A4" s="4" t="inlineStr">
        <is>
          <t>Balance</t>
        </is>
      </c>
      <c r="B4" s="5" t="n">
        <v>1041138</v>
      </c>
    </row>
    <row r="5">
      <c r="A5" s="4" t="inlineStr">
        <is>
          <t>Vessels impairment loss</t>
        </is>
      </c>
      <c r="B5" s="6" t="n">
        <v>0</v>
      </c>
    </row>
    <row r="6">
      <c r="A6" s="4" t="inlineStr">
        <is>
          <t>Balance</t>
        </is>
      </c>
      <c r="B6" s="6" t="n">
        <v>1930477</v>
      </c>
      <c r="C6" s="5" t="n">
        <v>1041138</v>
      </c>
    </row>
    <row r="7">
      <c r="A7" s="4" t="inlineStr">
        <is>
          <t>Vessels [Member] | Cost [Member]</t>
        </is>
      </c>
    </row>
    <row r="8">
      <c r="A8" s="3" t="inlineStr">
        <is>
          <t>Property, Plant and Equipment [Line Items]</t>
        </is>
      </c>
    </row>
    <row r="9">
      <c r="A9" s="4" t="inlineStr">
        <is>
          <t>Balance</t>
        </is>
      </c>
      <c r="B9" s="6" t="n">
        <v>1314740</v>
      </c>
      <c r="C9" s="6" t="n">
        <v>1370756</v>
      </c>
    </row>
    <row r="10">
      <c r="A10" s="4" t="inlineStr">
        <is>
          <t>Additions/ (Depreciation)</t>
        </is>
      </c>
      <c r="B10" s="6" t="n">
        <v>957166</v>
      </c>
      <c r="C10" s="6" t="n">
        <v>110416</v>
      </c>
    </row>
    <row r="11">
      <c r="A11" s="4" t="inlineStr">
        <is>
          <t>Disposals</t>
        </is>
      </c>
      <c r="B11" s="6" t="n">
        <v>-33979</v>
      </c>
      <c r="C11" s="6" t="n">
        <v>-5233</v>
      </c>
    </row>
    <row r="12">
      <c r="A12" s="4" t="inlineStr">
        <is>
          <t>Vessels impairment loss</t>
        </is>
      </c>
      <c r="C12" s="6" t="n">
        <v>-161199</v>
      </c>
    </row>
    <row r="13">
      <c r="A13" s="4" t="inlineStr">
        <is>
          <t>Balance</t>
        </is>
      </c>
      <c r="B13" s="6" t="n">
        <v>2237927</v>
      </c>
      <c r="C13" s="6" t="n">
        <v>1314740</v>
      </c>
    </row>
    <row r="14">
      <c r="A14" s="4" t="inlineStr">
        <is>
          <t>Vessels [Member] | Accumulated Depreciation [Member]</t>
        </is>
      </c>
    </row>
    <row r="15">
      <c r="A15" s="3" t="inlineStr">
        <is>
          <t>Property, Plant and Equipment [Line Items]</t>
        </is>
      </c>
    </row>
    <row r="16">
      <c r="A16" s="4" t="inlineStr">
        <is>
          <t>Balance</t>
        </is>
      </c>
      <c r="B16" s="6" t="n">
        <v>-273602</v>
      </c>
      <c r="C16" s="6" t="n">
        <v>-308498</v>
      </c>
    </row>
    <row r="17">
      <c r="A17" s="4" t="inlineStr">
        <is>
          <t>Additions/ (Depreciation)</t>
        </is>
      </c>
      <c r="B17" s="6" t="n">
        <v>-34624</v>
      </c>
      <c r="C17" s="6" t="n">
        <v>-54884</v>
      </c>
    </row>
    <row r="18">
      <c r="A18" s="4" t="inlineStr">
        <is>
          <t>Disposals</t>
        </is>
      </c>
      <c r="B18" s="6" t="n">
        <v>776</v>
      </c>
      <c r="C18" s="6" t="n">
        <v>158</v>
      </c>
    </row>
    <row r="19">
      <c r="A19" s="4" t="inlineStr">
        <is>
          <t>Vessels impairment loss</t>
        </is>
      </c>
      <c r="C19" s="6" t="n">
        <v>89622</v>
      </c>
    </row>
    <row r="20">
      <c r="A20" s="4" t="inlineStr">
        <is>
          <t>Balance</t>
        </is>
      </c>
      <c r="B20" s="6" t="n">
        <v>-307450</v>
      </c>
      <c r="C20" s="6" t="n">
        <v>-273602</v>
      </c>
    </row>
    <row r="21">
      <c r="A21" s="4" t="inlineStr">
        <is>
          <t>Vessels [Member] | Net Book Value [Member]</t>
        </is>
      </c>
    </row>
    <row r="22">
      <c r="A22" s="3" t="inlineStr">
        <is>
          <t>Property, Plant and Equipment [Line Items]</t>
        </is>
      </c>
    </row>
    <row r="23">
      <c r="A23" s="4" t="inlineStr">
        <is>
          <t>Balance</t>
        </is>
      </c>
      <c r="B23" s="6" t="n">
        <v>1041138</v>
      </c>
      <c r="C23" s="6" t="n">
        <v>1062258</v>
      </c>
    </row>
    <row r="24">
      <c r="A24" s="4" t="inlineStr">
        <is>
          <t>Additions/ (Depreciation)</t>
        </is>
      </c>
      <c r="B24" s="6" t="n">
        <v>922542</v>
      </c>
      <c r="C24" s="6" t="n">
        <v>55532</v>
      </c>
    </row>
    <row r="25">
      <c r="A25" s="4" t="inlineStr">
        <is>
          <t>Disposals</t>
        </is>
      </c>
      <c r="B25" s="6" t="n">
        <v>-33203</v>
      </c>
      <c r="C25" s="6" t="n">
        <v>-5075</v>
      </c>
    </row>
    <row r="26">
      <c r="A26" s="4" t="inlineStr">
        <is>
          <t>Vessels impairment loss</t>
        </is>
      </c>
      <c r="C26" s="6" t="n">
        <v>-71577</v>
      </c>
    </row>
    <row r="27">
      <c r="A27" s="4" t="inlineStr">
        <is>
          <t>Balance</t>
        </is>
      </c>
      <c r="B27" s="5" t="n">
        <v>1930477</v>
      </c>
      <c r="C27" s="5" t="n">
        <v>104113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21" customWidth="1" min="11" max="11"/>
    <col width="21" customWidth="1" min="12" max="12"/>
    <col width="21" customWidth="1" min="13" max="13"/>
    <col width="21" customWidth="1" min="14" max="14"/>
    <col width="21" customWidth="1" min="15" max="15"/>
    <col width="14" customWidth="1" min="16" max="16"/>
  </cols>
  <sheetData>
    <row r="1">
      <c r="A1" s="1" t="inlineStr">
        <is>
          <t>Vessels, Net (Details Narrative) $ in Thousands</t>
        </is>
      </c>
      <c r="B1" s="2" t="inlineStr">
        <is>
          <t>Jan. 13, 2021USD ($)</t>
        </is>
      </c>
      <c r="C1" s="2" t="inlineStr">
        <is>
          <t>Feb. 10, 2021USD ($)</t>
        </is>
      </c>
      <c r="D1" s="2" t="inlineStr">
        <is>
          <t>Jan. 28, 2021USD ($)</t>
        </is>
      </c>
      <c r="E1" s="2" t="inlineStr">
        <is>
          <t>Jun. 30, 2021USD ($)</t>
        </is>
      </c>
      <c r="F1" s="2" t="inlineStr">
        <is>
          <t>Mar. 30, 2021USD ($)</t>
        </is>
      </c>
      <c r="G1" s="2" t="inlineStr">
        <is>
          <t>Mar. 25, 2021USD ($)</t>
        </is>
      </c>
      <c r="H1" s="2" t="inlineStr">
        <is>
          <t>Jun. 30, 2020USD ($)</t>
        </is>
      </c>
      <c r="I1" s="2" t="inlineStr">
        <is>
          <t>May 10, 2021USD ($)</t>
        </is>
      </c>
      <c r="J1" s="2" t="inlineStr">
        <is>
          <t>Jun. 04, 2021USD ($)</t>
        </is>
      </c>
      <c r="K1" s="2" t="inlineStr">
        <is>
          <t>Jun. 30, 2021USD ($)</t>
        </is>
      </c>
      <c r="L1" s="2" t="inlineStr">
        <is>
          <t>Jun. 30, 2020USD ($)</t>
        </is>
      </c>
      <c r="M1" s="2" t="inlineStr">
        <is>
          <t>Jun. 29, 2020USD ($)</t>
        </is>
      </c>
      <c r="N1" s="2" t="inlineStr">
        <is>
          <t>Sep. 30, 2020USD ($)</t>
        </is>
      </c>
      <c r="O1" s="2" t="inlineStr">
        <is>
          <t>Dec. 10, 2020USD ($)</t>
        </is>
      </c>
      <c r="P1" s="2" t="inlineStr">
        <is>
          <t>Mar. 31, 2021</t>
        </is>
      </c>
    </row>
    <row r="2">
      <c r="A2" s="3" t="inlineStr">
        <is>
          <t>Property, Plant and Equipment [Line Items]</t>
        </is>
      </c>
    </row>
    <row r="3">
      <c r="A3" s="4" t="inlineStr">
        <is>
          <t>Payments to Acquire Water and Waste Water Systems</t>
        </is>
      </c>
      <c r="K3" s="5" t="n">
        <v>4865</v>
      </c>
      <c r="L3" s="5" t="n">
        <v>1519</v>
      </c>
    </row>
    <row r="4">
      <c r="A4" s="4" t="inlineStr">
        <is>
          <t>Sale price</t>
        </is>
      </c>
      <c r="K4" s="6" t="n">
        <v>32692</v>
      </c>
      <c r="L4" s="6" t="n">
        <v>0</v>
      </c>
    </row>
    <row r="5">
      <c r="A5" s="4" t="inlineStr">
        <is>
          <t>Loss on sale of vessels</t>
        </is>
      </c>
      <c r="E5" s="5" t="n">
        <v>0</v>
      </c>
      <c r="H5" s="5" t="n">
        <v>0</v>
      </c>
      <c r="K5" s="6" t="n">
        <v>511</v>
      </c>
      <c r="L5" s="6" t="n">
        <v>0</v>
      </c>
    </row>
    <row r="6">
      <c r="A6" s="4" t="inlineStr">
        <is>
          <t>Asset Impairment Charges</t>
        </is>
      </c>
      <c r="K6" s="5" t="n">
        <v>0</v>
      </c>
    </row>
    <row r="7">
      <c r="A7" s="4" t="inlineStr">
        <is>
          <t>Navios Containers [Member]</t>
        </is>
      </c>
    </row>
    <row r="8">
      <c r="A8" s="3" t="inlineStr">
        <is>
          <t>Property, Plant and Equipment [Line Items]</t>
        </is>
      </c>
    </row>
    <row r="9">
      <c r="A9" s="4" t="inlineStr">
        <is>
          <t>Number of vessels acquired</t>
        </is>
      </c>
      <c r="P9" s="6" t="n">
        <v>29</v>
      </c>
    </row>
    <row r="10">
      <c r="A10" s="4" t="inlineStr">
        <is>
          <t>Navios Ray [Member] | Navios Holdings [Member]</t>
        </is>
      </c>
    </row>
    <row r="11">
      <c r="A11" s="3" t="inlineStr">
        <is>
          <t>Property, Plant and Equipment [Line Items]</t>
        </is>
      </c>
    </row>
    <row r="12">
      <c r="A12" s="4" t="inlineStr">
        <is>
          <t>Vessel year built</t>
        </is>
      </c>
      <c r="K12" s="4" t="inlineStr">
        <is>
          <t>2012</t>
        </is>
      </c>
    </row>
    <row r="13">
      <c r="A13" s="4" t="inlineStr">
        <is>
          <t>Vessel type</t>
        </is>
      </c>
      <c r="K13" s="4" t="inlineStr">
        <is>
          <t>Capesize</t>
        </is>
      </c>
    </row>
    <row r="14">
      <c r="A14" s="4" t="inlineStr">
        <is>
          <t>Vessel capacity in DWT</t>
        </is>
      </c>
      <c r="K14" s="6" t="n">
        <v>179515</v>
      </c>
    </row>
    <row r="15">
      <c r="A15" s="4" t="inlineStr">
        <is>
          <t>Navios Bonavis [Member] | Navios Holdings [Member]</t>
        </is>
      </c>
    </row>
    <row r="16">
      <c r="A16" s="3" t="inlineStr">
        <is>
          <t>Property, Plant and Equipment [Line Items]</t>
        </is>
      </c>
    </row>
    <row r="17">
      <c r="A17" s="4" t="inlineStr">
        <is>
          <t>Vessel year built</t>
        </is>
      </c>
      <c r="K17" s="4" t="inlineStr">
        <is>
          <t>2009</t>
        </is>
      </c>
    </row>
    <row r="18">
      <c r="A18" s="4" t="inlineStr">
        <is>
          <t>Vessel type</t>
        </is>
      </c>
      <c r="K18" s="4" t="inlineStr">
        <is>
          <t>Capesize</t>
        </is>
      </c>
    </row>
    <row r="19">
      <c r="A19" s="4" t="inlineStr">
        <is>
          <t>Vessel capacity in DWT</t>
        </is>
      </c>
      <c r="K19" s="6" t="n">
        <v>180022</v>
      </c>
    </row>
    <row r="20">
      <c r="A20" s="4" t="inlineStr">
        <is>
          <t>Navios Ray and Navios Bonavis [Member]</t>
        </is>
      </c>
    </row>
    <row r="21">
      <c r="A21" s="3" t="inlineStr">
        <is>
          <t>Property, Plant and Equipment [Line Items]</t>
        </is>
      </c>
    </row>
    <row r="22">
      <c r="A22" s="4" t="inlineStr">
        <is>
          <t>Purchase price</t>
        </is>
      </c>
      <c r="K22" s="5" t="n">
        <v>58000</v>
      </c>
    </row>
    <row r="23">
      <c r="A23" s="4" t="inlineStr">
        <is>
          <t>Ete N [Member] | Navios Acquisition [Member]</t>
        </is>
      </c>
    </row>
    <row r="24">
      <c r="A24" s="3" t="inlineStr">
        <is>
          <t>Property, Plant and Equipment [Line Items]</t>
        </is>
      </c>
    </row>
    <row r="25">
      <c r="A25" s="4" t="inlineStr">
        <is>
          <t>Vessel year built</t>
        </is>
      </c>
      <c r="I25" s="4" t="inlineStr">
        <is>
          <t>2012</t>
        </is>
      </c>
    </row>
    <row r="26">
      <c r="A26" s="4" t="inlineStr">
        <is>
          <t>Vessel type</t>
        </is>
      </c>
      <c r="I26" s="4" t="inlineStr">
        <is>
          <t>Containership</t>
        </is>
      </c>
    </row>
    <row r="27">
      <c r="A27" s="4" t="inlineStr">
        <is>
          <t>Vessel capacity in TEU</t>
        </is>
      </c>
      <c r="I27" s="6" t="n">
        <v>2782</v>
      </c>
    </row>
    <row r="28">
      <c r="A28" s="4" t="inlineStr">
        <is>
          <t>Fleur N [Member] | Navios Acquisition [Member]</t>
        </is>
      </c>
    </row>
    <row r="29">
      <c r="A29" s="3" t="inlineStr">
        <is>
          <t>Property, Plant and Equipment [Line Items]</t>
        </is>
      </c>
    </row>
    <row r="30">
      <c r="A30" s="4" t="inlineStr">
        <is>
          <t>Vessel year built</t>
        </is>
      </c>
      <c r="I30" s="4" t="inlineStr">
        <is>
          <t>2012</t>
        </is>
      </c>
    </row>
    <row r="31">
      <c r="A31" s="4" t="inlineStr">
        <is>
          <t>Vessel type</t>
        </is>
      </c>
      <c r="I31" s="4" t="inlineStr">
        <is>
          <t>Containership</t>
        </is>
      </c>
    </row>
    <row r="32">
      <c r="A32" s="4" t="inlineStr">
        <is>
          <t>Vessel capacity in TEU</t>
        </is>
      </c>
      <c r="I32" s="6" t="n">
        <v>2782</v>
      </c>
    </row>
    <row r="33">
      <c r="A33" s="4" t="inlineStr">
        <is>
          <t>Spectrum N [Member] | Navios Acquisition [Member]</t>
        </is>
      </c>
    </row>
    <row r="34">
      <c r="A34" s="3" t="inlineStr">
        <is>
          <t>Property, Plant and Equipment [Line Items]</t>
        </is>
      </c>
    </row>
    <row r="35">
      <c r="A35" s="4" t="inlineStr">
        <is>
          <t>Vessel year built</t>
        </is>
      </c>
      <c r="I35" s="4" t="inlineStr">
        <is>
          <t>2009</t>
        </is>
      </c>
    </row>
    <row r="36">
      <c r="A36" s="4" t="inlineStr">
        <is>
          <t>Vessel type</t>
        </is>
      </c>
      <c r="I36" s="4" t="inlineStr">
        <is>
          <t>Containership</t>
        </is>
      </c>
    </row>
    <row r="37">
      <c r="A37" s="4" t="inlineStr">
        <is>
          <t>Vessel capacity in TEU</t>
        </is>
      </c>
      <c r="I37" s="6" t="n">
        <v>2546</v>
      </c>
    </row>
    <row r="38">
      <c r="A38" s="4" t="inlineStr">
        <is>
          <t>Ete N, Fleur N and Spectrum N [Member]</t>
        </is>
      </c>
    </row>
    <row r="39">
      <c r="A39" s="3" t="inlineStr">
        <is>
          <t>Property, Plant and Equipment [Line Items]</t>
        </is>
      </c>
    </row>
    <row r="40">
      <c r="A40" s="4" t="inlineStr">
        <is>
          <t>Purchase price</t>
        </is>
      </c>
      <c r="I40" s="5" t="n">
        <v>55500</v>
      </c>
    </row>
    <row r="41">
      <c r="A41" s="4" t="inlineStr">
        <is>
          <t>Navios Koyo [Member] | Navios Holdings [Member]</t>
        </is>
      </c>
    </row>
    <row r="42">
      <c r="A42" s="3" t="inlineStr">
        <is>
          <t>Property, Plant and Equipment [Line Items]</t>
        </is>
      </c>
    </row>
    <row r="43">
      <c r="A43" s="4" t="inlineStr">
        <is>
          <t>Vessel year built</t>
        </is>
      </c>
      <c r="J43" s="4" t="inlineStr">
        <is>
          <t>2011</t>
        </is>
      </c>
    </row>
    <row r="44">
      <c r="A44" s="4" t="inlineStr">
        <is>
          <t>Vessel type</t>
        </is>
      </c>
      <c r="J44" s="4" t="inlineStr">
        <is>
          <t>Capesize</t>
        </is>
      </c>
    </row>
    <row r="45">
      <c r="A45" s="4" t="inlineStr">
        <is>
          <t>Vessel capacity in DWT</t>
        </is>
      </c>
      <c r="J45" s="6" t="n">
        <v>181415</v>
      </c>
    </row>
    <row r="46">
      <c r="A46" s="4" t="inlineStr">
        <is>
          <t>Purchase price</t>
        </is>
      </c>
      <c r="J46" s="5" t="n">
        <v>28500</v>
      </c>
    </row>
    <row r="47">
      <c r="A47" s="4" t="inlineStr">
        <is>
          <t>Navios Avior [Member] | Navios Holdings [Member]</t>
        </is>
      </c>
    </row>
    <row r="48">
      <c r="A48" s="3" t="inlineStr">
        <is>
          <t>Property, Plant and Equipment [Line Items]</t>
        </is>
      </c>
    </row>
    <row r="49">
      <c r="A49" s="4" t="inlineStr">
        <is>
          <t>Vessel year built</t>
        </is>
      </c>
      <c r="F49" s="4" t="inlineStr">
        <is>
          <t>2012</t>
        </is>
      </c>
    </row>
    <row r="50">
      <c r="A50" s="4" t="inlineStr">
        <is>
          <t>Vessel type</t>
        </is>
      </c>
      <c r="F50" s="4" t="inlineStr">
        <is>
          <t>Panamax</t>
        </is>
      </c>
    </row>
    <row r="51">
      <c r="A51" s="4" t="inlineStr">
        <is>
          <t>Vessel capacity in DWT</t>
        </is>
      </c>
      <c r="F51" s="6" t="n">
        <v>81355</v>
      </c>
    </row>
    <row r="52">
      <c r="A52" s="4" t="inlineStr">
        <is>
          <t>Navios Centaurus [Member] | Navios Holdings [Member]</t>
        </is>
      </c>
    </row>
    <row r="53">
      <c r="A53" s="3" t="inlineStr">
        <is>
          <t>Property, Plant and Equipment [Line Items]</t>
        </is>
      </c>
    </row>
    <row r="54">
      <c r="A54" s="4" t="inlineStr">
        <is>
          <t>Vessel year built</t>
        </is>
      </c>
      <c r="F54" s="4" t="inlineStr">
        <is>
          <t>2012</t>
        </is>
      </c>
    </row>
    <row r="55">
      <c r="A55" s="4" t="inlineStr">
        <is>
          <t>Vessel type</t>
        </is>
      </c>
      <c r="F55" s="4" t="inlineStr">
        <is>
          <t>Panamax</t>
        </is>
      </c>
    </row>
    <row r="56">
      <c r="A56" s="4" t="inlineStr">
        <is>
          <t>Vessel capacity in DWT</t>
        </is>
      </c>
      <c r="F56" s="6" t="n">
        <v>81472</v>
      </c>
    </row>
    <row r="57">
      <c r="A57" s="4" t="inlineStr">
        <is>
          <t>Navios Avior and Navios Centaurus [Member]</t>
        </is>
      </c>
    </row>
    <row r="58">
      <c r="A58" s="3" t="inlineStr">
        <is>
          <t>Property, Plant and Equipment [Line Items]</t>
        </is>
      </c>
    </row>
    <row r="59">
      <c r="A59" s="4" t="inlineStr">
        <is>
          <t>Purchase price</t>
        </is>
      </c>
      <c r="F59" s="5" t="n">
        <v>39250</v>
      </c>
    </row>
    <row r="60">
      <c r="A60" s="4" t="inlineStr">
        <is>
          <t>Navios Gem [Member] | Navios Holdings [Member]</t>
        </is>
      </c>
    </row>
    <row r="61">
      <c r="A61" s="3" t="inlineStr">
        <is>
          <t>Property, Plant and Equipment [Line Items]</t>
        </is>
      </c>
    </row>
    <row r="62">
      <c r="A62" s="4" t="inlineStr">
        <is>
          <t>Vessel year built</t>
        </is>
      </c>
      <c r="N62" s="4" t="inlineStr">
        <is>
          <t>2014</t>
        </is>
      </c>
    </row>
    <row r="63">
      <c r="A63" s="4" t="inlineStr">
        <is>
          <t>Vessel type</t>
        </is>
      </c>
      <c r="N63" s="4" t="inlineStr">
        <is>
          <t>Capesize</t>
        </is>
      </c>
    </row>
    <row r="64">
      <c r="A64" s="4" t="inlineStr">
        <is>
          <t>Vessel capacity in DWT</t>
        </is>
      </c>
      <c r="N64" s="6" t="n">
        <v>181336</v>
      </c>
    </row>
    <row r="65">
      <c r="A65" s="4" t="inlineStr">
        <is>
          <t>Navios Victory [Member] | Navios Holdings [Member]</t>
        </is>
      </c>
    </row>
    <row r="66">
      <c r="A66" s="3" t="inlineStr">
        <is>
          <t>Property, Plant and Equipment [Line Items]</t>
        </is>
      </c>
    </row>
    <row r="67">
      <c r="A67" s="4" t="inlineStr">
        <is>
          <t>Vessel year built</t>
        </is>
      </c>
      <c r="N67" s="4" t="inlineStr">
        <is>
          <t>2014</t>
        </is>
      </c>
    </row>
    <row r="68">
      <c r="A68" s="4" t="inlineStr">
        <is>
          <t>Vessel type</t>
        </is>
      </c>
      <c r="N68" s="4" t="inlineStr">
        <is>
          <t>Panamax</t>
        </is>
      </c>
    </row>
    <row r="69">
      <c r="A69" s="4" t="inlineStr">
        <is>
          <t>Vessel capacity in DWT</t>
        </is>
      </c>
      <c r="N69" s="6" t="n">
        <v>77095</v>
      </c>
    </row>
    <row r="70">
      <c r="A70" s="4" t="inlineStr">
        <is>
          <t>Navios Gem and Navios Victory [Member]</t>
        </is>
      </c>
    </row>
    <row r="71">
      <c r="A71" s="3" t="inlineStr">
        <is>
          <t>Property, Plant and Equipment [Line Items]</t>
        </is>
      </c>
    </row>
    <row r="72">
      <c r="A72" s="4" t="inlineStr">
        <is>
          <t>Purchase price</t>
        </is>
      </c>
      <c r="N72" s="5" t="n">
        <v>51000</v>
      </c>
    </row>
    <row r="73">
      <c r="A73" s="4" t="inlineStr">
        <is>
          <t>Drybulk Vessels [Member]</t>
        </is>
      </c>
    </row>
    <row r="74">
      <c r="A74" s="3" t="inlineStr">
        <is>
          <t>Property, Plant and Equipment [Line Items]</t>
        </is>
      </c>
    </row>
    <row r="75">
      <c r="A75" s="4" t="inlineStr">
        <is>
          <t>Number of vessels acquired</t>
        </is>
      </c>
      <c r="M75" s="6" t="n">
        <v>5</v>
      </c>
    </row>
    <row r="76">
      <c r="A76" s="4" t="inlineStr">
        <is>
          <t>Panamax Vessels I [Member]</t>
        </is>
      </c>
    </row>
    <row r="77">
      <c r="A77" s="3" t="inlineStr">
        <is>
          <t>Property, Plant and Equipment [Line Items]</t>
        </is>
      </c>
    </row>
    <row r="78">
      <c r="A78" s="4" t="inlineStr">
        <is>
          <t>Number of vessels acquired</t>
        </is>
      </c>
      <c r="M78" s="6" t="n">
        <v>3</v>
      </c>
    </row>
    <row r="79">
      <c r="A79" s="4" t="inlineStr">
        <is>
          <t>Ultra Handymax Vessels [Member]</t>
        </is>
      </c>
    </row>
    <row r="80">
      <c r="A80" s="3" t="inlineStr">
        <is>
          <t>Property, Plant and Equipment [Line Items]</t>
        </is>
      </c>
    </row>
    <row r="81">
      <c r="A81" s="4" t="inlineStr">
        <is>
          <t>Number of vessels acquired</t>
        </is>
      </c>
      <c r="M81" s="6" t="n">
        <v>2</v>
      </c>
    </row>
    <row r="82">
      <c r="A82" s="4" t="inlineStr">
        <is>
          <t>Five drybulk vessels, three Panamax vessels and two Ultra-Handymax vessels [Member] | Navios Europe II [Member]</t>
        </is>
      </c>
    </row>
    <row r="83">
      <c r="A83" s="3" t="inlineStr">
        <is>
          <t>Property, Plant and Equipment [Line Items]</t>
        </is>
      </c>
    </row>
    <row r="84">
      <c r="A84" s="4" t="inlineStr">
        <is>
          <t>Purchase price</t>
        </is>
      </c>
      <c r="M84" s="5" t="n">
        <v>56050</v>
      </c>
    </row>
    <row r="85">
      <c r="A85" s="4" t="inlineStr">
        <is>
          <t>Joie N [Member]</t>
        </is>
      </c>
    </row>
    <row r="86">
      <c r="A86" s="3" t="inlineStr">
        <is>
          <t>Property, Plant and Equipment [Line Items]</t>
        </is>
      </c>
    </row>
    <row r="87">
      <c r="A87" s="4" t="inlineStr">
        <is>
          <t>Vessel year built</t>
        </is>
      </c>
      <c r="G87" s="4" t="inlineStr">
        <is>
          <t>2011</t>
        </is>
      </c>
    </row>
    <row r="88">
      <c r="A88" s="4" t="inlineStr">
        <is>
          <t>Vessel capacity in DWT</t>
        </is>
      </c>
      <c r="G88" s="6" t="n">
        <v>56557</v>
      </c>
    </row>
    <row r="89">
      <c r="A89" s="4" t="inlineStr">
        <is>
          <t>Sale price</t>
        </is>
      </c>
      <c r="G89" s="5" t="n">
        <v>8190</v>
      </c>
    </row>
    <row r="90">
      <c r="A90" s="4" t="inlineStr">
        <is>
          <t>Castor N [Member]</t>
        </is>
      </c>
    </row>
    <row r="91">
      <c r="A91" s="3" t="inlineStr">
        <is>
          <t>Property, Plant and Equipment [Line Items]</t>
        </is>
      </c>
    </row>
    <row r="92">
      <c r="A92" s="4" t="inlineStr">
        <is>
          <t>Vessel year built</t>
        </is>
      </c>
      <c r="C92" s="4" t="inlineStr">
        <is>
          <t>2007</t>
        </is>
      </c>
    </row>
    <row r="93">
      <c r="A93" s="4" t="inlineStr">
        <is>
          <t>Vessel capacity in TEU</t>
        </is>
      </c>
      <c r="C93" s="6" t="n">
        <v>3091</v>
      </c>
    </row>
    <row r="94">
      <c r="A94" s="4" t="inlineStr">
        <is>
          <t>Sale price</t>
        </is>
      </c>
      <c r="C94" s="5" t="n">
        <v>8869</v>
      </c>
    </row>
    <row r="95">
      <c r="A95" s="4" t="inlineStr">
        <is>
          <t>Solar N [Member]</t>
        </is>
      </c>
    </row>
    <row r="96">
      <c r="A96" s="3" t="inlineStr">
        <is>
          <t>Property, Plant and Equipment [Line Items]</t>
        </is>
      </c>
    </row>
    <row r="97">
      <c r="A97" s="4" t="inlineStr">
        <is>
          <t>Vessel year built</t>
        </is>
      </c>
      <c r="D97" s="4" t="inlineStr">
        <is>
          <t>2006</t>
        </is>
      </c>
    </row>
    <row r="98">
      <c r="A98" s="4" t="inlineStr">
        <is>
          <t>Vessel capacity in TEU</t>
        </is>
      </c>
      <c r="D98" s="6" t="n">
        <v>3398</v>
      </c>
    </row>
    <row r="99">
      <c r="A99" s="4" t="inlineStr">
        <is>
          <t>Sale price</t>
        </is>
      </c>
      <c r="D99" s="5" t="n">
        <v>11074</v>
      </c>
    </row>
    <row r="100">
      <c r="A100" s="4" t="inlineStr">
        <is>
          <t>Esperanza N [Member]</t>
        </is>
      </c>
    </row>
    <row r="101">
      <c r="A101" s="3" t="inlineStr">
        <is>
          <t>Property, Plant and Equipment [Line Items]</t>
        </is>
      </c>
    </row>
    <row r="102">
      <c r="A102" s="4" t="inlineStr">
        <is>
          <t>Vessel year built</t>
        </is>
      </c>
      <c r="B102" s="4" t="inlineStr">
        <is>
          <t>2008</t>
        </is>
      </c>
    </row>
    <row r="103">
      <c r="A103" s="4" t="inlineStr">
        <is>
          <t>Vessel capacity in TEU</t>
        </is>
      </c>
      <c r="B103" s="6" t="n">
        <v>2007</v>
      </c>
    </row>
    <row r="104">
      <c r="A104" s="4" t="inlineStr">
        <is>
          <t>Sale price</t>
        </is>
      </c>
      <c r="B104" s="5" t="n">
        <v>4559</v>
      </c>
    </row>
    <row r="105">
      <c r="A105" s="4" t="inlineStr">
        <is>
          <t>Navios Soleil [Member]</t>
        </is>
      </c>
    </row>
    <row r="106">
      <c r="A106" s="3" t="inlineStr">
        <is>
          <t>Property, Plant and Equipment [Line Items]</t>
        </is>
      </c>
    </row>
    <row r="107">
      <c r="A107" s="4" t="inlineStr">
        <is>
          <t>Sale price</t>
        </is>
      </c>
      <c r="O107" s="5" t="n">
        <v>8183</v>
      </c>
    </row>
    <row r="108">
      <c r="A108" s="4" t="inlineStr">
        <is>
          <t>Asset Impairment Charges</t>
        </is>
      </c>
      <c r="O108" s="5" t="n">
        <v>9980</v>
      </c>
    </row>
    <row r="109">
      <c r="A109" s="4" t="inlineStr">
        <is>
          <t>Three Vessel [Member]</t>
        </is>
      </c>
    </row>
    <row r="110">
      <c r="A110" s="3" t="inlineStr">
        <is>
          <t>Property, Plant and Equipment [Line Items]</t>
        </is>
      </c>
    </row>
    <row r="111">
      <c r="A111" s="4" t="inlineStr">
        <is>
          <t>Asset Impairment Charges</t>
        </is>
      </c>
      <c r="L111" s="5" t="n">
        <v>6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Liabilities - Intangible assets, Favorable Lease (Details) - USD ($) $ in Thousands</t>
        </is>
      </c>
      <c r="B1" s="2" t="inlineStr">
        <is>
          <t>6 Months Ended</t>
        </is>
      </c>
    </row>
    <row r="2">
      <c r="B2" s="2" t="inlineStr">
        <is>
          <t>Jun. 30, 2021</t>
        </is>
      </c>
      <c r="C2" s="2" t="inlineStr">
        <is>
          <t>Dec. 31, 2020</t>
        </is>
      </c>
    </row>
    <row r="3">
      <c r="A3" s="3" t="inlineStr">
        <is>
          <t>Goodwill and Intangible Assets Disclosure [Abstract]</t>
        </is>
      </c>
    </row>
    <row r="4">
      <c r="A4" s="4" t="inlineStr">
        <is>
          <t>Favorable lease terms - Cost</t>
        </is>
      </c>
      <c r="B4" s="5" t="n">
        <v>83716</v>
      </c>
      <c r="C4" s="5" t="n">
        <v>83716</v>
      </c>
    </row>
    <row r="5">
      <c r="A5" s="4" t="inlineStr">
        <is>
          <t>Favorable lease terms - Accumulated amortization</t>
        </is>
      </c>
      <c r="B5" s="6" t="n">
        <v>-82299</v>
      </c>
      <c r="C5" s="6" t="n">
        <v>-81716</v>
      </c>
    </row>
    <row r="6">
      <c r="A6" s="4" t="inlineStr">
        <is>
          <t>Favorable lease terms - Net Book Value</t>
        </is>
      </c>
      <c r="B6" s="6" t="n">
        <v>1417</v>
      </c>
      <c r="C6" s="5" t="n">
        <v>2000</v>
      </c>
    </row>
    <row r="7">
      <c r="A7" s="4" t="inlineStr">
        <is>
          <t>Additions/ (Amortization) - Accumulated Amortization</t>
        </is>
      </c>
      <c r="B7" s="6" t="n">
        <v>-583</v>
      </c>
    </row>
    <row r="8">
      <c r="A8" s="4" t="inlineStr">
        <is>
          <t>Additions/ (Amortization) - Net Book Value</t>
        </is>
      </c>
      <c r="B8" s="5" t="n">
        <v>-5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 ( loss)</t>
        </is>
      </c>
      <c r="B4" s="5" t="n">
        <v>236592</v>
      </c>
      <c r="C4" s="5" t="n">
        <v>-25365</v>
      </c>
    </row>
    <row r="5">
      <c r="A5" s="3" t="inlineStr">
        <is>
          <t>Adjustments to reconcile net loss to net cash provided by operating activities:</t>
        </is>
      </c>
    </row>
    <row r="6">
      <c r="A6" s="4" t="inlineStr">
        <is>
          <t>Depreciation and amortization of intangible assets</t>
        </is>
      </c>
      <c r="B6" s="6" t="n">
        <v>35207</v>
      </c>
      <c r="C6" s="6" t="n">
        <v>27300</v>
      </c>
    </row>
    <row r="7">
      <c r="A7" s="4" t="inlineStr">
        <is>
          <t>Amortization of unfavorable lease terms</t>
        </is>
      </c>
      <c r="B7" s="6" t="n">
        <v>-42026</v>
      </c>
      <c r="C7" s="6" t="n">
        <v>0</v>
      </c>
    </row>
    <row r="8">
      <c r="A8" s="4" t="inlineStr">
        <is>
          <t>Vessels impairment loss</t>
        </is>
      </c>
      <c r="B8" s="6" t="n">
        <v>0</v>
      </c>
      <c r="C8" s="6" t="n">
        <v>6800</v>
      </c>
    </row>
    <row r="9">
      <c r="A9" s="4" t="inlineStr">
        <is>
          <t>Impairment of receivable in affiliated company</t>
        </is>
      </c>
      <c r="B9" s="6" t="n">
        <v>0</v>
      </c>
      <c r="C9" s="6" t="n">
        <v>6900</v>
      </c>
    </row>
    <row r="10">
      <c r="A10" s="4" t="inlineStr">
        <is>
          <t>Non cash accrued interest income and amortization of deferred revenue</t>
        </is>
      </c>
      <c r="B10" s="6" t="n">
        <v>-1418</v>
      </c>
      <c r="C10" s="6" t="n">
        <v>-788</v>
      </c>
    </row>
    <row r="11">
      <c r="A11" s="4" t="inlineStr">
        <is>
          <t>Amortization of operating lease right-of-use asset</t>
        </is>
      </c>
      <c r="B11" s="6" t="n">
        <v>-61</v>
      </c>
      <c r="C11" s="6" t="n">
        <v>459</v>
      </c>
    </row>
    <row r="12">
      <c r="A12" s="4" t="inlineStr">
        <is>
          <t>Amortization and write-off of deferred finance costs and discount</t>
        </is>
      </c>
      <c r="B12" s="6" t="n">
        <v>1568</v>
      </c>
      <c r="C12" s="6" t="n">
        <v>1018</v>
      </c>
    </row>
    <row r="13">
      <c r="A13" s="4" t="inlineStr">
        <is>
          <t>Amortization of deferred dry dock and special survey costs</t>
        </is>
      </c>
      <c r="B13" s="6" t="n">
        <v>6883</v>
      </c>
      <c r="C13" s="6" t="n">
        <v>4888</v>
      </c>
    </row>
    <row r="14">
      <c r="A14" s="4" t="inlineStr">
        <is>
          <t>Loss on sale of vessels</t>
        </is>
      </c>
      <c r="B14" s="6" t="n">
        <v>511</v>
      </c>
      <c r="C14" s="6" t="n">
        <v>0</v>
      </c>
    </row>
    <row r="15">
      <c r="A15" s="4" t="inlineStr">
        <is>
          <t>Bargain purchase gain</t>
        </is>
      </c>
      <c r="B15" s="6" t="n">
        <v>-44053</v>
      </c>
      <c r="C15" s="6" t="n">
        <v>0</v>
      </c>
    </row>
    <row r="16">
      <c r="A16" s="4" t="inlineStr">
        <is>
          <t>Equity in net earnings of affiliated companies</t>
        </is>
      </c>
      <c r="B16" s="6" t="n">
        <v>-80839</v>
      </c>
      <c r="C16" s="6" t="n">
        <v>-968</v>
      </c>
    </row>
    <row r="17">
      <c r="A17" s="4" t="inlineStr">
        <is>
          <t>Stock based compensation</t>
        </is>
      </c>
      <c r="B17" s="6" t="n">
        <v>234</v>
      </c>
      <c r="C17" s="6" t="n">
        <v>483</v>
      </c>
    </row>
    <row r="18">
      <c r="A18" s="3" t="inlineStr">
        <is>
          <t>Changes in operating assets and liabilities:</t>
        </is>
      </c>
    </row>
    <row r="19">
      <c r="A19" s="4" t="inlineStr">
        <is>
          <t>Net increase in accounts receivable</t>
        </is>
      </c>
      <c r="B19" s="6" t="n">
        <v>-1430</v>
      </c>
      <c r="C19" s="6" t="n">
        <v>-18</v>
      </c>
    </row>
    <row r="20">
      <c r="A20" s="4" t="inlineStr">
        <is>
          <t>Net increase in prepaid expenses and other current assets</t>
        </is>
      </c>
      <c r="B20" s="6" t="n">
        <v>-12521</v>
      </c>
      <c r="C20" s="6" t="n">
        <v>-1230</v>
      </c>
    </row>
    <row r="21">
      <c r="A21" s="4" t="inlineStr">
        <is>
          <t>Increase/ (decrease) in accounts payable</t>
        </is>
      </c>
      <c r="B21" s="6" t="n">
        <v>688</v>
      </c>
      <c r="C21" s="6" t="n">
        <v>-2567</v>
      </c>
    </row>
    <row r="22">
      <c r="A22" s="4" t="inlineStr">
        <is>
          <t>Net increase in accrued expenses</t>
        </is>
      </c>
      <c r="B22" s="6" t="n">
        <v>5487</v>
      </c>
      <c r="C22" s="6" t="n">
        <v>2035</v>
      </c>
    </row>
    <row r="23">
      <c r="A23" s="4" t="inlineStr">
        <is>
          <t>Net increase in deferred revenue</t>
        </is>
      </c>
      <c r="B23" s="6" t="n">
        <v>5900</v>
      </c>
      <c r="C23" s="6" t="n">
        <v>1564</v>
      </c>
    </row>
    <row r="24">
      <c r="A24" s="4" t="inlineStr">
        <is>
          <t>Net decrease in amounts due from related parties</t>
        </is>
      </c>
      <c r="B24" s="6" t="n">
        <v>5000</v>
      </c>
      <c r="C24" s="6" t="n">
        <v>14860</v>
      </c>
    </row>
    <row r="25">
      <c r="A25" s="4" t="inlineStr">
        <is>
          <t>(Decrease)/ increase in amounts due to related parties</t>
        </is>
      </c>
      <c r="B25" s="6" t="n">
        <v>-17324</v>
      </c>
      <c r="C25" s="6" t="n">
        <v>22149</v>
      </c>
    </row>
    <row r="26">
      <c r="A26" s="4" t="inlineStr">
        <is>
          <t>Payments for dry dock and special survey costs</t>
        </is>
      </c>
      <c r="B26" s="6" t="n">
        <v>-21149</v>
      </c>
      <c r="C26" s="6" t="n">
        <v>-9341</v>
      </c>
    </row>
    <row r="27">
      <c r="A27" s="4" t="inlineStr">
        <is>
          <t>Operating lease liabilities short and long-term</t>
        </is>
      </c>
      <c r="B27" s="6" t="n">
        <v>0</v>
      </c>
      <c r="C27" s="6" t="n">
        <v>-504</v>
      </c>
    </row>
    <row r="28">
      <c r="A28" s="4" t="inlineStr">
        <is>
          <t>Net cash provided by operating activities</t>
        </is>
      </c>
      <c r="B28" s="6" t="n">
        <v>77249</v>
      </c>
      <c r="C28" s="6" t="n">
        <v>47675</v>
      </c>
    </row>
    <row r="29">
      <c r="A29" s="3" t="inlineStr">
        <is>
          <t>INVESTING ACTIVITIES:</t>
        </is>
      </c>
    </row>
    <row r="30">
      <c r="A30" s="4" t="inlineStr">
        <is>
          <t>Net cash proceeds from sale of vessels</t>
        </is>
      </c>
      <c r="B30" s="6" t="n">
        <v>32692</v>
      </c>
      <c r="C30" s="6" t="n">
        <v>0</v>
      </c>
    </row>
    <row r="31">
      <c r="A31" s="4" t="inlineStr">
        <is>
          <t>Deposit for option to acquire vessel</t>
        </is>
      </c>
      <c r="B31" s="6" t="n">
        <v>-4965</v>
      </c>
      <c r="C31" s="6" t="n">
        <v>-4435</v>
      </c>
    </row>
    <row r="32">
      <c r="A32" s="4" t="inlineStr">
        <is>
          <t>Cash acquired from merger with Navios Containers</t>
        </is>
      </c>
      <c r="B32" s="6" t="n">
        <v>10282</v>
      </c>
      <c r="C32" s="6" t="n">
        <v>0</v>
      </c>
    </row>
    <row r="33">
      <c r="A33" s="4" t="inlineStr">
        <is>
          <t>Acquisition of/ additions to vessels, net of cash acquired</t>
        </is>
      </c>
      <c r="B33" s="6" t="n">
        <v>-180419</v>
      </c>
      <c r="C33" s="6" t="n">
        <v>-37573</v>
      </c>
    </row>
    <row r="34">
      <c r="A34" s="4" t="inlineStr">
        <is>
          <t>Repayments of notes receivable</t>
        </is>
      </c>
      <c r="B34" s="6" t="n">
        <v>8872</v>
      </c>
      <c r="C34" s="6" t="n">
        <v>2344</v>
      </c>
    </row>
    <row r="35">
      <c r="A35" s="4" t="inlineStr">
        <is>
          <t>Net cash used in investing activities</t>
        </is>
      </c>
      <c r="B35" s="6" t="n">
        <v>-133538</v>
      </c>
      <c r="C35" s="6" t="n">
        <v>-39664</v>
      </c>
    </row>
    <row r="36">
      <c r="A36" s="3" t="inlineStr">
        <is>
          <t>FINANCING ACTIVITIES:</t>
        </is>
      </c>
    </row>
    <row r="37">
      <c r="A37" s="4" t="inlineStr">
        <is>
          <t>Cash distributions paid</t>
        </is>
      </c>
      <c r="B37" s="6" t="n">
        <v>-1706</v>
      </c>
      <c r="C37" s="6" t="n">
        <v>-6731</v>
      </c>
    </row>
    <row r="38">
      <c r="A38" s="4" t="inlineStr">
        <is>
          <t>Net proceeds from issuance of general partner units</t>
        </is>
      </c>
      <c r="B38" s="6" t="n">
        <v>7531</v>
      </c>
      <c r="C38" s="6" t="n">
        <v>0</v>
      </c>
    </row>
    <row r="39">
      <c r="A39" s="4" t="inlineStr">
        <is>
          <t>Net proceeds from issuance of common units</t>
        </is>
      </c>
      <c r="B39" s="6" t="n">
        <v>172938</v>
      </c>
      <c r="C39" s="6" t="n">
        <v>0</v>
      </c>
    </row>
    <row r="40">
      <c r="A40" s="4" t="inlineStr">
        <is>
          <t>Repayment of long-term debt and financial liabilities</t>
        </is>
      </c>
      <c r="B40" s="6" t="n">
        <v>-260372</v>
      </c>
      <c r="C40" s="6" t="n">
        <v>-47927</v>
      </c>
    </row>
    <row r="41">
      <c r="A41" s="4" t="inlineStr">
        <is>
          <t>Payments of deferred finance costs</t>
        </is>
      </c>
      <c r="B41" s="6" t="n">
        <v>-3327</v>
      </c>
      <c r="C41" s="6" t="n">
        <v>-415</v>
      </c>
    </row>
    <row r="42">
      <c r="A42" s="4" t="inlineStr">
        <is>
          <t>Proceeds from long-term debt and financial liabilities</t>
        </is>
      </c>
      <c r="B42" s="6" t="n">
        <v>343350</v>
      </c>
      <c r="C42" s="6" t="n">
        <v>46475</v>
      </c>
    </row>
    <row r="43">
      <c r="A43" s="4" t="inlineStr">
        <is>
          <t>Net cash provided by/ (used in) financing activities</t>
        </is>
      </c>
      <c r="B43" s="6" t="n">
        <v>258414</v>
      </c>
      <c r="C43" s="6" t="n">
        <v>-8598</v>
      </c>
    </row>
    <row r="44">
      <c r="A44" s="4" t="inlineStr">
        <is>
          <t>Increase/ (decrease) in cash, cash equivalents and restricted cash</t>
        </is>
      </c>
      <c r="B44" s="6" t="n">
        <v>202125</v>
      </c>
      <c r="C44" s="6" t="n">
        <v>-587</v>
      </c>
    </row>
    <row r="45">
      <c r="A45" s="4" t="inlineStr">
        <is>
          <t>Cash, cash equivalents and restricted cash, beginning of period</t>
        </is>
      </c>
      <c r="B45" s="6" t="n">
        <v>30728</v>
      </c>
      <c r="C45" s="6" t="n">
        <v>30402</v>
      </c>
    </row>
    <row r="46">
      <c r="A46" s="4" t="inlineStr">
        <is>
          <t>Cash, cash equivalents and restricted cash, end of period</t>
        </is>
      </c>
      <c r="B46" s="6" t="n">
        <v>232853</v>
      </c>
      <c r="C46" s="6" t="n">
        <v>29815</v>
      </c>
    </row>
    <row r="47">
      <c r="A47" s="3" t="inlineStr">
        <is>
          <t>Supplemental disclosures of cash flow information</t>
        </is>
      </c>
    </row>
    <row r="48">
      <c r="A48" s="4" t="inlineStr">
        <is>
          <t>Cash interest paid</t>
        </is>
      </c>
      <c r="B48" s="6" t="n">
        <v>12275</v>
      </c>
      <c r="C48" s="6" t="n">
        <v>13053</v>
      </c>
    </row>
    <row r="49">
      <c r="A49" s="3" t="inlineStr">
        <is>
          <t>Non cash financing activities</t>
        </is>
      </c>
    </row>
    <row r="50">
      <c r="A50" s="4" t="inlineStr">
        <is>
          <t>Stock based compensation</t>
        </is>
      </c>
      <c r="B50" s="6" t="n">
        <v>234</v>
      </c>
      <c r="C50" s="6" t="n">
        <v>483</v>
      </c>
    </row>
    <row r="51">
      <c r="A51" s="3" t="inlineStr">
        <is>
          <t>Non cash investing activities</t>
        </is>
      </c>
    </row>
    <row r="52">
      <c r="A52" s="4" t="inlineStr">
        <is>
          <t>Loans receivable from affiliates</t>
        </is>
      </c>
      <c r="B52" s="6" t="n">
        <v>0</v>
      </c>
      <c r="C52" s="6" t="n">
        <v>-9992</v>
      </c>
    </row>
    <row r="53">
      <c r="A53" s="4" t="inlineStr">
        <is>
          <t>Acquisition of vessels</t>
        </is>
      </c>
      <c r="B53" s="5" t="n">
        <v>-5766</v>
      </c>
      <c r="C53" s="5" t="n">
        <v>199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Amortization of Favorable Lease Term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Favorable lease terms</t>
        </is>
      </c>
      <c r="B4" s="5" t="n">
        <v>-292</v>
      </c>
      <c r="C4" s="5" t="n">
        <v>-292</v>
      </c>
      <c r="D4" s="5" t="n">
        <v>-583</v>
      </c>
      <c r="E4" s="5" t="n">
        <v>-583</v>
      </c>
    </row>
    <row r="5">
      <c r="A5" s="4" t="inlineStr">
        <is>
          <t>Total</t>
        </is>
      </c>
      <c r="B5" s="5" t="n">
        <v>-292</v>
      </c>
      <c r="C5" s="5" t="n">
        <v>-292</v>
      </c>
      <c r="D5" s="5" t="n">
        <v>-583</v>
      </c>
      <c r="E5" s="5" t="n">
        <v>-58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Aggregate Amortizations of Intangible Assets (Details) - USD ($) $ in Thousands</t>
        </is>
      </c>
      <c r="B1" s="2" t="inlineStr">
        <is>
          <t>Jun. 30, 2021</t>
        </is>
      </c>
      <c r="C1" s="2" t="inlineStr">
        <is>
          <t>Dec. 31, 2020</t>
        </is>
      </c>
    </row>
    <row r="2">
      <c r="A2" s="3" t="inlineStr">
        <is>
          <t>Goodwill and Intangible Assets Disclosure [Abstract]</t>
        </is>
      </c>
    </row>
    <row r="3">
      <c r="A3" s="4" t="inlineStr">
        <is>
          <t>2022</t>
        </is>
      </c>
      <c r="B3" s="5" t="n">
        <v>1166</v>
      </c>
    </row>
    <row r="4">
      <c r="A4" s="4" t="inlineStr">
        <is>
          <t>2023</t>
        </is>
      </c>
      <c r="B4" s="6" t="n">
        <v>251</v>
      </c>
    </row>
    <row r="5">
      <c r="A5" s="4" t="inlineStr">
        <is>
          <t>Total</t>
        </is>
      </c>
      <c r="B5" s="5" t="n">
        <v>1417</v>
      </c>
      <c r="C5" s="5" t="n">
        <v>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angible Assets And Liabilities - Intangible assets, Unfavorable Lea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row>
    <row r="3">
      <c r="A3" s="3" t="inlineStr">
        <is>
          <t>Finite-Lived Intangible Assets [Line Items]</t>
        </is>
      </c>
    </row>
    <row r="4">
      <c r="A4" s="4" t="inlineStr">
        <is>
          <t>Below Market Lease, Gross</t>
        </is>
      </c>
      <c r="B4" s="5" t="n">
        <v>224490</v>
      </c>
      <c r="D4" s="5" t="n">
        <v>224490</v>
      </c>
      <c r="F4" s="5" t="n">
        <v>224490</v>
      </c>
    </row>
    <row r="5">
      <c r="A5" s="4" t="inlineStr">
        <is>
          <t>Below Market Lease, Net</t>
        </is>
      </c>
      <c r="B5" s="6" t="n">
        <v>182464</v>
      </c>
      <c r="D5" s="6" t="n">
        <v>182464</v>
      </c>
      <c r="G5" s="5" t="n">
        <v>0</v>
      </c>
    </row>
    <row r="6">
      <c r="A6" s="4" t="inlineStr">
        <is>
          <t>Amortization of Below Market Lease</t>
        </is>
      </c>
      <c r="B6" s="6" t="n">
        <v>-42026</v>
      </c>
      <c r="C6" s="5" t="n">
        <v>0</v>
      </c>
      <c r="D6" s="6" t="n">
        <v>-42026</v>
      </c>
      <c r="E6" s="5" t="n">
        <v>0</v>
      </c>
    </row>
    <row r="7">
      <c r="A7" s="4" t="inlineStr">
        <is>
          <t>Cost [Member]</t>
        </is>
      </c>
    </row>
    <row r="8">
      <c r="A8" s="3" t="inlineStr">
        <is>
          <t>Finite-Lived Intangible Assets [Line Items]</t>
        </is>
      </c>
    </row>
    <row r="9">
      <c r="A9" s="4" t="inlineStr">
        <is>
          <t>Below Market Lease, Gross</t>
        </is>
      </c>
      <c r="B9" s="6" t="n">
        <v>224490</v>
      </c>
      <c r="D9" s="6" t="n">
        <v>224490</v>
      </c>
      <c r="G9" s="6" t="n">
        <v>0</v>
      </c>
    </row>
    <row r="10">
      <c r="A10" s="4" t="inlineStr">
        <is>
          <t>Additions</t>
        </is>
      </c>
      <c r="D10" s="6" t="n">
        <v>224490</v>
      </c>
    </row>
    <row r="11">
      <c r="A11" s="4" t="inlineStr">
        <is>
          <t>Accumulated Depreciation [Member]</t>
        </is>
      </c>
    </row>
    <row r="12">
      <c r="A12" s="3" t="inlineStr">
        <is>
          <t>Finite-Lived Intangible Assets [Line Items]</t>
        </is>
      </c>
    </row>
    <row r="13">
      <c r="A13" s="4" t="inlineStr">
        <is>
          <t>Below Market Lease, Accumulated Amortization</t>
        </is>
      </c>
      <c r="B13" s="6" t="n">
        <v>-42026</v>
      </c>
      <c r="D13" s="6" t="n">
        <v>-42026</v>
      </c>
      <c r="G13" s="6" t="n">
        <v>0</v>
      </c>
    </row>
    <row r="14">
      <c r="A14" s="4" t="inlineStr">
        <is>
          <t>Amortization of Below Market Lease</t>
        </is>
      </c>
      <c r="D14" s="6" t="n">
        <v>-42026</v>
      </c>
    </row>
    <row r="15">
      <c r="A15" s="4" t="inlineStr">
        <is>
          <t>Net Book Value [Member]</t>
        </is>
      </c>
    </row>
    <row r="16">
      <c r="A16" s="3" t="inlineStr">
        <is>
          <t>Finite-Lived Intangible Assets [Line Items]</t>
        </is>
      </c>
    </row>
    <row r="17">
      <c r="A17" s="4" t="inlineStr">
        <is>
          <t>Below Market Lease, Net</t>
        </is>
      </c>
      <c r="B17" s="5" t="n">
        <v>182464</v>
      </c>
      <c r="D17" s="6" t="n">
        <v>182464</v>
      </c>
      <c r="G17" s="5" t="n">
        <v>0</v>
      </c>
    </row>
    <row r="18">
      <c r="A18" s="4" t="inlineStr">
        <is>
          <t>Additions</t>
        </is>
      </c>
      <c r="D18" s="5" t="n">
        <v>18246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Amortization of Unfavorable Lease Term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Amortization of Below Market Lease</t>
        </is>
      </c>
      <c r="B4" s="5" t="n">
        <v>42026</v>
      </c>
      <c r="C4" s="5" t="n">
        <v>0</v>
      </c>
      <c r="D4" s="5" t="n">
        <v>42026</v>
      </c>
      <c r="E4" s="5" t="n">
        <v>0</v>
      </c>
    </row>
    <row r="5">
      <c r="A5" s="4" t="inlineStr">
        <is>
          <t>Below Market Lease [Member]</t>
        </is>
      </c>
    </row>
    <row r="6">
      <c r="A6" s="3" t="inlineStr">
        <is>
          <t>Finite-Lived Intangible Assets [Line Items]</t>
        </is>
      </c>
    </row>
    <row r="7">
      <c r="A7" s="4" t="inlineStr">
        <is>
          <t>Amortization of Below Market Lease</t>
        </is>
      </c>
      <c r="B7" s="5" t="n">
        <v>42026</v>
      </c>
      <c r="C7" s="5" t="n">
        <v>0</v>
      </c>
      <c r="D7" s="5" t="n">
        <v>42026</v>
      </c>
      <c r="E7" s="5"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Aggregate Amortizations of Intangible Liabilities (Details) - USD ($) $ in Thousands</t>
        </is>
      </c>
      <c r="B1" s="2" t="inlineStr">
        <is>
          <t>Jun. 30, 2021</t>
        </is>
      </c>
      <c r="C1" s="2" t="inlineStr">
        <is>
          <t>Dec. 31, 2020</t>
        </is>
      </c>
    </row>
    <row r="2">
      <c r="A2" s="3" t="inlineStr">
        <is>
          <t>Goodwill and Intangible Assets Disclosure [Abstract]</t>
        </is>
      </c>
    </row>
    <row r="3">
      <c r="A3" s="4" t="inlineStr">
        <is>
          <t>2022</t>
        </is>
      </c>
      <c r="B3" s="5" t="n">
        <v>101266</v>
      </c>
    </row>
    <row r="4">
      <c r="A4" s="4" t="inlineStr">
        <is>
          <t>2023</t>
        </is>
      </c>
      <c r="B4" s="6" t="n">
        <v>42729</v>
      </c>
    </row>
    <row r="5">
      <c r="A5" s="4" t="inlineStr">
        <is>
          <t>2024</t>
        </is>
      </c>
      <c r="B5" s="6" t="n">
        <v>16792</v>
      </c>
    </row>
    <row r="6">
      <c r="A6" s="4" t="inlineStr">
        <is>
          <t>2025</t>
        </is>
      </c>
      <c r="B6" s="6" t="n">
        <v>12204</v>
      </c>
    </row>
    <row r="7">
      <c r="A7" s="4" t="inlineStr">
        <is>
          <t>2026</t>
        </is>
      </c>
      <c r="B7" s="6" t="n">
        <v>9473</v>
      </c>
    </row>
    <row r="8">
      <c r="A8" s="4" t="inlineStr">
        <is>
          <t>Total</t>
        </is>
      </c>
      <c r="B8" s="5" t="n">
        <v>182464</v>
      </c>
      <c r="C8"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5" customWidth="1" min="2" max="2"/>
  </cols>
  <sheetData>
    <row r="1">
      <c r="A1" s="1" t="inlineStr">
        <is>
          <t>Intangible Assets And Liabilities (Details Narrative)</t>
        </is>
      </c>
      <c r="B1" s="2" t="inlineStr">
        <is>
          <t>6 Months Ended</t>
        </is>
      </c>
    </row>
    <row r="2">
      <c r="B2" s="2" t="inlineStr">
        <is>
          <t>Jun. 30, 2021USD ($)</t>
        </is>
      </c>
    </row>
    <row r="3">
      <c r="A3" s="4" t="inlineStr">
        <is>
          <t>Finite-Lived Intangible Liabilities [Member]</t>
        </is>
      </c>
    </row>
    <row r="4">
      <c r="A4" s="4" t="inlineStr">
        <is>
          <t>Amortization method</t>
        </is>
      </c>
      <c r="B4" s="4" t="inlineStr">
        <is>
          <t>straight line</t>
        </is>
      </c>
    </row>
    <row r="5">
      <c r="A5" s="4" t="inlineStr">
        <is>
          <t>Intangible liabilities, Residual value</t>
        </is>
      </c>
      <c r="B5" s="5" t="n">
        <v>0</v>
      </c>
    </row>
    <row r="6">
      <c r="A6" s="4" t="inlineStr">
        <is>
          <t>Weighted average useful life</t>
        </is>
      </c>
      <c r="B6" s="4" t="inlineStr">
        <is>
          <t>2 years 8 months 12 days</t>
        </is>
      </c>
    </row>
    <row r="7">
      <c r="A7" s="4" t="inlineStr">
        <is>
          <t>Finite-Lived Intangible Assets [Member]</t>
        </is>
      </c>
    </row>
    <row r="8">
      <c r="A8" s="4" t="inlineStr">
        <is>
          <t>Amortization method</t>
        </is>
      </c>
      <c r="B8" s="4" t="inlineStr">
        <is>
          <t>straight line</t>
        </is>
      </c>
    </row>
    <row r="9">
      <c r="A9" s="4" t="inlineStr">
        <is>
          <t>Intangible assets, Residual value</t>
        </is>
      </c>
      <c r="B9"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orrowings (Details) - USD ($) $ in Thousands</t>
        </is>
      </c>
      <c r="B1" s="2" t="inlineStr">
        <is>
          <t>Jun. 30, 2021</t>
        </is>
      </c>
      <c r="C1" s="2" t="inlineStr">
        <is>
          <t>Dec. 31, 2020</t>
        </is>
      </c>
    </row>
    <row r="2">
      <c r="A2" s="3" t="inlineStr">
        <is>
          <t>Debt Disclosure [Abstract]</t>
        </is>
      </c>
    </row>
    <row r="3">
      <c r="A3" s="4" t="inlineStr">
        <is>
          <t>Credit facilities</t>
        </is>
      </c>
      <c r="B3" s="5" t="n">
        <v>539696</v>
      </c>
      <c r="C3" s="5" t="n">
        <v>427287</v>
      </c>
    </row>
    <row r="4">
      <c r="A4" s="4" t="inlineStr">
        <is>
          <t>Financial liabilities</t>
        </is>
      </c>
      <c r="B4" s="6" t="n">
        <v>261885</v>
      </c>
      <c r="C4" s="6" t="n">
        <v>63882</v>
      </c>
    </row>
    <row r="5">
      <c r="A5" s="4" t="inlineStr">
        <is>
          <t>Total borrowings</t>
        </is>
      </c>
      <c r="B5" s="6" t="n">
        <v>801581</v>
      </c>
      <c r="C5" s="6" t="n">
        <v>491169</v>
      </c>
    </row>
    <row r="6">
      <c r="A6" s="4" t="inlineStr">
        <is>
          <t>Less: Current portion of long-term borrowings, net</t>
        </is>
      </c>
      <c r="B6" s="6" t="n">
        <v>-115443</v>
      </c>
      <c r="C6" s="6" t="n">
        <v>-201835</v>
      </c>
    </row>
    <row r="7">
      <c r="A7" s="4" t="inlineStr">
        <is>
          <t>Less: Deferred finance costs, net</t>
        </is>
      </c>
      <c r="B7" s="6" t="n">
        <v>-6071</v>
      </c>
      <c r="C7" s="6" t="n">
        <v>-4312</v>
      </c>
    </row>
    <row r="8">
      <c r="A8" s="4" t="inlineStr">
        <is>
          <t>Long-term borrowings, net</t>
        </is>
      </c>
      <c r="B8" s="5" t="n">
        <v>680067</v>
      </c>
      <c r="C8" s="5" t="n">
        <v>2850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Maturities of Long Term Debt (Details) - USD ($) $ in Thousands</t>
        </is>
      </c>
      <c r="B1" s="2" t="inlineStr">
        <is>
          <t>Jun. 30, 2021</t>
        </is>
      </c>
      <c r="C1" s="2" t="inlineStr">
        <is>
          <t>Dec. 31, 2020</t>
        </is>
      </c>
    </row>
    <row r="2">
      <c r="A2" s="3" t="inlineStr">
        <is>
          <t>Debt Disclosure [Abstract]</t>
        </is>
      </c>
    </row>
    <row r="3">
      <c r="A3" s="4" t="inlineStr">
        <is>
          <t>2022</t>
        </is>
      </c>
      <c r="B3" s="5" t="n">
        <v>117603</v>
      </c>
    </row>
    <row r="4">
      <c r="A4" s="4" t="inlineStr">
        <is>
          <t>2023</t>
        </is>
      </c>
      <c r="B4" s="6" t="n">
        <v>196841</v>
      </c>
    </row>
    <row r="5">
      <c r="A5" s="4" t="inlineStr">
        <is>
          <t>2024</t>
        </is>
      </c>
      <c r="B5" s="6" t="n">
        <v>148528</v>
      </c>
    </row>
    <row r="6">
      <c r="A6" s="4" t="inlineStr">
        <is>
          <t>2025</t>
        </is>
      </c>
      <c r="B6" s="6" t="n">
        <v>198829</v>
      </c>
    </row>
    <row r="7">
      <c r="A7" s="4" t="inlineStr">
        <is>
          <t>2026 and thereafter</t>
        </is>
      </c>
      <c r="B7" s="6" t="n">
        <v>139780</v>
      </c>
    </row>
    <row r="8">
      <c r="A8" s="4" t="inlineStr">
        <is>
          <t>Total</t>
        </is>
      </c>
      <c r="B8" s="5" t="n">
        <v>801581</v>
      </c>
      <c r="C8" s="5" t="n">
        <v>4911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49"/>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80" customWidth="1" min="6" max="6"/>
    <col width="21" customWidth="1" min="7" max="7"/>
    <col width="21" customWidth="1" min="8" max="8"/>
    <col width="21" customWidth="1" min="9" max="9"/>
    <col width="21" customWidth="1" min="10" max="10"/>
  </cols>
  <sheetData>
    <row r="1">
      <c r="A1" s="1" t="inlineStr">
        <is>
          <t>Borrowings (Details Narrative) $ in Thousands</t>
        </is>
      </c>
      <c r="B1" s="2" t="inlineStr">
        <is>
          <t>3 Months Ended</t>
        </is>
      </c>
      <c r="C1" s="2" t="inlineStr">
        <is>
          <t>4 Months Ended</t>
        </is>
      </c>
      <c r="E1" s="2" t="inlineStr">
        <is>
          <t>5 Months Ended</t>
        </is>
      </c>
      <c r="F1" s="2" t="inlineStr">
        <is>
          <t>6 Months Ended</t>
        </is>
      </c>
    </row>
    <row r="2">
      <c r="B2" s="2" t="inlineStr">
        <is>
          <t>Mar. 30, 2021USD ($)</t>
        </is>
      </c>
      <c r="C2" s="2" t="inlineStr">
        <is>
          <t>May 10, 2021USD ($)</t>
        </is>
      </c>
      <c r="D2" s="2" t="inlineStr">
        <is>
          <t>Apr. 28, 2021USD ($)</t>
        </is>
      </c>
      <c r="E2" s="2" t="inlineStr">
        <is>
          <t>Jun. 08, 2021USD ($)</t>
        </is>
      </c>
      <c r="F2" s="2" t="inlineStr">
        <is>
          <t>Jun. 30, 2021USD ($)</t>
        </is>
      </c>
      <c r="G2" s="2" t="inlineStr">
        <is>
          <t>Jun. 28, 2021USD ($)</t>
        </is>
      </c>
      <c r="H2" s="2" t="inlineStr">
        <is>
          <t>Jun. 18, 2021USD ($)</t>
        </is>
      </c>
      <c r="I2" s="2" t="inlineStr">
        <is>
          <t>Mar. 23, 2021USD ($)</t>
        </is>
      </c>
      <c r="J2" s="2" t="inlineStr">
        <is>
          <t>Dec. 31, 2020USD ($)</t>
        </is>
      </c>
    </row>
    <row r="3">
      <c r="A3" s="3" t="inlineStr">
        <is>
          <t>Debt Instrument [Line Items]</t>
        </is>
      </c>
    </row>
    <row r="4">
      <c r="A4" s="4" t="inlineStr">
        <is>
          <t>Long-term Debt</t>
        </is>
      </c>
      <c r="F4" s="5" t="n">
        <v>795510</v>
      </c>
      <c r="J4" s="5" t="n">
        <v>486857</v>
      </c>
    </row>
    <row r="5">
      <c r="A5" s="4" t="inlineStr">
        <is>
          <t>Amount outstanding</t>
        </is>
      </c>
      <c r="F5" s="5" t="n">
        <v>539696</v>
      </c>
      <c r="J5" s="6" t="n">
        <v>427287</v>
      </c>
    </row>
    <row r="6">
      <c r="A6" s="4" t="inlineStr">
        <is>
          <t>Debt Instrument, Restrictive Covenants</t>
        </is>
      </c>
      <c r="F6" s="4" t="inlineStr">
        <is>
          <t>As of June 30, 2021, Navios Partners was in compliance with the financial covenants and/or the prepayments and/or the cure provisions, as applicable, in each of its credit facilities.</t>
        </is>
      </c>
    </row>
    <row r="7">
      <c r="A7" s="4" t="inlineStr">
        <is>
          <t>Finance Lease, Liability</t>
        </is>
      </c>
      <c r="F7" s="5" t="n">
        <v>261885</v>
      </c>
      <c r="J7" s="5" t="n">
        <v>63882</v>
      </c>
    </row>
    <row r="8">
      <c r="A8" s="4" t="inlineStr">
        <is>
          <t>Navios Bonavis [Member]</t>
        </is>
      </c>
    </row>
    <row r="9">
      <c r="A9" s="3" t="inlineStr">
        <is>
          <t>Debt Instrument [Line Items]</t>
        </is>
      </c>
    </row>
    <row r="10">
      <c r="A10" s="4" t="inlineStr">
        <is>
          <t>Vessel year built</t>
        </is>
      </c>
      <c r="F10" s="4" t="inlineStr">
        <is>
          <t>2009</t>
        </is>
      </c>
    </row>
    <row r="11">
      <c r="A11" s="4" t="inlineStr">
        <is>
          <t>Vessel type</t>
        </is>
      </c>
      <c r="F11" s="4" t="inlineStr">
        <is>
          <t>Capesize</t>
        </is>
      </c>
    </row>
    <row r="12">
      <c r="A12" s="4" t="inlineStr">
        <is>
          <t>Finance Lease, Liability</t>
        </is>
      </c>
      <c r="F12" s="5" t="n">
        <v>14882</v>
      </c>
      <c r="H12" s="5" t="n">
        <v>15000</v>
      </c>
    </row>
    <row r="13">
      <c r="A13" s="4" t="inlineStr">
        <is>
          <t>Vessel capacity in DWT</t>
        </is>
      </c>
      <c r="F13" s="6" t="n">
        <v>180022</v>
      </c>
    </row>
    <row r="14">
      <c r="A14" s="4" t="inlineStr">
        <is>
          <t>Sale Leaseback Transaction, Net Proceeds, Financing Activities</t>
        </is>
      </c>
      <c r="G14" s="5" t="n">
        <v>15000</v>
      </c>
    </row>
    <row r="15">
      <c r="A15" s="4" t="inlineStr">
        <is>
          <t>Purchase Obligation</t>
        </is>
      </c>
      <c r="F15" s="5" t="n">
        <v>5000</v>
      </c>
    </row>
    <row r="16">
      <c r="A16" s="4" t="inlineStr">
        <is>
          <t>Navios Ray [Member]</t>
        </is>
      </c>
    </row>
    <row r="17">
      <c r="A17" s="3" t="inlineStr">
        <is>
          <t>Debt Instrument [Line Items]</t>
        </is>
      </c>
    </row>
    <row r="18">
      <c r="A18" s="4" t="inlineStr">
        <is>
          <t>Vessel year built</t>
        </is>
      </c>
      <c r="F18" s="4" t="inlineStr">
        <is>
          <t>2012</t>
        </is>
      </c>
    </row>
    <row r="19">
      <c r="A19" s="4" t="inlineStr">
        <is>
          <t>Vessel type</t>
        </is>
      </c>
      <c r="F19" s="4" t="inlineStr">
        <is>
          <t>Capesize</t>
        </is>
      </c>
    </row>
    <row r="20">
      <c r="A20" s="4" t="inlineStr">
        <is>
          <t>Finance Lease, Liability</t>
        </is>
      </c>
      <c r="F20" s="5" t="n">
        <v>18401</v>
      </c>
      <c r="H20" s="6" t="n">
        <v>18500</v>
      </c>
    </row>
    <row r="21">
      <c r="A21" s="4" t="inlineStr">
        <is>
          <t>Vessel capacity in DWT</t>
        </is>
      </c>
      <c r="F21" s="6" t="n">
        <v>179515</v>
      </c>
    </row>
    <row r="22">
      <c r="A22" s="4" t="inlineStr">
        <is>
          <t>Sale Leaseback Transaction, Net Proceeds, Financing Activities</t>
        </is>
      </c>
      <c r="G22" s="5" t="n">
        <v>18500</v>
      </c>
    </row>
    <row r="23">
      <c r="A23" s="4" t="inlineStr">
        <is>
          <t>Purchase Obligation</t>
        </is>
      </c>
      <c r="F23" s="5" t="n">
        <v>5000</v>
      </c>
    </row>
    <row r="24">
      <c r="A24" s="4" t="inlineStr">
        <is>
          <t>72 Consecutive monthly payments [Member] | Navios Bonavis [Member] | Financial Liabilities [Member]</t>
        </is>
      </c>
    </row>
    <row r="25">
      <c r="A25" s="3" t="inlineStr">
        <is>
          <t>Debt Instrument [Line Items]</t>
        </is>
      </c>
    </row>
    <row r="26">
      <c r="A26" s="4" t="inlineStr">
        <is>
          <t>Sale Leaseback Transaction, Monthly Rental Payments</t>
        </is>
      </c>
      <c r="F26" s="6" t="n">
        <v>192</v>
      </c>
    </row>
    <row r="27">
      <c r="A27" s="4" t="inlineStr">
        <is>
          <t>108 Consecutive monthly payments [Member] | Navios Ray [Member] | Financial Liabilities [Member]</t>
        </is>
      </c>
    </row>
    <row r="28">
      <c r="A28" s="3" t="inlineStr">
        <is>
          <t>Debt Instrument [Line Items]</t>
        </is>
      </c>
    </row>
    <row r="29">
      <c r="A29" s="4" t="inlineStr">
        <is>
          <t>Sale Leaseback Transaction, Monthly Rental Payments</t>
        </is>
      </c>
      <c r="F29" s="6" t="n">
        <v>186</v>
      </c>
    </row>
    <row r="30">
      <c r="A30" s="4" t="inlineStr">
        <is>
          <t>Extension of Hellenic Bank Credit Facility [Member]</t>
        </is>
      </c>
    </row>
    <row r="31">
      <c r="A31" s="3" t="inlineStr">
        <is>
          <t>Debt Instrument [Line Items]</t>
        </is>
      </c>
    </row>
    <row r="32">
      <c r="A32" s="4" t="inlineStr">
        <is>
          <t>Amount outstanding</t>
        </is>
      </c>
      <c r="F32" s="5" t="n">
        <v>8850</v>
      </c>
    </row>
    <row r="33">
      <c r="A33" s="4" t="inlineStr">
        <is>
          <t>Line of Credit Facility, Initiation Date</t>
        </is>
      </c>
      <c r="F33" s="4" t="inlineStr">
        <is>
          <t>Apr. 23,
		2021</t>
        </is>
      </c>
    </row>
    <row r="34">
      <c r="A34" s="4" t="inlineStr">
        <is>
          <t>Line of Credit Facility, Maximum Borrowing Capacity</t>
        </is>
      </c>
      <c r="F34" s="5" t="n">
        <v>8900</v>
      </c>
    </row>
    <row r="35">
      <c r="A35" s="4" t="inlineStr">
        <is>
          <t>Proceeds from Lines of Credit</t>
        </is>
      </c>
      <c r="D35" s="5" t="n">
        <v>8850</v>
      </c>
    </row>
    <row r="36">
      <c r="A36" s="4" t="inlineStr">
        <is>
          <t>Debt Instrument, Periodic Payment Terms, Balloon Payment to be Paid</t>
        </is>
      </c>
      <c r="F36" s="5" t="n">
        <v>3900</v>
      </c>
    </row>
    <row r="37">
      <c r="A37" s="4" t="inlineStr">
        <is>
          <t>Debt Instrument, Description of Variable Rate Basis</t>
        </is>
      </c>
      <c r="F37" s="4" t="inlineStr">
        <is>
          <t>LIBOR plus 300 bps</t>
        </is>
      </c>
    </row>
    <row r="38">
      <c r="A38" s="4" t="inlineStr">
        <is>
          <t>Debt Instrument, Basis Spread on Variable Rate</t>
        </is>
      </c>
      <c r="F38" s="4" t="inlineStr">
        <is>
          <t>3.00%</t>
        </is>
      </c>
    </row>
    <row r="39">
      <c r="A39" s="4" t="inlineStr">
        <is>
          <t>Extension of Hellenic Bank Credit Facility [Member] | First Four Installments [Member]</t>
        </is>
      </c>
    </row>
    <row r="40">
      <c r="A40" s="3" t="inlineStr">
        <is>
          <t>Debt Instrument [Line Items]</t>
        </is>
      </c>
    </row>
    <row r="41">
      <c r="A41" s="4" t="inlineStr">
        <is>
          <t>Repayment installments</t>
        </is>
      </c>
      <c r="F41" s="6" t="n">
        <v>4</v>
      </c>
    </row>
    <row r="42">
      <c r="A42" s="4" t="inlineStr">
        <is>
          <t>Line of Credit Facility, Frequency of Payments</t>
        </is>
      </c>
      <c r="F42" s="4" t="inlineStr">
        <is>
          <t>quarterly</t>
        </is>
      </c>
    </row>
    <row r="43">
      <c r="A43" s="4" t="inlineStr">
        <is>
          <t>Line of Credit Facility, Periodic Payment</t>
        </is>
      </c>
      <c r="F43" s="5" t="n">
        <v>750</v>
      </c>
    </row>
    <row r="44">
      <c r="A44" s="4" t="inlineStr">
        <is>
          <t>Extension of Hellenic Bank Credit Facility [Member] | Next Two Consecutive Installments [Member]</t>
        </is>
      </c>
    </row>
    <row r="45">
      <c r="A45" s="3" t="inlineStr">
        <is>
          <t>Debt Instrument [Line Items]</t>
        </is>
      </c>
    </row>
    <row r="46">
      <c r="A46" s="4" t="inlineStr">
        <is>
          <t>Repayment installments</t>
        </is>
      </c>
      <c r="F46" s="6" t="n">
        <v>2</v>
      </c>
    </row>
    <row r="47">
      <c r="A47" s="4" t="inlineStr">
        <is>
          <t>Line of Credit Facility, Frequency of Payments</t>
        </is>
      </c>
      <c r="F47" s="4" t="inlineStr">
        <is>
          <t>quarterly</t>
        </is>
      </c>
    </row>
    <row r="48">
      <c r="A48" s="4" t="inlineStr">
        <is>
          <t>Line of Credit Facility, Periodic Payment</t>
        </is>
      </c>
      <c r="F48" s="5" t="n">
        <v>300</v>
      </c>
    </row>
    <row r="49">
      <c r="A49" s="4" t="inlineStr">
        <is>
          <t>Extension of Hellenic Bank Credit Facility [Member] | Final Nine Consecutive Installments [Member]</t>
        </is>
      </c>
    </row>
    <row r="50">
      <c r="A50" s="3" t="inlineStr">
        <is>
          <t>Debt Instrument [Line Items]</t>
        </is>
      </c>
    </row>
    <row r="51">
      <c r="A51" s="4" t="inlineStr">
        <is>
          <t>Repayment installments</t>
        </is>
      </c>
      <c r="F51" s="6" t="n">
        <v>9</v>
      </c>
    </row>
    <row r="52">
      <c r="A52" s="4" t="inlineStr">
        <is>
          <t>Line of Credit Facility, Frequency of Payments</t>
        </is>
      </c>
      <c r="F52" s="4" t="inlineStr">
        <is>
          <t>quarterly</t>
        </is>
      </c>
    </row>
    <row r="53">
      <c r="A53" s="4" t="inlineStr">
        <is>
          <t>Line of Credit Facility, Periodic Payment</t>
        </is>
      </c>
      <c r="F53" s="5" t="n">
        <v>150</v>
      </c>
    </row>
    <row r="54">
      <c r="A54" s="4" t="inlineStr">
        <is>
          <t>BNP Credit Facility [Member]</t>
        </is>
      </c>
    </row>
    <row r="55">
      <c r="A55" s="3" t="inlineStr">
        <is>
          <t>Debt Instrument [Line Items]</t>
        </is>
      </c>
    </row>
    <row r="56">
      <c r="A56" s="4" t="inlineStr">
        <is>
          <t>Amount outstanding</t>
        </is>
      </c>
      <c r="F56" s="5" t="n">
        <v>40000</v>
      </c>
    </row>
    <row r="57">
      <c r="A57" s="4" t="inlineStr">
        <is>
          <t>Line of Credit Facility, Initiation Date</t>
        </is>
      </c>
      <c r="F57" s="4" t="inlineStr">
        <is>
          <t>Apr. 28,
		2021</t>
        </is>
      </c>
    </row>
    <row r="58">
      <c r="A58" s="4" t="inlineStr">
        <is>
          <t>Line of Credit Facility, Maximum Borrowing Capacity</t>
        </is>
      </c>
      <c r="F58" s="5" t="n">
        <v>40000</v>
      </c>
    </row>
    <row r="59">
      <c r="A59" s="4" t="inlineStr">
        <is>
          <t>Proceeds from Lines of Credit</t>
        </is>
      </c>
      <c r="C59" s="5" t="n">
        <v>40000</v>
      </c>
    </row>
    <row r="60">
      <c r="A60" s="4" t="inlineStr">
        <is>
          <t>Repayment installments</t>
        </is>
      </c>
      <c r="F60" s="6" t="n">
        <v>16</v>
      </c>
    </row>
    <row r="61">
      <c r="A61" s="4" t="inlineStr">
        <is>
          <t>Line of Credit Facility, Frequency of Payments</t>
        </is>
      </c>
      <c r="F61" s="4" t="inlineStr">
        <is>
          <t>quarterly</t>
        </is>
      </c>
    </row>
    <row r="62">
      <c r="A62" s="4" t="inlineStr">
        <is>
          <t>Line of Credit Facility, Periodic Payment</t>
        </is>
      </c>
      <c r="F62" s="5" t="n">
        <v>1429</v>
      </c>
    </row>
    <row r="63">
      <c r="A63" s="4" t="inlineStr">
        <is>
          <t>Debt Instrument, Periodic Payment Terms, Balloon Payment to be Paid</t>
        </is>
      </c>
      <c r="F63" s="5" t="n">
        <v>17140</v>
      </c>
    </row>
    <row r="64">
      <c r="A64" s="4" t="inlineStr">
        <is>
          <t>Debt Instrument, Description of Variable Rate Basis</t>
        </is>
      </c>
      <c r="F64" s="4" t="inlineStr">
        <is>
          <t>LIBOR plus 285 bps</t>
        </is>
      </c>
    </row>
    <row r="65">
      <c r="A65" s="4" t="inlineStr">
        <is>
          <t>Debt Instrument, Basis Spread on Variable Rate</t>
        </is>
      </c>
      <c r="F65" s="4" t="inlineStr">
        <is>
          <t>2.85%</t>
        </is>
      </c>
    </row>
    <row r="66">
      <c r="A66" s="4" t="inlineStr">
        <is>
          <t>BNP Credit Facility [Member] | Two Containerships [Member]</t>
        </is>
      </c>
    </row>
    <row r="67">
      <c r="A67" s="3" t="inlineStr">
        <is>
          <t>Debt Instrument [Line Items]</t>
        </is>
      </c>
    </row>
    <row r="68">
      <c r="A68" s="4" t="inlineStr">
        <is>
          <t>Number of vessels refinanced</t>
        </is>
      </c>
      <c r="F68" s="6" t="n">
        <v>2</v>
      </c>
    </row>
    <row r="69">
      <c r="A69" s="4" t="inlineStr">
        <is>
          <t>Vessel year built</t>
        </is>
      </c>
      <c r="F69" s="4" t="inlineStr">
        <is>
          <t>2012</t>
        </is>
      </c>
    </row>
    <row r="70">
      <c r="A70" s="4" t="inlineStr">
        <is>
          <t>Vessel capacity in TEU</t>
        </is>
      </c>
      <c r="F70" s="6" t="n">
        <v>2782</v>
      </c>
    </row>
    <row r="71">
      <c r="A71" s="4" t="inlineStr">
        <is>
          <t>Vessel type</t>
        </is>
      </c>
      <c r="F71" s="4" t="inlineStr">
        <is>
          <t>containerships</t>
        </is>
      </c>
    </row>
    <row r="72">
      <c r="A72" s="4" t="inlineStr">
        <is>
          <t>HCOB Credit Facility [Member]</t>
        </is>
      </c>
    </row>
    <row r="73">
      <c r="A73" s="3" t="inlineStr">
        <is>
          <t>Debt Instrument [Line Items]</t>
        </is>
      </c>
    </row>
    <row r="74">
      <c r="A74" s="4" t="inlineStr">
        <is>
          <t>Amount outstanding</t>
        </is>
      </c>
      <c r="F74" s="5" t="n">
        <v>160000</v>
      </c>
    </row>
    <row r="75">
      <c r="A75" s="4" t="inlineStr">
        <is>
          <t>Line of Credit Facility, Initiation Date</t>
        </is>
      </c>
      <c r="F75" s="4" t="inlineStr">
        <is>
          <t>May 11,
		2021</t>
        </is>
      </c>
    </row>
    <row r="76">
      <c r="A76" s="4" t="inlineStr">
        <is>
          <t>Line of Credit Facility, Maximum Borrowing Capacity</t>
        </is>
      </c>
      <c r="F76" s="5" t="n">
        <v>160000</v>
      </c>
    </row>
    <row r="77">
      <c r="A77" s="4" t="inlineStr">
        <is>
          <t>Proceeds from Lines of Credit</t>
        </is>
      </c>
      <c r="E77" s="5" t="n">
        <v>160000</v>
      </c>
    </row>
    <row r="78">
      <c r="A78" s="4" t="inlineStr">
        <is>
          <t>Debt Instrument, Periodic Payment Terms, Balloon Payment to be Paid</t>
        </is>
      </c>
      <c r="F78" s="5" t="n">
        <v>80000</v>
      </c>
    </row>
    <row r="79">
      <c r="A79" s="4" t="inlineStr">
        <is>
          <t>Debt Instrument, Description of Variable Rate Basis</t>
        </is>
      </c>
      <c r="F79" s="4" t="inlineStr">
        <is>
          <t>LIBOR plus 310 bps</t>
        </is>
      </c>
    </row>
    <row r="80">
      <c r="A80" s="4" t="inlineStr">
        <is>
          <t>Debt Instrument, Basis Spread on Variable Rate</t>
        </is>
      </c>
      <c r="F80" s="4" t="inlineStr">
        <is>
          <t>3.10%</t>
        </is>
      </c>
    </row>
    <row r="81">
      <c r="A81" s="4" t="inlineStr">
        <is>
          <t>HCOB Credit Facility [Member] | Dry Bulk Vessel [Member]</t>
        </is>
      </c>
    </row>
    <row r="82">
      <c r="A82" s="3" t="inlineStr">
        <is>
          <t>Debt Instrument [Line Items]</t>
        </is>
      </c>
    </row>
    <row r="83">
      <c r="A83" s="4" t="inlineStr">
        <is>
          <t>Number of vessels refinanced</t>
        </is>
      </c>
      <c r="F83" s="6" t="n">
        <v>1</v>
      </c>
    </row>
    <row r="84">
      <c r="A84" s="4" t="inlineStr">
        <is>
          <t>Vessel type</t>
        </is>
      </c>
      <c r="F84" s="4" t="inlineStr">
        <is>
          <t>dry bulk</t>
        </is>
      </c>
    </row>
    <row r="85">
      <c r="A85" s="4" t="inlineStr">
        <is>
          <t>HCOB Credit Facility [Member] | First Eight Consecutive Installments [Member]</t>
        </is>
      </c>
    </row>
    <row r="86">
      <c r="A86" s="3" t="inlineStr">
        <is>
          <t>Debt Instrument [Line Items]</t>
        </is>
      </c>
    </row>
    <row r="87">
      <c r="A87" s="4" t="inlineStr">
        <is>
          <t>Repayment installments</t>
        </is>
      </c>
      <c r="F87" s="6" t="n">
        <v>8</v>
      </c>
    </row>
    <row r="88">
      <c r="A88" s="4" t="inlineStr">
        <is>
          <t>Line of Credit Facility, Frequency of Payments</t>
        </is>
      </c>
      <c r="F88" s="4" t="inlineStr">
        <is>
          <t>quarterly</t>
        </is>
      </c>
    </row>
    <row r="89">
      <c r="A89" s="4" t="inlineStr">
        <is>
          <t>Line of Credit Facility, Periodic Payment</t>
        </is>
      </c>
      <c r="F89" s="5" t="n">
        <v>6250</v>
      </c>
    </row>
    <row r="90">
      <c r="A90" s="4" t="inlineStr">
        <is>
          <t>HCOB Credit Facility [Member] | Next Eight Consecutive Installments [Member]</t>
        </is>
      </c>
    </row>
    <row r="91">
      <c r="A91" s="3" t="inlineStr">
        <is>
          <t>Debt Instrument [Line Items]</t>
        </is>
      </c>
    </row>
    <row r="92">
      <c r="A92" s="4" t="inlineStr">
        <is>
          <t>Repayment installments</t>
        </is>
      </c>
      <c r="F92" s="6" t="n">
        <v>8</v>
      </c>
    </row>
    <row r="93">
      <c r="A93" s="4" t="inlineStr">
        <is>
          <t>Line of Credit Facility, Frequency of Payments</t>
        </is>
      </c>
      <c r="F93" s="4" t="inlineStr">
        <is>
          <t>quarterly</t>
        </is>
      </c>
    </row>
    <row r="94">
      <c r="A94" s="4" t="inlineStr">
        <is>
          <t>Line of Credit Facility, Periodic Payment</t>
        </is>
      </c>
      <c r="F94" s="5" t="n">
        <v>3750</v>
      </c>
    </row>
    <row r="95">
      <c r="A95" s="4" t="inlineStr">
        <is>
          <t>National Bank of Greece Credit Facility [Member]</t>
        </is>
      </c>
    </row>
    <row r="96">
      <c r="A96" s="3" t="inlineStr">
        <is>
          <t>Debt Instrument [Line Items]</t>
        </is>
      </c>
    </row>
    <row r="97">
      <c r="A97" s="4" t="inlineStr">
        <is>
          <t>Amount outstanding</t>
        </is>
      </c>
      <c r="F97" s="5" t="n">
        <v>43000</v>
      </c>
    </row>
    <row r="98">
      <c r="A98" s="4" t="inlineStr">
        <is>
          <t>Line of Credit Facility, Initiation Date</t>
        </is>
      </c>
      <c r="F98" s="4" t="inlineStr">
        <is>
          <t>Jun. 17,
		2021</t>
        </is>
      </c>
    </row>
    <row r="99">
      <c r="A99" s="4" t="inlineStr">
        <is>
          <t>Line of Credit Facility, Maximum Borrowing Capacity</t>
        </is>
      </c>
      <c r="F99" s="5" t="n">
        <v>43000</v>
      </c>
    </row>
    <row r="100">
      <c r="A100" s="4" t="inlineStr">
        <is>
          <t>Proceeds from Lines of Credit</t>
        </is>
      </c>
      <c r="H100" s="5" t="n">
        <v>43000</v>
      </c>
    </row>
    <row r="101">
      <c r="A101" s="4" t="inlineStr">
        <is>
          <t>Debt Instrument, Periodic Payment Terms, Balloon Payment to be Paid</t>
        </is>
      </c>
      <c r="F101" s="5" t="n">
        <v>17000</v>
      </c>
    </row>
    <row r="102">
      <c r="A102" s="4" t="inlineStr">
        <is>
          <t>Debt Instrument, Description of Variable Rate Basis</t>
        </is>
      </c>
      <c r="F102" s="4" t="inlineStr">
        <is>
          <t>LIBOR plus 300 bps</t>
        </is>
      </c>
    </row>
    <row r="103">
      <c r="A103" s="4" t="inlineStr">
        <is>
          <t>Debt Instrument, Basis Spread on Variable Rate</t>
        </is>
      </c>
      <c r="F103" s="4" t="inlineStr">
        <is>
          <t>3.00%</t>
        </is>
      </c>
    </row>
    <row r="104">
      <c r="A104" s="4" t="inlineStr">
        <is>
          <t>National Bank of Greece Credit Facility [Member] | Six Dry Bulk Vessels [Member]</t>
        </is>
      </c>
    </row>
    <row r="105">
      <c r="A105" s="3" t="inlineStr">
        <is>
          <t>Debt Instrument [Line Items]</t>
        </is>
      </c>
    </row>
    <row r="106">
      <c r="A106" s="4" t="inlineStr">
        <is>
          <t>Number of vessels refinanced</t>
        </is>
      </c>
      <c r="F106" s="6" t="n">
        <v>6</v>
      </c>
    </row>
    <row r="107">
      <c r="A107" s="4" t="inlineStr">
        <is>
          <t>Vessel type</t>
        </is>
      </c>
      <c r="F107" s="4" t="inlineStr">
        <is>
          <t>dry bulk</t>
        </is>
      </c>
    </row>
    <row r="108">
      <c r="A108" s="4" t="inlineStr">
        <is>
          <t>National Bank of Greece Credit Facility [Member] | First Four Installments [Member]</t>
        </is>
      </c>
    </row>
    <row r="109">
      <c r="A109" s="3" t="inlineStr">
        <is>
          <t>Debt Instrument [Line Items]</t>
        </is>
      </c>
    </row>
    <row r="110">
      <c r="A110" s="4" t="inlineStr">
        <is>
          <t>Repayment installments</t>
        </is>
      </c>
      <c r="F110" s="6" t="n">
        <v>4</v>
      </c>
    </row>
    <row r="111">
      <c r="A111" s="4" t="inlineStr">
        <is>
          <t>Line of Credit Facility, Frequency of Payments</t>
        </is>
      </c>
      <c r="F111" s="4" t="inlineStr">
        <is>
          <t>quarterly</t>
        </is>
      </c>
    </row>
    <row r="112">
      <c r="A112" s="4" t="inlineStr">
        <is>
          <t>Line of Credit Facility, Periodic Payment</t>
        </is>
      </c>
      <c r="F112" s="5" t="n">
        <v>1500</v>
      </c>
    </row>
    <row r="113">
      <c r="A113" s="4" t="inlineStr">
        <is>
          <t>National Bank of Greece Credit Facility [Member] | Next Sixteen Installments [Member]</t>
        </is>
      </c>
    </row>
    <row r="114">
      <c r="A114" s="3" t="inlineStr">
        <is>
          <t>Debt Instrument [Line Items]</t>
        </is>
      </c>
    </row>
    <row r="115">
      <c r="A115" s="4" t="inlineStr">
        <is>
          <t>Repayment installments</t>
        </is>
      </c>
      <c r="F115" s="6" t="n">
        <v>16</v>
      </c>
    </row>
    <row r="116">
      <c r="A116" s="4" t="inlineStr">
        <is>
          <t>Line of Credit Facility, Frequency of Payments</t>
        </is>
      </c>
      <c r="F116" s="4" t="inlineStr">
        <is>
          <t>quarterly</t>
        </is>
      </c>
    </row>
    <row r="117">
      <c r="A117" s="4" t="inlineStr">
        <is>
          <t>Line of Credit Facility, Periodic Payment</t>
        </is>
      </c>
      <c r="F117" s="5" t="n">
        <v>1250</v>
      </c>
    </row>
    <row r="118">
      <c r="A118" s="4" t="inlineStr">
        <is>
          <t>CACIB Credit Facility [Member]</t>
        </is>
      </c>
    </row>
    <row r="119">
      <c r="A119" s="3" t="inlineStr">
        <is>
          <t>Debt Instrument [Line Items]</t>
        </is>
      </c>
    </row>
    <row r="120">
      <c r="A120" s="4" t="inlineStr">
        <is>
          <t>Amount outstanding</t>
        </is>
      </c>
      <c r="F120" s="5" t="n">
        <v>56000</v>
      </c>
    </row>
    <row r="121">
      <c r="A121" s="4" t="inlineStr">
        <is>
          <t>Line of Credit Facility, Initiation Date</t>
        </is>
      </c>
      <c r="F121" s="4" t="inlineStr">
        <is>
          <t>Mar. 23,
		2021</t>
        </is>
      </c>
    </row>
    <row r="122">
      <c r="A122" s="4" t="inlineStr">
        <is>
          <t>Line of Credit Facility, Maximum Borrowing Capacity</t>
        </is>
      </c>
      <c r="I122" s="5" t="n">
        <v>58000</v>
      </c>
    </row>
    <row r="123">
      <c r="A123" s="4" t="inlineStr">
        <is>
          <t>Proceeds from Lines of Credit</t>
        </is>
      </c>
      <c r="B123" s="5" t="n">
        <v>58000</v>
      </c>
    </row>
    <row r="124">
      <c r="A124" s="4" t="inlineStr">
        <is>
          <t>Debt Instrument, Periodic Payment Terms, Balloon Payment to be Paid</t>
        </is>
      </c>
      <c r="F124" s="5" t="n">
        <v>25200</v>
      </c>
    </row>
    <row r="125">
      <c r="A125" s="4" t="inlineStr">
        <is>
          <t>Debt Instrument, Description of Variable Rate Basis</t>
        </is>
      </c>
      <c r="F125" s="4" t="inlineStr">
        <is>
          <t>LIBOR plus 300 bps</t>
        </is>
      </c>
    </row>
    <row r="126">
      <c r="A126" s="4" t="inlineStr">
        <is>
          <t>Debt Instrument, Basis Spread on Variable Rate</t>
        </is>
      </c>
      <c r="F126" s="4" t="inlineStr">
        <is>
          <t>3.00%</t>
        </is>
      </c>
    </row>
    <row r="127">
      <c r="A127" s="4" t="inlineStr">
        <is>
          <t>CACIB Credit Facility [Member] | First One Installment [Member]</t>
        </is>
      </c>
    </row>
    <row r="128">
      <c r="A128" s="3" t="inlineStr">
        <is>
          <t>Debt Instrument [Line Items]</t>
        </is>
      </c>
    </row>
    <row r="129">
      <c r="A129" s="4" t="inlineStr">
        <is>
          <t>Repayment installments</t>
        </is>
      </c>
      <c r="F129" s="6" t="n">
        <v>1</v>
      </c>
    </row>
    <row r="130">
      <c r="A130" s="4" t="inlineStr">
        <is>
          <t>Line of Credit Facility, Frequency of Payments</t>
        </is>
      </c>
      <c r="F130" s="4" t="inlineStr">
        <is>
          <t>quarterly</t>
        </is>
      </c>
    </row>
    <row r="131">
      <c r="A131" s="4" t="inlineStr">
        <is>
          <t>Line of Credit Facility, Periodic Payment</t>
        </is>
      </c>
      <c r="F131" s="5" t="n">
        <v>2000</v>
      </c>
    </row>
    <row r="132">
      <c r="A132" s="4" t="inlineStr">
        <is>
          <t>CACIB Credit Facility [Member] | Next Eighteen Installments [Member]</t>
        </is>
      </c>
    </row>
    <row r="133">
      <c r="A133" s="3" t="inlineStr">
        <is>
          <t>Debt Instrument [Line Items]</t>
        </is>
      </c>
    </row>
    <row r="134">
      <c r="A134" s="4" t="inlineStr">
        <is>
          <t>Repayment installments</t>
        </is>
      </c>
      <c r="F134" s="6" t="n">
        <v>18</v>
      </c>
    </row>
    <row r="135">
      <c r="A135" s="4" t="inlineStr">
        <is>
          <t>Line of Credit Facility, Frequency of Payments</t>
        </is>
      </c>
      <c r="F135" s="4" t="inlineStr">
        <is>
          <t>quarterly</t>
        </is>
      </c>
    </row>
    <row r="136">
      <c r="A136" s="4" t="inlineStr">
        <is>
          <t>Line of Credit Facility, Periodic Payment</t>
        </is>
      </c>
      <c r="F136" s="5" t="n">
        <v>1600</v>
      </c>
    </row>
    <row r="137">
      <c r="A137" s="4" t="inlineStr">
        <is>
          <t>Credit Facilities [Member]</t>
        </is>
      </c>
    </row>
    <row r="138">
      <c r="A138" s="3" t="inlineStr">
        <is>
          <t>Debt Instrument [Line Items]</t>
        </is>
      </c>
    </row>
    <row r="139">
      <c r="A139" s="4" t="inlineStr">
        <is>
          <t>Debt Instrument, Restrictive Covenants</t>
        </is>
      </c>
      <c r="F139" s="4" t="inlineStr">
        <is>
          <t>The credit facilities and certain financial liabilities contain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not maintaining Navios Holdings’ (or its affiliates) ownership in Navios Partners of at least 5.0%; and subordinating the obligations under the credit facilities to any general and administrative costs relating to the vessels, including the fixed daily fee payable under the management agreement.</t>
        </is>
      </c>
    </row>
    <row r="140">
      <c r="A140" s="4" t="inlineStr">
        <is>
          <t>Total Liabilities to Total Assets ratio</t>
        </is>
      </c>
      <c r="F140" s="4" t="inlineStr">
        <is>
          <t>0.75</t>
        </is>
      </c>
    </row>
    <row r="141">
      <c r="A141" s="4" t="inlineStr">
        <is>
          <t>Banking Regulation, Mortgage Banking, Net Worth, Minimum</t>
        </is>
      </c>
      <c r="F141" s="5" t="n">
        <v>135000</v>
      </c>
    </row>
    <row r="142">
      <c r="A142" s="4" t="inlineStr">
        <is>
          <t>Credit Facilities [Member] | Minimum [Member]</t>
        </is>
      </c>
    </row>
    <row r="143">
      <c r="A143" s="3" t="inlineStr">
        <is>
          <t>Debt Instrument [Line Items]</t>
        </is>
      </c>
    </row>
    <row r="144">
      <c r="A144" s="4" t="inlineStr">
        <is>
          <t>Security cover ratio</t>
        </is>
      </c>
      <c r="F144" s="4" t="inlineStr">
        <is>
          <t>111.00%</t>
        </is>
      </c>
    </row>
    <row r="145">
      <c r="A145" s="4" t="inlineStr">
        <is>
          <t>Minimum free consolidated liquidity</t>
        </is>
      </c>
      <c r="F145" s="5" t="n">
        <v>500000</v>
      </c>
    </row>
    <row r="146">
      <c r="A146" s="4" t="inlineStr">
        <is>
          <t>Ratio of EBITDA to interest expense</t>
        </is>
      </c>
      <c r="F146" s="4" t="inlineStr">
        <is>
          <t>2.00%</t>
        </is>
      </c>
    </row>
    <row r="147">
      <c r="A147" s="4" t="inlineStr">
        <is>
          <t>Credit Facilities [Member] | Maximum [Member]</t>
        </is>
      </c>
    </row>
    <row r="148">
      <c r="A148" s="3" t="inlineStr">
        <is>
          <t>Debt Instrument [Line Items]</t>
        </is>
      </c>
    </row>
    <row r="149">
      <c r="A149" s="4" t="inlineStr">
        <is>
          <t>Security cover ratio</t>
        </is>
      </c>
      <c r="F149" s="4" t="inlineStr">
        <is>
          <t>140.00%</t>
        </is>
      </c>
    </row>
  </sheetData>
  <mergeCells count="3">
    <mergeCell ref="A1:A2"/>
    <mergeCell ref="C1:D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Jun. 30, 2021</t>
        </is>
      </c>
      <c r="C1" s="2" t="inlineStr">
        <is>
          <t>Dec. 31, 2020</t>
        </is>
      </c>
    </row>
    <row r="2">
      <c r="A2" s="3" t="inlineStr">
        <is>
          <t>Fair Value Disclosures [Abstract]</t>
        </is>
      </c>
    </row>
    <row r="3">
      <c r="A3" s="4" t="inlineStr">
        <is>
          <t>Cash and cash equivalents - Book Value</t>
        </is>
      </c>
      <c r="B3" s="5" t="n">
        <v>227117</v>
      </c>
      <c r="C3" s="5" t="n">
        <v>19303</v>
      </c>
    </row>
    <row r="4">
      <c r="A4" s="4" t="inlineStr">
        <is>
          <t>Cash and cash equivalents - Fair Value</t>
        </is>
      </c>
      <c r="B4" s="6" t="n">
        <v>227117</v>
      </c>
      <c r="C4" s="6" t="n">
        <v>19303</v>
      </c>
    </row>
    <row r="5">
      <c r="A5" s="4" t="inlineStr">
        <is>
          <t>Restricted cash - Book Value</t>
        </is>
      </c>
      <c r="B5" s="6" t="n">
        <v>5736</v>
      </c>
      <c r="C5" s="6" t="n">
        <v>11425</v>
      </c>
    </row>
    <row r="6">
      <c r="A6" s="4" t="inlineStr">
        <is>
          <t>Restricted cash - Fair Value</t>
        </is>
      </c>
      <c r="B6" s="6" t="n">
        <v>5736</v>
      </c>
      <c r="C6" s="6" t="n">
        <v>11425</v>
      </c>
    </row>
    <row r="7">
      <c r="A7" s="4" t="inlineStr">
        <is>
          <t>Amounts due from related parties, short-term - Book Value</t>
        </is>
      </c>
      <c r="B7" s="6" t="n">
        <v>0</v>
      </c>
      <c r="C7" s="6" t="n">
        <v>5000</v>
      </c>
    </row>
    <row r="8">
      <c r="A8" s="4" t="inlineStr">
        <is>
          <t>Amounts due from related parties, short-term - Fair Value</t>
        </is>
      </c>
      <c r="B8" s="6" t="n">
        <v>0</v>
      </c>
      <c r="C8" s="6" t="n">
        <v>5000</v>
      </c>
    </row>
    <row r="9">
      <c r="A9" s="4" t="inlineStr">
        <is>
          <t>Notes receivable, net of current portion - Book Value</t>
        </is>
      </c>
      <c r="B9" s="6" t="n">
        <v>0</v>
      </c>
      <c r="C9" s="6" t="n">
        <v>8013</v>
      </c>
    </row>
    <row r="10">
      <c r="A10" s="4" t="inlineStr">
        <is>
          <t>Notes receivable, net of current portion - Fair Value</t>
        </is>
      </c>
      <c r="B10" s="6" t="n">
        <v>0</v>
      </c>
      <c r="C10" s="6" t="n">
        <v>8013</v>
      </c>
    </row>
    <row r="11">
      <c r="A11" s="4" t="inlineStr">
        <is>
          <t>Amounts due to related parties, short-term - Book value</t>
        </is>
      </c>
      <c r="B11" s="6" t="n">
        <v>-17181</v>
      </c>
      <c r="C11" s="6" t="n">
        <v>-35979</v>
      </c>
    </row>
    <row r="12">
      <c r="A12" s="4" t="inlineStr">
        <is>
          <t>Amounts due to related parties, short-term - Fair value</t>
        </is>
      </c>
      <c r="B12" s="6" t="n">
        <v>-17181</v>
      </c>
      <c r="C12" s="6" t="n">
        <v>-35979</v>
      </c>
    </row>
    <row r="13">
      <c r="A13" s="4" t="inlineStr">
        <is>
          <t>Long-term borrowings, net - Book value</t>
        </is>
      </c>
      <c r="B13" s="6" t="n">
        <v>-795510</v>
      </c>
      <c r="C13" s="6" t="n">
        <v>-486857</v>
      </c>
    </row>
    <row r="14">
      <c r="A14" s="4" t="inlineStr">
        <is>
          <t>Long-term borrowings, net - Fair value</t>
        </is>
      </c>
      <c r="B14" s="5" t="n">
        <v>-801581</v>
      </c>
      <c r="C14" s="5" t="n">
        <v>-4911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s>
  <sheetData>
    <row r="1">
      <c r="A1" s="1" t="inlineStr">
        <is>
          <t>UNAUDITED CONDENSED CONSOLIDATED STATEMENTS OF CHANGES IN PARTNERS' CAPITAL - USD ($) $ in Thousands</t>
        </is>
      </c>
      <c r="B1" s="2" t="inlineStr">
        <is>
          <t>General Partner [Member]</t>
        </is>
      </c>
      <c r="C1" s="2" t="inlineStr">
        <is>
          <t>Limited Partner [Member]</t>
        </is>
      </c>
      <c r="D1" s="2" t="inlineStr">
        <is>
          <t>Total</t>
        </is>
      </c>
    </row>
    <row r="2">
      <c r="A2" s="4" t="inlineStr">
        <is>
          <t>Beginning balance, value at Dec. 31, 2019</t>
        </is>
      </c>
      <c r="B2" s="5" t="n">
        <v>4299</v>
      </c>
      <c r="C2" s="5" t="n">
        <v>723720</v>
      </c>
      <c r="D2" s="5" t="n">
        <v>728019</v>
      </c>
    </row>
    <row r="3">
      <c r="A3" s="4" t="inlineStr">
        <is>
          <t>Beginning balance, units at Dec. 31, 2019</t>
        </is>
      </c>
      <c r="B3" s="6" t="n">
        <v>230524</v>
      </c>
      <c r="C3" s="6" t="n">
        <v>10987679</v>
      </c>
    </row>
    <row r="4">
      <c r="A4" s="4" t="inlineStr">
        <is>
          <t>Cash distribution paid (Note 16)</t>
        </is>
      </c>
      <c r="B4" s="5" t="n">
        <v>-69</v>
      </c>
      <c r="C4" s="5" t="n">
        <v>-3296</v>
      </c>
      <c r="D4" s="6" t="n">
        <v>-3365</v>
      </c>
    </row>
    <row r="5">
      <c r="A5" s="4" t="inlineStr">
        <is>
          <t>Stock based compensation (see Note 9)</t>
        </is>
      </c>
      <c r="B5" s="6" t="n">
        <v>0</v>
      </c>
      <c r="C5" s="6" t="n">
        <v>245</v>
      </c>
      <c r="D5" s="6" t="n">
        <v>245</v>
      </c>
    </row>
    <row r="6">
      <c r="A6" s="4" t="inlineStr">
        <is>
          <t>Net loss</t>
        </is>
      </c>
      <c r="B6" s="6" t="n">
        <v>-213</v>
      </c>
      <c r="C6" s="6" t="n">
        <v>-10511</v>
      </c>
      <c r="D6" s="6" t="n">
        <v>-10724</v>
      </c>
    </row>
    <row r="7">
      <c r="A7" s="4" t="inlineStr">
        <is>
          <t>Ending balance, value at Mar. 31, 2020</t>
        </is>
      </c>
      <c r="B7" s="5" t="n">
        <v>4017</v>
      </c>
      <c r="C7" s="5" t="n">
        <v>710158</v>
      </c>
      <c r="D7" s="6" t="n">
        <v>714175</v>
      </c>
    </row>
    <row r="8">
      <c r="A8" s="4" t="inlineStr">
        <is>
          <t>Ending balance, units at Mar. 31, 2020</t>
        </is>
      </c>
      <c r="B8" s="6" t="n">
        <v>230524</v>
      </c>
      <c r="C8" s="6" t="n">
        <v>10987679</v>
      </c>
    </row>
    <row r="9">
      <c r="A9" s="4" t="inlineStr">
        <is>
          <t>Beginning balance, value at Dec. 31, 2019</t>
        </is>
      </c>
      <c r="B9" s="5" t="n">
        <v>4299</v>
      </c>
      <c r="C9" s="5" t="n">
        <v>723720</v>
      </c>
      <c r="D9" s="6" t="n">
        <v>728019</v>
      </c>
    </row>
    <row r="10">
      <c r="A10" s="4" t="inlineStr">
        <is>
          <t>Beginning balance, units at Dec. 31, 2019</t>
        </is>
      </c>
      <c r="B10" s="6" t="n">
        <v>230524</v>
      </c>
      <c r="C10" s="6" t="n">
        <v>10987679</v>
      </c>
    </row>
    <row r="11">
      <c r="A11" s="4" t="inlineStr">
        <is>
          <t>Ending balance, value at Dec. 31, 2020</t>
        </is>
      </c>
      <c r="B11" s="5" t="n">
        <v>2817</v>
      </c>
      <c r="C11" s="5" t="n">
        <v>652013</v>
      </c>
      <c r="D11" s="6" t="n">
        <v>654830</v>
      </c>
    </row>
    <row r="12">
      <c r="A12" s="4" t="inlineStr">
        <is>
          <t>Ending balance, units at Dec. 31, 2020</t>
        </is>
      </c>
      <c r="B12" s="6" t="n">
        <v>237822</v>
      </c>
      <c r="C12" s="6" t="n">
        <v>11345187</v>
      </c>
    </row>
    <row r="13">
      <c r="A13" s="4" t="inlineStr">
        <is>
          <t>Beginning balance, value at Mar. 31, 2020</t>
        </is>
      </c>
      <c r="B13" s="5" t="n">
        <v>4017</v>
      </c>
      <c r="C13" s="5" t="n">
        <v>710158</v>
      </c>
      <c r="D13" s="6" t="n">
        <v>714175</v>
      </c>
    </row>
    <row r="14">
      <c r="A14" s="4" t="inlineStr">
        <is>
          <t>Beginning balance, units at Mar. 31, 2020</t>
        </is>
      </c>
      <c r="B14" s="6" t="n">
        <v>230524</v>
      </c>
      <c r="C14" s="6" t="n">
        <v>10987679</v>
      </c>
    </row>
    <row r="15">
      <c r="A15" s="4" t="inlineStr">
        <is>
          <t>Cash distribution paid (Note 16)</t>
        </is>
      </c>
      <c r="B15" s="5" t="n">
        <v>-69</v>
      </c>
      <c r="C15" s="5" t="n">
        <v>-3297</v>
      </c>
      <c r="D15" s="6" t="n">
        <v>-3366</v>
      </c>
    </row>
    <row r="16">
      <c r="A16" s="4" t="inlineStr">
        <is>
          <t>Stock based compensation (see Note 9)</t>
        </is>
      </c>
      <c r="B16" s="6" t="n">
        <v>0</v>
      </c>
      <c r="C16" s="6" t="n">
        <v>238</v>
      </c>
      <c r="D16" s="6" t="n">
        <v>238</v>
      </c>
    </row>
    <row r="17">
      <c r="A17" s="4" t="inlineStr">
        <is>
          <t>Net loss</t>
        </is>
      </c>
      <c r="B17" s="6" t="n">
        <v>-293</v>
      </c>
      <c r="C17" s="6" t="n">
        <v>-14348</v>
      </c>
      <c r="D17" s="6" t="n">
        <v>-14641</v>
      </c>
    </row>
    <row r="18">
      <c r="A18" s="4" t="inlineStr">
        <is>
          <t>Ending balance, value at Jun. 30, 2020</t>
        </is>
      </c>
      <c r="B18" s="5" t="n">
        <v>3655</v>
      </c>
      <c r="C18" s="5" t="n">
        <v>692751</v>
      </c>
      <c r="D18" s="6" t="n">
        <v>696406</v>
      </c>
    </row>
    <row r="19">
      <c r="A19" s="4" t="inlineStr">
        <is>
          <t>Ending balance, units at Jun. 30, 2020</t>
        </is>
      </c>
      <c r="B19" s="6" t="n">
        <v>230524</v>
      </c>
      <c r="C19" s="6" t="n">
        <v>10987679</v>
      </c>
    </row>
    <row r="20">
      <c r="A20" s="4" t="inlineStr">
        <is>
          <t>Beginning balance, value at Dec. 31, 2020</t>
        </is>
      </c>
      <c r="B20" s="5" t="n">
        <v>2817</v>
      </c>
      <c r="C20" s="5" t="n">
        <v>652013</v>
      </c>
      <c r="D20" s="6" t="n">
        <v>654830</v>
      </c>
    </row>
    <row r="21">
      <c r="A21" s="4" t="inlineStr">
        <is>
          <t>Beginning balance, units at Dec. 31, 2020</t>
        </is>
      </c>
      <c r="B21" s="6" t="n">
        <v>237822</v>
      </c>
      <c r="C21" s="6" t="n">
        <v>11345187</v>
      </c>
    </row>
    <row r="22">
      <c r="A22" s="4" t="inlineStr">
        <is>
          <t>Cash distribution paid (Note 16)</t>
        </is>
      </c>
      <c r="B22" s="5" t="n">
        <v>-12</v>
      </c>
      <c r="C22" s="5" t="n">
        <v>-567</v>
      </c>
      <c r="D22" s="6" t="n">
        <v>-579</v>
      </c>
    </row>
    <row r="23">
      <c r="A23" s="4" t="inlineStr">
        <is>
          <t>Proceeds from public offering and issuance of units, net of offering costs (see Note 9)</t>
        </is>
      </c>
      <c r="B23" s="5" t="n">
        <v>203</v>
      </c>
      <c r="C23" s="5" t="n">
        <v>9705</v>
      </c>
      <c r="D23" s="6" t="n">
        <v>9908</v>
      </c>
    </row>
    <row r="24">
      <c r="A24" s="4" t="inlineStr">
        <is>
          <t>Proceeds from public offering and issuance of units, net of offering costs (see Note 9) - units</t>
        </is>
      </c>
      <c r="B24" s="6" t="n">
        <v>8142</v>
      </c>
      <c r="C24" s="6" t="n">
        <v>398934</v>
      </c>
    </row>
    <row r="25">
      <c r="A25" s="4" t="inlineStr">
        <is>
          <t>Units issued for the acquisition of Navios Containers, net of expenses (see Note 9)</t>
        </is>
      </c>
      <c r="B25" s="5" t="n">
        <v>3911</v>
      </c>
      <c r="C25" s="5" t="n">
        <v>191624</v>
      </c>
      <c r="D25" s="6" t="n">
        <v>195535</v>
      </c>
    </row>
    <row r="26">
      <c r="A26" s="4" t="inlineStr">
        <is>
          <t>Units issued for the acquisition of Navios Containers, net of expenses (see Note 9) - units</t>
        </is>
      </c>
      <c r="B26" s="6" t="n">
        <v>165989</v>
      </c>
      <c r="C26" s="6" t="n">
        <v>8133452</v>
      </c>
    </row>
    <row r="27">
      <c r="A27" s="4" t="inlineStr">
        <is>
          <t>Stock based compensation (see Note 9)</t>
        </is>
      </c>
      <c r="B27" s="5" t="n">
        <v>0</v>
      </c>
      <c r="C27" s="5" t="n">
        <v>118</v>
      </c>
      <c r="D27" s="6" t="n">
        <v>118</v>
      </c>
    </row>
    <row r="28">
      <c r="A28" s="4" t="inlineStr">
        <is>
          <t>Net loss</t>
        </is>
      </c>
      <c r="B28" s="6" t="n">
        <v>2733</v>
      </c>
      <c r="C28" s="6" t="n">
        <v>133946</v>
      </c>
      <c r="D28" s="6" t="n">
        <v>136679</v>
      </c>
    </row>
    <row r="29">
      <c r="A29" s="4" t="inlineStr">
        <is>
          <t>Ending balance, value at Mar. 31, 2021</t>
        </is>
      </c>
      <c r="B29" s="5" t="n">
        <v>9652</v>
      </c>
      <c r="C29" s="5" t="n">
        <v>986839</v>
      </c>
      <c r="D29" s="6" t="n">
        <v>996491</v>
      </c>
    </row>
    <row r="30">
      <c r="A30" s="4" t="inlineStr">
        <is>
          <t>Ending balance, units at Mar. 31, 2021</t>
        </is>
      </c>
      <c r="B30" s="6" t="n">
        <v>411953</v>
      </c>
      <c r="C30" s="6" t="n">
        <v>19877573</v>
      </c>
    </row>
    <row r="31">
      <c r="A31" s="4" t="inlineStr">
        <is>
          <t>Beginning balance, value at Dec. 31, 2020</t>
        </is>
      </c>
      <c r="B31" s="5" t="n">
        <v>2817</v>
      </c>
      <c r="C31" s="5" t="n">
        <v>652013</v>
      </c>
      <c r="D31" s="6" t="n">
        <v>654830</v>
      </c>
    </row>
    <row r="32">
      <c r="A32" s="4" t="inlineStr">
        <is>
          <t>Beginning balance, units at Dec. 31, 2020</t>
        </is>
      </c>
      <c r="B32" s="6" t="n">
        <v>237822</v>
      </c>
      <c r="C32" s="6" t="n">
        <v>11345187</v>
      </c>
    </row>
    <row r="33">
      <c r="A33" s="4" t="inlineStr">
        <is>
          <t>Ending balance, value at Jun. 30, 2021</t>
        </is>
      </c>
      <c r="B33" s="5" t="n">
        <v>15046</v>
      </c>
      <c r="C33" s="5" t="n">
        <v>1246997</v>
      </c>
      <c r="D33" s="6" t="n">
        <v>1262043</v>
      </c>
    </row>
    <row r="34">
      <c r="A34" s="4" t="inlineStr">
        <is>
          <t>Ending balance, units at Jun. 30, 2021</t>
        </is>
      </c>
      <c r="B34" s="6" t="n">
        <v>531995</v>
      </c>
      <c r="C34" s="6" t="n">
        <v>25759634</v>
      </c>
    </row>
    <row r="35">
      <c r="A35" s="4" t="inlineStr">
        <is>
          <t>Beginning balance, value at Mar. 31, 2021</t>
        </is>
      </c>
      <c r="B35" s="5" t="n">
        <v>9652</v>
      </c>
      <c r="C35" s="5" t="n">
        <v>986839</v>
      </c>
      <c r="D35" s="6" t="n">
        <v>996491</v>
      </c>
    </row>
    <row r="36">
      <c r="A36" s="4" t="inlineStr">
        <is>
          <t>Beginning balance, units at Mar. 31, 2021</t>
        </is>
      </c>
      <c r="B36" s="6" t="n">
        <v>411953</v>
      </c>
      <c r="C36" s="6" t="n">
        <v>19877573</v>
      </c>
    </row>
    <row r="37">
      <c r="A37" s="4" t="inlineStr">
        <is>
          <t>Cash distribution paid (Note 16)</t>
        </is>
      </c>
      <c r="B37" s="5" t="n">
        <v>-22</v>
      </c>
      <c r="C37" s="5" t="n">
        <v>-1105</v>
      </c>
      <c r="D37" s="6" t="n">
        <v>-1127</v>
      </c>
    </row>
    <row r="38">
      <c r="A38" s="4" t="inlineStr">
        <is>
          <t>Proceeds from public offering and issuance of units, net of offering costs (see Note 9)</t>
        </is>
      </c>
      <c r="B38" s="5" t="n">
        <v>3417</v>
      </c>
      <c r="C38" s="5" t="n">
        <v>163233</v>
      </c>
      <c r="D38" s="6" t="n">
        <v>166650</v>
      </c>
    </row>
    <row r="39">
      <c r="A39" s="4" t="inlineStr">
        <is>
          <t>Proceeds from public offering and issuance of units, net of offering costs (see Note 9) - units</t>
        </is>
      </c>
      <c r="B39" s="6" t="n">
        <v>120042</v>
      </c>
      <c r="C39" s="6" t="n">
        <v>5882061</v>
      </c>
    </row>
    <row r="40">
      <c r="A40" s="4" t="inlineStr">
        <is>
          <t>Stock based compensation (see Note 9)</t>
        </is>
      </c>
      <c r="B40" s="5" t="n">
        <v>0</v>
      </c>
      <c r="C40" s="5" t="n">
        <v>116</v>
      </c>
      <c r="D40" s="6" t="n">
        <v>116</v>
      </c>
    </row>
    <row r="41">
      <c r="A41" s="4" t="inlineStr">
        <is>
          <t>Net loss</t>
        </is>
      </c>
      <c r="B41" s="6" t="n">
        <v>1999</v>
      </c>
      <c r="C41" s="6" t="n">
        <v>97914</v>
      </c>
      <c r="D41" s="6" t="n">
        <v>99913</v>
      </c>
    </row>
    <row r="42">
      <c r="A42" s="4" t="inlineStr">
        <is>
          <t>Ending balance, value at Jun. 30, 2021</t>
        </is>
      </c>
      <c r="B42" s="5" t="n">
        <v>15046</v>
      </c>
      <c r="C42" s="5" t="n">
        <v>1246997</v>
      </c>
      <c r="D42" s="5" t="n">
        <v>1262043</v>
      </c>
    </row>
    <row r="43">
      <c r="A43" s="4" t="inlineStr">
        <is>
          <t>Ending balance, units at Jun. 30, 2021</t>
        </is>
      </c>
      <c r="B43" s="6" t="n">
        <v>531995</v>
      </c>
      <c r="C43" s="6" t="n">
        <v>257596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n a Non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Cash and cash equivalents - Fair Value</t>
        </is>
      </c>
      <c r="B3" s="5" t="n">
        <v>227117</v>
      </c>
      <c r="C3" s="5" t="n">
        <v>19303</v>
      </c>
    </row>
    <row r="4">
      <c r="A4" s="4" t="inlineStr">
        <is>
          <t>Restricted cash - Fair Value</t>
        </is>
      </c>
      <c r="B4" s="6" t="n">
        <v>5736</v>
      </c>
      <c r="C4" s="6" t="n">
        <v>11425</v>
      </c>
    </row>
    <row r="5">
      <c r="A5" s="4" t="inlineStr">
        <is>
          <t>Amounts due to related parties, short-term - Fair Value</t>
        </is>
      </c>
      <c r="B5" s="6" t="n">
        <v>-17181</v>
      </c>
      <c r="C5" s="6" t="n">
        <v>-35979</v>
      </c>
    </row>
    <row r="6">
      <c r="A6" s="4" t="inlineStr">
        <is>
          <t>Long-term borrowings, net - Fair Value</t>
        </is>
      </c>
      <c r="B6" s="6" t="n">
        <v>-801581</v>
      </c>
      <c r="C6" s="6" t="n">
        <v>-491169</v>
      </c>
    </row>
    <row r="7">
      <c r="A7" s="4" t="inlineStr">
        <is>
          <t>Amounts due from related parties, short-term - Fair Value</t>
        </is>
      </c>
      <c r="B7" s="6" t="n">
        <v>0</v>
      </c>
      <c r="C7" s="6" t="n">
        <v>5000</v>
      </c>
    </row>
    <row r="8">
      <c r="A8" s="4" t="inlineStr">
        <is>
          <t>Notes receivable, net of current portion - Fair Value</t>
        </is>
      </c>
      <c r="B8" s="6" t="n">
        <v>0</v>
      </c>
      <c r="C8" s="6" t="n">
        <v>8013</v>
      </c>
    </row>
    <row r="9">
      <c r="A9" s="4" t="inlineStr">
        <is>
          <t>Property, Plant, and Equipment, Fair Value Disclosure</t>
        </is>
      </c>
      <c r="C9" s="6" t="n">
        <v>62789</v>
      </c>
    </row>
    <row r="10">
      <c r="A10" s="4" t="inlineStr">
        <is>
          <t>Fair Value, Inputs, Level 1 [Member]</t>
        </is>
      </c>
    </row>
    <row r="11">
      <c r="A11" s="3" t="inlineStr">
        <is>
          <t>Fair Value, Assets and Liabilities Measured on Recurring and Nonrecurring Basis [Line Items]</t>
        </is>
      </c>
    </row>
    <row r="12">
      <c r="A12" s="4" t="inlineStr">
        <is>
          <t>Cash and cash equivalents - Fair Value</t>
        </is>
      </c>
      <c r="B12" s="6" t="n">
        <v>227117</v>
      </c>
      <c r="C12" s="6" t="n">
        <v>19303</v>
      </c>
    </row>
    <row r="13">
      <c r="A13" s="4" t="inlineStr">
        <is>
          <t>Restricted cash - Fair Value</t>
        </is>
      </c>
      <c r="B13" s="6" t="n">
        <v>5736</v>
      </c>
      <c r="C13" s="6" t="n">
        <v>11425</v>
      </c>
    </row>
    <row r="14">
      <c r="A14" s="4" t="inlineStr">
        <is>
          <t>Property, Plant, and Equipment, Fair Value Disclosure</t>
        </is>
      </c>
      <c r="C14" s="6" t="n">
        <v>13428</v>
      </c>
    </row>
    <row r="15">
      <c r="A15" s="4" t="inlineStr">
        <is>
          <t>Fair Value, Inputs, Level 2 [Member]</t>
        </is>
      </c>
    </row>
    <row r="16">
      <c r="A16" s="3" t="inlineStr">
        <is>
          <t>Fair Value, Assets and Liabilities Measured on Recurring and Nonrecurring Basis [Line Items]</t>
        </is>
      </c>
    </row>
    <row r="17">
      <c r="A17" s="4" t="inlineStr">
        <is>
          <t>Amounts due to related parties, short-term - Fair Value</t>
        </is>
      </c>
      <c r="B17" s="6" t="n">
        <v>-17181</v>
      </c>
      <c r="C17" s="6" t="n">
        <v>-35979</v>
      </c>
    </row>
    <row r="18">
      <c r="A18" s="4" t="inlineStr">
        <is>
          <t>Long-term borrowings, net - Fair Value</t>
        </is>
      </c>
      <c r="B18" s="5" t="n">
        <v>-801581</v>
      </c>
      <c r="C18" s="6" t="n">
        <v>-491169</v>
      </c>
    </row>
    <row r="19">
      <c r="A19" s="4" t="inlineStr">
        <is>
          <t>Amounts due from related parties, short-term - Fair Value</t>
        </is>
      </c>
      <c r="C19" s="6" t="n">
        <v>5000</v>
      </c>
    </row>
    <row r="20">
      <c r="A20" s="4" t="inlineStr">
        <is>
          <t>Notes receivable, net of current portion - Fair Value</t>
        </is>
      </c>
      <c r="C20" s="6" t="n">
        <v>8013</v>
      </c>
    </row>
    <row r="21">
      <c r="A21" s="4" t="inlineStr">
        <is>
          <t>Property, Plant, and Equipment, Fair Value Disclosure</t>
        </is>
      </c>
      <c r="C21" s="5" t="n">
        <v>493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3" customWidth="1" min="9" max="9"/>
    <col width="15" customWidth="1" min="10" max="10"/>
    <col width="14" customWidth="1" min="11" max="11"/>
    <col width="16" customWidth="1" min="12" max="12"/>
    <col width="16" customWidth="1" min="13" max="13"/>
    <col width="14" customWidth="1" min="14" max="14"/>
  </cols>
  <sheetData>
    <row r="1">
      <c r="A1" s="1" t="inlineStr">
        <is>
          <t>Issuance of Units (Details Narrative) - USD ($) $ in Thousands</t>
        </is>
      </c>
      <c r="B1" s="2" t="inlineStr">
        <is>
          <t>1 Months Ended</t>
        </is>
      </c>
      <c r="C1" s="2" t="inlineStr">
        <is>
          <t>3 Months Ended</t>
        </is>
      </c>
      <c r="H1" s="2" t="inlineStr">
        <is>
          <t>5 Months Ended</t>
        </is>
      </c>
      <c r="J1" s="2" t="inlineStr">
        <is>
          <t>6 Months Ended</t>
        </is>
      </c>
      <c r="L1" s="2" t="inlineStr">
        <is>
          <t>11 Months Ended</t>
        </is>
      </c>
      <c r="M1" s="2" t="inlineStr">
        <is>
          <t>12 Months Ended</t>
        </is>
      </c>
    </row>
    <row r="2">
      <c r="B2" s="2" t="inlineStr">
        <is>
          <t>Jun. 30, 2021</t>
        </is>
      </c>
      <c r="C2" s="2" t="inlineStr">
        <is>
          <t>Jun. 30, 2021</t>
        </is>
      </c>
      <c r="D2" s="2" t="inlineStr">
        <is>
          <t>Jun. 30, 2021</t>
        </is>
      </c>
      <c r="E2" s="2" t="inlineStr">
        <is>
          <t>Apr. 09, 2021</t>
        </is>
      </c>
      <c r="F2" s="2" t="inlineStr">
        <is>
          <t>Mar. 31, 2021</t>
        </is>
      </c>
      <c r="G2" s="2" t="inlineStr">
        <is>
          <t>Jun. 30, 2020</t>
        </is>
      </c>
      <c r="H2" s="2" t="inlineStr">
        <is>
          <t>May 21, 2021</t>
        </is>
      </c>
      <c r="I2" s="2" t="inlineStr">
        <is>
          <t>May 21, 2019</t>
        </is>
      </c>
      <c r="J2" s="2" t="inlineStr">
        <is>
          <t>Jun. 30, 2021</t>
        </is>
      </c>
      <c r="K2" s="2" t="inlineStr">
        <is>
          <t>Jun. 30, 2020</t>
        </is>
      </c>
      <c r="L2" s="2" t="inlineStr">
        <is>
          <t>Nov. 18, 2016</t>
        </is>
      </c>
      <c r="M2" s="2" t="inlineStr">
        <is>
          <t>Dec. 31, 2020</t>
        </is>
      </c>
      <c r="N2" s="2" t="inlineStr">
        <is>
          <t>Jan. 31, 2019</t>
        </is>
      </c>
    </row>
    <row r="3">
      <c r="A3" s="3" t="inlineStr">
        <is>
          <t>Affiliate, Collateralized Security [Line Items]</t>
        </is>
      </c>
    </row>
    <row r="4">
      <c r="A4" s="4" t="inlineStr">
        <is>
          <t>Proceeds from Issuance of Common Limited Partners Units</t>
        </is>
      </c>
      <c r="J4" s="5" t="n">
        <v>172938</v>
      </c>
      <c r="K4" s="5" t="n">
        <v>0</v>
      </c>
    </row>
    <row r="5">
      <c r="A5" s="4" t="inlineStr">
        <is>
          <t>Partners' Capital Account, Sale of Units</t>
        </is>
      </c>
      <c r="C5" s="5" t="n">
        <v>166650</v>
      </c>
      <c r="F5" s="5" t="n">
        <v>9908</v>
      </c>
    </row>
    <row r="6">
      <c r="A6" s="4" t="inlineStr">
        <is>
          <t>Share-based Payment Arrangement, Noncash Expense</t>
        </is>
      </c>
      <c r="J6" s="6" t="n">
        <v>234</v>
      </c>
      <c r="K6" s="6" t="n">
        <v>483</v>
      </c>
    </row>
    <row r="7">
      <c r="A7" s="4" t="inlineStr">
        <is>
          <t>Share-based Payment Arrangement, Nonvested Award, Excluding Option, Cost Not yet Recognized, Amount</t>
        </is>
      </c>
      <c r="B7" s="5" t="n">
        <v>345</v>
      </c>
      <c r="C7" s="5" t="n">
        <v>345</v>
      </c>
      <c r="D7" s="5" t="n">
        <v>345</v>
      </c>
      <c r="J7" s="5" t="n">
        <v>345</v>
      </c>
    </row>
    <row r="8">
      <c r="A8" s="4" t="inlineStr">
        <is>
          <t>Share-based Compensation Arrangement by Share-based Payment Award, Equity Instruments Other than Options, Nonvested, Number</t>
        </is>
      </c>
      <c r="B8" s="6" t="n">
        <v>86350</v>
      </c>
      <c r="C8" s="6" t="n">
        <v>86350</v>
      </c>
      <c r="D8" s="6" t="n">
        <v>86350</v>
      </c>
      <c r="J8" s="6" t="n">
        <v>86350</v>
      </c>
    </row>
    <row r="9">
      <c r="A9" s="4" t="inlineStr">
        <is>
          <t>Directors and officers | Restricted Stock Units (RSUs) [Member] | Authorized January 2017 [Member]</t>
        </is>
      </c>
    </row>
    <row r="10">
      <c r="A10" s="3" t="inlineStr">
        <is>
          <t>Affiliate, Collateralized Security [Line Items]</t>
        </is>
      </c>
    </row>
    <row r="11">
      <c r="A11" s="4" t="inlineStr">
        <is>
          <t>Share-based Payment Arrangement, Noncash Expense</t>
        </is>
      </c>
      <c r="C11" s="5" t="n">
        <v>116</v>
      </c>
      <c r="G11" s="5" t="n">
        <v>238</v>
      </c>
      <c r="J11" s="5" t="n">
        <v>234</v>
      </c>
      <c r="K11" s="5" t="n">
        <v>483</v>
      </c>
    </row>
    <row r="12">
      <c r="A12" s="4" t="inlineStr">
        <is>
          <t>Reverse stock split [Member]</t>
        </is>
      </c>
    </row>
    <row r="13">
      <c r="A13" s="3" t="inlineStr">
        <is>
          <t>Affiliate, Collateralized Security [Line Items]</t>
        </is>
      </c>
    </row>
    <row r="14">
      <c r="A14" s="4" t="inlineStr">
        <is>
          <t>Reverse Stock Split</t>
        </is>
      </c>
      <c r="I14" s="4" t="inlineStr">
        <is>
          <t>1-for-15</t>
        </is>
      </c>
    </row>
    <row r="15">
      <c r="A15" s="4" t="inlineStr">
        <is>
          <t>Olympos Maritime Ltd [Member]</t>
        </is>
      </c>
    </row>
    <row r="16">
      <c r="A16" s="3" t="inlineStr">
        <is>
          <t>Affiliate, Collateralized Security [Line Items]</t>
        </is>
      </c>
    </row>
    <row r="17">
      <c r="A17" s="4" t="inlineStr">
        <is>
          <t>Limited Liability Company (LLC) or Limited Partnership (LP), Managing Member or General Partner, Ownership Interest</t>
        </is>
      </c>
      <c r="J17" s="4" t="inlineStr">
        <is>
          <t>2.00%</t>
        </is>
      </c>
    </row>
    <row r="18">
      <c r="A18" s="4" t="inlineStr">
        <is>
          <t>Navios Holdings [Member]</t>
        </is>
      </c>
    </row>
    <row r="19">
      <c r="A19" s="3" t="inlineStr">
        <is>
          <t>Affiliate, Collateralized Security [Line Items]</t>
        </is>
      </c>
    </row>
    <row r="20">
      <c r="A20" s="4" t="inlineStr">
        <is>
          <t>Limited Liability Company or Limited Partnership, Members or Limited Partners, Ownership Interest</t>
        </is>
      </c>
      <c r="J20" s="4" t="inlineStr">
        <is>
          <t>9.90%</t>
        </is>
      </c>
    </row>
    <row r="21">
      <c r="A21" s="4" t="inlineStr">
        <is>
          <t>Limited Partner [Member] | Share Repurchase Program [Member]</t>
        </is>
      </c>
    </row>
    <row r="22">
      <c r="A22" s="3" t="inlineStr">
        <is>
          <t>Affiliate, Collateralized Security [Line Items]</t>
        </is>
      </c>
    </row>
    <row r="23">
      <c r="A23" s="4" t="inlineStr">
        <is>
          <t>Units Repurchase Program Authorized Amount</t>
        </is>
      </c>
      <c r="N23" s="5" t="n">
        <v>50000</v>
      </c>
    </row>
    <row r="24">
      <c r="A24" s="4" t="inlineStr">
        <is>
          <t>Partners' Capital Account, Units, Treasury Units Purchased</t>
        </is>
      </c>
      <c r="J24" s="6" t="n">
        <v>312952</v>
      </c>
      <c r="K24" s="6" t="n">
        <v>312952</v>
      </c>
    </row>
    <row r="25">
      <c r="A25" s="4" t="inlineStr">
        <is>
          <t>Partners' Capital Account, Treasury Units, Purchased</t>
        </is>
      </c>
      <c r="J25" s="5" t="n">
        <v>4499</v>
      </c>
      <c r="K25" s="5" t="n">
        <v>4499</v>
      </c>
    </row>
    <row r="26">
      <c r="A26" s="4" t="inlineStr">
        <is>
          <t>Limited Partner [Member] | Navios Containers [Member]</t>
        </is>
      </c>
    </row>
    <row r="27">
      <c r="A27" s="3" t="inlineStr">
        <is>
          <t>Affiliate, Collateralized Security [Line Items]</t>
        </is>
      </c>
    </row>
    <row r="28">
      <c r="A28" s="4" t="inlineStr">
        <is>
          <t>Shares conversion rate</t>
        </is>
      </c>
      <c r="J28" s="8" t="n">
        <v>0.39</v>
      </c>
    </row>
    <row r="29">
      <c r="A29" s="4" t="inlineStr">
        <is>
          <t>Partners' Capital Account, Units, Acquisitions</t>
        </is>
      </c>
      <c r="J29" s="6" t="n">
        <v>8133452</v>
      </c>
    </row>
    <row r="30">
      <c r="A30" s="4" t="inlineStr">
        <is>
          <t>Limited Partner [Member] | Continuous Offering Program $110.0m Sales Agreement [Member]</t>
        </is>
      </c>
    </row>
    <row r="31">
      <c r="A31" s="3" t="inlineStr">
        <is>
          <t>Affiliate, Collateralized Security [Line Items]</t>
        </is>
      </c>
    </row>
    <row r="32">
      <c r="A32" s="4" t="inlineStr">
        <is>
          <t>Maximum aggregate offering price</t>
        </is>
      </c>
      <c r="H32" s="5" t="n">
        <v>110000</v>
      </c>
    </row>
    <row r="33">
      <c r="A33" s="4" t="inlineStr">
        <is>
          <t>Partners' Capital Account, Units, Sold in Public Offering</t>
        </is>
      </c>
      <c r="B33" s="6" t="n">
        <v>2914022</v>
      </c>
    </row>
    <row r="34">
      <c r="A34" s="4" t="inlineStr">
        <is>
          <t>Proceeds from Issuance of Common Limited Partners Units</t>
        </is>
      </c>
      <c r="B34" s="5" t="n">
        <v>78134</v>
      </c>
    </row>
    <row r="35">
      <c r="A35" s="4" t="inlineStr">
        <is>
          <t>Limited Partner [Member] | Continuous Offering Program $75.0m Sales Agreement [Member]</t>
        </is>
      </c>
    </row>
    <row r="36">
      <c r="A36" s="3" t="inlineStr">
        <is>
          <t>Affiliate, Collateralized Security [Line Items]</t>
        </is>
      </c>
    </row>
    <row r="37">
      <c r="A37" s="4" t="inlineStr">
        <is>
          <t>Maximum aggregate offering price</t>
        </is>
      </c>
      <c r="E37" s="5" t="n">
        <v>75000</v>
      </c>
    </row>
    <row r="38">
      <c r="A38" s="4" t="inlineStr">
        <is>
          <t>Partners' Capital Account, Units, Sold in Public Offering</t>
        </is>
      </c>
      <c r="D38" s="6" t="n">
        <v>2437624</v>
      </c>
    </row>
    <row r="39">
      <c r="A39" s="4" t="inlineStr">
        <is>
          <t>Proceeds from Issuance of Common Limited Partners Units</t>
        </is>
      </c>
      <c r="D39" s="5" t="n">
        <v>73117</v>
      </c>
    </row>
    <row r="40">
      <c r="A40" s="4" t="inlineStr">
        <is>
          <t>Limited Partner [Member] | Continuous Offering Program $25.0m Sales Agreement [Member]</t>
        </is>
      </c>
    </row>
    <row r="41">
      <c r="A41" s="3" t="inlineStr">
        <is>
          <t>Affiliate, Collateralized Security [Line Items]</t>
        </is>
      </c>
    </row>
    <row r="42">
      <c r="A42" s="4" t="inlineStr">
        <is>
          <t>Maximum aggregate offering price</t>
        </is>
      </c>
      <c r="L42" s="5" t="n">
        <v>25000</v>
      </c>
    </row>
    <row r="43">
      <c r="A43" s="4" t="inlineStr">
        <is>
          <t>Partners' Capital Account, Units, Sold in Public Offering</t>
        </is>
      </c>
      <c r="J43" s="6" t="n">
        <v>1286857</v>
      </c>
      <c r="M43" s="6" t="n">
        <v>357508</v>
      </c>
    </row>
    <row r="44">
      <c r="A44" s="4" t="inlineStr">
        <is>
          <t>Proceeds from Issuance of Common Limited Partners Units</t>
        </is>
      </c>
      <c r="J44" s="5" t="n">
        <v>23918</v>
      </c>
      <c r="M44" s="5" t="n">
        <v>2231</v>
      </c>
    </row>
    <row r="45">
      <c r="A45" s="4" t="inlineStr">
        <is>
          <t>General Partner [Member]</t>
        </is>
      </c>
    </row>
    <row r="46">
      <c r="A46" s="3" t="inlineStr">
        <is>
          <t>Affiliate, Collateralized Security [Line Items]</t>
        </is>
      </c>
    </row>
    <row r="47">
      <c r="A47" s="4" t="inlineStr">
        <is>
          <t>Partners' Capital Account, Units, Sale of Units</t>
        </is>
      </c>
      <c r="J47" s="6" t="n">
        <v>165989</v>
      </c>
    </row>
    <row r="48">
      <c r="A48" s="4" t="inlineStr">
        <is>
          <t>Partners' Capital Account, Sale of Units</t>
        </is>
      </c>
      <c r="J48" s="5" t="n">
        <v>3911</v>
      </c>
    </row>
    <row r="49">
      <c r="A49" s="4" t="inlineStr">
        <is>
          <t>General Partner [Member] | Continuous Offering Program $110.0m Sales Agreement [Member]</t>
        </is>
      </c>
    </row>
    <row r="50">
      <c r="A50" s="3" t="inlineStr">
        <is>
          <t>Affiliate, Collateralized Security [Line Items]</t>
        </is>
      </c>
    </row>
    <row r="51">
      <c r="A51" s="4" t="inlineStr">
        <is>
          <t>Partners' Capital Account, Units, Sale of Units</t>
        </is>
      </c>
      <c r="J51" s="6" t="n">
        <v>59470</v>
      </c>
    </row>
    <row r="52">
      <c r="A52" s="4" t="inlineStr">
        <is>
          <t>Partners' Capital Account, Sale of Units</t>
        </is>
      </c>
      <c r="J52" s="5" t="n">
        <v>1636</v>
      </c>
    </row>
    <row r="53">
      <c r="A53" s="4" t="inlineStr">
        <is>
          <t>General Partner [Member] | Continuous Offering Program $75.0m Sales Agreement [Member]</t>
        </is>
      </c>
    </row>
    <row r="54">
      <c r="A54" s="3" t="inlineStr">
        <is>
          <t>Affiliate, Collateralized Security [Line Items]</t>
        </is>
      </c>
    </row>
    <row r="55">
      <c r="A55" s="4" t="inlineStr">
        <is>
          <t>Partners' Capital Account, Units, Sale of Units</t>
        </is>
      </c>
      <c r="J55" s="6" t="n">
        <v>49747</v>
      </c>
    </row>
    <row r="56">
      <c r="A56" s="4" t="inlineStr">
        <is>
          <t>Partners' Capital Account, Sale of Units</t>
        </is>
      </c>
      <c r="J56" s="5" t="n">
        <v>1530</v>
      </c>
    </row>
    <row r="57">
      <c r="A57" s="4" t="inlineStr">
        <is>
          <t>General Partner [Member] | Continuous Offering Program $25.0m Sales Agreement [Member]</t>
        </is>
      </c>
    </row>
    <row r="58">
      <c r="A58" s="3" t="inlineStr">
        <is>
          <t>Affiliate, Collateralized Security [Line Items]</t>
        </is>
      </c>
    </row>
    <row r="59">
      <c r="A59" s="4" t="inlineStr">
        <is>
          <t>Partners' Capital Account, Units, Sale of Units</t>
        </is>
      </c>
      <c r="J59" s="6" t="n">
        <v>26265</v>
      </c>
      <c r="M59" s="6" t="n">
        <v>7298</v>
      </c>
    </row>
    <row r="60">
      <c r="A60" s="4" t="inlineStr">
        <is>
          <t>Partners' Capital Account, Sale of Units</t>
        </is>
      </c>
      <c r="J60" s="5" t="n">
        <v>501</v>
      </c>
      <c r="M60" s="5" t="n">
        <v>47</v>
      </c>
    </row>
  </sheetData>
  <mergeCells count="4">
    <mergeCell ref="A1:A2"/>
    <mergeCell ref="C1:G1"/>
    <mergeCell ref="H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Reg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Revenues</t>
        </is>
      </c>
      <c r="B4" s="5" t="n">
        <v>152009</v>
      </c>
      <c r="C4" s="5" t="n">
        <v>46549</v>
      </c>
      <c r="D4" s="5" t="n">
        <v>217072</v>
      </c>
      <c r="E4" s="5" t="n">
        <v>93039</v>
      </c>
    </row>
    <row r="5">
      <c r="A5" s="4" t="inlineStr">
        <is>
          <t>Asia [Member]</t>
        </is>
      </c>
    </row>
    <row r="6">
      <c r="A6" s="3" t="inlineStr">
        <is>
          <t>Revenues from External Customers and Long-Lived Assets [Line Items]</t>
        </is>
      </c>
    </row>
    <row r="7">
      <c r="A7" s="4" t="inlineStr">
        <is>
          <t>Revenues</t>
        </is>
      </c>
      <c r="B7" s="6" t="n">
        <v>86858</v>
      </c>
      <c r="C7" s="6" t="n">
        <v>29495</v>
      </c>
      <c r="D7" s="6" t="n">
        <v>124940</v>
      </c>
      <c r="E7" s="6" t="n">
        <v>58022</v>
      </c>
    </row>
    <row r="8">
      <c r="A8" s="4" t="inlineStr">
        <is>
          <t>Europe [Member]</t>
        </is>
      </c>
    </row>
    <row r="9">
      <c r="A9" s="3" t="inlineStr">
        <is>
          <t>Revenues from External Customers and Long-Lived Assets [Line Items]</t>
        </is>
      </c>
    </row>
    <row r="10">
      <c r="A10" s="4" t="inlineStr">
        <is>
          <t>Revenues</t>
        </is>
      </c>
      <c r="B10" s="6" t="n">
        <v>51803</v>
      </c>
      <c r="C10" s="6" t="n">
        <v>12801</v>
      </c>
      <c r="D10" s="6" t="n">
        <v>72465</v>
      </c>
      <c r="E10" s="6" t="n">
        <v>27351</v>
      </c>
    </row>
    <row r="11">
      <c r="A11" s="4" t="inlineStr">
        <is>
          <t>North America [Member]</t>
        </is>
      </c>
    </row>
    <row r="12">
      <c r="A12" s="3" t="inlineStr">
        <is>
          <t>Revenues from External Customers and Long-Lived Assets [Line Items]</t>
        </is>
      </c>
    </row>
    <row r="13">
      <c r="A13" s="4" t="inlineStr">
        <is>
          <t>Revenues</t>
        </is>
      </c>
      <c r="B13" s="6" t="n">
        <v>13348</v>
      </c>
      <c r="C13" s="6" t="n">
        <v>4123</v>
      </c>
      <c r="D13" s="6" t="n">
        <v>19667</v>
      </c>
      <c r="E13" s="6" t="n">
        <v>7536</v>
      </c>
    </row>
    <row r="14">
      <c r="A14" s="4" t="inlineStr">
        <is>
          <t>AUSTRALIA</t>
        </is>
      </c>
    </row>
    <row r="15">
      <c r="A15" s="3" t="inlineStr">
        <is>
          <t>Revenues from External Customers and Long-Lived Assets [Line Items]</t>
        </is>
      </c>
    </row>
    <row r="16">
      <c r="A16" s="4" t="inlineStr">
        <is>
          <t>Revenues</t>
        </is>
      </c>
      <c r="B16" s="5" t="n">
        <v>0</v>
      </c>
      <c r="C16" s="5" t="n">
        <v>130</v>
      </c>
      <c r="D16" s="5" t="n">
        <v>0</v>
      </c>
      <c r="E16" s="5" t="n">
        <v>13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contractual obligations (Details) $ in Thousands</t>
        </is>
      </c>
      <c r="B1" s="2" t="inlineStr">
        <is>
          <t>Jun. 30, 2021USD ($)</t>
        </is>
      </c>
    </row>
    <row r="2">
      <c r="A2" s="3" t="inlineStr">
        <is>
          <t>Commitments and Contingencies Disclosure [Abstract]</t>
        </is>
      </c>
    </row>
    <row r="3">
      <c r="A3" s="4" t="inlineStr">
        <is>
          <t>2022</t>
        </is>
      </c>
      <c r="B3" s="5" t="n">
        <v>6668</v>
      </c>
    </row>
    <row r="4">
      <c r="A4" s="4" t="inlineStr">
        <is>
          <t>2023</t>
        </is>
      </c>
      <c r="B4" s="6" t="n">
        <v>6583</v>
      </c>
    </row>
    <row r="5">
      <c r="A5" s="4" t="inlineStr">
        <is>
          <t>2024</t>
        </is>
      </c>
      <c r="B5" s="6" t="n">
        <v>6592</v>
      </c>
    </row>
    <row r="6">
      <c r="A6" s="4" t="inlineStr">
        <is>
          <t>2025</t>
        </is>
      </c>
      <c r="B6" s="6" t="n">
        <v>6388</v>
      </c>
    </row>
    <row r="7">
      <c r="A7" s="4" t="inlineStr">
        <is>
          <t>2026</t>
        </is>
      </c>
      <c r="B7" s="6" t="n">
        <v>6388</v>
      </c>
    </row>
    <row r="8">
      <c r="A8" s="4" t="inlineStr">
        <is>
          <t>2027 and thereafter</t>
        </is>
      </c>
      <c r="B8" s="6" t="n">
        <v>26784</v>
      </c>
    </row>
    <row r="9">
      <c r="A9" s="4" t="inlineStr">
        <is>
          <t>Total</t>
        </is>
      </c>
      <c r="B9" s="5" t="n">
        <v>594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Commitments and Contingencies (Details Narrative) $ in Thousands</t>
        </is>
      </c>
      <c r="B1" s="2" t="inlineStr">
        <is>
          <t>1 Months Ended</t>
        </is>
      </c>
      <c r="C1" s="2" t="inlineStr">
        <is>
          <t>3 Months Ended</t>
        </is>
      </c>
      <c r="F1" s="2" t="inlineStr">
        <is>
          <t>6 Months Ended</t>
        </is>
      </c>
      <c r="I1" s="2" t="inlineStr">
        <is>
          <t>11 Months Ended</t>
        </is>
      </c>
      <c r="J1" s="2" t="inlineStr">
        <is>
          <t>22 Months Ended</t>
        </is>
      </c>
    </row>
    <row r="2">
      <c r="B2" s="2" t="inlineStr">
        <is>
          <t>Jan. 25, 2021USD ($)</t>
        </is>
      </c>
      <c r="C2" s="2" t="inlineStr">
        <is>
          <t>Jun. 30, 2021USD ($)</t>
        </is>
      </c>
      <c r="D2" s="2" t="inlineStr">
        <is>
          <t>Mar. 25, 2021USD ($)</t>
        </is>
      </c>
      <c r="E2" s="2" t="inlineStr">
        <is>
          <t>Mar. 23, 2021USD ($)</t>
        </is>
      </c>
      <c r="F2" s="2" t="inlineStr">
        <is>
          <t>Jul. 09, 2021USD ($)</t>
        </is>
      </c>
      <c r="G2" s="2" t="inlineStr">
        <is>
          <t>Jun. 30, 2021USD ($)</t>
        </is>
      </c>
      <c r="H2" s="2" t="inlineStr">
        <is>
          <t>Jun. 30, 2020USD ($)</t>
        </is>
      </c>
      <c r="I2" s="2" t="inlineStr">
        <is>
          <t>Nov. 30, 2017USD ($)</t>
        </is>
      </c>
      <c r="J2" s="2" t="inlineStr">
        <is>
          <t>Oct. 18, 2019USD ($)</t>
        </is>
      </c>
      <c r="K2" s="2" t="inlineStr">
        <is>
          <t>Dec. 31, 2020USD ($)</t>
        </is>
      </c>
      <c r="L2" s="2" t="inlineStr">
        <is>
          <t>Dec. 31, 2019USD ($)</t>
        </is>
      </c>
      <c r="M2" s="2" t="inlineStr">
        <is>
          <t>Dec. 31, 2018USD ($)</t>
        </is>
      </c>
      <c r="N2" s="2" t="inlineStr">
        <is>
          <t>Dec. 31, 2017USD ($)</t>
        </is>
      </c>
    </row>
    <row r="3">
      <c r="A3" s="3" t="inlineStr">
        <is>
          <t>Related Party Transaction [Line Items]</t>
        </is>
      </c>
    </row>
    <row r="4">
      <c r="A4" s="4" t="inlineStr">
        <is>
          <t>Increase (Decrease) in Deposits Outstanding</t>
        </is>
      </c>
      <c r="G4" s="5" t="n">
        <v>4965</v>
      </c>
      <c r="H4" s="5" t="n">
        <v>4435</v>
      </c>
    </row>
    <row r="5">
      <c r="A5" s="4" t="inlineStr">
        <is>
          <t>Other Assets, Noncurrent</t>
        </is>
      </c>
      <c r="C5" s="5" t="n">
        <v>21315</v>
      </c>
      <c r="G5" s="6" t="n">
        <v>21315</v>
      </c>
      <c r="K5" s="5" t="n">
        <v>18850</v>
      </c>
    </row>
    <row r="6">
      <c r="A6" s="4" t="inlineStr">
        <is>
          <t>Contractual Obligation</t>
        </is>
      </c>
      <c r="C6" s="6" t="n">
        <v>59403</v>
      </c>
      <c r="G6" s="6" t="n">
        <v>59403</v>
      </c>
    </row>
    <row r="7">
      <c r="A7" s="4" t="inlineStr">
        <is>
          <t>Deposits Assets, Noncurrent</t>
        </is>
      </c>
      <c r="C7" s="6" t="n">
        <v>3599</v>
      </c>
      <c r="G7" s="5" t="n">
        <v>3599</v>
      </c>
      <c r="K7" s="6" t="n">
        <v>0</v>
      </c>
    </row>
    <row r="8">
      <c r="A8" s="4" t="inlineStr">
        <is>
          <t>Navios Azimuth [Member]</t>
        </is>
      </c>
    </row>
    <row r="9">
      <c r="A9" s="3" t="inlineStr">
        <is>
          <t>Related Party Transaction [Line Items]</t>
        </is>
      </c>
    </row>
    <row r="10">
      <c r="A10" s="4" t="inlineStr">
        <is>
          <t>Vessel year built</t>
        </is>
      </c>
      <c r="F10" s="4" t="inlineStr">
        <is>
          <t>2011</t>
        </is>
      </c>
    </row>
    <row r="11">
      <c r="A11" s="4" t="inlineStr">
        <is>
          <t>Vessel type</t>
        </is>
      </c>
      <c r="F11" s="4" t="inlineStr">
        <is>
          <t>Capesize</t>
        </is>
      </c>
    </row>
    <row r="12">
      <c r="A12" s="4" t="inlineStr">
        <is>
          <t>Vessel capacity in DWT</t>
        </is>
      </c>
      <c r="F12" s="6" t="n">
        <v>179169</v>
      </c>
    </row>
    <row r="13">
      <c r="A13" s="4" t="inlineStr">
        <is>
          <t>Purchase price</t>
        </is>
      </c>
      <c r="F13" s="5" t="n">
        <v>30000</v>
      </c>
    </row>
    <row r="14">
      <c r="A14" s="4" t="inlineStr">
        <is>
          <t>Navios Libra [Member]</t>
        </is>
      </c>
    </row>
    <row r="15">
      <c r="A15" s="3" t="inlineStr">
        <is>
          <t>Related Party Transaction [Line Items]</t>
        </is>
      </c>
    </row>
    <row r="16">
      <c r="A16" s="4" t="inlineStr">
        <is>
          <t>Vessel capacity in DWT</t>
        </is>
      </c>
      <c r="G16" s="6" t="n">
        <v>82011</v>
      </c>
    </row>
    <row r="17">
      <c r="A17" s="4" t="inlineStr">
        <is>
          <t>Date of delivery</t>
        </is>
      </c>
      <c r="G17" s="4" t="inlineStr">
        <is>
          <t>Jul. 24,
		2019</t>
        </is>
      </c>
    </row>
    <row r="18">
      <c r="A18" s="4" t="inlineStr">
        <is>
          <t>Increase (Decrease) in Deposits Outstanding</t>
        </is>
      </c>
      <c r="I18" s="5" t="n">
        <v>5540</v>
      </c>
    </row>
    <row r="19">
      <c r="A19" s="4" t="inlineStr">
        <is>
          <t>Other Assets, Noncurrent</t>
        </is>
      </c>
      <c r="C19" s="6" t="n">
        <v>6650</v>
      </c>
      <c r="G19" s="5" t="n">
        <v>6650</v>
      </c>
      <c r="M19" s="5" t="n">
        <v>2770</v>
      </c>
      <c r="N19" s="5" t="n">
        <v>2770</v>
      </c>
    </row>
    <row r="20">
      <c r="A20" s="4" t="inlineStr">
        <is>
          <t>Navios Amitie and Navios Star [Member]</t>
        </is>
      </c>
    </row>
    <row r="21">
      <c r="A21" s="3" t="inlineStr">
        <is>
          <t>Related Party Transaction [Line Items]</t>
        </is>
      </c>
    </row>
    <row r="22">
      <c r="A22" s="4" t="inlineStr">
        <is>
          <t>Increase (Decrease) in Deposits Outstanding</t>
        </is>
      </c>
      <c r="J22" s="5" t="n">
        <v>12328</v>
      </c>
    </row>
    <row r="23">
      <c r="A23" s="4" t="inlineStr">
        <is>
          <t>Other Assets, Noncurrent</t>
        </is>
      </c>
      <c r="C23" s="5" t="n">
        <v>13564</v>
      </c>
      <c r="G23" s="5" t="n">
        <v>13564</v>
      </c>
      <c r="K23" s="6" t="n">
        <v>10034</v>
      </c>
      <c r="L23" s="5" t="n">
        <v>1434</v>
      </c>
    </row>
    <row r="24">
      <c r="A24" s="4" t="inlineStr">
        <is>
          <t>Date of charter-in agreement</t>
        </is>
      </c>
      <c r="G24" s="4" t="inlineStr">
        <is>
          <t>Oct. 18,
		2019</t>
        </is>
      </c>
    </row>
    <row r="25">
      <c r="A25" s="4" t="inlineStr">
        <is>
          <t>Number of vessels</t>
        </is>
      </c>
      <c r="C25" s="6" t="n">
        <v>2</v>
      </c>
      <c r="G25" s="6" t="n">
        <v>2</v>
      </c>
    </row>
    <row r="26">
      <c r="A26" s="4" t="inlineStr">
        <is>
          <t>Contractual Obligation</t>
        </is>
      </c>
      <c r="K26" s="5" t="n">
        <v>860</v>
      </c>
    </row>
    <row r="27">
      <c r="A27" s="4" t="inlineStr">
        <is>
          <t>Navios Amitie [Member]</t>
        </is>
      </c>
    </row>
    <row r="28">
      <c r="A28" s="3" t="inlineStr">
        <is>
          <t>Related Party Transaction [Line Items]</t>
        </is>
      </c>
    </row>
    <row r="29">
      <c r="A29" s="4" t="inlineStr">
        <is>
          <t>Vessel capacity in DWT</t>
        </is>
      </c>
      <c r="G29" s="6" t="n">
        <v>82002</v>
      </c>
    </row>
    <row r="30">
      <c r="A30" s="4" t="inlineStr">
        <is>
          <t>Date of delivery</t>
        </is>
      </c>
      <c r="G30" s="4" t="inlineStr">
        <is>
          <t>May 28,
		2021</t>
        </is>
      </c>
    </row>
    <row r="31">
      <c r="A31" s="4" t="inlineStr">
        <is>
          <t>Navios Star [Member]</t>
        </is>
      </c>
    </row>
    <row r="32">
      <c r="A32" s="3" t="inlineStr">
        <is>
          <t>Related Party Transaction [Line Items]</t>
        </is>
      </c>
    </row>
    <row r="33">
      <c r="A33" s="4" t="inlineStr">
        <is>
          <t>Vessel capacity in DWT</t>
        </is>
      </c>
      <c r="G33" s="6" t="n">
        <v>81994</v>
      </c>
    </row>
    <row r="34">
      <c r="A34" s="4" t="inlineStr">
        <is>
          <t>Date of delivery</t>
        </is>
      </c>
      <c r="G34" s="4" t="inlineStr">
        <is>
          <t>Jun. 10,
		2021</t>
        </is>
      </c>
    </row>
    <row r="35">
      <c r="A35" s="4" t="inlineStr">
        <is>
          <t>Three Capesize Vessels [Member]</t>
        </is>
      </c>
    </row>
    <row r="36">
      <c r="A36" s="3" t="inlineStr">
        <is>
          <t>Related Party Transaction [Line Items]</t>
        </is>
      </c>
    </row>
    <row r="37">
      <c r="A37" s="4" t="inlineStr">
        <is>
          <t>Vessel capacity in DWT</t>
        </is>
      </c>
      <c r="G37" s="6" t="n">
        <v>180000</v>
      </c>
    </row>
    <row r="38">
      <c r="A38" s="4" t="inlineStr">
        <is>
          <t>Increase (Decrease) in Deposits Outstanding</t>
        </is>
      </c>
      <c r="B38" s="5" t="n">
        <v>10500</v>
      </c>
    </row>
    <row r="39">
      <c r="A39" s="4" t="inlineStr">
        <is>
          <t>Number of vessels</t>
        </is>
      </c>
      <c r="C39" s="6" t="n">
        <v>3</v>
      </c>
      <c r="G39" s="6" t="n">
        <v>3</v>
      </c>
    </row>
    <row r="40">
      <c r="A40" s="4" t="inlineStr">
        <is>
          <t>Date of expected delivery of vessel</t>
        </is>
      </c>
      <c r="G40" s="4" t="inlineStr">
        <is>
          <t>second half of 2022</t>
        </is>
      </c>
    </row>
    <row r="41">
      <c r="A41" s="4" t="inlineStr">
        <is>
          <t>Panamax Vessel I [Member]</t>
        </is>
      </c>
    </row>
    <row r="42">
      <c r="A42" s="3" t="inlineStr">
        <is>
          <t>Related Party Transaction [Line Items]</t>
        </is>
      </c>
    </row>
    <row r="43">
      <c r="A43" s="4" t="inlineStr">
        <is>
          <t>Vessel capacity in DWT</t>
        </is>
      </c>
      <c r="G43" s="6" t="n">
        <v>81000</v>
      </c>
    </row>
    <row r="44">
      <c r="A44" s="4" t="inlineStr">
        <is>
          <t>Purchase price</t>
        </is>
      </c>
      <c r="E44" s="5" t="n">
        <v>31580</v>
      </c>
    </row>
    <row r="45">
      <c r="A45" s="4" t="inlineStr">
        <is>
          <t>Increase (Decrease) in Deposits Outstanding</t>
        </is>
      </c>
      <c r="G45" s="5" t="n">
        <v>12632</v>
      </c>
    </row>
    <row r="46">
      <c r="A46" s="4" t="inlineStr">
        <is>
          <t>Contractual Obligation</t>
        </is>
      </c>
      <c r="C46" s="5" t="n">
        <v>18948</v>
      </c>
      <c r="G46" s="5" t="n">
        <v>18948</v>
      </c>
    </row>
    <row r="47">
      <c r="A47" s="4" t="inlineStr">
        <is>
          <t>Date of expected delivery of vessel</t>
        </is>
      </c>
      <c r="G47" s="4" t="inlineStr">
        <is>
          <t>second half of 2022</t>
        </is>
      </c>
    </row>
    <row r="48">
      <c r="A48" s="4" t="inlineStr">
        <is>
          <t>Repayment installments</t>
        </is>
      </c>
      <c r="G48" s="6" t="n">
        <v>4</v>
      </c>
    </row>
    <row r="49">
      <c r="A49" s="4" t="inlineStr">
        <is>
          <t>Repayments of Debt</t>
        </is>
      </c>
      <c r="C49" s="6" t="n">
        <v>3158</v>
      </c>
    </row>
    <row r="50">
      <c r="A50" s="4" t="inlineStr">
        <is>
          <t>Deposits Assets, Noncurrent</t>
        </is>
      </c>
      <c r="C50" s="5" t="n">
        <v>3158</v>
      </c>
      <c r="G50" s="5" t="n">
        <v>3158</v>
      </c>
    </row>
    <row r="51">
      <c r="A51" s="4" t="inlineStr">
        <is>
          <t>Capesize Vessels [Member]</t>
        </is>
      </c>
    </row>
    <row r="52">
      <c r="A52" s="3" t="inlineStr">
        <is>
          <t>Related Party Transaction [Line Items]</t>
        </is>
      </c>
    </row>
    <row r="53">
      <c r="A53" s="4" t="inlineStr">
        <is>
          <t>Vessel capacity in DWT</t>
        </is>
      </c>
      <c r="D53" s="6" t="n">
        <v>180000</v>
      </c>
      <c r="G53" s="6" t="n">
        <v>180000</v>
      </c>
    </row>
    <row r="54">
      <c r="A54" s="4" t="inlineStr">
        <is>
          <t>Increase (Decrease) in Deposits Outstanding</t>
        </is>
      </c>
      <c r="D54" s="5" t="n">
        <v>3500</v>
      </c>
      <c r="G54" s="5" t="n">
        <v>12000</v>
      </c>
    </row>
    <row r="55">
      <c r="A55" s="4" t="inlineStr">
        <is>
          <t>Number of vessels</t>
        </is>
      </c>
      <c r="C55" s="6" t="n">
        <v>1</v>
      </c>
      <c r="D55" s="6" t="n">
        <v>1</v>
      </c>
      <c r="G55" s="6" t="n">
        <v>1</v>
      </c>
    </row>
    <row r="56">
      <c r="A56" s="4" t="inlineStr">
        <is>
          <t>Date of expected delivery of vessel</t>
        </is>
      </c>
      <c r="D56" s="4" t="inlineStr">
        <is>
          <t>first half of 2023</t>
        </is>
      </c>
      <c r="G56" s="4" t="inlineStr">
        <is>
          <t>second half of 2022</t>
        </is>
      </c>
    </row>
    <row r="57">
      <c r="A57" s="4" t="inlineStr">
        <is>
          <t>Panamax Vessel II [Member]</t>
        </is>
      </c>
    </row>
    <row r="58">
      <c r="A58" s="3" t="inlineStr">
        <is>
          <t>Related Party Transaction [Line Items]</t>
        </is>
      </c>
    </row>
    <row r="59">
      <c r="A59" s="4" t="inlineStr">
        <is>
          <t>Vessel capacity in DWT</t>
        </is>
      </c>
      <c r="G59" s="6" t="n">
        <v>81000</v>
      </c>
    </row>
    <row r="60">
      <c r="A60" s="4" t="inlineStr">
        <is>
          <t>Purchase price</t>
        </is>
      </c>
      <c r="G60" s="5" t="n">
        <v>34300</v>
      </c>
    </row>
    <row r="61">
      <c r="A61" s="4" t="inlineStr">
        <is>
          <t>Increase (Decrease) in Deposits Outstanding</t>
        </is>
      </c>
      <c r="G61" s="6" t="n">
        <v>13720</v>
      </c>
    </row>
    <row r="62">
      <c r="A62" s="4" t="inlineStr">
        <is>
          <t>Contractual Obligation</t>
        </is>
      </c>
      <c r="C62" s="5" t="n">
        <v>20580</v>
      </c>
      <c r="G62" s="5" t="n">
        <v>20580</v>
      </c>
    </row>
    <row r="63">
      <c r="A63" s="4" t="inlineStr">
        <is>
          <t>Date of expected delivery of vessel</t>
        </is>
      </c>
      <c r="G63" s="4" t="inlineStr">
        <is>
          <t>first half of 2023</t>
        </is>
      </c>
    </row>
    <row r="64">
      <c r="A64" s="4" t="inlineStr">
        <is>
          <t>Repayment installments</t>
        </is>
      </c>
      <c r="G64" s="6" t="n">
        <v>4</v>
      </c>
    </row>
    <row r="65">
      <c r="A65" s="4" t="inlineStr">
        <is>
          <t>Navios Holdings [Member] | Navios Azimuth [Member]</t>
        </is>
      </c>
    </row>
    <row r="66">
      <c r="A66" s="3" t="inlineStr">
        <is>
          <t>Related Party Transaction [Line Items]</t>
        </is>
      </c>
    </row>
    <row r="67">
      <c r="A67" s="4" t="inlineStr">
        <is>
          <t>Vessel year built</t>
        </is>
      </c>
      <c r="G67" s="4" t="inlineStr">
        <is>
          <t>2011</t>
        </is>
      </c>
    </row>
    <row r="68">
      <c r="A68" s="4" t="inlineStr">
        <is>
          <t>Vessel type</t>
        </is>
      </c>
      <c r="G68" s="4" t="inlineStr">
        <is>
          <t>Capesize</t>
        </is>
      </c>
    </row>
    <row r="69">
      <c r="A69" s="4" t="inlineStr">
        <is>
          <t>Vessel capacity in DWT</t>
        </is>
      </c>
      <c r="G69" s="6" t="n">
        <v>179169</v>
      </c>
    </row>
    <row r="70">
      <c r="A70" s="4" t="inlineStr">
        <is>
          <t>Purchase price</t>
        </is>
      </c>
      <c r="G70" s="5" t="n">
        <v>30000</v>
      </c>
    </row>
    <row r="71">
      <c r="A71" s="4" t="inlineStr">
        <is>
          <t>Date of delivery</t>
        </is>
      </c>
      <c r="G71" s="4" t="inlineStr">
        <is>
          <t>Jul. 9,
		2021</t>
        </is>
      </c>
    </row>
  </sheetData>
  <mergeCells count="3">
    <mergeCell ref="A1:A2"/>
    <mergeCell ref="C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T16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14" customWidth="1" min="5" max="5"/>
    <col width="21" customWidth="1" min="6" max="6"/>
    <col width="21" customWidth="1" min="7" max="7"/>
    <col width="20" customWidth="1" min="8" max="8"/>
    <col width="21" customWidth="1" min="9" max="9"/>
    <col width="21" customWidth="1" min="10" max="10"/>
    <col width="21" customWidth="1" min="11" max="11"/>
    <col width="27" customWidth="1" min="12" max="12"/>
    <col width="21" customWidth="1" min="13" max="13"/>
    <col width="21" customWidth="1" min="14" max="14"/>
    <col width="21" customWidth="1" min="15" max="15"/>
    <col width="21" customWidth="1" min="16" max="16"/>
    <col width="21" customWidth="1" min="17" max="17"/>
    <col width="27" customWidth="1" min="18" max="18"/>
    <col width="21" customWidth="1" min="19" max="19"/>
    <col width="21" customWidth="1" min="20" max="20"/>
  </cols>
  <sheetData>
    <row r="1">
      <c r="A1" s="1" t="inlineStr">
        <is>
          <t>Transactions with related parties (Details Narrative)</t>
        </is>
      </c>
      <c r="B1" s="2" t="inlineStr">
        <is>
          <t>3 Months Ended</t>
        </is>
      </c>
      <c r="H1" s="2" t="inlineStr">
        <is>
          <t>4 Months Ended</t>
        </is>
      </c>
      <c r="K1" s="2" t="inlineStr">
        <is>
          <t>5 Months Ended</t>
        </is>
      </c>
      <c r="L1" s="2" t="inlineStr">
        <is>
          <t>6 Months Ended</t>
        </is>
      </c>
      <c r="P1" s="2" t="inlineStr">
        <is>
          <t>10 Months Ended</t>
        </is>
      </c>
      <c r="Q1" s="2" t="inlineStr">
        <is>
          <t>11 Months Ended</t>
        </is>
      </c>
      <c r="R1" s="2" t="inlineStr">
        <is>
          <t>12 Months Ended</t>
        </is>
      </c>
    </row>
    <row r="2">
      <c r="B2" s="2" t="inlineStr">
        <is>
          <t>Jun. 30, 2021USD ($)shares</t>
        </is>
      </c>
      <c r="C2" s="2" t="inlineStr">
        <is>
          <t>Mar. 31, 2021USD ($)</t>
        </is>
      </c>
      <c r="D2" s="2" t="inlineStr">
        <is>
          <t>Mar. 30, 2021USD ($)</t>
        </is>
      </c>
      <c r="E2" s="2" t="inlineStr">
        <is>
          <t>Mar. 25, 2021</t>
        </is>
      </c>
      <c r="F2" s="2" t="inlineStr">
        <is>
          <t>Jun. 30, 2020USD ($)</t>
        </is>
      </c>
      <c r="G2" s="2" t="inlineStr">
        <is>
          <t>Mar. 31, 2017USD ($)</t>
        </is>
      </c>
      <c r="H2" s="2" t="inlineStr">
        <is>
          <t>May 10, 2021USD ($)</t>
        </is>
      </c>
      <c r="I2" s="2" t="inlineStr">
        <is>
          <t>Apr. 30, 2021USD ($)</t>
        </is>
      </c>
      <c r="J2" s="2" t="inlineStr">
        <is>
          <t>Apr. 21, 2020USD ($)</t>
        </is>
      </c>
      <c r="K2" s="2" t="inlineStr">
        <is>
          <t>Jun. 04, 2021USD ($)</t>
        </is>
      </c>
      <c r="L2" s="2" t="inlineStr">
        <is>
          <t>Jun. 30, 2021USD ($)shares</t>
        </is>
      </c>
      <c r="M2" s="2" t="inlineStr">
        <is>
          <t>Jun. 30, 2020USD ($)</t>
        </is>
      </c>
      <c r="N2" s="2" t="inlineStr">
        <is>
          <t>Jun. 29, 2020USD ($)</t>
        </is>
      </c>
      <c r="O2" s="2" t="inlineStr">
        <is>
          <t>Jun. 30, 2019USD ($)</t>
        </is>
      </c>
      <c r="P2" s="2" t="inlineStr">
        <is>
          <t>Oct. 31, 2020USD ($)</t>
        </is>
      </c>
      <c r="Q2" s="2" t="inlineStr">
        <is>
          <t>Nov. 15, 2012USD ($)</t>
        </is>
      </c>
      <c r="R2" s="2" t="inlineStr">
        <is>
          <t>Dec. 31, 2020USD ($)shares</t>
        </is>
      </c>
      <c r="S2" s="2" t="inlineStr">
        <is>
          <t>Dec. 31, 2019USD ($)</t>
        </is>
      </c>
      <c r="T2" s="2" t="inlineStr">
        <is>
          <t>Feb. 18, 2015USD ($)</t>
        </is>
      </c>
    </row>
    <row r="3">
      <c r="A3" s="3" t="inlineStr">
        <is>
          <t>Related Party Transaction [Line Items]</t>
        </is>
      </c>
    </row>
    <row r="4">
      <c r="A4" s="4" t="inlineStr">
        <is>
          <t>Payments for ballast water treatment system installation and exhaust gas cleaning system installation</t>
        </is>
      </c>
      <c r="L4" s="5" t="n">
        <v>4865000</v>
      </c>
      <c r="M4" s="5" t="n">
        <v>1519000</v>
      </c>
    </row>
    <row r="5">
      <c r="A5" s="4" t="inlineStr">
        <is>
          <t>Vessel operating expenses</t>
        </is>
      </c>
      <c r="B5" s="5" t="n">
        <v>41771000</v>
      </c>
      <c r="F5" s="5" t="n">
        <v>21930000</v>
      </c>
      <c r="L5" s="6" t="n">
        <v>64733000</v>
      </c>
      <c r="M5" s="6" t="n">
        <v>44135000</v>
      </c>
    </row>
    <row r="6">
      <c r="A6" s="4" t="inlineStr">
        <is>
          <t>General and Administrative Expense</t>
        </is>
      </c>
      <c r="B6" s="6" t="n">
        <v>10319000</v>
      </c>
      <c r="F6" s="6" t="n">
        <v>6983000</v>
      </c>
      <c r="L6" s="6" t="n">
        <v>15226000</v>
      </c>
      <c r="M6" s="6" t="n">
        <v>11128000</v>
      </c>
    </row>
    <row r="7">
      <c r="A7" s="4" t="inlineStr">
        <is>
          <t>Due from Related Parties, Current</t>
        </is>
      </c>
      <c r="B7" s="6" t="n">
        <v>0</v>
      </c>
      <c r="L7" s="6" t="n">
        <v>0</v>
      </c>
      <c r="R7" s="5" t="n">
        <v>5000000</v>
      </c>
    </row>
    <row r="8">
      <c r="A8" s="4" t="inlineStr">
        <is>
          <t>Due to Related Parties, Current</t>
        </is>
      </c>
      <c r="B8" s="6" t="n">
        <v>17181000</v>
      </c>
      <c r="L8" s="6" t="n">
        <v>17181000</v>
      </c>
      <c r="R8" s="5" t="n">
        <v>35979000</v>
      </c>
    </row>
    <row r="9">
      <c r="A9" s="4" t="inlineStr">
        <is>
          <t>Equity Method Investment, Other than Temporary Impairment</t>
        </is>
      </c>
      <c r="B9" s="5" t="n">
        <v>0</v>
      </c>
      <c r="F9" s="6" t="n">
        <v>0</v>
      </c>
      <c r="L9" s="6" t="n">
        <v>0</v>
      </c>
      <c r="M9" s="6" t="n">
        <v>6900000</v>
      </c>
    </row>
    <row r="10">
      <c r="A10" s="4" t="inlineStr">
        <is>
          <t>Noncash or Part Noncash Acquisition, Net Nonmonetary Assets Acquired (Liabilities Assumed)</t>
        </is>
      </c>
      <c r="L10" s="6" t="n">
        <v>-5766000</v>
      </c>
      <c r="M10" s="6" t="n">
        <v>19997000</v>
      </c>
    </row>
    <row r="11">
      <c r="A11" s="4" t="inlineStr">
        <is>
          <t>Payments to Acquire Property, Plant, and Equipment</t>
        </is>
      </c>
      <c r="L11" s="5" t="n">
        <v>-180419000</v>
      </c>
      <c r="M11" s="6" t="n">
        <v>-37573000</v>
      </c>
    </row>
    <row r="12">
      <c r="A12" s="4" t="inlineStr">
        <is>
          <t>Limited Partners' Capital Account, Units Outstanding | shares</t>
        </is>
      </c>
      <c r="B12" s="6" t="n">
        <v>25759634</v>
      </c>
      <c r="L12" s="6" t="n">
        <v>25759634</v>
      </c>
      <c r="R12" s="6" t="n">
        <v>11345187</v>
      </c>
    </row>
    <row r="13">
      <c r="A13" s="4" t="inlineStr">
        <is>
          <t>General Partners' Capital Account, Units Outstanding | shares</t>
        </is>
      </c>
      <c r="B13" s="6" t="n">
        <v>531995</v>
      </c>
      <c r="L13" s="6" t="n">
        <v>531995</v>
      </c>
      <c r="R13" s="6" t="n">
        <v>237822</v>
      </c>
    </row>
    <row r="14">
      <c r="A14" s="4" t="inlineStr">
        <is>
          <t>Navios Holdings [Member]</t>
        </is>
      </c>
    </row>
    <row r="15">
      <c r="A15" s="3" t="inlineStr">
        <is>
          <t>Related Party Transaction [Line Items]</t>
        </is>
      </c>
    </row>
    <row r="16">
      <c r="A16" s="4" t="inlineStr">
        <is>
          <t>Limited Liability Company or Limited Partnership, Members or Limited Partners, Ownership Interest</t>
        </is>
      </c>
      <c r="L16" s="4" t="inlineStr">
        <is>
          <t>9.90%</t>
        </is>
      </c>
    </row>
    <row r="17">
      <c r="A17" s="4" t="inlineStr">
        <is>
          <t>Limited Partners' Capital Account, Units Outstanding | shares</t>
        </is>
      </c>
      <c r="B17" s="6" t="n">
        <v>2562893</v>
      </c>
      <c r="L17" s="6" t="n">
        <v>2562893</v>
      </c>
    </row>
    <row r="18">
      <c r="A18" s="4" t="inlineStr">
        <is>
          <t>Olympos Maritime Ltd [Member]</t>
        </is>
      </c>
    </row>
    <row r="19">
      <c r="A19" s="3" t="inlineStr">
        <is>
          <t>Related Party Transaction [Line Items]</t>
        </is>
      </c>
    </row>
    <row r="20">
      <c r="A20" s="4" t="inlineStr">
        <is>
          <t>Limited Liability Company (LLC) or Limited Partnership (LP), Managing Member or General Partner, Ownership Interest</t>
        </is>
      </c>
      <c r="L20" s="4" t="inlineStr">
        <is>
          <t>2.00%</t>
        </is>
      </c>
    </row>
    <row r="21">
      <c r="A21" s="4" t="inlineStr">
        <is>
          <t>Navios Holdings II [Member]</t>
        </is>
      </c>
    </row>
    <row r="22">
      <c r="A22" s="3" t="inlineStr">
        <is>
          <t>Related Party Transaction [Line Items]</t>
        </is>
      </c>
    </row>
    <row r="23">
      <c r="A23" s="4" t="inlineStr">
        <is>
          <t>Supplemental credit default insurance maximum cash payment</t>
        </is>
      </c>
      <c r="Q23" s="5" t="n">
        <v>20000000</v>
      </c>
    </row>
    <row r="24">
      <c r="A24" s="4" t="inlineStr">
        <is>
          <t>Proceeds from Lines of Credit</t>
        </is>
      </c>
      <c r="I24" s="5" t="n">
        <v>5000000</v>
      </c>
    </row>
    <row r="25">
      <c r="A25" s="4" t="inlineStr">
        <is>
          <t>Schedule of Insured Financial Obligations with Credit Deterioration, Statement of Financial Position, Claim Liability</t>
        </is>
      </c>
      <c r="B25" s="5" t="n">
        <v>0</v>
      </c>
      <c r="L25" s="5" t="n">
        <v>0</v>
      </c>
      <c r="R25" s="5" t="n">
        <v>5000000</v>
      </c>
    </row>
    <row r="26">
      <c r="A26" s="4" t="inlineStr">
        <is>
          <t>Navios Holdings [Member]</t>
        </is>
      </c>
    </row>
    <row r="27">
      <c r="A27" s="3" t="inlineStr">
        <is>
          <t>Related Party Transaction [Line Items]</t>
        </is>
      </c>
    </row>
    <row r="28">
      <c r="A28" s="4" t="inlineStr">
        <is>
          <t>General and Administrative Expense</t>
        </is>
      </c>
      <c r="B28" s="6" t="n">
        <v>6113000</v>
      </c>
      <c r="F28" s="6" t="n">
        <v>3203000</v>
      </c>
      <c r="L28" s="6" t="n">
        <v>9798000</v>
      </c>
      <c r="M28" s="6" t="n">
        <v>6405000</v>
      </c>
    </row>
    <row r="29">
      <c r="A29" s="4" t="inlineStr">
        <is>
          <t>Due from Related Parties, Current</t>
        </is>
      </c>
      <c r="B29" s="6" t="n">
        <v>0</v>
      </c>
      <c r="L29" s="6" t="n">
        <v>0</v>
      </c>
      <c r="R29" s="6" t="n">
        <v>5000000</v>
      </c>
    </row>
    <row r="30">
      <c r="A30" s="4" t="inlineStr">
        <is>
          <t>Due to Related Parties, Current</t>
        </is>
      </c>
      <c r="B30" s="6" t="n">
        <v>17181000</v>
      </c>
      <c r="L30" s="6" t="n">
        <v>17181000</v>
      </c>
      <c r="R30" s="6" t="n">
        <v>35979000</v>
      </c>
    </row>
    <row r="31">
      <c r="A31" s="4" t="inlineStr">
        <is>
          <t>Navios Holdings, Navios Acquisition and Navios Partners | Navios Europe II [Member] | Navios Revolvings Loans II</t>
        </is>
      </c>
    </row>
    <row r="32">
      <c r="A32" s="3" t="inlineStr">
        <is>
          <t>Related Party Transaction [Line Items]</t>
        </is>
      </c>
    </row>
    <row r="33">
      <c r="A33" s="4" t="inlineStr">
        <is>
          <t>Line of Credit Facility, Increase (Decrease), Net</t>
        </is>
      </c>
      <c r="G33" s="5" t="n">
        <v>14000000</v>
      </c>
    </row>
    <row r="34">
      <c r="A34" s="4" t="inlineStr">
        <is>
          <t>Navios Holdings, Navios Acquisition and Navios Partners | Navios Europe II [Member] | Navios Term Loans II [Member]</t>
        </is>
      </c>
    </row>
    <row r="35">
      <c r="A35" s="3" t="inlineStr">
        <is>
          <t>Related Party Transaction [Line Items]</t>
        </is>
      </c>
    </row>
    <row r="36">
      <c r="A36" s="4" t="inlineStr">
        <is>
          <t>Debt Instrument, Decrease, Forgiveness</t>
        </is>
      </c>
      <c r="J36" s="5" t="n">
        <v>5000000</v>
      </c>
    </row>
    <row r="37">
      <c r="A37" s="4" t="inlineStr">
        <is>
          <t>Notes Receivable, Related Parties</t>
        </is>
      </c>
      <c r="J37" s="5" t="n">
        <v>17276000</v>
      </c>
    </row>
    <row r="38">
      <c r="A38" s="4" t="inlineStr">
        <is>
          <t>Navios Holdings, Navios Acquisition and Navios Partners | Navios Revolvings Loans II | Navios Europe II [Member]</t>
        </is>
      </c>
    </row>
    <row r="39">
      <c r="A39" s="3" t="inlineStr">
        <is>
          <t>Related Party Transaction [Line Items]</t>
        </is>
      </c>
    </row>
    <row r="40">
      <c r="A40" s="4" t="inlineStr">
        <is>
          <t>Line of Credit Facility, Maximum Borrowing Capacity</t>
        </is>
      </c>
      <c r="T40" s="5" t="n">
        <v>43500000</v>
      </c>
    </row>
    <row r="41">
      <c r="A41" s="4" t="inlineStr">
        <is>
          <t>Property, Plant and Equipment, Additions</t>
        </is>
      </c>
      <c r="M41" s="6" t="n">
        <v>56050000</v>
      </c>
    </row>
    <row r="42">
      <c r="A42" s="4" t="inlineStr">
        <is>
          <t>Navios Europe II [Member]</t>
        </is>
      </c>
    </row>
    <row r="43">
      <c r="A43" s="3" t="inlineStr">
        <is>
          <t>Related Party Transaction [Line Items]</t>
        </is>
      </c>
    </row>
    <row r="44">
      <c r="A44" s="4" t="inlineStr">
        <is>
          <t>Due from Related Parties</t>
        </is>
      </c>
      <c r="B44" s="6" t="n">
        <v>0</v>
      </c>
      <c r="L44" s="5" t="n">
        <v>0</v>
      </c>
      <c r="R44" s="6" t="n">
        <v>0</v>
      </c>
    </row>
    <row r="45">
      <c r="A45" s="4" t="inlineStr">
        <is>
          <t>Navios Holdings II [Member]</t>
        </is>
      </c>
    </row>
    <row r="46">
      <c r="A46" s="3" t="inlineStr">
        <is>
          <t>Related Party Transaction [Line Items]</t>
        </is>
      </c>
    </row>
    <row r="47">
      <c r="A47" s="4" t="inlineStr">
        <is>
          <t>Proceeds from Lines of Credit</t>
        </is>
      </c>
      <c r="P47" s="5" t="n">
        <v>5000000</v>
      </c>
    </row>
    <row r="48">
      <c r="A48" s="4" t="inlineStr">
        <is>
          <t>Navios Containers [Member]</t>
        </is>
      </c>
    </row>
    <row r="49">
      <c r="A49" s="3" t="inlineStr">
        <is>
          <t>Related Party Transaction [Line Items]</t>
        </is>
      </c>
    </row>
    <row r="50">
      <c r="A50" s="4" t="inlineStr">
        <is>
          <t>Number of vessels acquired</t>
        </is>
      </c>
      <c r="C50" s="6" t="n">
        <v>29</v>
      </c>
    </row>
    <row r="51">
      <c r="A51" s="4" t="inlineStr">
        <is>
          <t>Capesize Vessels [Member]</t>
        </is>
      </c>
    </row>
    <row r="52">
      <c r="A52" s="3" t="inlineStr">
        <is>
          <t>Related Party Transaction [Line Items]</t>
        </is>
      </c>
    </row>
    <row r="53">
      <c r="A53" s="4" t="inlineStr">
        <is>
          <t>Vessel capacity in DWT</t>
        </is>
      </c>
      <c r="E53" s="6" t="n">
        <v>180000</v>
      </c>
      <c r="L53" s="6" t="n">
        <v>180000</v>
      </c>
    </row>
    <row r="54">
      <c r="A54" s="4" t="inlineStr">
        <is>
          <t>Navios Avior and Navios Centaurus [Member]</t>
        </is>
      </c>
    </row>
    <row r="55">
      <c r="A55" s="3" t="inlineStr">
        <is>
          <t>Related Party Transaction [Line Items]</t>
        </is>
      </c>
    </row>
    <row r="56">
      <c r="A56" s="4" t="inlineStr">
        <is>
          <t>Property, Plant and Equipment, Additions</t>
        </is>
      </c>
      <c r="D56" s="5" t="n">
        <v>39250000</v>
      </c>
    </row>
    <row r="57">
      <c r="A57" s="4" t="inlineStr">
        <is>
          <t>Noncash or Part Noncash Acquisition, Net Nonmonetary Assets Acquired (Liabilities Assumed)</t>
        </is>
      </c>
      <c r="D57" s="5" t="n">
        <v>-5766000</v>
      </c>
    </row>
    <row r="58">
      <c r="A58" s="4" t="inlineStr">
        <is>
          <t>Ete N, Fleur N and Spectrum N [Member]</t>
        </is>
      </c>
    </row>
    <row r="59">
      <c r="A59" s="3" t="inlineStr">
        <is>
          <t>Related Party Transaction [Line Items]</t>
        </is>
      </c>
    </row>
    <row r="60">
      <c r="A60" s="4" t="inlineStr">
        <is>
          <t>Property, Plant and Equipment, Additions</t>
        </is>
      </c>
      <c r="H60" s="5" t="n">
        <v>55500000</v>
      </c>
    </row>
    <row r="61">
      <c r="A61" s="4" t="inlineStr">
        <is>
          <t>Navios Ray and Navios Bonavis [Member]</t>
        </is>
      </c>
    </row>
    <row r="62">
      <c r="A62" s="3" t="inlineStr">
        <is>
          <t>Related Party Transaction [Line Items]</t>
        </is>
      </c>
    </row>
    <row r="63">
      <c r="A63" s="4" t="inlineStr">
        <is>
          <t>Property, Plant and Equipment, Additions</t>
        </is>
      </c>
      <c r="L63" s="5" t="n">
        <v>58000000</v>
      </c>
    </row>
    <row r="64">
      <c r="A64" s="4" t="inlineStr">
        <is>
          <t>Management Agreement [Member]</t>
        </is>
      </c>
    </row>
    <row r="65">
      <c r="A65" s="3" t="inlineStr">
        <is>
          <t>Related Party Transaction [Line Items]</t>
        </is>
      </c>
    </row>
    <row r="66">
      <c r="A66" s="4" t="inlineStr">
        <is>
          <t>Technical and commercial management daily fee</t>
        </is>
      </c>
      <c r="L66" s="5" t="n">
        <v>50</v>
      </c>
    </row>
    <row r="67">
      <c r="A67" s="4" t="inlineStr">
        <is>
          <t>Annual growth factor of management fees</t>
        </is>
      </c>
      <c r="L67" s="4" t="inlineStr">
        <is>
          <t>3%</t>
        </is>
      </c>
    </row>
    <row r="68">
      <c r="A68" s="4" t="inlineStr">
        <is>
          <t>Payments for ballast water treatment system installation and exhaust gas cleaning system installation</t>
        </is>
      </c>
      <c r="B68" s="5" t="n">
        <v>1398000</v>
      </c>
      <c r="F68" s="5" t="n">
        <v>1296000</v>
      </c>
      <c r="L68" s="5" t="n">
        <v>4865000</v>
      </c>
      <c r="M68" s="5" t="n">
        <v>1519000</v>
      </c>
    </row>
    <row r="69">
      <c r="A69" s="4" t="inlineStr">
        <is>
          <t>Management Agreement [Member] | After liquidation of Navios Europe I [Member]</t>
        </is>
      </c>
    </row>
    <row r="70">
      <c r="A70" s="3" t="inlineStr">
        <is>
          <t>Related Party Transaction [Line Items]</t>
        </is>
      </c>
    </row>
    <row r="71">
      <c r="A71" s="4" t="inlineStr">
        <is>
          <t>Technical and commercial management daily fee</t>
        </is>
      </c>
      <c r="L71" s="5" t="n">
        <v>50</v>
      </c>
    </row>
    <row r="72">
      <c r="A72" s="4" t="inlineStr">
        <is>
          <t>Annual growth factor of management fees</t>
        </is>
      </c>
      <c r="L72" s="4" t="inlineStr">
        <is>
          <t>3%</t>
        </is>
      </c>
    </row>
    <row r="73">
      <c r="A73" s="4" t="inlineStr">
        <is>
          <t>Management Agreement [Member] | After completion of merger with Navios Containers [Member]</t>
        </is>
      </c>
    </row>
    <row r="74">
      <c r="A74" s="3" t="inlineStr">
        <is>
          <t>Related Party Transaction [Line Items]</t>
        </is>
      </c>
    </row>
    <row r="75">
      <c r="A75" s="4" t="inlineStr">
        <is>
          <t>Technical and commercial management daily fee</t>
        </is>
      </c>
      <c r="L75" s="5" t="n">
        <v>50</v>
      </c>
    </row>
    <row r="76">
      <c r="A76" s="4" t="inlineStr">
        <is>
          <t>Annual growth factor of management fees</t>
        </is>
      </c>
      <c r="L76" s="4" t="inlineStr">
        <is>
          <t xml:space="preserve">3% </t>
        </is>
      </c>
    </row>
    <row r="77">
      <c r="A77" s="4" t="inlineStr">
        <is>
          <t>Management Agreement [Member] | Ultra Handymax Vessels [Member]</t>
        </is>
      </c>
    </row>
    <row r="78">
      <c r="A78" s="3" t="inlineStr">
        <is>
          <t>Related Party Transaction [Line Items]</t>
        </is>
      </c>
    </row>
    <row r="79">
      <c r="A79" s="4" t="inlineStr">
        <is>
          <t>Daily management fee</t>
        </is>
      </c>
      <c r="L79" s="5" t="n">
        <v>4350</v>
      </c>
      <c r="S79" s="5" t="n">
        <v>4230</v>
      </c>
    </row>
    <row r="80">
      <c r="A80" s="4" t="inlineStr">
        <is>
          <t>Management Agreement [Member] | Ultra Handymax Vessels [Member] | After liquidation of Navios Europe II [Member]</t>
        </is>
      </c>
    </row>
    <row r="81">
      <c r="A81" s="3" t="inlineStr">
        <is>
          <t>Related Party Transaction [Line Items]</t>
        </is>
      </c>
    </row>
    <row r="82">
      <c r="A82" s="4" t="inlineStr">
        <is>
          <t>Number of vessels acquired</t>
        </is>
      </c>
      <c r="B82" s="6" t="n">
        <v>2</v>
      </c>
      <c r="L82" s="6" t="n">
        <v>2</v>
      </c>
    </row>
    <row r="83">
      <c r="A83" s="4" t="inlineStr">
        <is>
          <t>Management Agreement [Member] | Panamax Vessels [Member]</t>
        </is>
      </c>
    </row>
    <row r="84">
      <c r="A84" s="3" t="inlineStr">
        <is>
          <t>Related Party Transaction [Line Items]</t>
        </is>
      </c>
    </row>
    <row r="85">
      <c r="A85" s="4" t="inlineStr">
        <is>
          <t>Daily management fee</t>
        </is>
      </c>
      <c r="L85" s="5" t="n">
        <v>4450</v>
      </c>
      <c r="S85" s="6" t="n">
        <v>4330</v>
      </c>
    </row>
    <row r="86">
      <c r="A86" s="4" t="inlineStr">
        <is>
          <t>Management Agreement [Member] | Panamax Vessels [Member] | After liquidation of Navios Europe I [Member]</t>
        </is>
      </c>
    </row>
    <row r="87">
      <c r="A87" s="3" t="inlineStr">
        <is>
          <t>Related Party Transaction [Line Items]</t>
        </is>
      </c>
    </row>
    <row r="88">
      <c r="A88" s="4" t="inlineStr">
        <is>
          <t>Number of vessels acquired</t>
        </is>
      </c>
      <c r="B88" s="6" t="n">
        <v>2</v>
      </c>
      <c r="L88" s="6" t="n">
        <v>2</v>
      </c>
    </row>
    <row r="89">
      <c r="A89" s="4" t="inlineStr">
        <is>
          <t>Management Agreement [Member] | Panamax Vessels [Member] | After liquidation of Navios Europe II [Member]</t>
        </is>
      </c>
    </row>
    <row r="90">
      <c r="A90" s="3" t="inlineStr">
        <is>
          <t>Related Party Transaction [Line Items]</t>
        </is>
      </c>
    </row>
    <row r="91">
      <c r="A91" s="4" t="inlineStr">
        <is>
          <t>Number of vessels acquired</t>
        </is>
      </c>
      <c r="B91" s="6" t="n">
        <v>3</v>
      </c>
      <c r="L91" s="6" t="n">
        <v>3</v>
      </c>
    </row>
    <row r="92">
      <c r="A92" s="4" t="inlineStr">
        <is>
          <t>Management Agreement [Member] | Capesize Vessels [Member]</t>
        </is>
      </c>
    </row>
    <row r="93">
      <c r="A93" s="3" t="inlineStr">
        <is>
          <t>Related Party Transaction [Line Items]</t>
        </is>
      </c>
    </row>
    <row r="94">
      <c r="A94" s="4" t="inlineStr">
        <is>
          <t>Daily management fee</t>
        </is>
      </c>
      <c r="L94" s="5" t="n">
        <v>5410</v>
      </c>
      <c r="O94" s="5" t="n">
        <v>5250</v>
      </c>
    </row>
    <row r="95">
      <c r="A95" s="4" t="inlineStr">
        <is>
          <t>Management Agreement [Member] | Container Vessels of TEU 6,800 [Member]</t>
        </is>
      </c>
    </row>
    <row r="96">
      <c r="A96" s="3" t="inlineStr">
        <is>
          <t>Related Party Transaction [Line Items]</t>
        </is>
      </c>
    </row>
    <row r="97">
      <c r="A97" s="4" t="inlineStr">
        <is>
          <t>Daily management fee</t>
        </is>
      </c>
      <c r="S97" s="6" t="n">
        <v>6700</v>
      </c>
    </row>
    <row r="98">
      <c r="A98" s="4" t="inlineStr">
        <is>
          <t>Management Agreement [Member] | Container Vessels of more than TEU 8,000 [Member]</t>
        </is>
      </c>
    </row>
    <row r="99">
      <c r="A99" s="3" t="inlineStr">
        <is>
          <t>Related Party Transaction [Line Items]</t>
        </is>
      </c>
    </row>
    <row r="100">
      <c r="A100" s="4" t="inlineStr">
        <is>
          <t>Daily management fee</t>
        </is>
      </c>
      <c r="S100" s="6" t="n">
        <v>7400</v>
      </c>
    </row>
    <row r="101">
      <c r="A101" s="4" t="inlineStr">
        <is>
          <t>Management Agreement [Member] | Container Vessels of more than TEU 13,000 [Member]</t>
        </is>
      </c>
    </row>
    <row r="102">
      <c r="A102" s="3" t="inlineStr">
        <is>
          <t>Related Party Transaction [Line Items]</t>
        </is>
      </c>
    </row>
    <row r="103">
      <c r="A103" s="4" t="inlineStr">
        <is>
          <t>Daily management fee</t>
        </is>
      </c>
      <c r="S103" s="5" t="n">
        <v>8750</v>
      </c>
    </row>
    <row r="104">
      <c r="A104" s="4" t="inlineStr">
        <is>
          <t>Management Agreement [Member] | Subpanamax Containership [Member] | After liquidation of Navios Europe I [Member]</t>
        </is>
      </c>
    </row>
    <row r="105">
      <c r="A105" s="3" t="inlineStr">
        <is>
          <t>Related Party Transaction [Line Items]</t>
        </is>
      </c>
    </row>
    <row r="106">
      <c r="A106" s="4" t="inlineStr">
        <is>
          <t>Daily management fee</t>
        </is>
      </c>
      <c r="L106" s="5" t="n">
        <v>6100</v>
      </c>
    </row>
    <row r="107">
      <c r="A107" s="4" t="inlineStr">
        <is>
          <t>Number of vessels acquired</t>
        </is>
      </c>
      <c r="B107" s="6" t="n">
        <v>3</v>
      </c>
      <c r="L107" s="6" t="n">
        <v>3</v>
      </c>
    </row>
    <row r="108">
      <c r="A108" s="4" t="inlineStr">
        <is>
          <t>Management Agreement [Member] | Drybulk vessels [Member] | After liquidation of Navios Europe II [Member]</t>
        </is>
      </c>
    </row>
    <row r="109">
      <c r="A109" s="3" t="inlineStr">
        <is>
          <t>Related Party Transaction [Line Items]</t>
        </is>
      </c>
    </row>
    <row r="110">
      <c r="A110" s="4" t="inlineStr">
        <is>
          <t>Number of vessels acquired</t>
        </is>
      </c>
      <c r="B110" s="6" t="n">
        <v>5</v>
      </c>
      <c r="L110" s="6" t="n">
        <v>5</v>
      </c>
    </row>
    <row r="111">
      <c r="A111" s="4" t="inlineStr">
        <is>
          <t>Management Agreement [Member] | Containership of TEU 3,000 up to 4,999 [Member] | After completion of merger with Navios Containers [Member]</t>
        </is>
      </c>
    </row>
    <row r="112">
      <c r="A112" s="3" t="inlineStr">
        <is>
          <t>Related Party Transaction [Line Items]</t>
        </is>
      </c>
    </row>
    <row r="113">
      <c r="A113" s="4" t="inlineStr">
        <is>
          <t>Daily management fee</t>
        </is>
      </c>
      <c r="C113" s="5" t="n">
        <v>6100</v>
      </c>
      <c r="L113" s="5" t="n">
        <v>6220</v>
      </c>
    </row>
    <row r="114">
      <c r="A114" s="4" t="inlineStr">
        <is>
          <t>Management Agreement [Member] | Containership of TEU 8,000 up to 9,999 [Member] | After completion of merger with Navios Containers [Member]</t>
        </is>
      </c>
    </row>
    <row r="115">
      <c r="A115" s="3" t="inlineStr">
        <is>
          <t>Related Party Transaction [Line Items]</t>
        </is>
      </c>
    </row>
    <row r="116">
      <c r="A116" s="4" t="inlineStr">
        <is>
          <t>Daily management fee</t>
        </is>
      </c>
      <c r="C116" s="6" t="n">
        <v>7400</v>
      </c>
      <c r="L116" s="6" t="n">
        <v>7780</v>
      </c>
    </row>
    <row r="117">
      <c r="A117" s="4" t="inlineStr">
        <is>
          <t>Management Agreement [Member] | Containership of TEU 10,000 up to 11,999 [Member] | After completion of merger with Navios Containers [Member]</t>
        </is>
      </c>
    </row>
    <row r="118">
      <c r="A118" s="3" t="inlineStr">
        <is>
          <t>Related Party Transaction [Line Items]</t>
        </is>
      </c>
    </row>
    <row r="119">
      <c r="A119" s="4" t="inlineStr">
        <is>
          <t>Daily management fee</t>
        </is>
      </c>
      <c r="C119" s="5" t="n">
        <v>7400</v>
      </c>
      <c r="L119" s="6" t="n">
        <v>8270</v>
      </c>
    </row>
    <row r="120">
      <c r="A120" s="4" t="inlineStr">
        <is>
          <t>Extended Management Agreement [Member] | Container Vessels of TEU 6,800 [Member]</t>
        </is>
      </c>
    </row>
    <row r="121">
      <c r="A121" s="3" t="inlineStr">
        <is>
          <t>Related Party Transaction [Line Items]</t>
        </is>
      </c>
    </row>
    <row r="122">
      <c r="A122" s="4" t="inlineStr">
        <is>
          <t>Daily management fee</t>
        </is>
      </c>
      <c r="L122" s="5" t="n">
        <v>6900</v>
      </c>
    </row>
    <row r="123">
      <c r="A123" s="4" t="inlineStr">
        <is>
          <t>Navios Europe II [Member] | Five drybulk vessels, three Panamax vessels and two Ultra-Handymax vessels [Member]</t>
        </is>
      </c>
    </row>
    <row r="124">
      <c r="A124" s="3" t="inlineStr">
        <is>
          <t>Related Party Transaction [Line Items]</t>
        </is>
      </c>
    </row>
    <row r="125">
      <c r="A125" s="4" t="inlineStr">
        <is>
          <t>Property, Plant and Equipment, Additions</t>
        </is>
      </c>
      <c r="N125" s="5" t="n">
        <v>56050000</v>
      </c>
    </row>
    <row r="126">
      <c r="A126" s="4" t="inlineStr">
        <is>
          <t>Noncash or Part Noncash Acquisition, Net Nonmonetary Assets Acquired (Liabilities Assumed)</t>
        </is>
      </c>
      <c r="R126" s="6" t="n">
        <v>-2718000</v>
      </c>
    </row>
    <row r="127">
      <c r="A127" s="4" t="inlineStr">
        <is>
          <t>Payments to Acquire Property, Plant, and Equipment</t>
        </is>
      </c>
      <c r="R127" s="6" t="n">
        <v>-36056000</v>
      </c>
    </row>
    <row r="128">
      <c r="A128" s="4" t="inlineStr">
        <is>
          <t>Payments to Acquire Loans Receivable</t>
        </is>
      </c>
      <c r="R128" s="5" t="n">
        <v>-17276000</v>
      </c>
    </row>
    <row r="129">
      <c r="A129" s="4" t="inlineStr">
        <is>
          <t>Navios Holdings [Member] | Navios Avior [Member]</t>
        </is>
      </c>
    </row>
    <row r="130">
      <c r="A130" s="3" t="inlineStr">
        <is>
          <t>Related Party Transaction [Line Items]</t>
        </is>
      </c>
    </row>
    <row r="131">
      <c r="A131" s="4" t="inlineStr">
        <is>
          <t>Vessel year built</t>
        </is>
      </c>
      <c r="D131" s="4" t="inlineStr">
        <is>
          <t>2012</t>
        </is>
      </c>
    </row>
    <row r="132">
      <c r="A132" s="4" t="inlineStr">
        <is>
          <t>Vessel type</t>
        </is>
      </c>
      <c r="D132" s="4" t="inlineStr">
        <is>
          <t>Panamax</t>
        </is>
      </c>
    </row>
    <row r="133">
      <c r="A133" s="4" t="inlineStr">
        <is>
          <t>Vessel capacity in DWT</t>
        </is>
      </c>
      <c r="D133" s="6" t="n">
        <v>81355</v>
      </c>
    </row>
    <row r="134">
      <c r="A134" s="4" t="inlineStr">
        <is>
          <t>Navios Holdings [Member] | Navios Centaurus [Member]</t>
        </is>
      </c>
    </row>
    <row r="135">
      <c r="A135" s="3" t="inlineStr">
        <is>
          <t>Related Party Transaction [Line Items]</t>
        </is>
      </c>
    </row>
    <row r="136">
      <c r="A136" s="4" t="inlineStr">
        <is>
          <t>Vessel year built</t>
        </is>
      </c>
      <c r="D136" s="4" t="inlineStr">
        <is>
          <t>2012</t>
        </is>
      </c>
    </row>
    <row r="137">
      <c r="A137" s="4" t="inlineStr">
        <is>
          <t>Vessel type</t>
        </is>
      </c>
      <c r="D137" s="4" t="inlineStr">
        <is>
          <t>Panamax</t>
        </is>
      </c>
    </row>
    <row r="138">
      <c r="A138" s="4" t="inlineStr">
        <is>
          <t>Vessel capacity in DWT</t>
        </is>
      </c>
      <c r="D138" s="6" t="n">
        <v>81472</v>
      </c>
    </row>
    <row r="139">
      <c r="A139" s="4" t="inlineStr">
        <is>
          <t>Navios Holdings [Member] | Navios Koyo [Member]</t>
        </is>
      </c>
    </row>
    <row r="140">
      <c r="A140" s="3" t="inlineStr">
        <is>
          <t>Related Party Transaction [Line Items]</t>
        </is>
      </c>
    </row>
    <row r="141">
      <c r="A141" s="4" t="inlineStr">
        <is>
          <t>Property, Plant and Equipment, Additions</t>
        </is>
      </c>
      <c r="K141" s="5" t="n">
        <v>28500000</v>
      </c>
    </row>
    <row r="142">
      <c r="A142" s="4" t="inlineStr">
        <is>
          <t>Vessel year built</t>
        </is>
      </c>
      <c r="K142" s="4" t="inlineStr">
        <is>
          <t>2011</t>
        </is>
      </c>
    </row>
    <row r="143">
      <c r="A143" s="4" t="inlineStr">
        <is>
          <t>Vessel type</t>
        </is>
      </c>
      <c r="K143" s="4" t="inlineStr">
        <is>
          <t>Capesize</t>
        </is>
      </c>
    </row>
    <row r="144">
      <c r="A144" s="4" t="inlineStr">
        <is>
          <t>Vessel capacity in DWT</t>
        </is>
      </c>
      <c r="K144" s="6" t="n">
        <v>181415</v>
      </c>
    </row>
    <row r="145">
      <c r="A145" s="4" t="inlineStr">
        <is>
          <t>Navios Holdings [Member] | Navios Ray [Member]</t>
        </is>
      </c>
    </row>
    <row r="146">
      <c r="A146" s="3" t="inlineStr">
        <is>
          <t>Related Party Transaction [Line Items]</t>
        </is>
      </c>
    </row>
    <row r="147">
      <c r="A147" s="4" t="inlineStr">
        <is>
          <t>Vessel year built</t>
        </is>
      </c>
      <c r="L147" s="4" t="inlineStr">
        <is>
          <t>2012</t>
        </is>
      </c>
    </row>
    <row r="148">
      <c r="A148" s="4" t="inlineStr">
        <is>
          <t>Vessel type</t>
        </is>
      </c>
      <c r="L148" s="4" t="inlineStr">
        <is>
          <t>Capesize</t>
        </is>
      </c>
    </row>
    <row r="149">
      <c r="A149" s="4" t="inlineStr">
        <is>
          <t>Vessel capacity in DWT</t>
        </is>
      </c>
      <c r="L149" s="6" t="n">
        <v>179515</v>
      </c>
    </row>
    <row r="150">
      <c r="A150" s="4" t="inlineStr">
        <is>
          <t>Navios Holdings [Member] | Navios Bonavis [Member]</t>
        </is>
      </c>
    </row>
    <row r="151">
      <c r="A151" s="3" t="inlineStr">
        <is>
          <t>Related Party Transaction [Line Items]</t>
        </is>
      </c>
    </row>
    <row r="152">
      <c r="A152" s="4" t="inlineStr">
        <is>
          <t>Vessel year built</t>
        </is>
      </c>
      <c r="L152" s="4" t="inlineStr">
        <is>
          <t>2009</t>
        </is>
      </c>
    </row>
    <row r="153">
      <c r="A153" s="4" t="inlineStr">
        <is>
          <t>Vessel type</t>
        </is>
      </c>
      <c r="L153" s="4" t="inlineStr">
        <is>
          <t>Capesize</t>
        </is>
      </c>
    </row>
    <row r="154">
      <c r="A154" s="4" t="inlineStr">
        <is>
          <t>Vessel capacity in DWT</t>
        </is>
      </c>
      <c r="L154" s="6" t="n">
        <v>180022</v>
      </c>
    </row>
    <row r="155">
      <c r="A155" s="4" t="inlineStr">
        <is>
          <t>Navios Acquisition [Member] | Ete N [Member]</t>
        </is>
      </c>
    </row>
    <row r="156">
      <c r="A156" s="3" t="inlineStr">
        <is>
          <t>Related Party Transaction [Line Items]</t>
        </is>
      </c>
    </row>
    <row r="157">
      <c r="A157" s="4" t="inlineStr">
        <is>
          <t>Vessel year built</t>
        </is>
      </c>
      <c r="H157" s="4" t="inlineStr">
        <is>
          <t>2012</t>
        </is>
      </c>
    </row>
    <row r="158">
      <c r="A158" s="4" t="inlineStr">
        <is>
          <t>Vessel type</t>
        </is>
      </c>
      <c r="H158" s="4" t="inlineStr">
        <is>
          <t>Containership</t>
        </is>
      </c>
    </row>
    <row r="159">
      <c r="A159" s="4" t="inlineStr">
        <is>
          <t>Vessel capacity in TEU</t>
        </is>
      </c>
      <c r="H159" s="6" t="n">
        <v>2782</v>
      </c>
    </row>
    <row r="160">
      <c r="A160" s="4" t="inlineStr">
        <is>
          <t>Navios Acquisition [Member] | Fleur N [Member]</t>
        </is>
      </c>
    </row>
    <row r="161">
      <c r="A161" s="3" t="inlineStr">
        <is>
          <t>Related Party Transaction [Line Items]</t>
        </is>
      </c>
    </row>
    <row r="162">
      <c r="A162" s="4" t="inlineStr">
        <is>
          <t>Vessel year built</t>
        </is>
      </c>
      <c r="H162" s="4" t="inlineStr">
        <is>
          <t>2012</t>
        </is>
      </c>
    </row>
    <row r="163">
      <c r="A163" s="4" t="inlineStr">
        <is>
          <t>Vessel type</t>
        </is>
      </c>
      <c r="H163" s="4" t="inlineStr">
        <is>
          <t>Containership</t>
        </is>
      </c>
    </row>
    <row r="164">
      <c r="A164" s="4" t="inlineStr">
        <is>
          <t>Vessel capacity in TEU</t>
        </is>
      </c>
      <c r="H164" s="6" t="n">
        <v>2782</v>
      </c>
    </row>
    <row r="165">
      <c r="A165" s="4" t="inlineStr">
        <is>
          <t>Navios Acquisition [Member] | Spectrum N [Member]</t>
        </is>
      </c>
    </row>
    <row r="166">
      <c r="A166" s="3" t="inlineStr">
        <is>
          <t>Related Party Transaction [Line Items]</t>
        </is>
      </c>
    </row>
    <row r="167">
      <c r="A167" s="4" t="inlineStr">
        <is>
          <t>Vessel year built</t>
        </is>
      </c>
      <c r="H167" s="4" t="inlineStr">
        <is>
          <t>2009</t>
        </is>
      </c>
    </row>
    <row r="168">
      <c r="A168" s="4" t="inlineStr">
        <is>
          <t>Vessel type</t>
        </is>
      </c>
      <c r="H168" s="4" t="inlineStr">
        <is>
          <t>Containership</t>
        </is>
      </c>
    </row>
    <row r="169">
      <c r="A169" s="4" t="inlineStr">
        <is>
          <t>Vessel capacity in TEU</t>
        </is>
      </c>
      <c r="H169" s="6" t="n">
        <v>2546</v>
      </c>
    </row>
  </sheetData>
  <mergeCells count="5">
    <mergeCell ref="A1:A2"/>
    <mergeCell ref="B1:G1"/>
    <mergeCell ref="H1:J1"/>
    <mergeCell ref="L1:O1"/>
    <mergeCell ref="R1:S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7" customWidth="1" min="7" max="7"/>
    <col width="21" customWidth="1" min="8" max="8"/>
    <col width="21" customWidth="1" min="9" max="9"/>
  </cols>
  <sheetData>
    <row r="1">
      <c r="A1" s="1" t="inlineStr">
        <is>
          <t>Notes receivable (Details Narrative)</t>
        </is>
      </c>
      <c r="B1" s="2" t="inlineStr">
        <is>
          <t>Jan. 12, 2017USD ($)</t>
        </is>
      </c>
      <c r="C1" s="2" t="inlineStr">
        <is>
          <t>Jun. 30, 2021USD ($)</t>
        </is>
      </c>
      <c r="D1" s="2" t="inlineStr">
        <is>
          <t>Jun. 30, 2020USD ($)</t>
        </is>
      </c>
      <c r="E1" s="2" t="inlineStr">
        <is>
          <t>Jun. 30, 2021USD ($)</t>
        </is>
      </c>
      <c r="F1" s="2" t="inlineStr">
        <is>
          <t>Jun. 30, 2020USD ($)</t>
        </is>
      </c>
      <c r="G1" s="2" t="inlineStr">
        <is>
          <t>Jul. 15, 2016USD ($)shares</t>
        </is>
      </c>
      <c r="H1" s="2" t="inlineStr">
        <is>
          <t>Dec. 31, 2020USD ($)</t>
        </is>
      </c>
      <c r="I1" s="2" t="inlineStr">
        <is>
          <t>Jul. 18, 2016USD ($)</t>
        </is>
      </c>
    </row>
    <row r="2">
      <c r="A2" s="3" t="inlineStr">
        <is>
          <t>Policyholder Account Balance [Line Items]</t>
        </is>
      </c>
    </row>
    <row r="3">
      <c r="A3" s="4" t="inlineStr">
        <is>
          <t>Effective Date of Arrangements</t>
        </is>
      </c>
      <c r="E3" s="4" t="inlineStr">
        <is>
          <t>Mar. 31,
		2021</t>
        </is>
      </c>
    </row>
    <row r="4">
      <c r="A4" s="4" t="inlineStr">
        <is>
          <t>Investment Income, Net</t>
        </is>
      </c>
      <c r="C4" s="5" t="n">
        <v>744000</v>
      </c>
      <c r="D4" s="5" t="n">
        <v>176000</v>
      </c>
      <c r="E4" s="5" t="n">
        <v>859000</v>
      </c>
      <c r="F4" s="5" t="n">
        <v>371000</v>
      </c>
    </row>
    <row r="5">
      <c r="A5" s="4" t="inlineStr">
        <is>
          <t>Deferred Revenue, Current</t>
        </is>
      </c>
      <c r="C5" s="6" t="n">
        <v>10187000</v>
      </c>
      <c r="E5" s="6" t="n">
        <v>10187000</v>
      </c>
      <c r="H5" s="5" t="n">
        <v>3185000</v>
      </c>
    </row>
    <row r="6">
      <c r="A6" s="4" t="inlineStr">
        <is>
          <t>Deferred Revenue, Noncurrent</t>
        </is>
      </c>
      <c r="C6" s="5" t="n">
        <v>1626000</v>
      </c>
      <c r="E6" s="6" t="n">
        <v>1626000</v>
      </c>
      <c r="H6" s="6" t="n">
        <v>2185000</v>
      </c>
    </row>
    <row r="7">
      <c r="A7" s="4" t="inlineStr">
        <is>
          <t>Proceeds from Sale of Property, Plant, and Equipment</t>
        </is>
      </c>
      <c r="E7" s="5" t="n">
        <v>32692000</v>
      </c>
      <c r="F7" s="6" t="n">
        <v>0</v>
      </c>
    </row>
    <row r="8">
      <c r="A8" s="4" t="inlineStr">
        <is>
          <t>Sale of MSC Cristina [Member]</t>
        </is>
      </c>
    </row>
    <row r="9">
      <c r="A9" s="3" t="inlineStr">
        <is>
          <t>Policyholder Account Balance [Line Items]</t>
        </is>
      </c>
    </row>
    <row r="10">
      <c r="A10" s="4" t="inlineStr">
        <is>
          <t>Debt Instrument, Interest Rate, Stated Percentage</t>
        </is>
      </c>
      <c r="C10" s="4" t="inlineStr">
        <is>
          <t>6.00%</t>
        </is>
      </c>
      <c r="E10" s="4" t="inlineStr">
        <is>
          <t>6.00%</t>
        </is>
      </c>
    </row>
    <row r="11">
      <c r="A11" s="4" t="inlineStr">
        <is>
          <t>Investment Income, Net</t>
        </is>
      </c>
      <c r="E11" s="5" t="n">
        <v>0</v>
      </c>
      <c r="F11" s="6" t="n">
        <v>105000</v>
      </c>
    </row>
    <row r="12">
      <c r="A12" s="4" t="inlineStr">
        <is>
          <t>Deferred Revenue, Noncurrent</t>
        </is>
      </c>
      <c r="D12" s="6" t="n">
        <v>0</v>
      </c>
      <c r="F12" s="6" t="n">
        <v>0</v>
      </c>
    </row>
    <row r="13">
      <c r="A13" s="4" t="inlineStr">
        <is>
          <t>Gross sale price</t>
        </is>
      </c>
      <c r="B13" s="5" t="n">
        <v>126000000</v>
      </c>
    </row>
    <row r="14">
      <c r="A14" s="4" t="inlineStr">
        <is>
          <t>Proceeds from Sale of Property, Plant, and Equipment</t>
        </is>
      </c>
      <c r="B14" s="6" t="n">
        <v>107250000</v>
      </c>
    </row>
    <row r="15">
      <c r="A15" s="4" t="inlineStr">
        <is>
          <t>Accounts and Financing Receivable, after Allowance for Credit Loss</t>
        </is>
      </c>
      <c r="B15" s="5" t="n">
        <v>18750000</v>
      </c>
    </row>
    <row r="16">
      <c r="A16" s="4" t="inlineStr">
        <is>
          <t>Repayment installments</t>
        </is>
      </c>
      <c r="E16" s="6" t="n">
        <v>16</v>
      </c>
    </row>
    <row r="17">
      <c r="A17" s="4" t="inlineStr">
        <is>
          <t>Debt Instrument, Frequency of Periodic Payment</t>
        </is>
      </c>
      <c r="E17" s="4" t="inlineStr">
        <is>
          <t>quarterly</t>
        </is>
      </c>
    </row>
    <row r="18">
      <c r="A18" s="4" t="inlineStr">
        <is>
          <t>Interest Receivable</t>
        </is>
      </c>
      <c r="C18" s="5" t="n">
        <v>0</v>
      </c>
      <c r="D18" s="5" t="n">
        <v>19000</v>
      </c>
      <c r="E18" s="5" t="n">
        <v>0</v>
      </c>
      <c r="F18" s="6" t="n">
        <v>19000</v>
      </c>
    </row>
    <row r="19">
      <c r="A19" s="4" t="inlineStr">
        <is>
          <t>Hyundai Merchant Marine Co. Ltd. [Member]</t>
        </is>
      </c>
    </row>
    <row r="20">
      <c r="A20" s="3" t="inlineStr">
        <is>
          <t>Policyholder Account Balance [Line Items]</t>
        </is>
      </c>
    </row>
    <row r="21">
      <c r="A21" s="4" t="inlineStr">
        <is>
          <t>Debt Securities, Trading, and Equity Securities, FV-NI</t>
        </is>
      </c>
      <c r="I21" s="5" t="n">
        <v>40277000</v>
      </c>
    </row>
    <row r="22">
      <c r="A22" s="4" t="inlineStr">
        <is>
          <t>Notes Payable, Fair Value Disclosure</t>
        </is>
      </c>
      <c r="I22" s="5" t="n">
        <v>6074000</v>
      </c>
    </row>
    <row r="23">
      <c r="A23" s="4" t="inlineStr">
        <is>
          <t>Notes Assumed</t>
        </is>
      </c>
      <c r="E23" s="6" t="n">
        <v>0</v>
      </c>
      <c r="H23" s="6" t="n">
        <v>8013000</v>
      </c>
    </row>
    <row r="24">
      <c r="A24" s="4" t="inlineStr">
        <is>
          <t>Deferred Revenue, Revenue Recognized</t>
        </is>
      </c>
      <c r="E24" s="6" t="n">
        <v>559000</v>
      </c>
      <c r="F24" s="6" t="n">
        <v>562000</v>
      </c>
    </row>
    <row r="25">
      <c r="A25" s="4" t="inlineStr">
        <is>
          <t>Deferred Revenue, Current</t>
        </is>
      </c>
      <c r="C25" s="6" t="n">
        <v>1127000</v>
      </c>
      <c r="E25" s="6" t="n">
        <v>1127000</v>
      </c>
      <c r="H25" s="6" t="n">
        <v>1127000</v>
      </c>
    </row>
    <row r="26">
      <c r="A26" s="4" t="inlineStr">
        <is>
          <t>Deferred Revenue, Noncurrent</t>
        </is>
      </c>
      <c r="C26" s="5" t="n">
        <v>1626000</v>
      </c>
      <c r="E26" s="6" t="n">
        <v>1626000</v>
      </c>
      <c r="H26" s="5" t="n">
        <v>2185000</v>
      </c>
    </row>
    <row r="27">
      <c r="A27" s="4" t="inlineStr">
        <is>
          <t>Hyundai Merchant Marine Co. Ltd. [Member] | Interest Income and Discount Unwinding [Member]</t>
        </is>
      </c>
    </row>
    <row r="28">
      <c r="A28" s="3" t="inlineStr">
        <is>
          <t>Policyholder Account Balance [Line Items]</t>
        </is>
      </c>
    </row>
    <row r="29">
      <c r="A29" s="4" t="inlineStr">
        <is>
          <t>Investment Income, Net</t>
        </is>
      </c>
      <c r="E29" s="5" t="n">
        <v>859000</v>
      </c>
      <c r="F29" s="5" t="n">
        <v>226000</v>
      </c>
    </row>
    <row r="30">
      <c r="A30" s="4" t="inlineStr">
        <is>
          <t>Hyundai Merchant Marine Co. Ltd. [Member] | 5 Containerships [Member] | Restructuring Agreement [Member]</t>
        </is>
      </c>
    </row>
    <row r="31">
      <c r="A31" s="3" t="inlineStr">
        <is>
          <t>Policyholder Account Balance [Line Items]</t>
        </is>
      </c>
    </row>
    <row r="32">
      <c r="A32" s="4" t="inlineStr">
        <is>
          <t>Charter Revenue</t>
        </is>
      </c>
      <c r="G32" s="5" t="n">
        <v>38461000</v>
      </c>
    </row>
    <row r="33">
      <c r="A33" s="4" t="inlineStr">
        <is>
          <t>Hyundai Merchant Marine Co. Ltd. [Member] | 5 Containerships [Member] | Restructuring Agreement [Member] | Senior Notes [Member]</t>
        </is>
      </c>
    </row>
    <row r="34">
      <c r="A34" s="3" t="inlineStr">
        <is>
          <t>Policyholder Account Balance [Line Items]</t>
        </is>
      </c>
    </row>
    <row r="35">
      <c r="A35" s="4" t="inlineStr">
        <is>
          <t>Proceeds from Issuance of Senior Long-term Debt</t>
        </is>
      </c>
      <c r="G35" s="5" t="n">
        <v>7692000</v>
      </c>
    </row>
    <row r="36">
      <c r="A36" s="4" t="inlineStr">
        <is>
          <t>Debt Instrument, Interest Rate, Stated Percentage</t>
        </is>
      </c>
      <c r="G36" s="4" t="inlineStr">
        <is>
          <t>3.00%</t>
        </is>
      </c>
    </row>
    <row r="37">
      <c r="A37" s="4" t="inlineStr">
        <is>
          <t>Trading securities equity number of shares | shares</t>
        </is>
      </c>
      <c r="G37" s="6" t="n">
        <v>3657</v>
      </c>
    </row>
    <row r="38">
      <c r="A38" s="4" t="inlineStr">
        <is>
          <t>Hyundai Merchant Marine Co. Ltd. [Member] | 5 Containerships [Member] | Restructuring Agreement [Member] | July 18, 2016 until December 31, 2019</t>
        </is>
      </c>
    </row>
    <row r="39">
      <c r="A39" s="3" t="inlineStr">
        <is>
          <t>Policyholder Account Balance [Line Items]</t>
        </is>
      </c>
    </row>
    <row r="40">
      <c r="A40" s="4" t="inlineStr">
        <is>
          <t>Effective Date of Arrangements</t>
        </is>
      </c>
      <c r="E40" s="4" t="inlineStr">
        <is>
          <t>Jul. 18,
		2016</t>
        </is>
      </c>
    </row>
    <row r="41">
      <c r="A41" s="4" t="inlineStr">
        <is>
          <t>Related Party Transaction, Date</t>
        </is>
      </c>
      <c r="E41" s="4" t="inlineStr">
        <is>
          <t>Dec. 31,
		2019</t>
        </is>
      </c>
    </row>
    <row r="42">
      <c r="A42" s="4" t="inlineStr">
        <is>
          <t>Charter hire daily rate</t>
        </is>
      </c>
      <c r="E42" s="5" t="n">
        <v>24400</v>
      </c>
    </row>
    <row r="43">
      <c r="A43" s="4" t="inlineStr">
        <is>
          <t>Hyundai Merchant Marine Co. Ltd. [Member] | 5 Containerships [Member] | Restructuring Agreement [Member] | From January 1, 2020 and thereafter</t>
        </is>
      </c>
    </row>
    <row r="44">
      <c r="A44" s="3" t="inlineStr">
        <is>
          <t>Policyholder Account Balance [Line Items]</t>
        </is>
      </c>
    </row>
    <row r="45">
      <c r="A45" s="4" t="inlineStr">
        <is>
          <t>Effective Date of Arrangements</t>
        </is>
      </c>
      <c r="E45" s="4" t="inlineStr">
        <is>
          <t>Jan. 1,
		2020</t>
        </is>
      </c>
    </row>
    <row r="46">
      <c r="A46" s="4" t="inlineStr">
        <is>
          <t>Charter hire daily rate</t>
        </is>
      </c>
      <c r="E46" s="5" t="n">
        <v>30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7" customWidth="1" min="5" max="5"/>
    <col width="27" customWidth="1" min="6" max="6"/>
    <col width="21" customWidth="1" min="7" max="7"/>
    <col width="14" customWidth="1" min="8" max="8"/>
    <col width="27" customWidth="1" min="9" max="9"/>
    <col width="14" customWidth="1" min="10" max="10"/>
    <col width="21" customWidth="1" min="11" max="11"/>
    <col width="14" customWidth="1" min="12" max="12"/>
  </cols>
  <sheetData>
    <row r="1">
      <c r="A1" s="1" t="inlineStr">
        <is>
          <t>Investment in affiliates (Details Narrative) $ in Thousands</t>
        </is>
      </c>
      <c r="B1" s="2" t="inlineStr">
        <is>
          <t>3 Months Ended</t>
        </is>
      </c>
      <c r="E1" s="2" t="inlineStr">
        <is>
          <t>6 Months Ended</t>
        </is>
      </c>
      <c r="G1" s="2" t="inlineStr">
        <is>
          <t>12 Months Ended</t>
        </is>
      </c>
    </row>
    <row r="2">
      <c r="B2" s="2" t="inlineStr">
        <is>
          <t>Jun. 30, 2021USD ($)shares</t>
        </is>
      </c>
      <c r="C2" s="2" t="inlineStr">
        <is>
          <t>Jun. 30, 2020USD ($)shares</t>
        </is>
      </c>
      <c r="D2" s="2" t="inlineStr">
        <is>
          <t>Mar. 31, 2017USD ($)</t>
        </is>
      </c>
      <c r="E2" s="2" t="inlineStr">
        <is>
          <t>Jun. 30, 2021USD ($)shares</t>
        </is>
      </c>
      <c r="F2" s="2" t="inlineStr">
        <is>
          <t>Jun. 30, 2020USD ($)shares</t>
        </is>
      </c>
      <c r="G2" s="2" t="inlineStr">
        <is>
          <t>Dec. 31, 2015USD ($)</t>
        </is>
      </c>
      <c r="H2" s="2" t="inlineStr">
        <is>
          <t>Mar. 31, 2021</t>
        </is>
      </c>
      <c r="I2" s="2" t="inlineStr">
        <is>
          <t>Dec. 31, 2020USD ($)shares</t>
        </is>
      </c>
      <c r="J2" s="2" t="inlineStr">
        <is>
          <t>Jun. 29, 2020</t>
        </is>
      </c>
      <c r="K2" s="2" t="inlineStr">
        <is>
          <t>Feb. 18, 2015USD ($)</t>
        </is>
      </c>
      <c r="L2" s="2" t="inlineStr">
        <is>
          <t>Oct. 09, 2013</t>
        </is>
      </c>
    </row>
    <row r="3">
      <c r="A3" s="3" t="inlineStr">
        <is>
          <t>Schedule of Investments [Line Items]</t>
        </is>
      </c>
    </row>
    <row r="4">
      <c r="A4" s="4" t="inlineStr">
        <is>
          <t>Equity Method Investment, Ownership Percentage</t>
        </is>
      </c>
      <c r="H4" s="4" t="inlineStr">
        <is>
          <t>35.70%</t>
        </is>
      </c>
    </row>
    <row r="5">
      <c r="A5" s="4" t="inlineStr">
        <is>
          <t>Proceeds from Issuance of Long-term Debt</t>
        </is>
      </c>
      <c r="E5" s="5" t="n">
        <v>343350</v>
      </c>
      <c r="F5" s="5" t="n">
        <v>46475</v>
      </c>
    </row>
    <row r="6">
      <c r="A6" s="4" t="inlineStr">
        <is>
          <t>Long-term Debt</t>
        </is>
      </c>
      <c r="B6" s="5" t="n">
        <v>795510</v>
      </c>
      <c r="E6" s="6" t="n">
        <v>795510</v>
      </c>
      <c r="I6" s="5" t="n">
        <v>486857</v>
      </c>
    </row>
    <row r="7">
      <c r="A7" s="4" t="inlineStr">
        <is>
          <t>Investments in and Advance to Affiliates, Subsidiaries, Associates, and Joint Ventures</t>
        </is>
      </c>
      <c r="B7" s="5" t="n">
        <v>0</v>
      </c>
      <c r="E7" s="5" t="n">
        <v>0</v>
      </c>
      <c r="I7" s="5" t="n">
        <v>26158</v>
      </c>
    </row>
    <row r="8">
      <c r="A8" s="4" t="inlineStr">
        <is>
          <t>Limited Partners' Capital Account, Units Outstanding | shares</t>
        </is>
      </c>
      <c r="B8" s="6" t="n">
        <v>25759634</v>
      </c>
      <c r="E8" s="6" t="n">
        <v>25759634</v>
      </c>
      <c r="I8" s="6" t="n">
        <v>11345187</v>
      </c>
    </row>
    <row r="9">
      <c r="A9" s="4" t="inlineStr">
        <is>
          <t>Income (Loss) from Equity Method Investments</t>
        </is>
      </c>
      <c r="B9" s="5" t="n">
        <v>0</v>
      </c>
      <c r="C9" s="5" t="n">
        <v>-710</v>
      </c>
      <c r="E9" s="5" t="n">
        <v>80839</v>
      </c>
      <c r="F9" s="6" t="n">
        <v>968</v>
      </c>
    </row>
    <row r="10">
      <c r="A10" s="4" t="inlineStr">
        <is>
          <t>Navios Europe II [Member]</t>
        </is>
      </c>
    </row>
    <row r="11">
      <c r="A11" s="3" t="inlineStr">
        <is>
          <t>Schedule of Investments [Line Items]</t>
        </is>
      </c>
    </row>
    <row r="12">
      <c r="A12" s="4" t="inlineStr">
        <is>
          <t>Equity Method Investment, Ownership Percentage</t>
        </is>
      </c>
      <c r="J12" s="4" t="inlineStr">
        <is>
          <t>5.00%</t>
        </is>
      </c>
      <c r="L12" s="4" t="inlineStr">
        <is>
          <t>5.00%</t>
        </is>
      </c>
    </row>
    <row r="13">
      <c r="A13" s="4" t="inlineStr">
        <is>
          <t>Payments to Acquire Businesses, Gross</t>
        </is>
      </c>
      <c r="G13" s="5" t="n">
        <v>145550</v>
      </c>
    </row>
    <row r="14">
      <c r="A14" s="4" t="inlineStr">
        <is>
          <t>Long-term Debt</t>
        </is>
      </c>
      <c r="G14" s="6" t="n">
        <v>14000</v>
      </c>
    </row>
    <row r="15">
      <c r="A15" s="4" t="inlineStr">
        <is>
          <t>Navios Europe II [Member] | Senior Loans II</t>
        </is>
      </c>
    </row>
    <row r="16">
      <c r="A16" s="3" t="inlineStr">
        <is>
          <t>Schedule of Investments [Line Items]</t>
        </is>
      </c>
    </row>
    <row r="17">
      <c r="A17" s="4" t="inlineStr">
        <is>
          <t>Proceeds from Issuance of Long-term Debt</t>
        </is>
      </c>
      <c r="G17" s="6" t="n">
        <v>131550</v>
      </c>
    </row>
    <row r="18">
      <c r="A18" s="4" t="inlineStr">
        <is>
          <t>Debt Instrument, Unamortized Discount</t>
        </is>
      </c>
      <c r="G18" s="5" t="n">
        <v>3375</v>
      </c>
    </row>
    <row r="19">
      <c r="A19" s="4" t="inlineStr">
        <is>
          <t>Navios Europe II [Member] | Junior Loan II</t>
        </is>
      </c>
    </row>
    <row r="20">
      <c r="A20" s="3" t="inlineStr">
        <is>
          <t>Schedule of Investments [Line Items]</t>
        </is>
      </c>
    </row>
    <row r="21">
      <c r="A21" s="4" t="inlineStr">
        <is>
          <t>Debt Instrument, Face Amount</t>
        </is>
      </c>
      <c r="K21" s="5" t="n">
        <v>182150</v>
      </c>
    </row>
    <row r="22">
      <c r="A22" s="4" t="inlineStr">
        <is>
          <t>Loans Payable, Fair Value Disclosure</t>
        </is>
      </c>
      <c r="K22" s="5" t="n">
        <v>99147</v>
      </c>
    </row>
    <row r="23">
      <c r="A23" s="4" t="inlineStr">
        <is>
          <t>Navios Europe II [Member] | Navios Holdings II [Member]</t>
        </is>
      </c>
    </row>
    <row r="24">
      <c r="A24" s="3" t="inlineStr">
        <is>
          <t>Schedule of Investments [Line Items]</t>
        </is>
      </c>
    </row>
    <row r="25">
      <c r="A25" s="4" t="inlineStr">
        <is>
          <t>Equity Method Investment, Ownership Percentage</t>
        </is>
      </c>
      <c r="K25" s="4" t="inlineStr">
        <is>
          <t>47.50%</t>
        </is>
      </c>
    </row>
    <row r="26">
      <c r="A26" s="4" t="inlineStr">
        <is>
          <t>Navios Europe II [Member] | Navios Acquisition [Member]</t>
        </is>
      </c>
    </row>
    <row r="27">
      <c r="A27" s="3" t="inlineStr">
        <is>
          <t>Schedule of Investments [Line Items]</t>
        </is>
      </c>
    </row>
    <row r="28">
      <c r="A28" s="4" t="inlineStr">
        <is>
          <t>Equity Method Investment, Ownership Percentage</t>
        </is>
      </c>
      <c r="K28" s="4" t="inlineStr">
        <is>
          <t>47.50%</t>
        </is>
      </c>
    </row>
    <row r="29">
      <c r="A29" s="4" t="inlineStr">
        <is>
          <t>Navios Holdings, Navios Acquisition and Navios Partners | Navios Europe II [Member] | Navios Revolvings Loans II</t>
        </is>
      </c>
    </row>
    <row r="30">
      <c r="A30" s="3" t="inlineStr">
        <is>
          <t>Schedule of Investments [Line Items]</t>
        </is>
      </c>
    </row>
    <row r="31">
      <c r="A31" s="4" t="inlineStr">
        <is>
          <t>Line of Credit Facility, Maximum Borrowing Capacity</t>
        </is>
      </c>
      <c r="K31" s="5" t="n">
        <v>43500</v>
      </c>
    </row>
    <row r="32">
      <c r="A32" s="4" t="inlineStr">
        <is>
          <t>Property, Plant and Equipment, Additions</t>
        </is>
      </c>
      <c r="F32" s="5" t="n">
        <v>56050</v>
      </c>
    </row>
    <row r="33">
      <c r="A33" s="4" t="inlineStr">
        <is>
          <t>Navios Holdings, Navios Acquisition and Navios Partners | Navios Europe II [Member] | Navios Revolvings Loans II</t>
        </is>
      </c>
    </row>
    <row r="34">
      <c r="A34" s="3" t="inlineStr">
        <is>
          <t>Schedule of Investments [Line Items]</t>
        </is>
      </c>
    </row>
    <row r="35">
      <c r="A35" s="4" t="inlineStr">
        <is>
          <t>Line of Credit Facility, Increase (Decrease), Net</t>
        </is>
      </c>
      <c r="D35" s="5" t="n">
        <v>14000</v>
      </c>
    </row>
    <row r="36">
      <c r="A36" s="4" t="inlineStr">
        <is>
          <t>Navios Containers [Member]</t>
        </is>
      </c>
    </row>
    <row r="37">
      <c r="A37" s="3" t="inlineStr">
        <is>
          <t>Schedule of Investments [Line Items]</t>
        </is>
      </c>
    </row>
    <row r="38">
      <c r="A38" s="4" t="inlineStr">
        <is>
          <t>Equity Method Investment, Ownership Percentage</t>
        </is>
      </c>
      <c r="B38" s="4" t="inlineStr">
        <is>
          <t>100.00%</t>
        </is>
      </c>
      <c r="C38" s="4" t="inlineStr">
        <is>
          <t>33.50%</t>
        </is>
      </c>
      <c r="E38" s="4" t="inlineStr">
        <is>
          <t>100.00%</t>
        </is>
      </c>
      <c r="F38" s="4" t="inlineStr">
        <is>
          <t>33.50%</t>
        </is>
      </c>
    </row>
    <row r="39">
      <c r="A39" s="4" t="inlineStr">
        <is>
          <t>Equity Method Investment, Quoted Market Value</t>
        </is>
      </c>
      <c r="B39" s="5" t="n">
        <v>0</v>
      </c>
      <c r="E39" s="5" t="n">
        <v>0</v>
      </c>
      <c r="I39" s="5" t="n">
        <v>47528</v>
      </c>
    </row>
    <row r="40">
      <c r="A40" s="4" t="inlineStr">
        <is>
          <t>Investments in and Advance to Affiliates, Subsidiaries, Associates, and Joint Ventures</t>
        </is>
      </c>
      <c r="I40" s="5" t="n">
        <v>26158</v>
      </c>
    </row>
    <row r="41">
      <c r="A41" s="4" t="inlineStr">
        <is>
          <t>Limited Partners' Capital Account, Units Outstanding | shares</t>
        </is>
      </c>
      <c r="C41" s="6" t="n">
        <v>11592276</v>
      </c>
      <c r="F41" s="6" t="n">
        <v>11592276</v>
      </c>
    </row>
    <row r="42">
      <c r="A42" s="4" t="inlineStr">
        <is>
          <t>Income (Loss) from Equity Method Investments</t>
        </is>
      </c>
      <c r="E42" s="5" t="n">
        <v>80839</v>
      </c>
      <c r="F42" s="5" t="n">
        <v>968</v>
      </c>
    </row>
    <row r="43">
      <c r="A43" s="4" t="inlineStr">
        <is>
          <t>Navios Containers [Member] | Limited Partner [Member]</t>
        </is>
      </c>
    </row>
    <row r="44">
      <c r="A44" s="3" t="inlineStr">
        <is>
          <t>Schedule of Investments [Line Items]</t>
        </is>
      </c>
    </row>
    <row r="45">
      <c r="A45" s="4" t="inlineStr">
        <is>
          <t>Noncash or Part Noncash Acquisition, Noncash Financial or Equity Instrument Consideration, Shares Issued | shares</t>
        </is>
      </c>
      <c r="E45" s="6" t="n">
        <v>8133452</v>
      </c>
    </row>
    <row r="46">
      <c r="A46" s="4" t="inlineStr">
        <is>
          <t>Shares conversion rate</t>
        </is>
      </c>
      <c r="E46" s="8" t="n">
        <v>0.39</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4" customWidth="1" min="2" max="2"/>
  </cols>
  <sheetData>
    <row r="1">
      <c r="A1" s="1" t="inlineStr">
        <is>
          <t>Cash distributions and earnings per unit - Schedule Of Incentive Distributions Made To General Partners Or Unitholders By Distribution (Details)</t>
        </is>
      </c>
      <c r="B1" s="2" t="inlineStr">
        <is>
          <t>6 Months Ended</t>
        </is>
      </c>
    </row>
    <row r="2">
      <c r="B2" s="2" t="inlineStr">
        <is>
          <t>Jun. 30, 2021$ / shares</t>
        </is>
      </c>
    </row>
    <row r="3">
      <c r="A3" s="4" t="inlineStr">
        <is>
          <t>Second Target Distribution [Member] | Incentive Distribution Right Holder [Member]</t>
        </is>
      </c>
    </row>
    <row r="4">
      <c r="A4" s="3" t="inlineStr">
        <is>
          <t>Affiliate, Collateralized Security [Line Items]</t>
        </is>
      </c>
    </row>
    <row r="5">
      <c r="A5" s="4" t="inlineStr">
        <is>
          <t>Percentage allocations of the additional available cash</t>
        </is>
      </c>
      <c r="B5" s="4" t="inlineStr">
        <is>
          <t>13.00%</t>
        </is>
      </c>
    </row>
    <row r="6">
      <c r="A6" s="4" t="inlineStr">
        <is>
          <t>Third Target Distribution [Member] | Incentive Distribution Right Holder [Member]</t>
        </is>
      </c>
    </row>
    <row r="7">
      <c r="A7" s="3" t="inlineStr">
        <is>
          <t>Affiliate, Collateralized Security [Line Items]</t>
        </is>
      </c>
    </row>
    <row r="8">
      <c r="A8" s="4" t="inlineStr">
        <is>
          <t>Percentage allocations of the additional available cash</t>
        </is>
      </c>
      <c r="B8" s="4" t="inlineStr">
        <is>
          <t>23.00%</t>
        </is>
      </c>
    </row>
    <row r="9">
      <c r="A9" s="4" t="inlineStr">
        <is>
          <t>Thereafter [Member] | Incentive Distribution Right Holder [Member]</t>
        </is>
      </c>
    </row>
    <row r="10">
      <c r="A10" s="3" t="inlineStr">
        <is>
          <t>Affiliate, Collateralized Security [Line Items]</t>
        </is>
      </c>
    </row>
    <row r="11">
      <c r="A11" s="4" t="inlineStr">
        <is>
          <t>Percentage allocations of the additional available cash</t>
        </is>
      </c>
      <c r="B11" s="4" t="inlineStr">
        <is>
          <t>48.00%</t>
        </is>
      </c>
    </row>
    <row r="12">
      <c r="A12" s="4" t="inlineStr">
        <is>
          <t>Total Quarterly Distribution Target Amount [Member] | Minimum Quarterly Distribution [Member] | Maximum [Member]</t>
        </is>
      </c>
    </row>
    <row r="13">
      <c r="A13" s="3" t="inlineStr">
        <is>
          <t>Affiliate, Collateralized Security [Line Items]</t>
        </is>
      </c>
    </row>
    <row r="14">
      <c r="A14" s="4" t="inlineStr">
        <is>
          <t>Distribution Per Unit</t>
        </is>
      </c>
      <c r="B14" s="7" t="n">
        <v>5.25</v>
      </c>
    </row>
    <row r="15">
      <c r="A15" s="4" t="inlineStr">
        <is>
          <t>Total Quarterly Distribution Target Amount [Member] | First Target Distribution [Member] | Maximum [Member]</t>
        </is>
      </c>
    </row>
    <row r="16">
      <c r="A16" s="3" t="inlineStr">
        <is>
          <t>Affiliate, Collateralized Security [Line Items]</t>
        </is>
      </c>
    </row>
    <row r="17">
      <c r="A17" s="4" t="inlineStr">
        <is>
          <t>Distribution Per Unit</t>
        </is>
      </c>
      <c r="B17" s="9" t="n">
        <v>6.0375</v>
      </c>
    </row>
    <row r="18">
      <c r="A18" s="4" t="inlineStr">
        <is>
          <t>Total Quarterly Distribution Target Amount [Member] | Second Target Distribution [Member] | Maximum [Member]</t>
        </is>
      </c>
    </row>
    <row r="19">
      <c r="A19" s="3" t="inlineStr">
        <is>
          <t>Affiliate, Collateralized Security [Line Items]</t>
        </is>
      </c>
    </row>
    <row r="20">
      <c r="A20" s="4" t="inlineStr">
        <is>
          <t>Distribution Per Unit</t>
        </is>
      </c>
      <c r="B20" s="9" t="n">
        <v>6.5625</v>
      </c>
    </row>
    <row r="21">
      <c r="A21" s="4" t="inlineStr">
        <is>
          <t>Total Quarterly Distribution Target Amount [Member] | Second Target Distribution [Member] | Minimum [Member]</t>
        </is>
      </c>
    </row>
    <row r="22">
      <c r="A22" s="3" t="inlineStr">
        <is>
          <t>Affiliate, Collateralized Security [Line Items]</t>
        </is>
      </c>
    </row>
    <row r="23">
      <c r="A23" s="4" t="inlineStr">
        <is>
          <t>Distribution Per Unit</t>
        </is>
      </c>
      <c r="B23" s="9" t="n">
        <v>6.0375</v>
      </c>
    </row>
    <row r="24">
      <c r="A24" s="4" t="inlineStr">
        <is>
          <t>Total Quarterly Distribution Target Amount [Member] | Third Target Distribution [Member] | Maximum [Member]</t>
        </is>
      </c>
    </row>
    <row r="25">
      <c r="A25" s="3" t="inlineStr">
        <is>
          <t>Affiliate, Collateralized Security [Line Items]</t>
        </is>
      </c>
    </row>
    <row r="26">
      <c r="A26" s="4" t="inlineStr">
        <is>
          <t>Distribution Per Unit</t>
        </is>
      </c>
      <c r="B26" s="10" t="n">
        <v>7.875</v>
      </c>
    </row>
    <row r="27">
      <c r="A27" s="4" t="inlineStr">
        <is>
          <t>Total Quarterly Distribution Target Amount [Member] | Third Target Distribution [Member] | Minimum [Member]</t>
        </is>
      </c>
    </row>
    <row r="28">
      <c r="A28" s="3" t="inlineStr">
        <is>
          <t>Affiliate, Collateralized Security [Line Items]</t>
        </is>
      </c>
    </row>
    <row r="29">
      <c r="A29" s="4" t="inlineStr">
        <is>
          <t>Distribution Per Unit</t>
        </is>
      </c>
      <c r="B29" s="9" t="n">
        <v>6.5625</v>
      </c>
    </row>
    <row r="30">
      <c r="A30" s="4" t="inlineStr">
        <is>
          <t>Total Quarterly Distribution Target Amount [Member] | Thereafter [Member] | Minimum [Member]</t>
        </is>
      </c>
    </row>
    <row r="31">
      <c r="A31" s="3" t="inlineStr">
        <is>
          <t>Affiliate, Collateralized Security [Line Items]</t>
        </is>
      </c>
    </row>
    <row r="32">
      <c r="A32" s="4" t="inlineStr">
        <is>
          <t>Distribution Per Unit</t>
        </is>
      </c>
      <c r="B32" s="11" t="n">
        <v>7.875</v>
      </c>
    </row>
    <row r="33">
      <c r="A33" s="4" t="inlineStr">
        <is>
          <t>Limited Partner [Member] | Minimum Quarterly Distribution [Member]</t>
        </is>
      </c>
    </row>
    <row r="34">
      <c r="A34" s="3" t="inlineStr">
        <is>
          <t>Affiliate, Collateralized Security [Line Items]</t>
        </is>
      </c>
    </row>
    <row r="35">
      <c r="A35" s="4" t="inlineStr">
        <is>
          <t>Percentage allocations of the additional available cash</t>
        </is>
      </c>
      <c r="B35" s="4" t="inlineStr">
        <is>
          <t>98.00%</t>
        </is>
      </c>
    </row>
    <row r="36">
      <c r="A36" s="4" t="inlineStr">
        <is>
          <t>Limited Partner [Member] | First Target Distribution [Member]</t>
        </is>
      </c>
    </row>
    <row r="37">
      <c r="A37" s="3" t="inlineStr">
        <is>
          <t>Affiliate, Collateralized Security [Line Items]</t>
        </is>
      </c>
    </row>
    <row r="38">
      <c r="A38" s="4" t="inlineStr">
        <is>
          <t>Percentage allocations of the additional available cash</t>
        </is>
      </c>
      <c r="B38" s="4" t="inlineStr">
        <is>
          <t>98.00%</t>
        </is>
      </c>
    </row>
    <row r="39">
      <c r="A39" s="4" t="inlineStr">
        <is>
          <t>Limited Partner [Member] | Second Target Distribution [Member]</t>
        </is>
      </c>
    </row>
    <row r="40">
      <c r="A40" s="3" t="inlineStr">
        <is>
          <t>Affiliate, Collateralized Security [Line Items]</t>
        </is>
      </c>
    </row>
    <row r="41">
      <c r="A41" s="4" t="inlineStr">
        <is>
          <t>Percentage allocations of the additional available cash</t>
        </is>
      </c>
      <c r="B41" s="4" t="inlineStr">
        <is>
          <t>85.00%</t>
        </is>
      </c>
    </row>
    <row r="42">
      <c r="A42" s="4" t="inlineStr">
        <is>
          <t>Limited Partner [Member] | Third Target Distribution [Member]</t>
        </is>
      </c>
    </row>
    <row r="43">
      <c r="A43" s="3" t="inlineStr">
        <is>
          <t>Affiliate, Collateralized Security [Line Items]</t>
        </is>
      </c>
    </row>
    <row r="44">
      <c r="A44" s="4" t="inlineStr">
        <is>
          <t>Percentage allocations of the additional available cash</t>
        </is>
      </c>
      <c r="B44" s="4" t="inlineStr">
        <is>
          <t>75.00%</t>
        </is>
      </c>
    </row>
    <row r="45">
      <c r="A45" s="4" t="inlineStr">
        <is>
          <t>Limited Partner [Member] | Thereafter [Member]</t>
        </is>
      </c>
    </row>
    <row r="46">
      <c r="A46" s="3" t="inlineStr">
        <is>
          <t>Affiliate, Collateralized Security [Line Items]</t>
        </is>
      </c>
    </row>
    <row r="47">
      <c r="A47" s="4" t="inlineStr">
        <is>
          <t>Percentage allocations of the additional available cash</t>
        </is>
      </c>
      <c r="B47" s="4" t="inlineStr">
        <is>
          <t>50.00%</t>
        </is>
      </c>
    </row>
    <row r="48">
      <c r="A48" s="4" t="inlineStr">
        <is>
          <t>General Partner [Member] | Minimum Quarterly Distribution [Member]</t>
        </is>
      </c>
    </row>
    <row r="49">
      <c r="A49" s="3" t="inlineStr">
        <is>
          <t>Affiliate, Collateralized Security [Line Items]</t>
        </is>
      </c>
    </row>
    <row r="50">
      <c r="A50" s="4" t="inlineStr">
        <is>
          <t>Percentage allocations of the additional available cash</t>
        </is>
      </c>
      <c r="B50" s="4" t="inlineStr">
        <is>
          <t>2.00%</t>
        </is>
      </c>
    </row>
    <row r="51">
      <c r="A51" s="4" t="inlineStr">
        <is>
          <t>General Partner [Member] | First Target Distribution [Member]</t>
        </is>
      </c>
    </row>
    <row r="52">
      <c r="A52" s="3" t="inlineStr">
        <is>
          <t>Affiliate, Collateralized Security [Line Items]</t>
        </is>
      </c>
    </row>
    <row r="53">
      <c r="A53" s="4" t="inlineStr">
        <is>
          <t>Percentage allocations of the additional available cash</t>
        </is>
      </c>
      <c r="B53" s="4" t="inlineStr">
        <is>
          <t>2.00%</t>
        </is>
      </c>
    </row>
    <row r="54">
      <c r="A54" s="4" t="inlineStr">
        <is>
          <t>General Partner [Member] | Second Target Distribution [Member]</t>
        </is>
      </c>
    </row>
    <row r="55">
      <c r="A55" s="3" t="inlineStr">
        <is>
          <t>Affiliate, Collateralized Security [Line Items]</t>
        </is>
      </c>
    </row>
    <row r="56">
      <c r="A56" s="4" t="inlineStr">
        <is>
          <t>Percentage allocations of the additional available cash</t>
        </is>
      </c>
      <c r="B56" s="4" t="inlineStr">
        <is>
          <t>2.00%</t>
        </is>
      </c>
    </row>
    <row r="57">
      <c r="A57" s="4" t="inlineStr">
        <is>
          <t>General Partner [Member] | Third Target Distribution [Member]</t>
        </is>
      </c>
    </row>
    <row r="58">
      <c r="A58" s="3" t="inlineStr">
        <is>
          <t>Affiliate, Collateralized Security [Line Items]</t>
        </is>
      </c>
    </row>
    <row r="59">
      <c r="A59" s="4" t="inlineStr">
        <is>
          <t>Percentage allocations of the additional available cash</t>
        </is>
      </c>
      <c r="B59" s="4" t="inlineStr">
        <is>
          <t>2.00%</t>
        </is>
      </c>
    </row>
    <row r="60">
      <c r="A60" s="4" t="inlineStr">
        <is>
          <t>General Partner [Member] | Thereafter [Member]</t>
        </is>
      </c>
    </row>
    <row r="61">
      <c r="A61" s="3" t="inlineStr">
        <is>
          <t>Affiliate, Collateralized Security [Line Items]</t>
        </is>
      </c>
    </row>
    <row r="62">
      <c r="A62" s="4" t="inlineStr">
        <is>
          <t>Percentage allocations of the additional available cash</t>
        </is>
      </c>
      <c r="B62" s="4" t="inlineStr">
        <is>
          <t>2.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distribution and earnings per unit - Schedule of earnings per unit, Basic and Diluted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 (loss)</t>
        </is>
      </c>
      <c r="B3" s="5" t="n">
        <v>99913</v>
      </c>
      <c r="C3" s="5" t="n">
        <v>-14641</v>
      </c>
      <c r="D3" s="5" t="n">
        <v>236592</v>
      </c>
      <c r="E3" s="5" t="n">
        <v>-25365</v>
      </c>
    </row>
    <row r="4">
      <c r="A4" s="4" t="inlineStr">
        <is>
          <t>Limited Partner [Member]</t>
        </is>
      </c>
    </row>
    <row r="5">
      <c r="A5" s="4" t="inlineStr">
        <is>
          <t>Net income / (loss)</t>
        </is>
      </c>
      <c r="B5" s="5" t="n">
        <v>97914</v>
      </c>
      <c r="C5" s="5" t="n">
        <v>-14348</v>
      </c>
      <c r="D5" s="5" t="n">
        <v>231860</v>
      </c>
      <c r="E5" s="5" t="n">
        <v>-24859</v>
      </c>
    </row>
    <row r="6">
      <c r="A6" s="3" t="inlineStr">
        <is>
          <t>Income / (loss) attributable to:</t>
        </is>
      </c>
    </row>
    <row r="7">
      <c r="A7" s="4" t="inlineStr">
        <is>
          <t>Weighted average units outstanding basic</t>
        </is>
      </c>
      <c r="B7" s="6" t="n">
        <v>22653219</v>
      </c>
      <c r="C7" s="6" t="n">
        <v>10847487</v>
      </c>
      <c r="D7" s="6" t="n">
        <v>17041426</v>
      </c>
      <c r="E7" s="6" t="n">
        <v>10846405</v>
      </c>
    </row>
    <row r="8">
      <c r="A8" s="4" t="inlineStr">
        <is>
          <t>Earnings / (loss) per unit basic</t>
        </is>
      </c>
      <c r="B8" s="7" t="n">
        <v>4.32</v>
      </c>
      <c r="C8" s="7" t="n">
        <v>-1.32</v>
      </c>
      <c r="D8" s="7" t="n">
        <v>13.61</v>
      </c>
      <c r="E8" s="7" t="n">
        <v>-2.29</v>
      </c>
    </row>
    <row r="9">
      <c r="A9" s="4" t="inlineStr">
        <is>
          <t>Weighted average units outstanding diluted</t>
        </is>
      </c>
      <c r="B9" s="6" t="n">
        <v>22739569</v>
      </c>
      <c r="C9" s="6" t="n">
        <v>10847487</v>
      </c>
      <c r="D9" s="6" t="n">
        <v>17127776</v>
      </c>
      <c r="E9" s="6" t="n">
        <v>10846405</v>
      </c>
    </row>
    <row r="10">
      <c r="A10" s="4" t="inlineStr">
        <is>
          <t>Earnings / (loss) per unit diluted</t>
        </is>
      </c>
      <c r="B10" s="7" t="n">
        <v>4.31</v>
      </c>
      <c r="C10" s="7" t="n">
        <v>-1.32</v>
      </c>
      <c r="D10" s="7" t="n">
        <v>13.54</v>
      </c>
      <c r="E10" s="7" t="n">
        <v>-2.29</v>
      </c>
    </row>
    <row r="11">
      <c r="A11" s="4" t="inlineStr">
        <is>
          <t>Earnings / (loss) per unit distributed basic</t>
        </is>
      </c>
      <c r="B11" s="8" t="n">
        <v>0.05</v>
      </c>
      <c r="C11" s="8" t="n">
        <v>0.05</v>
      </c>
      <c r="D11" s="8" t="n">
        <v>0.1</v>
      </c>
      <c r="E11" s="8" t="n">
        <v>0.35</v>
      </c>
    </row>
    <row r="12">
      <c r="A12" s="4" t="inlineStr">
        <is>
          <t>Earnings / (loss) per unit distributed diluted</t>
        </is>
      </c>
      <c r="B12" s="8" t="n">
        <v>0.05</v>
      </c>
      <c r="C12" s="8" t="n">
        <v>0.05</v>
      </c>
      <c r="D12" s="8" t="n">
        <v>0.1</v>
      </c>
      <c r="E12" s="8" t="n">
        <v>0.35</v>
      </c>
    </row>
    <row r="13">
      <c r="A13" s="4" t="inlineStr">
        <is>
          <t>Earnings/ (loss) per unit undistributed basic</t>
        </is>
      </c>
      <c r="B13" s="8" t="n">
        <v>4.27</v>
      </c>
      <c r="C13" s="8" t="n">
        <v>-1.37</v>
      </c>
      <c r="D13" s="8" t="n">
        <v>13.51</v>
      </c>
      <c r="E13" s="8" t="n">
        <v>-2.64</v>
      </c>
    </row>
    <row r="14">
      <c r="A14" s="4" t="inlineStr">
        <is>
          <t>Earnings / (loss) per unit undistributed diluted</t>
        </is>
      </c>
      <c r="B14" s="7" t="n">
        <v>4.26</v>
      </c>
      <c r="C14" s="7" t="n">
        <v>-1.37</v>
      </c>
      <c r="D14" s="7" t="n">
        <v>13.44</v>
      </c>
      <c r="E14" s="7" t="n">
        <v>-2.6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DENSED CONSOLIDATED STATEMENTS OF CHANGES IN PARTNERS' CAPITAL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Distribution Made to Limited Partner, Distributions Paid, Per Unit</t>
        </is>
      </c>
      <c r="B4" s="7" t="n">
        <v>0.05</v>
      </c>
      <c r="C4" s="7" t="n">
        <v>0.05</v>
      </c>
      <c r="D4" s="7" t="n">
        <v>0.3</v>
      </c>
      <c r="E4" s="7" t="n">
        <v>0.3</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ash distributions and earnings per unit (Details Narrative) - USD ($) $ / shares in Units, $ in Thousands</t>
        </is>
      </c>
      <c r="B1" s="2" t="inlineStr">
        <is>
          <t>6 Months Ended</t>
        </is>
      </c>
    </row>
    <row r="2">
      <c r="B2" s="2" t="inlineStr">
        <is>
          <t>Jun. 30, 2021</t>
        </is>
      </c>
      <c r="C2" s="2" t="inlineStr">
        <is>
          <t>Jun. 30, 2020</t>
        </is>
      </c>
    </row>
    <row r="3">
      <c r="A3" s="3" t="inlineStr">
        <is>
          <t>Distribution Made to Limited Partner [Line Items]</t>
        </is>
      </c>
    </row>
    <row r="4">
      <c r="A4" s="4" t="inlineStr">
        <is>
          <t>Description of the distribution amount per unit for all classes of units</t>
        </is>
      </c>
      <c r="B4" s="4" t="inlineStr">
        <is>
          <t>The first 98% of the quarterly distribution is paid to all common unitholders. The incentive distributions rights (held by the Navios GP L.L.C.) apply only after a minimum quarterly distribution of $6.0375 per unit.</t>
        </is>
      </c>
    </row>
    <row r="5">
      <c r="A5" s="4" t="inlineStr">
        <is>
          <t>Antidilutive Securities Excluded from Computation of Earnings Per Share, Amount</t>
        </is>
      </c>
      <c r="B5" s="6" t="n">
        <v>86350</v>
      </c>
      <c r="C5" s="6" t="n">
        <v>140191</v>
      </c>
    </row>
    <row r="6">
      <c r="A6" s="4" t="inlineStr">
        <is>
          <t>Common and subordinated units [Member]</t>
        </is>
      </c>
    </row>
    <row r="7">
      <c r="A7" s="3" t="inlineStr">
        <is>
          <t>Distribution Made to Limited Partner [Line Items]</t>
        </is>
      </c>
    </row>
    <row r="8">
      <c r="A8" s="4" t="inlineStr">
        <is>
          <t>Net loss allocated to each class of unit</t>
        </is>
      </c>
      <c r="B8" s="4" t="inlineStr">
        <is>
          <t>98.00%</t>
        </is>
      </c>
    </row>
    <row r="9">
      <c r="A9" s="4" t="inlineStr">
        <is>
          <t>General Partner [Member]</t>
        </is>
      </c>
    </row>
    <row r="10">
      <c r="A10" s="3" t="inlineStr">
        <is>
          <t>Distribution Made to Limited Partner [Line Items]</t>
        </is>
      </c>
    </row>
    <row r="11">
      <c r="A11" s="4" t="inlineStr">
        <is>
          <t>Net loss allocated to each class of unit</t>
        </is>
      </c>
      <c r="B11" s="4" t="inlineStr">
        <is>
          <t>2.00%</t>
        </is>
      </c>
    </row>
    <row r="12">
      <c r="A12" s="4" t="inlineStr">
        <is>
          <t>Installment 4 - FY 2019 [Member]</t>
        </is>
      </c>
    </row>
    <row r="13">
      <c r="A13" s="3" t="inlineStr">
        <is>
          <t>Distribution Made to Limited Partner [Line Items]</t>
        </is>
      </c>
    </row>
    <row r="14">
      <c r="A14" s="4" t="inlineStr">
        <is>
          <t>Distribution Made to Limited Liability Company (LLC) Member, Distributions Declared, Per Unit</t>
        </is>
      </c>
      <c r="B14" s="7" t="n">
        <v>0.3</v>
      </c>
    </row>
    <row r="15">
      <c r="A15" s="4" t="inlineStr">
        <is>
          <t>Distribution Made to Limited Partner, Distribution Date</t>
        </is>
      </c>
      <c r="B15" s="4" t="inlineStr">
        <is>
          <t>Feb. 13,
		2020</t>
        </is>
      </c>
    </row>
    <row r="16">
      <c r="A16" s="4" t="inlineStr">
        <is>
          <t>Distribution Made to Limited Partner, Date of Record</t>
        </is>
      </c>
      <c r="B16" s="4" t="inlineStr">
        <is>
          <t>Feb. 11,
		2020</t>
        </is>
      </c>
    </row>
    <row r="17">
      <c r="A17" s="4" t="inlineStr">
        <is>
          <t>Distribution Made to Limited Partner, Cash Distributions Paid</t>
        </is>
      </c>
      <c r="B17" s="5" t="n">
        <v>3365</v>
      </c>
    </row>
    <row r="18">
      <c r="A18" s="4" t="inlineStr">
        <is>
          <t>Installment 1 - FY 2020 [Member]</t>
        </is>
      </c>
    </row>
    <row r="19">
      <c r="A19" s="3" t="inlineStr">
        <is>
          <t>Distribution Made to Limited Partner [Line Items]</t>
        </is>
      </c>
    </row>
    <row r="20">
      <c r="A20" s="4" t="inlineStr">
        <is>
          <t>Distribution Made to Limited Liability Company (LLC) Member, Distributions Declared, Per Unit</t>
        </is>
      </c>
      <c r="B20" s="7" t="n">
        <v>0.3</v>
      </c>
    </row>
    <row r="21">
      <c r="A21" s="4" t="inlineStr">
        <is>
          <t>Distribution Made to Limited Partner, Distribution Date</t>
        </is>
      </c>
      <c r="B21" s="4" t="inlineStr">
        <is>
          <t>May 14,
		2020</t>
        </is>
      </c>
    </row>
    <row r="22">
      <c r="A22" s="4" t="inlineStr">
        <is>
          <t>Distribution Made to Limited Partner, Date of Record</t>
        </is>
      </c>
      <c r="B22" s="4" t="inlineStr">
        <is>
          <t>May 11,
		2020</t>
        </is>
      </c>
    </row>
    <row r="23">
      <c r="A23" s="4" t="inlineStr">
        <is>
          <t>Distribution Made to Limited Partner, Cash Distributions Paid</t>
        </is>
      </c>
      <c r="B23" s="5" t="n">
        <v>3366</v>
      </c>
    </row>
    <row r="24">
      <c r="A24" s="4" t="inlineStr">
        <is>
          <t>Installment 2 - FY 2020 [Member]</t>
        </is>
      </c>
    </row>
    <row r="25">
      <c r="A25" s="3" t="inlineStr">
        <is>
          <t>Distribution Made to Limited Partner [Line Items]</t>
        </is>
      </c>
    </row>
    <row r="26">
      <c r="A26" s="4" t="inlineStr">
        <is>
          <t>Distribution Made to Limited Liability Company (LLC) Member, Distributions Declared, Per Unit</t>
        </is>
      </c>
      <c r="B26" s="7" t="n">
        <v>0.05</v>
      </c>
    </row>
    <row r="27">
      <c r="A27" s="4" t="inlineStr">
        <is>
          <t>Distribution Made to Limited Partner, Distribution Date</t>
        </is>
      </c>
      <c r="B27" s="4" t="inlineStr">
        <is>
          <t>Aug. 13,
		2020</t>
        </is>
      </c>
    </row>
    <row r="28">
      <c r="A28" s="4" t="inlineStr">
        <is>
          <t>Distribution Made to Limited Partner, Date of Record</t>
        </is>
      </c>
      <c r="B28" s="4" t="inlineStr">
        <is>
          <t>Aug. 10,
		2020</t>
        </is>
      </c>
    </row>
    <row r="29">
      <c r="A29" s="4" t="inlineStr">
        <is>
          <t>Distribution Made to Limited Partner, Cash Distributions Paid</t>
        </is>
      </c>
      <c r="B29" s="5" t="n">
        <v>562</v>
      </c>
    </row>
    <row r="30">
      <c r="A30" s="4" t="inlineStr">
        <is>
          <t>Installment 4 - FY 2020 [Member]</t>
        </is>
      </c>
    </row>
    <row r="31">
      <c r="A31" s="3" t="inlineStr">
        <is>
          <t>Distribution Made to Limited Partner [Line Items]</t>
        </is>
      </c>
    </row>
    <row r="32">
      <c r="A32" s="4" t="inlineStr">
        <is>
          <t>Distribution Made to Limited Liability Company (LLC) Member, Distributions Declared, Per Unit</t>
        </is>
      </c>
      <c r="B32" s="7" t="n">
        <v>0.05</v>
      </c>
    </row>
    <row r="33">
      <c r="A33" s="4" t="inlineStr">
        <is>
          <t>Distribution Made to Limited Partner, Distribution Date</t>
        </is>
      </c>
      <c r="B33" s="4" t="inlineStr">
        <is>
          <t>Feb. 12,
		2021</t>
        </is>
      </c>
    </row>
    <row r="34">
      <c r="A34" s="4" t="inlineStr">
        <is>
          <t>Distribution Made to Limited Partner, Date of Record</t>
        </is>
      </c>
      <c r="B34" s="4" t="inlineStr">
        <is>
          <t>Feb. 9,
		2021</t>
        </is>
      </c>
    </row>
    <row r="35">
      <c r="A35" s="4" t="inlineStr">
        <is>
          <t>Distribution Made to Limited Partner, Cash Distributions Paid</t>
        </is>
      </c>
      <c r="B35" s="5" t="n">
        <v>579</v>
      </c>
    </row>
    <row r="36">
      <c r="A36" s="4" t="inlineStr">
        <is>
          <t>Installment 1 - FY 2021 [Member]</t>
        </is>
      </c>
    </row>
    <row r="37">
      <c r="A37" s="3" t="inlineStr">
        <is>
          <t>Distribution Made to Limited Partner [Line Items]</t>
        </is>
      </c>
    </row>
    <row r="38">
      <c r="A38" s="4" t="inlineStr">
        <is>
          <t>Distribution Made to Limited Liability Company (LLC) Member, Distributions Declared, Per Unit</t>
        </is>
      </c>
      <c r="B38" s="7" t="n">
        <v>0.05</v>
      </c>
    </row>
    <row r="39">
      <c r="A39" s="4" t="inlineStr">
        <is>
          <t>Distribution Made to Limited Partner, Distribution Date</t>
        </is>
      </c>
      <c r="B39" s="4" t="inlineStr">
        <is>
          <t>May 14,
		2021</t>
        </is>
      </c>
    </row>
    <row r="40">
      <c r="A40" s="4" t="inlineStr">
        <is>
          <t>Distribution Made to Limited Partner, Date of Record</t>
        </is>
      </c>
      <c r="B40" s="4" t="inlineStr">
        <is>
          <t>May 11,
		2021</t>
        </is>
      </c>
    </row>
    <row r="41">
      <c r="A41" s="4" t="inlineStr">
        <is>
          <t>Distribution Made to Limited Partner, Cash Distributions Paid</t>
        </is>
      </c>
      <c r="B41" s="5" t="n">
        <v>1127</v>
      </c>
    </row>
    <row r="42">
      <c r="A42" s="4" t="inlineStr">
        <is>
          <t>Installment 2 - FY 2021 [Member]</t>
        </is>
      </c>
    </row>
    <row r="43">
      <c r="A43" s="3" t="inlineStr">
        <is>
          <t>Distribution Made to Limited Partner [Line Items]</t>
        </is>
      </c>
    </row>
    <row r="44">
      <c r="A44" s="4" t="inlineStr">
        <is>
          <t>Distribution Made to Limited Liability Company (LLC) Member, Distributions Declared, Per Unit</t>
        </is>
      </c>
      <c r="B44" s="7" t="n">
        <v>0.05</v>
      </c>
    </row>
    <row r="45">
      <c r="A45" s="4" t="inlineStr">
        <is>
          <t>Distribution Made to Limited Partner, Distribution Date</t>
        </is>
      </c>
      <c r="B45" s="4" t="inlineStr">
        <is>
          <t>Aug. 12,
		2021</t>
        </is>
      </c>
    </row>
    <row r="46">
      <c r="A46" s="4" t="inlineStr">
        <is>
          <t>Distribution Made to Limited Partner, Date of Record</t>
        </is>
      </c>
      <c r="B46" s="4" t="inlineStr">
        <is>
          <t>Aug. 9,
		2021</t>
        </is>
      </c>
    </row>
    <row r="47">
      <c r="A47" s="4" t="inlineStr">
        <is>
          <t>Distribution Made to Limited Partner, Cash Distributions Paid</t>
        </is>
      </c>
      <c r="B47" s="5" t="n">
        <v>138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Details) - USD ($) $ in Thousands</t>
        </is>
      </c>
      <c r="B1" s="2" t="inlineStr">
        <is>
          <t>Jun. 30, 2021</t>
        </is>
      </c>
      <c r="C1" s="2" t="inlineStr">
        <is>
          <t>Dec. 31, 2020</t>
        </is>
      </c>
    </row>
    <row r="2">
      <c r="A2" s="3" t="inlineStr">
        <is>
          <t>Leases</t>
        </is>
      </c>
    </row>
    <row r="3">
      <c r="A3" s="4" t="inlineStr">
        <is>
          <t>2022</t>
        </is>
      </c>
      <c r="B3" s="5" t="n">
        <v>6668</v>
      </c>
    </row>
    <row r="4">
      <c r="A4" s="4" t="inlineStr">
        <is>
          <t>2023</t>
        </is>
      </c>
      <c r="B4" s="6" t="n">
        <v>6583</v>
      </c>
    </row>
    <row r="5">
      <c r="A5" s="4" t="inlineStr">
        <is>
          <t>2024</t>
        </is>
      </c>
      <c r="B5" s="6" t="n">
        <v>6592</v>
      </c>
    </row>
    <row r="6">
      <c r="A6" s="4" t="inlineStr">
        <is>
          <t>2025</t>
        </is>
      </c>
      <c r="B6" s="6" t="n">
        <v>6388</v>
      </c>
    </row>
    <row r="7">
      <c r="A7" s="4" t="inlineStr">
        <is>
          <t>2026 and thereafter</t>
        </is>
      </c>
      <c r="B7" s="6" t="n">
        <v>33172</v>
      </c>
    </row>
    <row r="8">
      <c r="A8" s="4" t="inlineStr">
        <is>
          <t>Total</t>
        </is>
      </c>
      <c r="B8" s="6" t="n">
        <v>59403</v>
      </c>
    </row>
    <row r="9">
      <c r="A9" s="4" t="inlineStr">
        <is>
          <t>Operating lease liabilities, including current portion</t>
        </is>
      </c>
      <c r="B9" s="6" t="n">
        <v>45669</v>
      </c>
      <c r="C9" s="5" t="n">
        <v>13153</v>
      </c>
    </row>
    <row r="10">
      <c r="A10" s="4" t="inlineStr">
        <is>
          <t>Discount based on incremental borrowing rate</t>
        </is>
      </c>
      <c r="B10" s="5" t="n">
        <v>137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0" customWidth="1" min="5" max="5"/>
    <col width="21" customWidth="1" min="6" max="6"/>
    <col width="21" customWidth="1" min="7" max="7"/>
    <col width="21" customWidth="1" min="8" max="8"/>
    <col width="21" customWidth="1" min="9" max="9"/>
  </cols>
  <sheetData>
    <row r="1">
      <c r="A1" s="1" t="inlineStr">
        <is>
          <t>Leases (Details Narrative)</t>
        </is>
      </c>
      <c r="B1" s="2" t="inlineStr">
        <is>
          <t>3 Months Ended</t>
        </is>
      </c>
      <c r="D1" s="2" t="inlineStr">
        <is>
          <t>5 Months Ended</t>
        </is>
      </c>
      <c r="F1" s="2" t="inlineStr">
        <is>
          <t>6 Months Ended</t>
        </is>
      </c>
      <c r="H1" s="2" t="inlineStr">
        <is>
          <t>7 Months Ended</t>
        </is>
      </c>
    </row>
    <row r="2">
      <c r="B2" s="2" t="inlineStr">
        <is>
          <t>Jun. 30, 2021USD ($)</t>
        </is>
      </c>
      <c r="C2" s="2" t="inlineStr">
        <is>
          <t>Jun. 30, 2020USD ($)</t>
        </is>
      </c>
      <c r="D2" s="2" t="inlineStr">
        <is>
          <t>Jun. 10, 2021USD ($)</t>
        </is>
      </c>
      <c r="E2" s="2" t="inlineStr">
        <is>
          <t>May 28, 2021USD ($)</t>
        </is>
      </c>
      <c r="F2" s="2" t="inlineStr">
        <is>
          <t>Jun. 30, 2021USD ($)</t>
        </is>
      </c>
      <c r="G2" s="2" t="inlineStr">
        <is>
          <t>Jun. 30, 2020USD ($)</t>
        </is>
      </c>
      <c r="H2" s="2" t="inlineStr">
        <is>
          <t>Jul. 24, 2019USD ($)</t>
        </is>
      </c>
      <c r="I2" s="2" t="inlineStr">
        <is>
          <t>Dec. 31, 2020USD ($)</t>
        </is>
      </c>
    </row>
    <row r="3">
      <c r="A3" s="3" t="inlineStr">
        <is>
          <t>Related Party Transaction [Line Items]</t>
        </is>
      </c>
    </row>
    <row r="4">
      <c r="A4" s="4" t="inlineStr">
        <is>
          <t>Operating Lease, Liability</t>
        </is>
      </c>
      <c r="B4" s="5" t="n">
        <v>45669000</v>
      </c>
      <c r="F4" s="5" t="n">
        <v>45669000</v>
      </c>
      <c r="I4" s="5" t="n">
        <v>13153000</v>
      </c>
    </row>
    <row r="5">
      <c r="A5" s="4" t="inlineStr">
        <is>
          <t>Operating Lease, Right-of-Use Asset</t>
        </is>
      </c>
      <c r="B5" s="6" t="n">
        <v>45862000</v>
      </c>
      <c r="F5" s="6" t="n">
        <v>45862000</v>
      </c>
      <c r="I5" s="5" t="n">
        <v>13285000</v>
      </c>
    </row>
    <row r="6">
      <c r="A6" s="4" t="inlineStr">
        <is>
          <t>Operating Lease, Expense</t>
        </is>
      </c>
      <c r="B6" s="5" t="n">
        <v>841000</v>
      </c>
      <c r="C6" s="5" t="n">
        <v>519000</v>
      </c>
      <c r="F6" s="5" t="n">
        <v>1354000</v>
      </c>
      <c r="G6" s="5" t="n">
        <v>1037000</v>
      </c>
    </row>
    <row r="7">
      <c r="A7" s="4" t="inlineStr">
        <is>
          <t>Navios Libra [Member]</t>
        </is>
      </c>
    </row>
    <row r="8">
      <c r="A8" s="3" t="inlineStr">
        <is>
          <t>Related Party Transaction [Line Items]</t>
        </is>
      </c>
    </row>
    <row r="9">
      <c r="A9" s="4" t="inlineStr">
        <is>
          <t>Vessel capacity in DWT</t>
        </is>
      </c>
      <c r="F9" s="6" t="n">
        <v>82011</v>
      </c>
    </row>
    <row r="10">
      <c r="A10" s="4" t="inlineStr">
        <is>
          <t>Bareboat charter-in contract [Member]</t>
        </is>
      </c>
    </row>
    <row r="11">
      <c r="A11" s="3" t="inlineStr">
        <is>
          <t>Related Party Transaction [Line Items]</t>
        </is>
      </c>
    </row>
    <row r="12">
      <c r="A12" s="4" t="inlineStr">
        <is>
          <t>Vessel name</t>
        </is>
      </c>
      <c r="D12" s="4" t="inlineStr">
        <is>
          <t>Navios Star</t>
        </is>
      </c>
      <c r="E12" s="4" t="inlineStr">
        <is>
          <t>Navios Amitie</t>
        </is>
      </c>
      <c r="H12" s="4" t="inlineStr">
        <is>
          <t>Navios Libra</t>
        </is>
      </c>
    </row>
    <row r="13">
      <c r="A13" s="4" t="inlineStr">
        <is>
          <t>Vessel year built</t>
        </is>
      </c>
      <c r="D13" s="4" t="inlineStr">
        <is>
          <t>2021</t>
        </is>
      </c>
      <c r="E13" s="4" t="inlineStr">
        <is>
          <t>2021</t>
        </is>
      </c>
      <c r="H13" s="4" t="inlineStr">
        <is>
          <t>2019</t>
        </is>
      </c>
    </row>
    <row r="14">
      <c r="A14" s="4" t="inlineStr">
        <is>
          <t>Vessel type</t>
        </is>
      </c>
      <c r="D14" s="4" t="inlineStr">
        <is>
          <t>Panamax</t>
        </is>
      </c>
      <c r="E14" s="4" t="inlineStr">
        <is>
          <t>Panamax</t>
        </is>
      </c>
      <c r="H14" s="4" t="inlineStr">
        <is>
          <t>Panamax</t>
        </is>
      </c>
    </row>
    <row r="15">
      <c r="A15" s="4" t="inlineStr">
        <is>
          <t>Vessel capacity in DWT</t>
        </is>
      </c>
      <c r="D15" s="6" t="n">
        <v>81994</v>
      </c>
      <c r="E15" s="6" t="n">
        <v>82002</v>
      </c>
      <c r="H15" s="6" t="n">
        <v>82011</v>
      </c>
    </row>
    <row r="16">
      <c r="A16" s="4" t="inlineStr">
        <is>
          <t>Lessee, Operating Lease, Term of Contract</t>
        </is>
      </c>
      <c r="H16" s="4" t="inlineStr">
        <is>
          <t>10 years</t>
        </is>
      </c>
    </row>
    <row r="17">
      <c r="A17" s="4" t="inlineStr">
        <is>
          <t>Charter hire daily rate</t>
        </is>
      </c>
      <c r="D17" s="5" t="n">
        <v>5900</v>
      </c>
      <c r="E17" s="5" t="n">
        <v>5900</v>
      </c>
      <c r="H17" s="5" t="n">
        <v>6000</v>
      </c>
    </row>
    <row r="18">
      <c r="A18" s="4" t="inlineStr">
        <is>
          <t>Bareboat charter-in contract [Member] | Navios Libra [Member]</t>
        </is>
      </c>
    </row>
    <row r="19">
      <c r="A19" s="3" t="inlineStr">
        <is>
          <t>Related Party Transaction [Line Items]</t>
        </is>
      </c>
    </row>
    <row r="20">
      <c r="A20" s="4" t="inlineStr">
        <is>
          <t>Lessee, Operating Lease, Discount Rate</t>
        </is>
      </c>
      <c r="E20" s="4" t="inlineStr">
        <is>
          <t>7.00%</t>
        </is>
      </c>
    </row>
    <row r="21">
      <c r="A21" s="4" t="inlineStr">
        <is>
          <t>Bareboat charter-in contract [Member] | Navios Amite and Navios Star [Member]</t>
        </is>
      </c>
    </row>
    <row r="22">
      <c r="A22" s="3" t="inlineStr">
        <is>
          <t>Related Party Transaction [Line Items]</t>
        </is>
      </c>
    </row>
    <row r="23">
      <c r="A23" s="4" t="inlineStr">
        <is>
          <t>Lessee, Operating Lease, Discount Rate</t>
        </is>
      </c>
      <c r="E23" s="4" t="inlineStr">
        <is>
          <t>5.00%</t>
        </is>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9" customWidth="1" min="6" max="6"/>
    <col width="37" customWidth="1" min="7" max="7"/>
    <col width="27" customWidth="1" min="8" max="8"/>
    <col width="21" customWidth="1" min="9" max="9"/>
    <col width="21" customWidth="1" min="10" max="10"/>
    <col width="21" customWidth="1" min="11" max="11"/>
    <col width="21" customWidth="1" min="12" max="12"/>
  </cols>
  <sheetData>
    <row r="1">
      <c r="A1" s="1" t="inlineStr">
        <is>
          <t>Subsequent events (Details Narrative) $ / shares in Units, $ in Thousands</t>
        </is>
      </c>
      <c r="B1" s="2" t="inlineStr">
        <is>
          <t>6 Months Ended</t>
        </is>
      </c>
      <c r="E1" s="2" t="inlineStr">
        <is>
          <t>7 Months Ended</t>
        </is>
      </c>
      <c r="G1" s="2" t="inlineStr">
        <is>
          <t>8 Months Ended</t>
        </is>
      </c>
    </row>
    <row r="2">
      <c r="B2" s="2" t="inlineStr">
        <is>
          <t>Jul. 09, 2021USD ($)</t>
        </is>
      </c>
      <c r="C2" s="2" t="inlineStr">
        <is>
          <t>Jun. 30, 2021USD ($)</t>
        </is>
      </c>
      <c r="D2" s="2" t="inlineStr">
        <is>
          <t>Jun. 30, 2020USD ($)</t>
        </is>
      </c>
      <c r="E2" s="2" t="inlineStr">
        <is>
          <t>Aug. 13, 2021USD ($)</t>
        </is>
      </c>
      <c r="F2" s="2" t="inlineStr">
        <is>
          <t>Jul. 31, 2021USD ($)</t>
        </is>
      </c>
      <c r="G2" s="2" t="inlineStr">
        <is>
          <t>Aug. 26, 2021USD ($)$ / sharesshares</t>
        </is>
      </c>
      <c r="H2" s="2" t="inlineStr">
        <is>
          <t>Aug. 25, 2021USD ($)shares</t>
        </is>
      </c>
      <c r="I2" s="2" t="inlineStr">
        <is>
          <t>Aug. 19, 2021USD ($)</t>
        </is>
      </c>
      <c r="J2" s="2" t="inlineStr">
        <is>
          <t>Aug. 16, 2021USD ($)</t>
        </is>
      </c>
      <c r="K2" s="2" t="inlineStr">
        <is>
          <t>Aug. 24, 2021USD ($)</t>
        </is>
      </c>
      <c r="L2" s="2" t="inlineStr">
        <is>
          <t>Dec. 31, 2020USD ($)</t>
        </is>
      </c>
    </row>
    <row r="3">
      <c r="A3" s="3" t="inlineStr">
        <is>
          <t>Subsequent Event [Line Items]</t>
        </is>
      </c>
    </row>
    <row r="4">
      <c r="A4" s="4" t="inlineStr">
        <is>
          <t>Finance Lease, Liability</t>
        </is>
      </c>
      <c r="C4" s="5" t="n">
        <v>261885</v>
      </c>
      <c r="L4" s="5" t="n">
        <v>63882</v>
      </c>
    </row>
    <row r="5">
      <c r="A5" s="4" t="inlineStr">
        <is>
          <t>Proceeds from Sale of Property, Plant, and Equipment</t>
        </is>
      </c>
      <c r="C5" s="5" t="n">
        <v>32692</v>
      </c>
      <c r="D5" s="5" t="n">
        <v>0</v>
      </c>
    </row>
    <row r="6">
      <c r="A6" s="4" t="inlineStr">
        <is>
          <t>New Credit Facility [Member]</t>
        </is>
      </c>
    </row>
    <row r="7">
      <c r="A7" s="3" t="inlineStr">
        <is>
          <t>Subsequent Event [Line Items]</t>
        </is>
      </c>
    </row>
    <row r="8">
      <c r="A8" s="4" t="inlineStr">
        <is>
          <t>Line of Credit Facility, Maximum Borrowing Capacity</t>
        </is>
      </c>
      <c r="I8" s="5" t="n">
        <v>18000</v>
      </c>
    </row>
    <row r="9">
      <c r="A9" s="4" t="inlineStr">
        <is>
          <t>Debt Instrument, Description of Variable Rate Basis</t>
        </is>
      </c>
      <c r="I9" s="4" t="inlineStr">
        <is>
          <t>LIBOR</t>
        </is>
      </c>
    </row>
    <row r="10">
      <c r="A10" s="4" t="inlineStr">
        <is>
          <t>Debt Instrument, Basis Spread on Variable Rate</t>
        </is>
      </c>
      <c r="I10" s="4" t="inlineStr">
        <is>
          <t>2.85%</t>
        </is>
      </c>
    </row>
    <row r="11">
      <c r="A11" s="4" t="inlineStr">
        <is>
          <t>Debt Instrument, Unamortized Discount</t>
        </is>
      </c>
      <c r="I11" s="5" t="n">
        <v>180</v>
      </c>
    </row>
    <row r="12">
      <c r="A12" s="4" t="inlineStr">
        <is>
          <t>Navios Altair I [Member]</t>
        </is>
      </c>
    </row>
    <row r="13">
      <c r="A13" s="3" t="inlineStr">
        <is>
          <t>Subsequent Event [Line Items]</t>
        </is>
      </c>
    </row>
    <row r="14">
      <c r="A14" s="4" t="inlineStr">
        <is>
          <t>Vessel year built</t>
        </is>
      </c>
      <c r="H14" s="4" t="inlineStr">
        <is>
          <t>2006</t>
        </is>
      </c>
    </row>
    <row r="15">
      <c r="A15" s="4" t="inlineStr">
        <is>
          <t>Vessel type</t>
        </is>
      </c>
      <c r="H15" s="4" t="inlineStr">
        <is>
          <t>Panamax</t>
        </is>
      </c>
    </row>
    <row r="16">
      <c r="A16" s="4" t="inlineStr">
        <is>
          <t>Vessel capacity in DWT</t>
        </is>
      </c>
      <c r="H16" s="6" t="n">
        <v>74475</v>
      </c>
    </row>
    <row r="17">
      <c r="A17" s="4" t="inlineStr">
        <is>
          <t>Proceeds from Sale of Property, Plant, and Equipment</t>
        </is>
      </c>
      <c r="H17" s="5" t="n">
        <v>13532</v>
      </c>
    </row>
    <row r="18">
      <c r="A18" s="4" t="inlineStr">
        <is>
          <t>Date of expected delivery of vessel</t>
        </is>
      </c>
      <c r="H18" s="4" t="inlineStr">
        <is>
          <t>third quarter of 2021</t>
        </is>
      </c>
    </row>
    <row r="19">
      <c r="A19" s="4" t="inlineStr">
        <is>
          <t>Harmony N [Member]</t>
        </is>
      </c>
    </row>
    <row r="20">
      <c r="A20" s="3" t="inlineStr">
        <is>
          <t>Subsequent Event [Line Items]</t>
        </is>
      </c>
    </row>
    <row r="21">
      <c r="A21" s="4" t="inlineStr">
        <is>
          <t>Vessel year built</t>
        </is>
      </c>
      <c r="J21" s="4" t="inlineStr">
        <is>
          <t>2006</t>
        </is>
      </c>
    </row>
    <row r="22">
      <c r="A22" s="4" t="inlineStr">
        <is>
          <t>Vessel type</t>
        </is>
      </c>
      <c r="J22" s="4" t="inlineStr">
        <is>
          <t>Containership</t>
        </is>
      </c>
    </row>
    <row r="23">
      <c r="A23" s="4" t="inlineStr">
        <is>
          <t>Proceeds from Sale of Property, Plant, and Equipment</t>
        </is>
      </c>
      <c r="J23" s="5" t="n">
        <v>28710</v>
      </c>
    </row>
    <row r="24">
      <c r="A24" s="4" t="inlineStr">
        <is>
          <t>Vessel capacity in TEU</t>
        </is>
      </c>
      <c r="J24" s="6" t="n">
        <v>2824</v>
      </c>
    </row>
    <row r="25">
      <c r="A25" s="4" t="inlineStr">
        <is>
          <t>Navios Azalea [Member]</t>
        </is>
      </c>
    </row>
    <row r="26">
      <c r="A26" s="3" t="inlineStr">
        <is>
          <t>Subsequent Event [Line Items]</t>
        </is>
      </c>
    </row>
    <row r="27">
      <c r="A27" s="4" t="inlineStr">
        <is>
          <t>Vessel year built</t>
        </is>
      </c>
      <c r="E27" s="4" t="inlineStr">
        <is>
          <t>2005</t>
        </is>
      </c>
    </row>
    <row r="28">
      <c r="A28" s="4" t="inlineStr">
        <is>
          <t>Vessel type</t>
        </is>
      </c>
      <c r="E28" s="4" t="inlineStr">
        <is>
          <t>Panamax</t>
        </is>
      </c>
    </row>
    <row r="29">
      <c r="A29" s="4" t="inlineStr">
        <is>
          <t>Vessel capacity in DWT</t>
        </is>
      </c>
      <c r="E29" s="6" t="n">
        <v>74759</v>
      </c>
    </row>
    <row r="30">
      <c r="A30" s="4" t="inlineStr">
        <is>
          <t>Proceeds from Sale of Property, Plant, and Equipment</t>
        </is>
      </c>
      <c r="E30" s="5" t="n">
        <v>12740</v>
      </c>
    </row>
    <row r="31">
      <c r="A31" s="4" t="inlineStr">
        <is>
          <t>Six Newbuilding Containerships [Member]</t>
        </is>
      </c>
    </row>
    <row r="32">
      <c r="A32" s="3" t="inlineStr">
        <is>
          <t>Subsequent Event [Line Items]</t>
        </is>
      </c>
    </row>
    <row r="33">
      <c r="A33" s="4" t="inlineStr">
        <is>
          <t>Date of expected delivery of vessel</t>
        </is>
      </c>
      <c r="F33" s="4" t="inlineStr">
        <is>
          <t>second half of 2023 and 2024</t>
        </is>
      </c>
    </row>
    <row r="34">
      <c r="A34" s="4" t="inlineStr">
        <is>
          <t>Vessel capacity in TEU</t>
        </is>
      </c>
      <c r="F34" s="6" t="n">
        <v>5300</v>
      </c>
    </row>
    <row r="35">
      <c r="A35" s="4" t="inlineStr">
        <is>
          <t>Purchase price</t>
        </is>
      </c>
      <c r="F35" s="5" t="n">
        <v>61600</v>
      </c>
    </row>
    <row r="36">
      <c r="A36" s="4" t="inlineStr">
        <is>
          <t>Navios Dedication [Member]</t>
        </is>
      </c>
    </row>
    <row r="37">
      <c r="A37" s="3" t="inlineStr">
        <is>
          <t>Subsequent Event [Line Items]</t>
        </is>
      </c>
    </row>
    <row r="38">
      <c r="A38" s="4" t="inlineStr">
        <is>
          <t>Vessel year built</t>
        </is>
      </c>
      <c r="F38" s="4" t="inlineStr">
        <is>
          <t>2008</t>
        </is>
      </c>
    </row>
    <row r="39">
      <c r="A39" s="4" t="inlineStr">
        <is>
          <t>Vessel type</t>
        </is>
      </c>
      <c r="F39" s="4" t="inlineStr">
        <is>
          <t>Containership</t>
        </is>
      </c>
    </row>
    <row r="40">
      <c r="A40" s="4" t="inlineStr">
        <is>
          <t>Proceeds from Sale of Property, Plant, and Equipment</t>
        </is>
      </c>
      <c r="F40" s="5" t="n">
        <v>33893</v>
      </c>
    </row>
    <row r="41">
      <c r="A41" s="4" t="inlineStr">
        <is>
          <t>Vessel capacity in TEU</t>
        </is>
      </c>
      <c r="F41" s="6" t="n">
        <v>4250</v>
      </c>
    </row>
    <row r="42">
      <c r="A42" s="4" t="inlineStr">
        <is>
          <t>Navios Azimuth [Member]</t>
        </is>
      </c>
    </row>
    <row r="43">
      <c r="A43" s="3" t="inlineStr">
        <is>
          <t>Subsequent Event [Line Items]</t>
        </is>
      </c>
    </row>
    <row r="44">
      <c r="A44" s="4" t="inlineStr">
        <is>
          <t>Vessel year built</t>
        </is>
      </c>
      <c r="B44" s="4" t="inlineStr">
        <is>
          <t>2011</t>
        </is>
      </c>
    </row>
    <row r="45">
      <c r="A45" s="4" t="inlineStr">
        <is>
          <t>Vessel type</t>
        </is>
      </c>
      <c r="B45" s="4" t="inlineStr">
        <is>
          <t>Capesize</t>
        </is>
      </c>
    </row>
    <row r="46">
      <c r="A46" s="4" t="inlineStr">
        <is>
          <t>Vessel capacity in DWT</t>
        </is>
      </c>
      <c r="B46" s="6" t="n">
        <v>179169</v>
      </c>
    </row>
    <row r="47">
      <c r="A47" s="4" t="inlineStr">
        <is>
          <t>Purchase price</t>
        </is>
      </c>
      <c r="B47" s="5" t="n">
        <v>30000</v>
      </c>
    </row>
    <row r="48">
      <c r="A48" s="4" t="inlineStr">
        <is>
          <t>Capasize Vessel [Member]</t>
        </is>
      </c>
    </row>
    <row r="49">
      <c r="A49" s="3" t="inlineStr">
        <is>
          <t>Subsequent Event [Line Items]</t>
        </is>
      </c>
    </row>
    <row r="50">
      <c r="A50" s="4" t="inlineStr">
        <is>
          <t>Debt Instrument, Interest Rate, Stated Percentage</t>
        </is>
      </c>
      <c r="H50" s="4" t="inlineStr">
        <is>
          <t>6.10%</t>
        </is>
      </c>
    </row>
    <row r="51">
      <c r="A51" s="4" t="inlineStr">
        <is>
          <t>Sale Leaseback Transaction, Date</t>
        </is>
      </c>
      <c r="H51" s="4" t="inlineStr">
        <is>
          <t>August 25, 2021</t>
        </is>
      </c>
    </row>
    <row r="52">
      <c r="A52" s="4" t="inlineStr">
        <is>
          <t>Finance Lease, Liability</t>
        </is>
      </c>
      <c r="H52" s="5" t="n">
        <v>15000</v>
      </c>
    </row>
    <row r="53">
      <c r="A53" s="4" t="inlineStr">
        <is>
          <t>Vessel year built</t>
        </is>
      </c>
      <c r="H53" s="4" t="inlineStr">
        <is>
          <t>2009</t>
        </is>
      </c>
    </row>
    <row r="54">
      <c r="A54" s="4" t="inlineStr">
        <is>
          <t>Vessel type</t>
        </is>
      </c>
      <c r="H54" s="4" t="inlineStr">
        <is>
          <t>Capesize</t>
        </is>
      </c>
    </row>
    <row r="55">
      <c r="A55" s="4" t="inlineStr">
        <is>
          <t>Long-term Debt, Gross</t>
        </is>
      </c>
      <c r="H55" s="5" t="n">
        <v>5000</v>
      </c>
    </row>
    <row r="56">
      <c r="A56" s="4" t="inlineStr">
        <is>
          <t>Navios Acquisition [Member]</t>
        </is>
      </c>
    </row>
    <row r="57">
      <c r="A57" s="3" t="inlineStr">
        <is>
          <t>Subsequent Event [Line Items]</t>
        </is>
      </c>
    </row>
    <row r="58">
      <c r="A58" s="4" t="inlineStr">
        <is>
          <t>Sale of Stock, Number of Shares Issued in Transaction | shares</t>
        </is>
      </c>
      <c r="G58" s="6" t="n">
        <v>44117647</v>
      </c>
    </row>
    <row r="59">
      <c r="A59" s="4" t="inlineStr">
        <is>
          <t>Debt Instrument, Repurchase Amount</t>
        </is>
      </c>
      <c r="G59" s="5" t="n">
        <v>397478</v>
      </c>
    </row>
    <row r="60">
      <c r="A60" s="4" t="inlineStr">
        <is>
          <t>Sale of Stock, Consideration Received on Transaction</t>
        </is>
      </c>
      <c r="G60" s="5" t="n">
        <v>150000</v>
      </c>
    </row>
    <row r="61">
      <c r="A61" s="4" t="inlineStr">
        <is>
          <t>Sale of Stock, Price Per Share | $ / shares</t>
        </is>
      </c>
      <c r="G61" s="7" t="n">
        <v>3.4</v>
      </c>
    </row>
    <row r="62">
      <c r="A62" s="4" t="inlineStr">
        <is>
          <t>Navios Partners Loan Agreement [Member]</t>
        </is>
      </c>
    </row>
    <row r="63">
      <c r="A63" s="3" t="inlineStr">
        <is>
          <t>Subsequent Event [Line Items]</t>
        </is>
      </c>
    </row>
    <row r="64">
      <c r="A64" s="4" t="inlineStr">
        <is>
          <t>Line of Credit Facility, Maximum Borrowing Capacity</t>
        </is>
      </c>
      <c r="K64" s="5" t="n">
        <v>45000</v>
      </c>
    </row>
    <row r="65">
      <c r="A65" s="4" t="inlineStr">
        <is>
          <t>Debt Instrument, Interest Rate, Stated Percentage</t>
        </is>
      </c>
      <c r="K65" s="4" t="inlineStr">
        <is>
          <t>11.50%</t>
        </is>
      </c>
    </row>
    <row r="66">
      <c r="A66" s="4" t="inlineStr">
        <is>
          <t>Merger Agreement [Member] | Navios Acquisition [Member]</t>
        </is>
      </c>
    </row>
    <row r="67">
      <c r="A67" s="3" t="inlineStr">
        <is>
          <t>Subsequent Event [Line Items]</t>
        </is>
      </c>
    </row>
    <row r="68">
      <c r="A68" s="4" t="inlineStr">
        <is>
          <t>Sale of Stock, Number of Shares Issued in Transaction | shares</t>
        </is>
      </c>
      <c r="H68" s="8" t="n">
        <v>441176.47</v>
      </c>
    </row>
    <row r="69">
      <c r="A69" s="4" t="inlineStr">
        <is>
          <t>Sale of Stock, Percentage of Ownership after Transaction</t>
        </is>
      </c>
      <c r="H69" s="4" t="inlineStr">
        <is>
          <t>62.40%</t>
        </is>
      </c>
    </row>
    <row r="70">
      <c r="A70" s="4" t="inlineStr">
        <is>
          <t>Merger Agreement [Member] | Navios Acquisition [Member]</t>
        </is>
      </c>
    </row>
    <row r="71">
      <c r="A71" s="3" t="inlineStr">
        <is>
          <t>Subsequent Event [Line Items]</t>
        </is>
      </c>
    </row>
    <row r="72">
      <c r="A72" s="4" t="inlineStr">
        <is>
          <t>Shares Conversion Rate</t>
        </is>
      </c>
      <c r="H72" s="9" t="n">
        <v>0.1275</v>
      </c>
    </row>
  </sheetData>
  <mergeCells count="4">
    <mergeCell ref="A1:A2"/>
    <mergeCell ref="B1:D1"/>
    <mergeCell ref="E1:F1"/>
    <mergeCell ref="G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1</t>
        </is>
      </c>
    </row>
    <row r="3">
      <c r="A3" s="3" t="inlineStr">
        <is>
          <t>Accounting Policies [Abstract]</t>
        </is>
      </c>
    </row>
    <row r="4">
      <c r="A4" s="4" t="inlineStr">
        <is>
          <t>Description of business</t>
        </is>
      </c>
      <c r="B4" s="4" t="inlineStr">
        <is>
          <t>NOTE 1 – DESCRIPTION OF BUSINESS Description of business Navios Maritime Partners L.P. (“Navios Partners” or the “Company”), is an international owner and operator of dry cargo vessels, formed on August 7, 2007 under the laws of the Republic of the Marshall Islands. Navios GP L.L.C. , a wholly owned subsidiary of Navios Maritime Holdings Inc. (“Navios Holdings”), was also formed on that date to act as the general partner of Navios Partners. Currently, the Company’s general partner is Olympos Maritime Ltd. (the “General Partner”) and holds a 2.0 Navios Partners is engaged in the seaborne transportation services of a wide range of dry cargo commodities including iron ore, coal, grain, fertilizer and also containers, chartering its vessels under medium to longer-term charters. The operations of Navios Partners are managed by Navios Shipmanagement Inc., (the “Manager”), from its offices in Piraeus, Greece, Singapore and Monaco. Pursuant to the initial public offering (“IPO”) on November 16, 2007 (a) a management agreement with the Manager (the “Management Agreement”), pursuant to which the Manager provides Navios Partners commercial and technical management services; (b) an administrative services agreement with the Manager (the “Administrative Services Agreement”), pursuant to which the Manager provides Navios Partners administrative services; and (c) an omnibus agreement with Navios Holdings (the “Omnibus Agreement”), governing, among other things, when Navios Partners and Navios Holdings may compete against each other as well as rights of first offer on certain drybulk carriers. In August 2019, Navios Holdings announced that it sold certain assets, including its ship management division and the general partnership interest in Navios Partners to N Shipmanagement Acquisition Corp. and related entities, affiliated with the Company’s Chairman and Chief Executive Officer. As of June 30, 2021, there were 25,759,634 531,995 9.9 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Summary of Significant Accounting Policies (a) Basis of presentation: (b) Principles of consolidation: Navios Partners also consolidates entities that are determined to be variable interest entities (“VIE”) as defined in the accounting guidance, if it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ii) the equity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Subsidiaries: The accompanying interim condensed consolidated financial statements include the following entities: Summary of Significant Accounting Policies - Entities included in consolidation
Company name Vessel name Country of incorporation 2021 2020
Libra Shipping Enterprises Corporation (1) — Marshall Is. 01/01 – 06/30 01/01 – 06/30
Alegria Shipping Corporation Navios Alegria Marshall Is. 01/01 – 06/30 01/01 – 06/30
Felicity Shipping Corporation (2) — Marshall Is. 01/01 – 06/30 01/01 – 06/30
Gemini Shipping Corporation (3) — Marshall Is. 01/01 – 06/30 01/01 – 06/30
Galaxy Shipping Corporation (4) — Marshall Is. 01/01 – 06/30 01/01 – 06/30
Aurora Shipping Enterprises Ltd. Navios Hope Marshall Is. 01/01 – 06/30 01/01 – 06/30
Palermo Shipping S.A. (5) — Marshall Is. 01/01 – 06/30 01/01 – 06/30
Fantastiks Shipping Corporation (12) Navios Fantastiks Marshall Is. 01/01 – 06/30 01/01 – 06/30
Sagittarius Shipping Corporation (12) Navios Sagittarius Marshall Is. 01/01 – 06/30 01/01 – 06/30
Hyperion Enterprises Inc. Navios Hyperion Marshall Is. 01/01 – 06/30 01/01 – 06/30
Chilali Corp. Navios Aurora II Marshall Is. 01/01 – 06/30 01/01 – 06/30
Surf Maritime Co. Navios Pollux Marshall Is. 01/01 – 06/30 01/01 – 06/30
Pandora Marine Inc. Navios Melodia Marshall Is. 01/01 – 06/30 01/01 – 06/30
Customized Development S.A. Navios Fulvia Liberia 01/01 – 06/30 01/01 – 06/30
Kohylia Shipmanagement S.A. Navios Luz Marshall Is. 01/01 – 06/30 01/01 – 06/30
Orbiter Shipping Corp. Navios Orbiter Marshall Is. 01/01 – 06/30 01/01 – 06/30
Floral Marine Ltd. Navios Buena Ventura Marshall Is. 01/01 – 06/30 01/01 – 06/30
Golem Navigation Limited (13) Navios Soleil Marshall Is. 01/01 – 06/30 01/01 – 06/30
Kymata Shipping Co. Navios Helios Marshall Is. 01/01 – 06/30 01/01 – 06/30
Joy Shipping Corporation Navios Joy Marshall Is. 01/01 – 06/30 01/01 – 06/30
Micaela Shipping Corporation Navios Harmony Marshall Is. 01/01 – 06/30 01/01 – 06/30
Pearl Shipping Corporation Navios Sun Marshall Is. 01/01 – 06/30 01/01 – 06/30
Velvet Shipping Corporation Navios La Paix Marshall Is. 01/01 – 06/30 01/01 – 06/30
Perigiali Navigation Limited (12) Navios Beaufiks Marshall Is. 01/01 – 06/30 01/01 – 06/30
Finian Navigation Co. (12) Navios Ace Marshall Is. 01/01 – 06/30 01/01 – 06/30
Ammos Shipping Corp. Navios Prosperity I Marshall Is. 01/01 – 06/30 01/01 – 06/30
Wave Shipping Corp. Navios Libertas Marshall Is. 01/01 – 06/30 01/01 – 06/30
Casual Shipholding Co. (12) Navios Sol Marshall Is. 01/01 – 06/30 01/01 – 06/30
Avery Shipping Company Navios Symphony Marshall Is. 01/01 – 06/30 01/01 – 06/30
Coasters Ventures Ltd. Navios Christine B Marshall Is. 01/01 – 06/30 01/01 – 06/30
Ianthe Maritime S.A. Navios Aster Marshall Is. 01/01 – 06/30 01/01 – 06/30
Rubina Shipping Corporation Hyundai Hongkong Marshall Is. 01/01 – 06/30 01/01 – 06/30
Topaz Shipping Corporation Hyundai Singapore Marshall Is. 01/01 – 06/30 01/01 – 06/30
Beryl Shipping Corporation Hyundai Tokyo Marshall Is. 01/01 – 06/30 01/01 – 06/30
Cheryl Shipping Corporation Hyundai Shanghai Marshall Is. 01/01 – 06/30 01/01 – 06/30
Christal Shipping Corporation Hyundai Busan Marshall Is. 01/01 – 06/30 01/01 – 06/30
Dune Shipping Corp. (6) — Marshall Is. 01/01 – 06/30 01/01 – 06/30
Citrine Shipping Corporation — Marshall Is. 01/01 – 06/30 01/01 – 06/30
Cavalli Navigation Inc. — Marshall Is. 01/01 – 06/30 01/01 – 06/30
Seymour Trading Limited (32) Navios Altair I Marshall Is. 01/01 – 06/30 01/01 – 06/30
Goldie Services Company Navios Symmetry Marshall Is. 01/01 – 06/30 01/01 – 06/30
Andromeda Shiptrade Limited Navios Apollon I Marshall Is. 01/01 – 06/30 01/01 – 06/30
Esmeralda Shipping Corporation Navios Sphera Marshall Is. 01/01 – 06/30 01/01 – 06/30
Triangle Shipping Corporation Navios Mars Marshall Is. 01/01 – 06/30 01/01 – 06/30
Oceanus Shipping Corporation (7)(19) Castor N Marshall Is. 01/01 – 06/30 01/01 – 06/30
Cronus Shipping Corporation (7) Protostar N Marshall Is. 01/01 – 06/30 01/01 – 06/30
Leto Shipping Corporation (7)(17) Esperanza N Marshall Is. 01/01 – 06/30 01/01 – 06/30
Dionysus Shipping Corporation (7)(30) Harmony N Marshall Is. 01/01 – 06/30 01/01 – 06/30
Prometheus Shipping Corporation (7)(18) Solar N Marshall Is. 01/01 – 06/30 01/01 – 06/30
Camelia Shipping Inc. (8) Navios Camelia Marshall Is. 01/01 – 06/30 01/01 – 06/30
Anthos Shipping Inc. (8) Navios Anthos Marshall Is. 01/01 – 06/30 01/01 – 06/30
Azalea Shipping Inc. (8)(31) Navios Azalea Marshall Is. 01/01 – 06/30 01/01 – 06/30
Amaryllis Shipping Inc. (8) Navios Amaryllis Marshall Is. 01/01 – 06/30 01/01 – 06/30
Zaffre Shipping Corporation (14) Serenitas N Marshall Is. 01/01 – 06/30 06/29 – 06/30
Wenge Shipping Corporation (14)(20) Joie N Marshall Is. 01/01 – 06/30 06/29 – 06/30
Sunstone Shipping Corporation (14) Copernicus N Marshall Is. 01/01 – 06/30 06/29 – 06/30
Fandango Shipping Corporation (14) Unity N Marshall Is. 01/01 – 06/30 06/29 – 06/30
Flavescent Shipping Corporation (14) Odysseus N Marshall Is. 01/01 – 06/30 06/29 – 06/30
Emery Shipping Corporation (15) Navios Gem Marshall Is. 01/01 – 06/30 —
Rondine Management Corp. (15) Navios Victory Marshall Is. 01/01 – 06/30 —
Solange Shipping Ltd. (16) Navios Avior Marshall Is. 03/30 – 06/30 —
Mandora Shipping Ltd. (16) Navios Centaurus Marshall Is. 03/30 – 06/30 —
Olympia II Navigation Limited Navios Domino Marshall Is. 03/31 – 06/30 —
Pingel Navigation Limited Navios Delight Marshall Is. 03/31 – 06/30 —
Ebba Navigation Limited Navios Destiny Marshall Is. 03/31 – 06/30 —
Clan Navigation Limited Navios Devotion Marshall Is. 03/31 – 06/30 —
Sui An Navigation Limited (23) Navios Dedication Marshall Is. 03/31 – 06/30 —
Bertyl Ventures Co. Navios Azure Marshall Is. 03/31 – 06/30 —
Silvanus Marine Company Navios Summer Marshall Is. 03/31 – 06/30 —
Anthimar Marine Inc. Navios Amarillo Marshall Is. 03/31 – 06/30 —
Enplo Shipping Limited Navios Verde Marshall Is. 03/31 – 06/30 —
Morven Chartering Inc. Navios Verano Marshall Is. 03/31 – 06/30 —
Rodman Maritime Corp. Navios Spring Marshall Is. 03/31 – 06/30 —
Isolde Shipping Inc. Navios Indigo Marshall Is. 03/31 – 06/30 —
Velour Management Corp. Navios Vermilion Marshall Is. 03/31 – 06/30 —
Evian Shiptrade Ltd. Navios Amaranth Marshall Is. 03/31 – 06/30 —
Theros Ventures Limited Navios Lapis Marshall Is. 03/31 – 06/30 —
Legato Shipholding Inc. Navios Tempo Marshall Is. 03/31 – 06/30 —
Inastros Maritime Corp. Navios Chrysalis Marshall Is. 03/31 – 06/30 —
Zoner Shiptrade S.A. Navios Dorado Marshall Is. 03/31 – 06/30 —
Jasmer Shipholding Ltd. Navios Nerine Marshall Is. 03/31 – 06/30 —
Thetida Marine Co. Navios Magnolia Marshall Is. 03/31 – 06/30 —
Jaspero Shiptrade S.A. Navios Jasmine Marshall Is. 03/31 – 06/30 —
Peran Maritime Inc. Navios Felicitas Marshall Is. 03/31 – 06/30 —
Nefeli Navigation S.A. Navios Unison Marshall Is. 03/31 – 06/30 —
Fairy Shipping Corporation Navios Utmost Marshall Is. 03/31 – 06/30 —
Limestone Shipping Corporation Navios Unite Marshall Is. 03/31 – 06/30 —
Crayon Shipping Ltd Navios Miami Marshall Is. 03/31 – 06/30 —
Chernava Marine Corp. Bahamas Marshall Is. 03/31 – 06/30 —
Proteus Shiptrade S.A Bermuda Marshall Is. 03/31 – 06/30 —
Vythos Marine Corp. Navios Constellation Marshall Is. 03/31 – 06/30 —
Prosperity Shipping Corporation — Marshall Is. 01/01 – 06/30 01/01 – 06/30
Aldebaran Shipping Corporation — Marshall Is. 01/01 – 06/30 01/01 – 06/30
JTC Shipping and Trading Ltd. (11) Holding Company Malta 01/01 – 06/30 01/01 – 06/30
Navios Maritime Partners L.P. N/A Marshall Is. 01/01 – 06/30 01/01 – 06/30
Navios Maritime Operating LLC. N/A Marshall Is. 01/01 – 06/30 01/01 – 06/30
Navios Partners Finance (US) Inc. Co-Borrower Delaware 01/01 – 06/30 01/01 – 06/30
Navios Partners Europe Finance Inc. Sub-Holding Company Marshall Is. 01/01 – 06/30 01/01 – 06/30
Navios Maritime Containers Sub L.P. Sub-Holding Company Marshall Is. 03/31 – 06/30 —
Navios Partners Containers Finance Inc. Sub-Holding Company Marshall Is. 03/31 – 06/30 —
Boheme Navigation Company Sub-Holding Company Marshall Is. 03/31 – 06/30 —
Navios Partners Containers Inc. Sub-Holding Company Marshall Is. 03/31 – 06/30 —
Iliada Shipping S.A. Operating Company Marshall Is. 03/31 – 06/30 —
Vinetree Marine Company Operating Company Marshall Is. 03/31 – 06/30 —
Afros Maritime Inc. Operating Company Marshall Is. 03/31 – 06/30 —
Cavos Navigation Co. (9) Navios Libra Marshall Is. 01/01 – 06/30 01/01 – 06/30
Perivoia Shipmanagement Co. (10) Navios Amitie Marshall Is. 01/01 – 06/30 01/01 – 06/30
Pleione Management Limited (10) Navios Star Marshall Is. 01/01 – 06/30 01/01 – 06/30
Bato Marine Corp. (21) TBN 1 Marshall Is. 03/05 – 06/30 —
Agron Navigation Company (21) TBN 2 Marshall Is. 03/05 – 06/30 —
Teuta Maritime S.A. (21) TBN 3 Marshall Is. 03/05 – 06/30 —
Ambracia Navigation Company (21) TBN 4 Marshall Is. 03/05 – 06/30 —
Artala Shipping Co. (22) TBN 5 Marshall Is. 03/05 – 06/30 —
Migen Shipmanagement Ltd. Sub-Holding Company Marshall Is. 03/05 – 06/30 —
Bole Shipping Corporation (24) Spectrum N Marshall Is. 04/28 – 06/30 —
Brandeis Shipping Corporation (24) Ete N Marshall Is. 05/10 – 06/30 —
Buff Shipping Corporation (24) Fleur N Marshall Is. 05/10 – 06/30 —
Morganite Shipping Corporation (25) TBN 6 Marshall Is. 06/01 – 06/30 —
Balder Martitime Ltd. (26) Navios Koyo Marshall Is. 06/04 – 06/30 —
Melpomene Shipping Corporation (27) TBN 8 Marshall Is. 06/23 – 06/30 —
Urania Shipping Corporation (27) TBN 9 Marshall Is. 06/23 – 06/30 —
Terpsichore Shipping Corporation (28) TBN 10 Marshall Is. 06/23 – 06/30 —
Erato Shipping Corporation (28) TBN 11 Marshall Is. 06/23 – 06/30 —
Lavender Shipping Corporation (29) Navios Ray Marshall Is. 06/30 – 06/30 —
Nostos Shipmanagement Corp. (29) Navios Bonavis Marshall Is. 06/30 – 06/30 —
(1) The vessel was sold on December 14, 2018.
(2) The vessel was sold on December 4, 2018.
(3) The vessel was sold on December 21, 2017.
(4) The vessel was sold on April 23, 2019.
(5) The vessel was sold on April 21, 2017.
(6) The vessel was sold on January 12, 2017.
(7) The vessels were acquired on December 13, 2019, following the liquidation of Navios Europe I.
(8) The vessels were acquired on December 16, 2019.
(9) The vessel was delivered on July 24, 2019 (see Note 17 - Leases).
(10) The vessels were delivered on May 28, 2021 and June 10, 2021 (see Note 17 - Leases).
(11) Not a vessel-owning subsidiary and only holds right to charter-in contracts.
(12) Vessels under the sale and leaseback transaction (see Note 17 - Leases).
(13) The vessel was sold on December 10, 2020 (see Note 5 – Vessels, net).
(14) The vessels were acquired on June 29, 2020, following the liquidation of Navios Europe II (see Note 5 - Vessels, net).
(15) The vessels were acquired on September 30, 2020, from Navios Holdings (see Note 5 - Vessels, net).
(16) The vessels were acquired on March 30, 2021, from Navios Holdings (see Note 5 – Vessels, net).
(17) The vessel was sold on January 13, 2021(see Note 5 – Vessels, net).
(18) The vessel was sold on January 28, 2021 (see Note 5 – Vessels, net).
(19) The vessel was sold on February 10, 2021 (see Note 5 – Vessels, net).
(20) The vessel was sold on March 25, 2021 (see Note 5 – Vessels, net).
(21) Expected to be delivered by the second half of 2022.
(22) Expected to be delivered in the second quarter of 2023.
(23) The vessel was sold on July 31, 2021.
(24) The vessels were acquired on May 10, 2021 (see Note 5 – Vessels, net).
(25) Expected to be delivered in the first quarter of 2023.
(26) The vessel was acquired on June 4, 2021, from Navios Holdings (see Note 5 - Vessels, net).
(27) Expected to be delivered by the second half of 2023.
(28) Expected to be delivered by the first half of 2024.
(29) The vessel was acquired on June 30, 2021, from Navios Holdings (see Note 5 - Vessels, net).
(30) The vessel was sold on August 16, 2021.
(31) The vessel was sold on August 13, 2021.
(32) The vessel was agreed to be sold and the sale is expected to be completed during the third quarter of 2021. Investments in Affiliates: 6,900 Affiliates included in the financial statements accounted for under the equity method: 33.5 100 5.0 Revenue and Expense Recognition: The Company’s contract revenues from time chartering and pooling arrangements are governed by ASU 2016-02 (ASC 842) “Leases”. Upon adoption of ASC 606 and ASC 842, the timing and recognition of earnings from the pool arrangements and time charter contracts to which the Company is party did not change from previous practice. The Company has determined to recognize lease revenue as a combined single lease component for all time charters (operating leases) as the related lease component and non-lease components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Revenue from time chartering Revenues from time chartering of vessels are accounted for as operating leases and are thus recognized on a straight line basis as the average lease revenue over the rental periods of such charter agreements, as service is performed. A time charter involves placing a Revenue from time chartering of vessels 145,241 and $ 45,679 for the three month periods ended June 30, 2021 and 2020, respectively. Revenue from time chartering of vessels amounted to $ 207,740 and $ 91,328 for the six month periods ended June 30, 2021 and 2020, respectively. Revenue from voyage contracts Under a voyage charter, a vessel is provided for the transportation 4,389 306 5,609 306 Pooling arrangements For vessels operating in pooling arrangements, the Company earns a portion of total revenues generated by the pool, net of expenses incurred by the pool 2,379 564 3,723 1,405 Revenue from profit-sharing Profit-sharing revenues are calculated at an agreed percentage of the excess of the charterer’s average daily income (calculated on a quarterly or semi-annual basis) over an agreed amount and accounted for on an accrual basis based on provisional amounts and for those contracts that provisional accruals cannot be made due to the nature of the profit sharing elements, these are accounted for on the actual cash settlement or when such revenue becomes determinable. There was no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Recent Accounting Pronouncements: These condensed consolidated financial statements should be read in conjunction with the consolidated financial statements and related notes includ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20:46:09Z</dcterms:created>
  <dcterms:modified xmlns:dcterms="http://purl.org/dc/terms/" xmlns:xsi="http://www.w3.org/2001/XMLSchema-instance" xsi:type="dcterms:W3CDTF">2021-08-26T20:46:09Z</dcterms:modified>
</cp:coreProperties>
</file>